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Cash" sheetId="9" r:id="rId9"/>
    <s:sheet name="The Company and Its Significant" sheetId="10" r:id="rId10"/>
    <s:sheet name="Earnings Per Share" sheetId="11" r:id="rId11"/>
    <s:sheet name="Business Acquisitions" sheetId="12" r:id="rId12"/>
    <s:sheet name="Balance Sheet Components" sheetId="13" r:id="rId13"/>
    <s:sheet name="Goodwill and Long-Lived Intangi" sheetId="14" r:id="rId14"/>
    <s:sheet name="Investments and Fair Value Meas" sheetId="15" r:id="rId15"/>
    <s:sheet name="Convertible Senior Notes, Note " sheetId="16" r:id="rId16"/>
    <s:sheet name="Commitments and Contingencies" sheetId="17" r:id="rId17"/>
    <s:sheet name="Common Stock Repurchase Program" sheetId="18" r:id="rId18"/>
    <s:sheet name="Derivatives and Hedging" sheetId="19" r:id="rId19"/>
    <s:sheet name="Income Taxes" sheetId="20" r:id="rId20"/>
    <s:sheet name="Employee Benefit Plans" sheetId="21" r:id="rId21"/>
    <s:sheet name="Gain on Sale of Building and La" sheetId="22" r:id="rId22"/>
    <s:sheet name="Restructuring and Other" sheetId="23" r:id="rId23"/>
    <s:sheet name="Segment Information, Geographic" sheetId="24" r:id="rId24"/>
    <s:sheet name="Quarterly Consolidated Financia" sheetId="25" r:id="rId25"/>
    <s:sheet name="Schedule II - Valuation and Qua" sheetId="26" r:id="rId26"/>
    <s:sheet name="The Company and Its Significa27" sheetId="27" r:id="rId27"/>
    <s:sheet name="The Company and Its Significa28" sheetId="28" r:id="rId28"/>
    <s:sheet name="Earnings Per Share (Tables)" sheetId="29" r:id="rId29"/>
    <s:sheet name="Business Acquisitions (Tables)" sheetId="30" r:id="rId30"/>
    <s:sheet name="Balance Sheet Components (Table" sheetId="31" r:id="rId31"/>
    <s:sheet name="Goodwill and Long-Lived Intan32" sheetId="32" r:id="rId32"/>
    <s:sheet name="Investments and Fair Value Me33" sheetId="33" r:id="rId33"/>
    <s:sheet name="Convertible Senior Notes, Not34" sheetId="34" r:id="rId34"/>
    <s:sheet name="Commitments and Contingencies (" sheetId="35" r:id="rId35"/>
    <s:sheet name="Income Taxes (Tables)" sheetId="36" r:id="rId36"/>
    <s:sheet name="Employee Benefit Plans (Tables)" sheetId="37" r:id="rId37"/>
    <s:sheet name="Gain on Sale of Building and 38" sheetId="38" r:id="rId38"/>
    <s:sheet name="Restructuring and Other (Tables" sheetId="39" r:id="rId39"/>
    <s:sheet name="Segment Information, Geograph40" sheetId="40" r:id="rId40"/>
    <s:sheet name="Quarterly Consolidated Financ41" sheetId="41" r:id="rId41"/>
    <s:sheet name="The Company and Its Significa42" sheetId="42" r:id="rId42"/>
    <s:sheet name="The Company and Its Significa43" sheetId="43" r:id="rId43"/>
    <s:sheet name="Earnings Per Share - Basic and " sheetId="44" r:id="rId44"/>
    <s:sheet name="Earnings Per Share - Additional" sheetId="45" r:id="rId45"/>
    <s:sheet name="Business Acquisitions - Additio" sheetId="46" r:id="rId46"/>
    <s:sheet name="Business Acquisitions - 2015 Ac" sheetId="47" r:id="rId47"/>
    <s:sheet name="Business Acquisitions - 2014 Ac" sheetId="48" r:id="rId48"/>
    <s:sheet name="Business Acquisitions - 2013 Ac" sheetId="49" r:id="rId49"/>
    <s:sheet name="Business Acquisitions - Schedul" sheetId="50" r:id="rId50"/>
    <s:sheet name="Business Acquisitions - Allocat" sheetId="51" r:id="rId51"/>
    <s:sheet name="Business Acquisitions - Unaudit" sheetId="52" r:id="rId52"/>
    <s:sheet name="Balance Sheet Components - Sche" sheetId="53" r:id="rId53"/>
    <s:sheet name="Balance Sheet Components - Sc54" sheetId="54" r:id="rId54"/>
    <s:sheet name="Balance Sheet Components - Addi" sheetId="55" r:id="rId55"/>
    <s:sheet name="Balance Sheet Components - Sc56" sheetId="56" r:id="rId56"/>
    <s:sheet name="Balance Sheet Components - Sc57" sheetId="57" r:id="rId57"/>
    <s:sheet name="Goodwill and Long-Lived Intan58" sheetId="58" r:id="rId58"/>
    <s:sheet name="Goodwill and Long-Lived Intan59" sheetId="59" r:id="rId59"/>
    <s:sheet name="Goodwill and Long-Lived Intan60" sheetId="60" r:id="rId60"/>
    <s:sheet name="Goodwill and Long-Lived Intan61" sheetId="61" r:id="rId61"/>
    <s:sheet name="Investments and Fair Value Me62" sheetId="62" r:id="rId62"/>
    <s:sheet name="Investments and Fair Value Me63" sheetId="63" r:id="rId63"/>
    <s:sheet name="Investments and Fair Value Me64" sheetId="64" r:id="rId64"/>
    <s:sheet name="Investments and Fair Value Me65" sheetId="65" r:id="rId65"/>
    <s:sheet name="Investments and Fair Value Me66" sheetId="66" r:id="rId66"/>
    <s:sheet name="Investments and Fair Value Me67" sheetId="67" r:id="rId67"/>
    <s:sheet name="Investments and Fair Value Me68" sheetId="68" r:id="rId68"/>
    <s:sheet name="Convertible Senior Notes, Not69" sheetId="69" r:id="rId69"/>
    <s:sheet name="Convertible Senior Notes, Not70" sheetId="70" r:id="rId70"/>
    <s:sheet name="Convertible Senior Notes, Not71" sheetId="71" r:id="rId71"/>
    <s:sheet name="Commitments and Contingencies -" sheetId="72" r:id="rId72"/>
    <s:sheet name="Commitments and Contingencies73" sheetId="73" r:id="rId73"/>
    <s:sheet name="Commitments and Contingencies74" sheetId="74" r:id="rId74"/>
    <s:sheet name="Common Stock Repurchase Progr75" sheetId="75" r:id="rId75"/>
    <s:sheet name="Common Stock Repurchase Progr76" sheetId="76" r:id="rId76"/>
    <s:sheet name="Derivatives and Hedging - Addit" sheetId="77" r:id="rId77"/>
    <s:sheet name="Income Taxes - Components of In" sheetId="78" r:id="rId78"/>
    <s:sheet name="Income Taxes - Provision for (B" sheetId="79" r:id="rId79"/>
    <s:sheet name="Income Taxes - Reconciliation B" sheetId="80" r:id="rId80"/>
    <s:sheet name="Income Taxes - Additional Infor" sheetId="81" r:id="rId81"/>
    <s:sheet name="Income Taxes - Tax Effects of T" sheetId="82" r:id="rId82"/>
    <s:sheet name="Income Taxes - Reconciliation o" sheetId="83" r:id="rId83"/>
    <s:sheet name="Income Taxes - Open Tax Years -" sheetId="84" r:id="rId84"/>
    <s:sheet name="Employee Benefit Plans - Equity" sheetId="85" r:id="rId85"/>
    <s:sheet name="Employee Benefit Plans - Amende" sheetId="86" r:id="rId86"/>
    <s:sheet name="Employee Benefit Plans - Employ" sheetId="87" r:id="rId87"/>
    <s:sheet name="Employee Benefit Plans - Schedu" sheetId="88" r:id="rId88"/>
    <s:sheet name="Employee Benefit Plans - Valuat" sheetId="89" r:id="rId89"/>
    <s:sheet name="Employee Benefit Plans - Sche90" sheetId="90" r:id="rId90"/>
    <s:sheet name="Employee Benefit Plans - Sche91" sheetId="91" r:id="rId91"/>
    <s:sheet name="Employee Benefit Plans - Stock " sheetId="92" r:id="rId92"/>
    <s:sheet name="Employee Benefit Plans - Summar" sheetId="93" r:id="rId93"/>
    <s:sheet name="Employee Benefit Plans - Non-Ve" sheetId="94" r:id="rId94"/>
    <s:sheet name="Employee Benefit Plans - Sche95" sheetId="95" r:id="rId95"/>
    <s:sheet name="Employee Benefit Plans - Vested" sheetId="96" r:id="rId96"/>
    <s:sheet name="Employee Benefit Plans - Sche97" sheetId="97" r:id="rId97"/>
    <s:sheet name="Employee Benefit Plans - Sche98" sheetId="98" r:id="rId98"/>
    <s:sheet name="Gain on Sale of Building and 99" sheetId="99" r:id="rId99"/>
    <s:sheet name="Gain on Sale of Building and100" sheetId="100" r:id="rId100"/>
    <s:sheet name="Restructuring and Other - Addit" sheetId="101" r:id="rId101"/>
    <s:sheet name="Restructuring and Other - Restr" sheetId="102" r:id="rId102"/>
    <s:sheet name="Segment Information, Geograp103" sheetId="103" r:id="rId103"/>
    <s:sheet name="Segment Information, Geograp104" sheetId="104" r:id="rId104"/>
    <s:sheet name="Segment Information, Geograp105" sheetId="105" r:id="rId105"/>
    <s:sheet name="Segment Information, Geograp106" sheetId="106" r:id="rId106"/>
    <s:sheet name="Segment Information, Geograp107" sheetId="107" r:id="rId107"/>
    <s:sheet name="Quarterly Consolidated Finan108" sheetId="108" r:id="rId108"/>
    <s:sheet name="Schedule II - Valuation and 109" sheetId="109" r:id="rId109"/>
  </s:sheets>
  <s:definedNames/>
  <s:calcPr calcId="124519" calcMode="auto" fullCalcOnLoad="1"/>
</s:workbook>
</file>

<file path=xl/sharedStrings.xml><?xml version="1.0" encoding="utf-8"?>
<sst xmlns="http://schemas.openxmlformats.org/spreadsheetml/2006/main" uniqueCount="1299">
  <si>
    <t>Document and Entity Information - USD ($)</t>
  </si>
  <si>
    <t>12 Months Ended</t>
  </si>
  <si>
    <t>Dec. 31, 2015</t>
  </si>
  <si>
    <t>Jan. 2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FII</t>
  </si>
  <si>
    <t>Entity Registrant Name</t>
  </si>
  <si>
    <t>ELECTRONICS FOR IMAG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 available for sale</t>
  </si>
  <si>
    <t>Accounts receivable, net of allowances of $22.0 and $17.5 million, respectively</t>
  </si>
  <si>
    <t>Inventories</t>
  </si>
  <si>
    <t>Income taxes receivable</t>
  </si>
  <si>
    <t>Other current assets</t>
  </si>
  <si>
    <t>Total current assets</t>
  </si>
  <si>
    <t>Property and equipment, net</t>
  </si>
  <si>
    <t>Goodwill</t>
  </si>
  <si>
    <t>Intangible assets, net</t>
  </si>
  <si>
    <t>Deferred tax assets</t>
  </si>
  <si>
    <t>Other assets</t>
  </si>
  <si>
    <t>Total assets</t>
  </si>
  <si>
    <t>Current liabilities:</t>
  </si>
  <si>
    <t>Accounts payable</t>
  </si>
  <si>
    <t>Accrued and other liabilities</t>
  </si>
  <si>
    <t>Deferred revenue</t>
  </si>
  <si>
    <t>Income taxes payable</t>
  </si>
  <si>
    <t>Total current liabilities</t>
  </si>
  <si>
    <t>Convertible senior notes, net</t>
  </si>
  <si>
    <t>Imputed financing obligation related to build-to-suit lease</t>
  </si>
  <si>
    <t>Noncurrent contingent and other liabilities</t>
  </si>
  <si>
    <t>Deferred tax liabilities</t>
  </si>
  <si>
    <t>Noncurrent income taxes payable</t>
  </si>
  <si>
    <t>Total liabilities</t>
  </si>
  <si>
    <t>Commitments and contingencies (Note 8)</t>
  </si>
  <si>
    <t xml:space="preserve"> </t>
  </si>
  <si>
    <t>Stockholders' equity:</t>
  </si>
  <si>
    <t>Preferred stock, $0.01 par value; 5,000 shares authorized; none issued and outstanding</t>
  </si>
  <si>
    <t>Common stock, $0.01 par value; 150,000 shares authorized; 00.000 and 49,671 shares issued, respectively</t>
  </si>
  <si>
    <t>Additional paid-in capital</t>
  </si>
  <si>
    <t>Treasury stock, at cost; 4,476 and 2,736 shares, respectively</t>
  </si>
  <si>
    <t>Accumulated other comprehensive loss</t>
  </si>
  <si>
    <t>Retained earnings</t>
  </si>
  <si>
    <t>Total stockholders' equity</t>
  </si>
  <si>
    <t>Total liabilities and stockholders' equity</t>
  </si>
  <si>
    <t>Consolidated Balance Sheets (Parenthetical) - USD ($) $ in Million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3</t>
  </si>
  <si>
    <t>Income Statement [Abstract]</t>
  </si>
  <si>
    <t>Revenue</t>
  </si>
  <si>
    <t>Cost of revenue</t>
  </si>
  <si>
    <t>[1]</t>
  </si>
  <si>
    <t>Gross profit</t>
  </si>
  <si>
    <t>Operating expenses (gains):</t>
  </si>
  <si>
    <t>Research and development</t>
  </si>
  <si>
    <t>Sales and marketing</t>
  </si>
  <si>
    <t>General and administrative</t>
  </si>
  <si>
    <t>Amortization of identified intangibles</t>
  </si>
  <si>
    <t>Restructuring and other (Note 14)</t>
  </si>
  <si>
    <t>Gain on sale of building and land</t>
  </si>
  <si>
    <t>Total operating expenses</t>
  </si>
  <si>
    <t>Income from operations</t>
  </si>
  <si>
    <t>Interest expense</t>
  </si>
  <si>
    <t>Interest income and other income (expense), net</t>
  </si>
  <si>
    <t>Income before income taxes</t>
  </si>
  <si>
    <t>Provision for income taxes</t>
  </si>
  <si>
    <t>Net income</t>
  </si>
  <si>
    <t>Net income per basic common share</t>
  </si>
  <si>
    <t>Net income per diluted common share</t>
  </si>
  <si>
    <t>Shares used in basic per-share calculation</t>
  </si>
  <si>
    <t>Shares used in diluted per-share calculation</t>
  </si>
  <si>
    <t>Includes stock-based compensation expense as follows:                            2015      2014      2013       Cost of revenue     $ 2,837       $ 2,562       $ 1,817        Research and development       9,406         8,818         7,568        Sales and marketing       7,602         7,070         4,500        General and administrative       14,226         17,611         11,885</t>
  </si>
  <si>
    <t>Consolidated Statements of Operations (Parenthetical) - USD ($) $ in Thousands</t>
  </si>
  <si>
    <t>Recognized stock-based compensation expense</t>
  </si>
  <si>
    <t>Cost of Revenue [Member]</t>
  </si>
  <si>
    <t>Research and Development [Member]</t>
  </si>
  <si>
    <t>Sales and Marketing [Member]</t>
  </si>
  <si>
    <t>General and Administrative [Member]</t>
  </si>
  <si>
    <t>Consolidated Statements of Comprehensive Income - USD ($) $ in Thousands</t>
  </si>
  <si>
    <t>Statement of Comprehensive Income [Abstract]</t>
  </si>
  <si>
    <t>Net unrealized investment gains (losses):</t>
  </si>
  <si>
    <t>Unrealized holding gains (losses), net of tax benefits of $0.1 and $0.2 million for the years ended December 31, 2015 and 2014, respectively, and tax provision of less than $0.1M for the year ended December 31, 2013</t>
  </si>
  <si>
    <t>Reclassification adjustments included in net income, net of tax benefits of less than $0.1 million for the years ended December 31, 2015, 2014, and 2013</t>
  </si>
  <si>
    <t>Net unrealized investment gains (losses)</t>
  </si>
  <si>
    <t>Currency translation adjustments, net of no tax provision for the year ended December 31, 2015 and tax provisions of less than $0.1 and $0.1 million for the years ended December 31, 2014, and 2013, respectively</t>
  </si>
  <si>
    <t>Unrealized gains (losses) on cash flow hedges</t>
  </si>
  <si>
    <t>Comprehensive income</t>
  </si>
  <si>
    <t>Consolidated Statements of Comprehensive Income (Parenthetical) - USD ($) $ in Millions</t>
  </si>
  <si>
    <t>Unrealized holding gains (losses), tax provisions (benefit)</t>
  </si>
  <si>
    <t>Reclassification adjustments included in net income, net of tax benefits</t>
  </si>
  <si>
    <t>Currency translation adjustments, tax benefit (provisions)</t>
  </si>
  <si>
    <t>Consolidated Statements of Stockholders' Equity - USD ($) shares in Thousands, $ in Thousands</t>
  </si>
  <si>
    <t>Total</t>
  </si>
  <si>
    <t>Common Stock [Member]</t>
  </si>
  <si>
    <t>Additional Paid-in Capital [Member]</t>
  </si>
  <si>
    <t>Treasury Stock [Member]</t>
  </si>
  <si>
    <t>Accumulated Other Comprehensive Income (Loss) [Member]</t>
  </si>
  <si>
    <t>Retained Earnings [Member]</t>
  </si>
  <si>
    <t>Balance at Dec. 31, 2012</t>
  </si>
  <si>
    <t>Balance, shares treasury stock at Dec. 31, 2012</t>
  </si>
  <si>
    <t>Balance, shares common stock at Dec. 31, 2012</t>
  </si>
  <si>
    <t>Comprehensive income (loss), net of tax</t>
  </si>
  <si>
    <t>Exercise of common stock options</t>
  </si>
  <si>
    <t>Exercise of common stock options, shares</t>
  </si>
  <si>
    <t>Restricted stock vested</t>
  </si>
  <si>
    <t>Restricted stock vested, shares</t>
  </si>
  <si>
    <t>Stock-based compensation</t>
  </si>
  <si>
    <t>Stock repurchases</t>
  </si>
  <si>
    <t>Stock repurchases, shares</t>
  </si>
  <si>
    <t>Stock retirement and cancellation</t>
  </si>
  <si>
    <t>Stock retirement and cancellation, shares</t>
  </si>
  <si>
    <t>Stock issued pursuant to ESPP</t>
  </si>
  <si>
    <t>Stock issued pursuant to ESPP, shares</t>
  </si>
  <si>
    <t>Tax benefit from employee stock plans</t>
  </si>
  <si>
    <t>Tax expense related to stock plans</t>
  </si>
  <si>
    <t>Balance at Dec. 31, 2013</t>
  </si>
  <si>
    <t>Balance, shares treasury stock at Dec. 31, 2013</t>
  </si>
  <si>
    <t>Balance, shares common stock at Dec. 31, 2013</t>
  </si>
  <si>
    <t>Equity component of convertible senior notes, net</t>
  </si>
  <si>
    <t>Purchase of note hedges</t>
  </si>
  <si>
    <t>Issuance of warrants</t>
  </si>
  <si>
    <t>Balance at Dec. 31, 2014</t>
  </si>
  <si>
    <t>Balance, shares treasury stock at Dec. 31, 2014</t>
  </si>
  <si>
    <t>Balance, shares common stock at Dec. 31, 2014</t>
  </si>
  <si>
    <t>Common stock issued in connection with business acquisitions</t>
  </si>
  <si>
    <t>Common stock issued in connection with business acquisitions, shares</t>
  </si>
  <si>
    <t>Non-cash settlement of vacation liabilities by issuing RSUs</t>
  </si>
  <si>
    <t>Balance at Dec. 31, 2015</t>
  </si>
  <si>
    <t>Balance, shares treasury stock at Dec. 31, 2015</t>
  </si>
  <si>
    <t>Balance, shares common stock at Dec. 31, 2015</t>
  </si>
  <si>
    <t>Consolidated Statements of Cash Flows - USD ($) $ in Thousands</t>
  </si>
  <si>
    <t>Cash flows from operating activities:</t>
  </si>
  <si>
    <t>Adjustments to reconcile net income to net cash provided by operating activities:</t>
  </si>
  <si>
    <t>Depreciation and amortization</t>
  </si>
  <si>
    <t>Deferred taxes</t>
  </si>
  <si>
    <t>Excess tax benefit from stock-based compensation</t>
  </si>
  <si>
    <t>Provision for bad debts and sales-related allowances</t>
  </si>
  <si>
    <t>Provision for inventory obsolescence</t>
  </si>
  <si>
    <t>Stock-based compensation, net of cash settlements</t>
  </si>
  <si>
    <t>Contingent consideration payments related to businesses acquired</t>
  </si>
  <si>
    <t>Gain on sale of building and land, net of relocation costs paid</t>
  </si>
  <si>
    <t>Non-cash accretion of interest expense on convertible notes and imputed financing obligation</t>
  </si>
  <si>
    <t>Other non-cash charges and credits</t>
  </si>
  <si>
    <t>Changes in operating assets and liabilities, net of effect of acquired companies:</t>
  </si>
  <si>
    <t>Accounts receivable</t>
  </si>
  <si>
    <t>Accounts payable and accrued liabilities</t>
  </si>
  <si>
    <t>Income taxes payable and receivable, net</t>
  </si>
  <si>
    <t>Net cash provided by operating activities</t>
  </si>
  <si>
    <t>Cash flows from investing activities:</t>
  </si>
  <si>
    <t>Purchases of short-term investments</t>
  </si>
  <si>
    <t>Proceeds from sales and maturities of short-term investments</t>
  </si>
  <si>
    <t>Purchases, net of proceeds from sales, of property and equipment</t>
  </si>
  <si>
    <t>Businesses and technology purchased, net of cash acquired</t>
  </si>
  <si>
    <t>Proceeds from notes receivable of acquired businesses and other investments</t>
  </si>
  <si>
    <t>Net cash used for investing activities</t>
  </si>
  <si>
    <t>Cash flows from financing activities:</t>
  </si>
  <si>
    <t>Proceeds from issuance of convertible notes, net of debt issuance costs paid</t>
  </si>
  <si>
    <t>Purchase of convertible note hedges</t>
  </si>
  <si>
    <t>Proceeds from issuance of warrants</t>
  </si>
  <si>
    <t>Proceeds from issuance of common stock</t>
  </si>
  <si>
    <t>Purchases of treasury stock and net share settlements</t>
  </si>
  <si>
    <t>Repayment of debt assumed through business acquisitions</t>
  </si>
  <si>
    <t>Net cash provided by (used for) financing activities</t>
  </si>
  <si>
    <t>Effect of foreign exchange rate changes on cash and cash equivalents</t>
  </si>
  <si>
    <t>Increase (decrease) in cash and cash equivalents</t>
  </si>
  <si>
    <t>Cash and cash equivalents at beginning of year</t>
  </si>
  <si>
    <t>Cash and cash equivalents at end of year</t>
  </si>
  <si>
    <t>The Company and Its Significant Accounting Policies</t>
  </si>
  <si>
    <t>Accounting Policies [Abstract]</t>
  </si>
  <si>
    <t>Note 1:
The Company and Its Significant Accounting Policies
The
Company
We are a
world leader in customer-centric digital printing innovation
focused on the transformation of the printing, packaging, ceramic
tile decoration, and textile industries from the use of traditional
analog based printing to digital on-demand printing.
Our products
include industrial super-wide and wide format, label and packaging,
textile, and ceramic tile decoration digital inkjet printers that
utilize our digital ink, industrial digital inkjet printer parts,
and professional services; print production workflow, web-to-print,
cross-media marketing, and business process automation solutions;
and color DFEs creating an on-demand digital printing ecosystem.
Our ink includes digital UV, LED, ceramic, and thermoforming ink,
as well as a variety of textile ink including dye sublimation,
pigmented, reactive dye, acid dye, and water-based dispersed
printing ink. Our award-winning business process automation
solutions are integrated from creation to print and are vertically
integrated with our industrial digital inkjet printers and products
produced by the leading printer manufacturers that are driven by
our Fiery DFEs.
Our product
portfolio includes industrial digital inkjet products
(“Industrial Inkjet”) including VUTEk and Matan
super-wide and wide format, Reggiani textile, Jetrion label and
packaging, and Cretaprint digital ceramic tile decoration
industrial digital inkjet printers; print production workflow,
web-to-print, cross-media marketing, and business process
automation software (“Productivity Software”), which
provides corporate printing, label and packaging, publishing, and
mailing and fulfillment solutions for the printing and packaging
industry; and Fiery DFEs (“Fiery”). Our integrated
solutions and award-winning technologies are designed to automate
print and business processes, streamline workflow, provide
profitable value-added services, and produce accurate digital
output.
Significant Accounting Policies
Basis of
Presentation
The
accompanying consolidated financial statements include the accounts
of EFI and our subsidiaries. All intercompany accounts and
transactions have been eliminated in consolidation.
Use of
Estimates
The
preparation of consolidated financial statements requires estimates
and judgments that affect the reported amounts of assets,
liabilities, revenue, expenses, comprehensive income, cash flows,
and related disclosure of contingent assets and liabilities. We
evaluate our estimates, including those related to revenue
recognition, bad debts, inventory valuation and purchase commitment
reserves, warranty obligations, litigation reserves, restructuring
activities, fair value of financial instruments, stock-based
compensation, income taxes, valuation of goodwill and intangible
assets, business combinations, build-to-suit lease accounting,
functional currency determination, and contingencies on an ongoing
basis. Estimates are based on historical and current experience,
the impact of the current economic environment, and various other
assumptions believed to be reasonable under the circumstances at
the time of the estimate, the results of which form the basis for
making judgments about the carrying values of assets and
liabilities that are not readily apparent from other sources.
Actual results may differ from these estimates under different
assumptions or conditions.
Cash, Cash
Equivalents, and Short-term Investments
We invest our
excess cash on deposit with major banks in money market, U.S.
Treasury and government-sponsored entity, corporate, municipal,
asset-backed, and mortgage-backed residential securities. By
policy, we invest primarily in high-grade marketable securities. We
are exposed to credit risk in the event of default by the financial
institutions or issuers of these investments to the extent of
amounts recorded i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
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
In
determining whether a credit loss existed, we used our best
estimate of the present value of cash flows expected to be
collected from each debt security. For these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there were no other-than-temporary impairments, including
credit-related impairments, during the years ended
December 31, 2015, 2014, and 2013. We have determined that
gross unrealized losses on short-term investments at
December 31, 2015 and 2014 are temporary in nature because
each investment meets our investment policy and credit quality
requirements. We have the ability and intent to hold these
investments until they recover their unrealized losses, which may
not be until maturity. Evidence that we will recover our
investments outweighs evidence to the contrary.
We classify
our investments as current or noncurrent based on the nature of the
investments and their availability for use in current
operations.
Fair Value
of Financial Instruments
We assess the
fair value of our financial instruments each reporting period. The
carrying amounts of cash, cash equivalents, accounts receivable,
accounts payable, and accrued and other liabilities, approximate
their respective fair values due to the short maturities of these
financial instruments. The fair value of our available-for-sale
securities, contingent acquisition-related liabilities,
self-insurance liability, and derivative instruments, are disclosed
in Note 6—Investments and Fair Value Measurements of the
Notes to Consolidated Financial Statements.
Revenue
Recognition
We derive our
revenue primarily from product revenue, which includes hardware
(DFEs, design-licensed solutions including upgrades, industrial
digital inkjet printers including components replaced under
maintenance agreements, and ink), software licensing and
development, and royalties. We receive service revenue from
software license and printer maintenance agreements, customer
support, training, and consulting.
We recognize
revenue on the sale of DFEs, printers, and ink in accordance with
the provisions of SEC Staff Accounting Bulletin (“SAB”)
104, Revenue Recognition, and when applicable, ASC 605-25. As such,
revenue is generally recognized when persuasive evidence of an
arrangement exists, the product has been delivered or services have
been rendered, the fee is fixed or determinable, and collection of
the resulting receivable is reasonably assured.
Products
generally must be shipped against written purchase orders. We use
either a binding purchase order or signed contract as evidence of
an arrangement. Sales to the leading printer manufacturers are
generally evidenced by a master agreement governing the
relationship together with a binding purchase order. Sales to our
resellers are also evidenced by binding purchase orders or signed
contracts and do not generally contain rights of return or price
protection. Our arrangements generally do not include product
acceptance clauses. When acceptance is required, revenue is
recognized when the product is accepted by the customer.
Delivery of
hardware generally is complete when title and risk of loss is
transferred at point of shipment from manufacturing facilities, or
when the product is delivered to the customer’s local common
carrier. We also sell products and services using sales
arrangements with terms resulting in different timing for revenue
recognition as follows:
•
if the title and/or risk of loss is transferred at a location
other than our manufacturing facility, revenue is recognized when
title and/or risk of loss transfers to the customer, per the terms
of the agreement;
•
if title is retained until payment is received, revenue is
recognized when title is passed upon receipt of payment;
•
if the sales arrangement is classified as an operating lease,
revenue is recognized ratably over the lease term;
•
if the sales arrangement is classified as a sales-type lease,
revenue is recognized upon shipment;
•
if the sales arrangement is a fixed price for performance
extending over a long period and our right to receive future
payment depends on our future performance in accordance with these
agreements, revenue is recognized under the percentage of
completion method.
We assess
whether the fee is fixed or determinable based on the terms of the
contract or purchase order. We assess collectibility based on a
number of factors, including past transaction history with the
customer, the creditworthiness of the customer, customer
concentrations, current economic trends and macroeconomic
conditions, changes in customer payment terms, the length of time
receivables are past due, and significant one-time events. We may
not request collateral from our customers, although down payments
or letters of credit are generally required from Industrial Inkjet
and Productivity Software customers as a means to ensure payment.
If we determine that collection of a fee is not reasonably assured,
we defer the fee and recognize revenue when collection becomes
reasonably assured, which is generally upon receipt of
cash.
We license
our software primarily under perpetual licenses. Software revenue
consists of licensing, post-contract customer support, and
professional consulting. We apply the provisions of ASC 985-605,
Software—Revenue Recognition, and if applicable, SAB 104 and
ASC 605-25, to all transactions involving the sale of software
products and hardware transactions where the software is not
incidental.
We enter into
contracts to sell our products and services and, while the majority
of our sales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price should be allocated among the elements and when to recognize
revenue for each element. We recognize revenue for delivered
elements only when the delivered elements have stand-alone value,
uncertainties regarding customer acceptance are resolved, and there
are no customer-negotiated refund or return rights for the
delivered elements. If the arrangement includes a
customer-negotiated refund or right of return relative to the
delivered item and the delivery and performance of the undelivered
item is considered probable and substantially in our control, the
delivered element constitutes a separate unit of accounting. We
limit revenue recognition for delivered elements to the amount that
is not contingent on the future delivery of products or services,
future performance obligations, or subject to customer-specified
return or refund privileges. Changes in the allocation of the sales
price between elements may impact the timing of revenue
recognition, but will not change the total revenue recognized on
the contract.
Multiple-Deliverable Arrangements
We recognize
revenue in multiple element arrangements involving tangible
products containing software and non-software components that
function together to deliver the product’s essential
functionality by applying the relative sales price method of
allocation in accordance with ASC 605-25. The sales price for each
element is determined using VSOE when available (including
post-contract customer support, professional services, hosting, and
training). When VSOE is not available, then TPE is used. If VSOE or
TPE are not available, then BESP is used when applying the relative
sales price method for each unit of accounting. When the
arrangement includes software and non-software elements, revenue is
first allocated to the non-software and software elements as a
group based on their relative sales price. Thereafter, the relative
sales price allocated to the software elements as a group is
further allocated to each unit of accounting in accordance with ASC
985-605. We then defer revenue with respect to the relative sales
price that was allocated to any undelivered element.
We have
calculated BESP for software licenses and non-software
deliverables. We considered several different methods of
establishing BESP including cost plus a reasonable margin,
stand-alone sales price of the same or similar products, and if
available, targeted rate of return, list price less discount, and
company published list prices to identify the most appropriate
representation of the estimated sales price of our products. Due to
the wide range of pricing offered to our customers, we determined
that sales price of the same or similar products, list price less
discount, and company published list prices were not appropriate
methods to determine BESP for our products. Cost plus a reasonable
margin and targeted rate of return were eliminated due to the
difficulty in determining the cost associated with the intangible
elements of each product’s cost structure. As a result,
management believes that the best estimate of the sales price of an
element is the median sales price of deliverables sold in
stand-alone transactions and/or separately priced deliverables
contained in bundled arrangements. Elements sold as stand-alone
transactions and in bundled arrangements during the four quarters
immediately preceding the end of each reporting period were
included in the calculation of BESP.
When
historical data is unavailable to calculate and support the
determination of BESP on a newly launched or customized product,
then BESP of similar products is substituted for revenue allocation
purposes. We offer customization for some of our products.
Customization does not have a significant impact on the discounting
or pricing of our products.
We have
insignificant transactions where tangible and software products are
sold together in a bundled arrangement. Accounting Standards Update
(“ASU”) 2009-14, Certain Revenue Arrangements that
Include Software Elements, determined that tangible products
containing software and non-software components that function
together to deliver the product’s essential functionality are
not required to follow the software revenue recognition guidance in
ASC 985-605 as long as the hardware components of the tangible
product substantively contribute to its functionality. In addition,
hardware components of tangible products containing software
components shall always be excluded from the guidance in ASC
985-605. Non-software elements are accounted for in accordance with
SAB 104.
Multiple
element arrangements containing only software elements remain
subject to the provisions of ASC 985-605 and must follow the
residual method. When several elements of a multiple element
arrangement, including software licenses, post-contract customer
support, hosting, and professional services, are sold to a customer
through a single contract, the revenue from such multiple element
arrangements are allocated to each element using the residual
method in accordance with ASC 985-605. Revenue is allocated to the
support elements and professional service elements of an agreement
using VSOE and to the software license elements of the agreement
using the residual method. We have established VSOE for
professional services and hosting based on the rates charged to our
customers in stand-alone orders. We have also established VSOE for
post-contract customer support based on substantive renewal rates.
Accordingly, software license fees are recognized under the
residual method for arrangements in which the software was licensed
with maintenance and/or professional services, and where the
maintenance and professional services were not essential to the
functionality of the delivered software.
Subscription Arrangements
We have
subscription arrangements where the customer pays a fixed fee and
receives services over a period of time. We recognize subscription
revenue ratably over the service period. Any up front setup fees
associated with our subscription arrangements are recognized
ratably, generally over one year. Any up front setup fees that are
not associated with our subscription arrangements are recognized
upon completion.
Leasing
Arrangements
If the sales
arrangement is classified as a sales-type lease, then revenue is
recognized upon shipment. Leases that are not classified as
sales-type leases are accounted for as operating leases with
revenue recognized ratably over the lease term.
A lease is
classified as a sales-type lease with revenue recognized upon
shipment if the lease is determined to be collectible and has no
significant uncertainties and if any of the following criteria are
satisfied:
•
present value of all minimum lease payments is greater than or
equal to 90% of the fair value of the equipment at lease
inception,
•
noncancellable lease term is greater than or equal to 75% of
the economic life of the equipment,
•
bargain purchase option that allows the lessee to purchase the
equipment below fair value, or
•
transfer of ownership to the lessee upon termination of the
lease.
Long-term
Contracts Involving Substantial Customization
We have
established our ability to produce estimates sufficiently
dependable to require that we follow the percentage of completion
method with respect to fixed price contracts where we provide
information technology system development and implementation
services.
Revenue on
such fixed price contracts is recognized over the contract term
based on the percentage of development and implementation services
that are provided during the period compared with the total
estimated development and implementation services to be provided
over the entire contract using guidance from ASC 605-35, Revenue
Recognition—Construction-Type and Production-Type Contracts.
These services require that we perform significant, extensive, and
complex design, development, modification, or implementation
activities of our customers’ systems. Performance will often
extend over long periods, and our right to receive future payment
depends on our future performance in accordance with these
agreements.
We recognize
losses on long-term fixed price contracts in the period that the
contractual loss becomes probable and estimable. We record amounts
invoiced to customers in excess of revenue recognized as deferred
revenue until the revenue recognition criteria are met. We record
revenue that is earned and recognized in excess of amounts invoiced
on fixed price contracts as trade receivables.
Deferred
Revenue and Related Deferred Costs
Deferred
revenue represents amounts received in advance for product support
contracts, software customer support contracts, consulting and
integration projects, or product sales. Product support contracts
include stand-alone product support packages, routine maintenance
service contracts, and upgrades or extensions to standard product
warranties. We defer these amounts when we invoice the customer and
then generally recognize revenue either ratably over the support
contract life, upon performing the related services, under the
percentage of completion method, or in accordance with our revenue
recognition policy. Deferred cost of revenue related to
unrecognized revenue on shipments to customers was $8.7 and $2.0
million as of December 31, 2015 and 2014, respectively, and is
included in other current assets in our Consolidated Balance
Sheets.
Shipping
and Handling Costs
Amounts
billed to customers for shipping and handling costs are included in
revenue. Shipping and handling costs are charged to cost of revenue
as incurred.
Allowance
for Doubtful Accounts and Sales-related Allowances
We establish
an allowance for doubtful accounts to ensure that trade receivables
are not overstated due to uncollectibility. We record specific
reserves for individual accounts when we become aware of specific
customer circumstances, such as bankruptcy filings, deterioration
in the customer’s operating results or financial position, or
potential unfavorable outcomes from disputes with customers or
vendors.
We perform
ongoing credit evaluations of the financial condition of our
printer manufacturer, third-party distributor, reseller, and other
customers and require collateral, such as letters of credit and
bank guarantees, in certain circumstances. The past due or
delinquency status of a receivable is based on the contractual
payment terms of the receivable. The need to write off a receivable
balance depends on the age, size, and determination of
collectibility of the receivable. Balances are written off when we
deem it probable that the receivable will not be
recovered.
We make
provisions for sales rebates and revenue adjustments based on
analysis of current sales programs and revenue in accordance with
our revenue recognition policy.
Financing
Receivables
ASC 310,
Receivables, requires disclosures regarding the credit quality of
our financing receivables and allowance for credit losses including
disclosure of credit quality indicators, past due information, and
modifications of our financing receivables. Our financing
receivables were $14.8 and $2.6 million consisting of $10.2 and
$1.3 million of sales-type lease receivables, included within other
current assets and other assets, and $4.6 and $1.3 million of trade
receivables having a contractual maturity in excess of one year at
December 31, 2015 and 2014, respectively. The credit quality
of financing receivables are evaluated on the same basis as trade
receivables. We do not have material past due financing
receivables.
Concentration of Risk
We are
exposed to credit risk in the event of default by any of our
customers to the extent of amounts recorded in the Consolidated
Balance Sheet. We perform ongoing evaluations of the collectibility
of accounts receivable balances for our customers and maintain
allowances for estimated credit losses. Actual losses have not
historically been significant, but have risen over the past several
years as our customer base has grown through
acquisitions.
Our Fiery
products, which constitute approximately 34% of revenue for the
year ended December 31, 2015, are primarily sold to a limited
number of leading printer manufacturers. Although end customer and
reseller channel preference for Fiery products drives demand, most
Fiery revenue relies on these significant printer manufacturer /
distributors to design, develop, and integrate Fiery technology
into their print engines. We expect that we will continue to depend
on a relatively small number of leading printer manufacturers for a
significant portion of our revenue, although their significance is
expected to decline in future periods as our revenue increases from
Industrial Inkjet and Productivity Software products. We generally
have experienced longer accounts receivable collection cycles in
our Industrial Inkjet and Productivity Software operating segments
compared to our Fiery operating segment as, historically, the
leading printer manufacturers have paid on a more timely basis.
Down payments are generally required from Industrial Inkjet and
Productivity Software customers as a means to ensure
payment.
Since Europe
is composed of varied countries and regional economies, our
European risk profile is somewhat more diversified due to the
varying economic conditions among the countries. Approximately 31%
of our receivables are with European customers as of
December 31, 2015. Of this amount, 30% of our European
receivables (9% of consolidated net receivables) are in the higher
risk southern European countries (mostly Spain, Portugal, and
Italy).
We rely on a
limited number of suppliers for certain key components, including
textile ink, and a few key contract manufacturers to manufacture
our Fiery DFEs, label and packaging digital inkjet printer, certain
Industrial Inkjet subassemblies, and solvent ink. Any disruption or
termination of these arrangements could materially adversely affect
our operating results.
Many of our
current Fiery and Productivity Software products include software
that we license from Adobe. To obtain licenses from Adobe, Adobe
requires that we obtain quality assurance approvals from them for
our products that use Adobe software.
Accounts
Receivable Sales Arrangements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3.7 and $6.2 million
during the years ended December 31, 2015 and 2014,
respectively, which approximates the cash received.
We have
facilities in the U.S. and Italy that enable us to sell to third
parties, on an ongoing basis, certain trade receivables with
recourse. The trade receivables sold with recourse are generally
short-term receivables with payment due dates of less than 10 days
from the date of sale, which are subject to a servicing obligation.
Trade receivables sold under these facilities were $23.2 and $20.8
million during the years ended December 31, 2015 and 2014,
respectively, which approximates the cash received.
In accordance
with ASC 860-20, Transfers and Servicing, trade receivables are
derecognized from our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 These liabilities were determined to not be material
at December 31, 2015 and 2014.
We report
collections from the sale of trade receivables to third parties as
operating cash flows in the Consolidated Statements of Cash
Flows.
Inventories
Inventories
are stated at standard cost, which approximates the lower of actual
cost, using the first-in, first-out cost flow assumption, or
market. We periodically review our inventories for potential excess
or obsolete items and write down specific items to net realizable
value as appropriate. Work-in-process inventories consist of our
product at various levels of assembly and include materials, labor,
and manufacturing overhead. Finished goods inventory represents
completed products awaiting shipment.
We estimate
potential future inventory obsolescence and purchase commitments to
evaluate the need for inventory reserves. Current economic trends,
changes in customer demand, product design changes, product life,
demand, and the acceptance of our products are analyzed to evaluate
the adequacy of such reserves.
Property
and Equipment, Net
Property and
equipment is recorded at cost. Depreciation is computed using the
straight-line method over the estimated useful lives of the assets
as follows: desktop and laptop computers (two years); computer
server equipment (three years); software under perpetual licenses
(three to five years); manufacturing, testing, and other equipment
(three years); tooling (lesser of three years or the product life);
research and development equipment with alternative future uses
(three years); equipment leased to customers on operating leases
(greater of three years or the lease term); furniture (seven
years); land improvements such as parking lots or sidewalks (seven
years); leasehold improvements (lesser of five years or the lease
term); building improvements (five to ten years); building and
improvements under a build-to-suit lease (forty years); and
purchased buildings (forty years). When assets are disposed, the
asset and accumulated depreciation are removed from our records and
the related gain or loss is recognized in our results of
operations.
Depreciation
expense was $12.2, $9.9, and $9.4 million for the years ended
December 31, 2015, 2014, and 2013, respectively. Repairs and
maintenance expenditures are expensed as incurred, unless they are
considered to be improvements and extend the useful life of the
property and equipment.
Internal
Use Software
In accordance
with ASC 350-40, Intangibles—Goodwill and
Other—Internal-Use Software, software development costs,
including costs incurred to purchase third party software, are
capitalized during the application development stage when certain
factors are present including, among others, that technology exists
to achieve the performance requirements, management has committed
to funding the project, and conceptual formulation, design, and
testing of possible software alternatives (preliminary project
phase) have all been completed. Costs incurred during preliminary
project phase, post-implementation /operational phase, process
re-engineering, training, and maintenance must be expensed as
incurred. The accumulation of software costs to be capitalized
ceases when the software is substantially developed and is ready
for its intended use. Capitalized internal use software is
amortized over an estimated useful life of three years using the
straight-line method.
Goodwill
Goodwill is
recorded when the consideration paid for an acquisition exceeds the
fair value of net tangible and intangible assets acquired. We
perform our annual goodwill impairment analysis in the fourth
quarter of each year or more frequently if we believe indicators of
impairment exist. Triggering events that may require an impairment
analysis include indicators such as adverse industry or economic
trends, restructuring actions, significant changes in the manner of
our use of the acquired assets, significant changes in the strategy
for our overall business, lower projections of profitability,
significant decline in our stock price for a sustained period, or a
sustained decline in our market capitalization.
According to
the provisions of ASC 350-20-35, a two-step impairment test of
goodwill is required, unless the simplified method is elected. In
the first step, the fair value of each reporting unit is compared
to its carrying value. If the fair value exceeds carrying value,
goodwill is not impaired and further testing is not required. If
the carrying value exceeds fair value, then the second step of the
impairment test is required to determine the implied fair value of
the reporting unit’s goodwill. The implied fair value of
goodwill is calculated by deducting the fair value of all tangible
and intangible net assets of the reporting unit, excluding
goodwill, from the fair value of the report</t>
  </si>
  <si>
    <t>Earnings Per Share</t>
  </si>
  <si>
    <t>Earnings Per Share [Abstract]</t>
  </si>
  <si>
    <t>Note 2:
Earnings Per Share
Net income
per basic common share is computed using the weighted average
number of common shares outstanding during the period. Net income
per diluted common share is computed using the weighted average
number of common shares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non-vested restricted
stock for which the performance criteria have been met, shares to
be purchased under our ESPP having a dilutive effect, the assumed
issuance of shares to be issued from escrow related to the
acquisitions of Reggiani and CTI, the assumed conversion of our
Notes having a dilutive effect using the treasury stock method as
well as the dilutive effect of our warrants when the stock price
exceeds the conversion price of the Notes. Any potential shares
that are anti-dilutive as defined in ASC 260 are excluded from the
effect of dilutive securities.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in accordance with ASC
260-10-45-48. Accordingly, performance-based RSUs, which vested on
various dates during the years ended December 31, 2015, 2014,
and 2013 based on achievement of specified performance criteria
related to revenue and non-GAAP operating income targets and
market-based RSUs and stock options, which vested on various dates
during the years ended December 31, 2015 and 2013 based on
achievement of specified stock prices for defined periods are
included in the determination of net income per diluted common
share as of the beginning of the period.
Basic and
diluted earnings per share for the years ended December 31,
2015, 2014, and 2013 are reconciled as follows (in thousands,
except for per share amounts):
2015 2014 2013
Basic net income per
share:
Net income available to
common shareholders $ 33,540 $ 33,714 $ 109,107
Weighted average common
shares outstanding 47,217 46,866 46,643
Basic net income per
share $ 0.71 $ 0.72 $ 2.34
Dilutive net income
per share:
Net income available to
common shareholders $ 33,540 $ 33,714 $ 109,107
Weighted average common
shares outstanding 47,217 46,866 46,643
Dilutive stock options,
restricted stock, and ESPP purchase rights 933 1,540 1,716
Weighted average common
shares outstanding for purposes of computing diluted net income per
share 48,150 48,406 48,359
Dilutive net income per
share $ 0.70 $ 0.70 $ 2.26
Potential
shares of common stock that are not included in the determination
of diluted net income per share because they are anti-dilutive for
the periods presented consist of the ESPP purchase rights having an
anti-dilutive effect of less than 0.1 million shares for the
years ended December 31, 2015 and 2014, and the assumed
vesting of restricted stock having an anti-dilutive effect of less
than 0.1 million shares for the year ended December 31,
2013.
The
weighted-average number of common shares outstanding does not
include the effect of the potential common shares from conversion
of our Notes and exercise of our warrants, which were issued in
September 2014. The effects of these potentially outstanding shares
were not included in the calculation of diluted net income per
share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per share under the treasury stock method.
Please refer to Note 7—Convertible Senior Notes, Note Hedges,
and Warrants of the Notes to Consolidated Financial Statements for
additional information.</t>
  </si>
  <si>
    <t>Business Acquisitions</t>
  </si>
  <si>
    <t>Business Combinations [Abstract]</t>
  </si>
  <si>
    <t>Note 3:
Business Acquisitions
We acquired
Reggiani and Matan during 2015, which has been included in our
Industrial Inkjet operating segment, and two business process
automation businesses, which have been included in our Productivity
Software operating segment. Post-acquisition revenue was $88.4
million in 2015 related to these four acquisitions. We acquired
four business process automation businesses during 2014, which have
been included in our Productivity Software operating segment. We
acquired three business process automation businesses and an
imposition solution business during 2013, which have been included
in our Productivity Software operating segment. Acquisition-related
transaction costs were $5.5, $1.5, and $1.4 million during the
years ended December 31, 2015, 2014, and 2013,
respectively.
These
acquisitions were accounted for as purchase business combinations.
We allocated the purchase price to the tangible and identifiable
intangible assets acquired and liabilities assumed on the basis of
their estimated fair value on the acquisition date. Excess purchase
consideration was recorded as goodwill. Factors contributing to a
purchase price that results in goodwill include, but are not
limited to, the retention of research and development personnel
with skills to develop future technology, support personnel to
provide maintenance services related to the products, a trained
sales force capable of selling current and future products, the
opportunity to expand our presence in the digital inkjet textile
printing market through the Reggiani acquisition, the opportunity
to cross-sell products of the acquired businesses to existing
customers, the opportunity to sell PrintSmith, Pace, Monarch, and
Radius products to customers of the acquired businesses, and the
positive reputation of each of these companies in the
market.
We engaged a
third party valuation firm to aid management in its analyses of the
fair value of these acquired businesses.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purchase
price allocations for the 2015 purchase business combinations are
preliminary and subject to change within the respective measurement
periods as valuations are finalized. We expect to continue to
obtain information to assist us in finalizing the fair value of the
net assets acquired during the respective measurement periods,
which end at various dates in 2016. Measurement period adjustments
will be recognized in the reporting period in which the adjustment
amounts are determined.
2015
Acquisitions
Industrial
Inkjet Operating Segment
On
July 1, 2015, we acquired privately-held Reggiani,
a societa per
azioni
We purchased
Matan for cash consideration of approximately $38.9 million, net of
cash acquired. Matan super-wide format digital inkjet roll-to-roll
printers, including advanced material handling features such as
in-line cutting and slitting, expand our offerings in this market.
The consideration is subject to change based on purchase price
adjustment provisions.
We purchased
Reggiani for cash consideration of approximately $26.6 million, net
of cash acquired, the issuance of 0.6 million shares of EFI
common stock valued at $26.9 million, plus a potential future cash
earnout, which is contingent on achieving certain revenue and EBIT
performance targets over consecutive 18 and 12-month periods.
Reggiani industrial digital inkjet textile printers address the
full scope of advanced textile printing with versatile printers
suitable for pigmented, reactive dye, acid dye, and water-based
dispersed printing ink. This acquisition expands our presence in
the digital inkjet textile printing market.
The fair
value of the earnout related to the Reggiani acquisition is
currently estimated to be $43.4 million by applying the income
approach in accordance with ASC 805-30-25-5. Key assumptions
include a risk-free discount rate of 4.98%, a probability-adjusted
revenue level, and probability-adjusted EBIT. Probability-adjusted
revenue and EBIT are significant inputs that are not observable in
the market, which ASC 820-10-35, refers to as Level 3 inputs. This
contingent liability is reflected in the Consolidated Balance Sheet
as of December 31, 2015, as a noncurrent liability. In
accordance with ASC 805-30-35-1, changes in the fair value of
contingent consideration subsequent to the acquisition date are
recognized in general and administrative expenses.
Productivity Software Operating Segment
We acquired
privately-held CTI and Shuttleworth, which have been included in
our Productivity Software operating segment, for aggregate cash
consideration of $9.3 million, net of cash acquired, the issuance
of 0.2 million shares of EFI common stock valued at $9.7
million, plus a potential future cash earnout, which is contingent
on achieving certain performance targets.
CTI, a
California limited liability company headquartered in San Diego,
California, was acquired on October 6, 2015 and provides
manufacturing execution software for the corrugated packaging
industry, including business and management capabilities, with a
customer base including sheet feeders, sheet plants, and full
corrugated box plants.
Shuttleworth,
a private limited liability company incorporated in England and
Wales and headquartered in Kettering, U.K., was acquired on
November 4, 2015, and provides business process automation
solutions to the signage and packaging digital print industries.
Support and operations of Shuttleworth were included in the
Productivity Software operating segment, which provides Pace,
Monarch, and Radius products to the Shuttleworth customer base,
while continuing to support existing Shuttleworth
customers.
The fair
value of the CTI and Shuttleworth earnouts are currently estimated
to be $7.4 million, by applying the income approach in accordance
with ASC 805-30-25-5. Key assumptions include risk-free discount
rates of 0.6% to 1.3% and probability-adjusted revenue levels.
Probability-adjusted revenue is a significant input that is not
observable in the market, which ASC 820-10-35, refers to as a Level
3 input. This contingent liability is reflected in the Consolidated
Balance Sheet as of December 31, 2015, as current and
noncurrent liabilities of $3.2 and $4.3 million, respectively. In
accordance with ASC 805-30-35-1, changes in the fair value of
contingent consideration subsequent to the acquisition date are
recognized in general and administrative expenses.
2014
Acquisitions
Productivity Software Operating Segment
We acquired
privately-held SmartLinc, Rhapso, DirectSmile, and DIMS, which have
been included in our Productivity Software operating segment, for
aggregate cash consideration of $20.4 million, net of cash
acquired, plus additional potential future cash earnouts, which are
contingent on achieving certain performance targets.
The fair
value of the earnouts related to the 2014 acquisitions are
currently estimated to be $3.6 million, which is net of earnout
payments of $0.3 million in 2015. Key assumptions include discount
rates between 4.7% and 5.2% and probability-adjusted revenue
levels. Probability-adjusted revenue levels. These contingent
liabilities are reflected in the Consolidated Balance Sheet as of
December 31, 2015, as current and noncurrent liabilities of
$1.2 and $2.4 million, respectively.
SmartLinc, a
Wisconsin corporation headquartered in Milwaukee, Wisconsin, was
acquired on January 16, 2014, and provides business process
automation software for shipping and logistics
operations.
Rhapso,
a societe
anonyme
DirectSmile,
a limited liability company under German law headquartered in
Berlin, Germany, was acquired on July 18, 2014, and provides
software solutions for variable data printing, cross media
marketing automation, and image personalization
technologies.
DIMS, a
limited liability company under Dutch law headquartered in
Lichtenvoorde, Netherlands, was acquired on September 15,
2014, and is a leading supplier of business process automation
software for high end, multilingual, and multi-national print and
packaging companies with a large portion of its installed base in
Europe.
2013
Acquisitions
Productivity Software Operating Segment
We acquired
privately-held PrintLeader, GamSys, Metrix, and Lector, which have
been included in our Productivity Software operating segment, for
aggregate cash consideration of $12.9 million, net of cash
acquired, an additional $0.9 million paid upon collection of
accounts receivable, and additional future cash earnouts contingent
on achieving certain performance targets.
The fair
value of the earnouts related to the 2013 acquisitions are
currently estimated to be $0.4 million, which is net of earnout
payments of $1.8 and $1.2 million in 2015 and 2014, respectively.
Key assumptions include discount rates between 4.5% and 6.0% and
probability-adjusted revenue levels. These contingent liabilities
are reflected in the Consolidated Balance Sheet as of
December 31, 2015, as current and noncurrent liabilities of
$0.2 and $0.2 million, respectively.
PrintLeader,
a Florida corporation headquartered in Palm City, Florida, was
acquired on May 8, 2013, and provides business process
automation software to small commercial and in-plant printing
operations in North America. Support and operations of PrintLeader
were included in the Productivity Software operating segment, which
also provide PrintSmith products to the PrintLeader customer base,
while continuing to support existing PrintLeader
customers.
GamSys, a
limited liability company under Belgium law headquartered in
LaReid, Belgium, was acquired on May 31, 2013, and provides
business process automation software to the printing and packaging
industries in the French-speaking regions of Europe and Africa.
Support and operations of GamSys were included in the Productivity
Software operating segment, which provides PrintSmith, Pace,
Monarch, and Radius products to the GamSys customer base, while
continuing to support existing GamSys customers.
Metrix, a
proprietary limited company incorporated and registered in New
South Wales, Australia, headquartered in Edmonds, Washington, was
acquired on October 16, 2013, and is a leading innovator in
imposition solutions for estimating, planning, and integrating into
prepress and postpress solutions and a pending release that will
support wide format imposition. This technology acquisition
enhances our existing functionality and allowed us to extend our
portfolio offerings to bridge the gap between our business process
automation software and prepress. Metrix has been included in the
Productivity Software operating segment.
Lector, a
limited liability company under German law headquartered in
Mönchengladbach, Germany, was acquired on November 13,
2013, and provides German-language business process automation
solutions to the sheetfed and packaging industries. Support and
operations of Lector were included in the Productivity Software
operating segment, which provides PrintSmith, Pace, Monarch, and
Radius products to the Lector customer base, while continuing to
support existing Lector customers.
Valuation
Methodologies
Intangible
assets acquired in 2015, 2014, and 2013 consist of customer
relationships, trade names, existing technology, backlog, and
IPR&amp;D. Each intangible asset valuation methodology for each
acquisition assumes discount rates between 16% and 24%.
Customer
Relationships and Backlog
Backlog
represents unfulfilled customer purchase orders at the acquisition
date that will provide a relatively secure revenue stream, subject
only to potential customer cancellation.
Trade
Names
Existing
Technology
IPR&amp;D
Matan Reggiani CTI Shuttleworth DIMS GamSys
Discount rate for
IPR&amp;D 16 % 21 % 18 % 20 % 20 % 17 %
IPR&amp;D percent
complete at acquisition date 33 % 70 % 75 % 17 % 76 % 50 - 53 %
IPR&amp;D percent
complete at December 31, 2015 51 % 100 % 75 % 17 % 90 % 100 %
Acquisition-date
valuation (in thousands) $ 3,190 $ 10,879 $ 150 $ 555 $ 389 $150
IPR&amp;D is
subject to amortization after product completion over the product
life or otherwise subject to impairment in accordance with
acquisition accounting guidance. Additional costs incurred to
complete IPR&amp;D after the acquisition are expensed.
The
allocation of the purchase price to the assets acquired and
liabilities assumed (in thousands) with respect to each of these
acquisitions at their respective acquisition dates is summarized as
follows:
2015
Acquisitions 2014
Acquisitions 2013
Acquisitions
Operating Segment Industrial
Inkjet Productivity
Software Productivity
Software Productivity
Software
Acquired Business Matan Reggiani CTI and
Shuttleworth SmartLinc,
Rhapso, PrintLeader,
GamSys,
Weighted Purchase Weighted Purchase Weighted Purchase Weighted Purchase Weighted Purchase
Customer
relationships 6 years $ 6,630 5 years $ 12,187 3-4 years $ 5,001 5 years $ 8,569 5-6 years $ 5,540
Existing
technology 5 years 8,790 4 years 33,118 5 years 5,634 4 years 4,890 3-4 years 2,060
Trade names 5 years 2,570 5 years 11,964 4 years 1,357 4 years 1,231 3-4 years 670
IPR&amp;D — 3,190 — 10,879 — 705 — 389 — 150
Backlog less than 70 less than 704 less than 132 — — — —
Goodwill 26,609 61,341 17,790 21,078 13,365
47,859 130,193 30,619 36,157 21,785
Net tangible
liabilities (4,945 ) (32,571 ) (3,611 ) (3,758 ) (3,441 )
Total purchase
price $ 42,914 $ 97,622 $ 27,008 $ 32,399 $ 18,344
The initial
preliminary purchase price allocations were adjusted by $3.8, $0.2,
and $1.1 million during 2015, 2014, and 2013, respectively,
primarily related to deferred tax liabilities.
Goodwill,
which represents the excess of the purchase price over the net
tangible and intangible assets acquired, that was generated by our
acquisitions of Reggiani, CTI, and Shuttleworth is not deductible
for tax purposes.
Matan,
Reggiani, and Shuttleworth generate revenue and incur operating
expenses primarily in shekels, Euros, and British pounds sterling,
respectively. Upon consideration of the salient economic indicators
discussed in ASC 830-10-55-5, we consider the shekel, Euro, and
British pound sterling to be the functional currencies for Matan,
Reggiani, and Shuttleworth, respectively. Unaudited Pro forma Information
The unaudited
pro forma information set forth below presents revenue, net income,
and earnings per share as if Reggiani, Matan, CTI, and Shuttleworth
were acquired as of the beginning of the periods presented and
includes certain pro forma adjustments, including increased
amortization of identified intangibles, reduced interest income to
reflect net cash used for the acquisitions, the related tax effects
of these adjustments, and increased share count to give effect to
shares issued in the Reggiani and CTI purchase transactions. All
acquisitions are included in our financial statements from the date
of acquisition. The pro forma information is not intended to
represent or be indicative of the consolidated results of
operations that would have been reported had the acquisitions been
completed as of the beginning of the periods presented and should
not be taken as representative of the future consolidated results
of operations.
Unaudited pro
forma revenue, net income, and earnings per share for the years
ended December 31, 2015, 2014, and 2013 is as follows (in
thousands, except for per share amounts):
2015 2014 2013
Revenue $ 946,591 $ 932,156 $ 846,127
Net income $ 83,904 $ 25,880 $ 102,596
Earnings per basic common
share $ 1.76 $ 0.53 $ 2.16
Earnings per diluted
common share $ 1.73 $ 0.52 $ 2.09</t>
  </si>
  <si>
    <t>Balance Sheet Components</t>
  </si>
  <si>
    <t>Text Block [Abstract]</t>
  </si>
  <si>
    <t>Note 4:
Balance Sheet Components
Inventories
Inventories,
net of allowances, as of December 31, 2015 and 2014 are as
follows (in thousands):
2015 2014
Raw materials $ 53,783 $ 33,903
Work in
process 6,646 2,308
Finished goods 45,949 35,921
$ 106,378 $ 72,132
Property
and Equipment, Net
Property and
equipment, net, as of December 31, 2015 and 2014 are as
follows (in thousands):
2015 2014
Land, buildings, and
improvements (including build-to-suit lease) $ 72,373 $ 71,522
Equipment and purchased
software 69,748 54,766
Furniture and leasehold
improvements 17,449 14,425
159,570 140,713
Less accumulated
depreciation and amortization (61,791 ) (54,516 )
$ 97,779 $ 86,197
We entered
into a 15-year lease agreement on September 1, 2013 pursuant
to which we leased approximately 59,000 square feet in Fremont,
California. The leased facility was a cold shell requiring
additional build-out and tenant improvements. As explained in
Note 8—Commitments and Contingencies of the Notes to
Consolidated Financial Statements, we are deemed to be the
accounting owner of the facility. The capitalized cost under the
build-to-suit lease was $10.6 and $10.9 million as of
December 31, 2015 and 2014, respectively, based on the
estimated replacement cost of the unfinished space, including
capitalized interest, which has been reduced by accumulated
depreciation.
Accrued
and Other Liabilities
Accrued and
other liabilities as of December 31, 2015 and 2014 are as
follows (in thousands):
2015 2014
Accrued compensation and
benefits $ 31,949 $ 28,632
Warranty
provision 9,635 9,682
Accrued royalty
payments 5,305 5,017
Contingent
liabilities—current 4,545 8,254
Short-term
obligations 4,469 —
Deferred rent 3,367 1,426
Other accrued
liabilities 15,155 10,172
$ 74,425 $ 63,183
Accumulated Other Comprehensive Income (Loss)
(“OCI”)
OCI
classified within stockholders’ equity in our Consolidated
Balance Sheets as of December 31, 2015 and 2014 are as follows
(in thousands):
2015 2014
Net unrealized investment
losses $ (376 ) $ (141 )
Currency translation
losses (17,049 ) (7,177 )
Net unrealized gains
(losses) on cash flow hedges 1 (39 )
$ (17,424 ) $ (7,357 )
Amounts
reclassified out of OCI were less than $0.1 million, net of tax,
for the years ended December 31, 2015, 2014, and
2013 million, net of tax, and consisted of unrealized gains
and losses from investments in debt securities and are reported
within interest income and other income (expense), net, in our
Consolidated Statements of Operations.</t>
  </si>
  <si>
    <t>Goodwill and Long-Lived Intangible Assets</t>
  </si>
  <si>
    <t>Goodwill and Intangible Assets Disclosure [Abstract]</t>
  </si>
  <si>
    <t>Note 5:
Goodwill and Long-Lived Intangible Assets
Purchased
Intangible Assets
Our purchased
identified intangible assets resulting from acquisitions that
closed during the years ended December 31, 2015 and 2014 are
as follows (in thousands, except for weighted average useful
life):
December 31,
2015 December 31,
2014
Weighted Gross Accumulated Weighted Net carrying Gross carrying Accumulated Net carrying
Goodwill — $ 338,793 $ — — $ 338,793 $ 245,443 $ — $ 245,443
Customer relationships
and other 4.4 $ 75,145 $ (36,625 ) 2.6 $ 38,520 $ 54,205 $ (21,979 ) $ 32,226
Existing
technology 4.3 161,441 (114,018 ) 4.0 47,423 114,951 (110,189 ) 4,762
Trademarks and trade
names 11.4 65,395 (30,949 ) 6.7 34,446 50,375 (25,181 ) 25,194
IPR&amp;D — 15,163 — — 15,163 389 — 389
Amortizable intangible
assets 5.8 $ 317,144 $ (181,592 ) 4.6 $ 135,552 $ 219,920 $ (157,349 ) $ 62,571
Acquired
customer relationships and other; existing technology; and
trademarks and trade names; are amortized over their estimated
useful lives of three to sixteen years using the straight-line
method, which approximates the pattern in which the economic
benefits of the identified intangible assets are realized.
Aggregate amortization expense was $26.5, $20.7, and $19.4 million
for the years ended December 31, 2015, 2014, and 2013,
respectively. IPR&amp;D is subject to amortization after product
completion over the product life or otherwise subject to impairment
in accordance with acquisition accounting guidance.
As of
December 31, 2015, future estimated amortization expense for
each of the next five years and thereafter related to the
amortization of identified intangible assets is as follows (in
thousands):
For the
years ended December 31, Future
2016 $ 31,597
2017 28,210
2018 23,823
2019 20,072
2020 11,071
Thereafter 5,616
$ 120,389
Goodwill
Rollforward
The goodwill
rollforward for the years ended December 31, 2015 and 2014 as
required by ASC 805 is as follows (in thousands):
Industrial Productivity Fiery Total
Ending Balance,
December 31, 2013 $ 61,704 $ 106,697 $ 64,802 $ 233,203
Additions (SmartLinc,
Rhapso, DirectSmile, and DIMS acquisitions) $ — $ 21,078 $ — $ 21,078
Opening balance sheet
adjustments — 128 — 128
Foreign currency
adjustments (2,580 ) (6,417 ) 31 (8,966 )
Ending Balance,
December 31, 2014 $ 59,124 $ 121,486 $ 64,833 $ 245,443
Additions (Reggiani,
Matan, CTI, and Shuttleworth acquisitions) $ 91,776 $ 17,790 $ — $ 109,566
Opening balance sheet
adjustment (3,826 ) (13 ) — (3,839 )
Foreign currency
adjustments (4,891 ) (6,135 ) (1,351 ) (12,377 )
Ending Balance,
December 31, 2015 $ 142,183 $ 133,128 $ 63,482 $ 338,793
Accumulated Impairment
as of December 31, 2015, recognized in 2008 $ (103,991 ) $ — $ — (103,991 )
Goodwill
Assessment
ASU 2011-08,
Intangibles—Goodwill and Other (ASC 350): Testing Goodwill
for Impairment, provides that a simplified analysis of goodwill
impairment may be performed consisting of a qualitative assessment
to determine whether further impairment testing is necessary. Due
to the significant additions to goodwill resulting from the
business combinations completed during 2015 and 2014 and because
our reporting units are susceptible to fair value fluctuations, we
determined that the quantitative analysis should be
performed.
A two-step
impairment test of goodwill is required by ASC 350-20-35. In the
first step, the fair value of each reporting unit is compared to
its carrying value. If the fair value exceeds carrying value,
goodwill is not impaired and further testing is not required. If
the carrying value exceeds fair value, then the second step of the
impairment test is required to determine the implied fair value of
the reporting unit’s goodwill. The implied fair value of
goodwill is calculated by deducting the fair value of all tangible
and intangible net assets of the reporting unit, excluding
goodwill, from the fair value of the reporting unit as determined
in the first step. If the carrying value of the reporting
unit’s goodwill exceeds its implied fair value, then an
impairment loss must be recorded equal to the
difference.
Our goodwill
valuation analysis is based on our respective reporting units
(Industrial Inkjet, Productivity Software, and Fiery), which are
consistent with our operating segments identified in Note
15—Segment Information, Geographic Regions, and Major
Customers of the Notes to Consolidated Financial Statements. We
determined the fair value of our reporting units as of
December 31, 2015 by equally weighting the market and income
approaches. Under the market approach, we estimated fair value
based on market multiples of revenue or earnings of comparable
companies. Under the income approach, we estimated fair value based
on a projected cash flow method using a discount rate determined by
our management to be commensurate with the risk inherent in our
current business model. Based on our valuation results, we have
determined that the fair values of our Industrial Inkjet,
Productivity Software, and Fiery reporting units exceed their
carrying values by $942, $232, and $643 million, respectively, or
272%, 148%, and 731%, respectively.
To identify
suitable comparable companies under the market approach,
consideration was given to the financial condition and operating
performance of the reporting unit being evaluated relative to
companies operating in the same or similar businesses, potentially
subject to corresponding economic, environmental, and political
factors and considered to be reasonable investment
alternatives. Consideration was given to the investment
characteristics of the subject companies relative to those of
similar publicly traded companies (i.e., guideline companies),
which are actively traded. In applying the Public Company Market
Multiple Method, valuation multiples were derived from historical
and projected operating data of guideline companies and applied to
the appropriate operating data of our reporting units to arrive at
an indication of fair value. Six suitable guideline companies were
identified for the Industrial Inkjet, Productivity Software, and
Fiery reporting units, respectively.
As part of
this process, we engaged a third party valuation firm to assist
management in its analysis. All estimates, key assumptions, and
forecasts were either provided by or reviewed by us. While we chose
to utilize a third party valuation firm, the impairment analysis
and related valuations represent the conclusions of management and
not the conclusions or statements of any third party.
Solely for
purposes of establishing inputs for the income approach to assess
the fair value of the Industrial Inkjet, Productivity Software, and
Fiery reporting units, we made the following
assumptions:
•
Industrial Inkjet revenue growth of 18% in 2015 exceeded
historical normalized growth rates for the Industrial Inkjet
operating segment due to the Reggiani and Matan
acquisitions.
•
Productivity Software revenue growth of 4% in 2015 was less
than historical normalized growth rates. We expect this operating
segment will achieve historical normalized growth rates during the
forecast horizon due to the favorable impact of our acquisition
strategy and the benefits of this operating segment on our
customers’ profitability in an uncertain economy.
•
Fiery revenue growth of 7% in 2015 significantly exceeded
historical normalized growth rates in the Fiery operating
segment.
•
Despite ongoing economic uncertainty, our reporting
units’ revenue is assumed to grow at historical normalized
rates between 2016 and 2020 for the following primary
reasons:
¡
Our Industrial Inkjet revenue is positioned to outpace the slow
economy due to the ongoing transition from solvent-based to UV
curable-based printing and from UV curing to UV/LED curing. This
transition is expected to continue through the forecast horizon and
will continue to mitigate the decreased revenue in our ceramic tile
decoration digital inkjet business caused by the slowdown in the
global construction industry.
¡
Our acquisitions of Reggiani and Matan will enable us to
continue to achieve historical normalized revenue growth rates
through the forecast horizon.
¡
Our acquisition strategy in the Productivity Software reporting
unit will enable us to achieve historical normalized revenue growth
rates through the forecast horizon. Our intention is to continue to
explore additional acquisition opportunities in this operating
segment to further consolidate the business process automation and
cloud-based order entry and order management software
industries.
¡
Long-term industry growth after 2021.
¡
Gross profit percentages will approximate historical average
levels in the Productivity Software and Fiery reporting units.
Industrial Inkjet gross profit will be 35 percent, which is less
than the levels achieved in 2015, 2014, and 2013 primarily due to
lower gross margin percentages realized from Reggiani, partially
offset by increased gross margin percentages realized from the next
generation C4 ceramic tile decoration digital inkjet printer, which
has experienced improving margins subsequent to product
launch.
Our
discounted cash flow projections are five-year financial forecasts,
which were based on annual financial forecasts developed internally
by management for use in managing our business and through
discussions with the valuation firm engaged by us. The significant
assumptions utilized in these conservative five-year financial
forecasts included consolidated annual revenue growth rates ranging
from 6% to 14% which equates to a consolidated compound annual
growth rate of 7%. The upper end of the range exceeds our
historical normalized growth rates due to the addition of the
Reggiani textile business to our portfolio. Future cash flows were
discounted to present value using a mid-year convention and a
consolidated discount rate of 9%. Terminal values were calculated
using the Gordon growth methodology with a consolidated long-term
growth rate of 4%, except for Fiery at 2.5%. The sum of the fair
values of the Industrial Inkjet, Productivity Software, and Fiery
reporting units was reconciled to our current market capitalization
(based on our stock price) plus an estimated control premium.
Percentages of revenue over the five-year forecast horizon
were compared to approximate percentages realized by the guideline
companies. To assess the reasonableness of the estimated control
premium of 15.5%, we examined the most similar transactions in
relevant industries and determined the average premium indicated by
the transactions deemed to be most similar to a hypothetical
transaction involving our reporting units. We examined the weighted
average and median control premiums offered in relevant industries,
industry specific control premiums, and specific transaction
control premiums to conclude that our estimated control premium is
reasonable.
We assess the
impairment of identifiable intangibles and long-lived assets
whenever events or changes in circumstances indicate the carrying
value may not be recoverable or the life of the asset may need to
be revised. Factors considered important that could trigger an
impairment review include:
•
significant negative industry or economic trends,
•
significant decline in our stock price for a sustained
period,
•
our market capitalization relative to net book
value,
•
significant changes in the manner of our use of the acquired
assets,
•
significant changes in the strategy for our overall business,
and
•
our assessment of growth and profitability in each reporting
unit over the coming years.
Given the
uncertainty of the economic environment and the potential impact on
our business, there can be no assurance that our estimates and
assumptions regarding the duration of the ongoing economic
downturn, or the period or strength of recovery, made for purposes
of our goodwill impairment testing at December 31, 2015 will
prove to be accurate predictions of the future. If our assumptions
regarding forecasted revenue or gross profit rates are not
achieved, we may be required to record additional goodwill
impairment charges in future periods relating to any of our
reporting units, whether in connection with the next annual
impairment testing in the fourth quarter of 2016 or prior to that,
if any such change constitutes an interim triggering event. It is
not possible to determine if any such future impairment charge
would result or, if it does, whether such charge would be
material.
Long-Lived
Assets
We evaluate
potential impairment with respect to long-lived assets whenever
events or changes in circumstances indicate their carrying amount
may not be recoverable. No asset impairment charges were recognized
during the years ended December 31, 2015, 2014, or
2013.</t>
  </si>
  <si>
    <t>Investments and Fair Value Measurements</t>
  </si>
  <si>
    <t>Note 6:
Investments and Fair Value Measurements
We invest our
excess cash on deposit with major banks in money market, U.S.
Treasury and government-sponsored entity, corporate, municipal,
asset-backed, and mortgage-backed residential securities. By
policy, we invest primarily in high-grade marketable securities. We
are exposed to credit risk in the event of default by the financial
institutions or issuers of these investments to the extent of
amounts recorded i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
Our
available-for-sale short-term investments as of December 31,
2015 and 2014 are as follows (in thousands):
Amortized cost Gross unrealized Gross Fair
value
December 31,
2015
U.S. Government and
sponsored entities $ 98,411 $ 12 $ (137 ) $ 98,286
Corporate debt
securities 198,498 20 (510 ) 198,008
Asset-backed
securities 35,276 195 (174 ) 35,297
Mortgage-backed
securities—residential 1,689 2 (6 ) 1,685
Total short-term
investments $ 333,874 $ 229 $ (827 ) $ 333,276
December 31,
2014
U.S. Government and
sponsored entities $ 75,993 $ 34 $ (112 ) $ 75,915
Corporate debt
securities 218,493 74 (433 ) 218,134
Municipal
securities 2,375 1 — 2,376
Asset-backed
securities 19,061 270 (65 ) 19,266
Mortgage-backed
securities—residential 2,898 13 (3 ) 2,908
Total short-term
investments $ 318,820 $ 392 $ (613 ) $ 318,599
The fair
value and duration that investments, including cash equivalents,
have been in a gross unrealized loss position as of
December 31, 2015 and 2014 are as follows (in
thousands):
Less than 12
Months More than 12
Months TOTAL
Fair Value Unrealized Fair Unrealized Fair Value Unrealized
December 31,
2015
U.S. Government and
sponsored entities $ 82,366 $ (137 ) $ — $ — $ 82,366 $ (137 )
Corporate debt
securities 136,274 (448 ) 16,940 (62 ) 153,214 (510 )
Asset-backed
securities 27,928 (103 ) 7,131 (71 ) 35,059 (174 )
Mortgage-backed
securities—residential 764 (2 ) 269 (4 ) 1,033 (6 )
Total $ 247,332 $ (690 ) $ 24,340 $ (137 ) $ 271,672 $ (827 )
December 31,
2014
U.S. Government and
sponsored entities $ 120,433 $ (112 ) $ — $ — $ 120,433 $ (112 )
Corporate debt
securities 147,141 (433 ) — — 147,141 (433 )
Asset-backed
securities 14,261 (65 ) 120 (1 ) 14,381 (66 )
Mortgage-backed
securities—residential 640 (2 ) — — 640 (2 )
Total $ 282,475 $ (612 ) $ 120 $ (1 ) $ 282,595 $ (613 )
For fixed
income securities that have unrealized losses as of
December 31, 2015,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December 31, 2015 were temporary in nature.
Amortized
cost and estimated fair value of investments at December 31,
2015 is summarized by maturity date as follows (in
thousands):
Amortized cost Fair
value
Mature in less than one
year $ 180,836 $ 180,687
Mature in one to three
years 153,038 152,589
Total short-term
investments $ 333,874 $ 333,276
For the year
ended December 31, 2015, net realized gains of $0.1 million
were recognized, which were comprised of $0.2 million in realized
gains from sale of investments, partially offset by $0.1 million in
realized losses. For the year ended December 31, 2014, net
realized gains of less than $0.1 million were recognized. For the
year ended December 31, 2013, net realized losses of $0.1
million were recognized, which were comprised of $0.1 million in
realized gains from sale of investments, offset by $0.2 million in
realized losses. As of December 31, 2015 and 2014, net
unrealized losses of $0.6 and $0.2 million, respectively, were
included in OCI in the accompanying Consolidated Balance
Sheets.
Fair Value
Measure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that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
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conclusions of management
and not conclusions or statements of any third party.
Our
investments and liabilities measured at fair value have been
presented in accordance with the fair value hierarchy specified in
ASC 820 as of December 31, 2015 and 2014 in order of liquidity
as follows (in thousands):
Total Quoted Prices (Level
1) Significant (Level
2) Unobservable (Level
3)
December 31,
2015
Assets:
Money market
funds $ 13,221 $ 13,221 $ — $ —
U.S. Government and
sponsored entities 98,286 34,712 63,574 —
Corporate debt
securities 198,778 — 198,778 —
Asset-backed
securities 35,297 — 35,113 184
Mortgage-backed
securities—residential 1,684 — 1,684 —
$ 347,265 $ 47,933 $ 299,149 $ 184
Liabilities:
Contingent consideration,
current and noncurrent $ 54,796 $ — $ — $ 54,796
Self-insurance 1,268 — — 1,268
$ 56,064 $ — $ — $ 56,064
December 31,
2014
Assets:
Money market
funds $ 25,841 $ 25,841 $ — $ —
U.S. Government and
sponsored entities 139,206 63,291 75,915 —
Corporate debt
securities 233,758 — 233,758 —
Municipal
securities 2,376 — 2,376 —
Asset-backed
securities 19,266 — 19,012 254
Mortgage-backed
securities—residential 2,908 — 2,908 —
$ 423,355 $ 89,132 $ 333,969 $ 254
Liabilities:
Contingent consideration,
current and noncurrent $ 12,277 $ — $ — $ 12,277
Self-insurance 1,369 — — 1,369
$ 13,646 $ — $ — $ 13,646
Money market
funds consist of $13.2 and $25.8 million, which have been
classified as cash equivalents as of December 31, 2015 and
2014, respectively. U.S. government and sponsored entities
securities include $63.3 million, which have been classified as
cash equivalents at December 31, 2014. Corporate debt
securities include $0.7 and $15.6 million, which have been
classified as cash equivalents at December 31, 2015 and 2014,
respectively.
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years
ended December 31, 2015 and 2014.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two asset-backed securities collateralized
by mortgage loans, which have been fully reserved.
Liabilities for Contingent Consideration
Acquisition-related liabilities for contingent consideration
(i.e., earnouts) are related to the purchase business combinations
of Shuttleworth, CTI, and Reggiani in 2015; DIMS, DirectSmile, and
SmartLinc in 2014; Metrix, GamSys, and PrintLeader in 2013; and
Technique, OPS, Metrics, FX Colors, and Cretaprint in
2012.
The fair
value of these earnouts is estimated to be $54.8 and $12.3 million
as of December 31, 2015 and 2014, respectively, by applying
the income approach in accordance with ASC 805-30-25-5. Key
assumptions include risk-free discount rates between 0.6% and 4.98%
(Monte Carlo valuation method) and discount rates between 4.2% and
6.4% (probability-adjusted method), as well as probability-adjusted
revenue and EBIT levels. Probability-adjusted revenue and EBIT are
significant inputs that are not observable in the market, which ASC
820-10-35 refers to as Level 3 inputs. These contingent liabilities
have been reflected in the Consolidated Balance Sheet as of
December 31, 2015 as current and noncurrent liabilities of
$4.5 and $50.3 million, respectively.
The DIMS,
DirectSmile, GamSys, Metrix, and SmartLinc earnout performance
probability percentages were reduced or not achieved in 2015. The
OPS, Technique, and DIMS earnout performance probability
percentages were reduced or not achieved in 2014, partially offset
by increased performance achievement with respect to the Metrics
earnout performance target in 2014. Consequently, the decrease in
the fair value of contingent consideration was $3.5 and $4.5
million, partially offset by $1.4 and $0.7 million of earnout
interest accretion related to all acquisitions, during the years
ended December 31, 2015 and 2014, respectively. In accordance
with ASC 805-30-35-1, changes in the fair value of contingent
consideration subsequent to the acquisition date have been
recognized in general and administrative expense.
Earnout
payments during the year ended December 31, 2015 of $2.0,
$1.1, $0.6, and $0.3 million are primarily related to the
previously accrued Technique, GamSys, Metrix, and SmartLinc
contingent consideration liabilities, respectively. Earnout
payments during the year ended December 31, 2014 of $6.2,
$4.5, $2.0, and $1.2 million are related to the previously accrued
Cretaprint, Metrics, Technique, and GamSys contingent consideration
liabilities, respectively.
Changes in
the contingent liability for contingent consideration during the
years ended December 31, 2015 and 2014 are summarized as
follows:
Fair value of contingent
consideration at December 31, 2013 $ 21,052
Fair value of SmartLinc
contingent consideration at January 16, 2014 1,546
Fair value of DirectSmile
contingent consideration at July 18, 2014 4,162
Fair value of DIMS
contingent consideration at September 15, 2014 4,456
Changes in
valuation (3,813 )
Payments (14,047 )
Foreign currency
adjustment (1,079 )
Fair value of contingent
consideration at December 31, 2014 $ 12,277
Fair value of Reggiani
contingent consideration at July 1, 2015 43,170
Fair value of CTI
contingent consideration at October 6, 2015 2,551
Fair value of
Shuttleworth contingent consideration at November 4,
2015 5,077
Changes in
valuation (3,575 )
Payments (4,093 )
Foreign currency
adjustment (611 )
Fair value of contingent
consideration at December 31, 2015 $ 54,796
A narrative
description of the sensitivity of recurring fair value measurements
to changes in unobservable inputs is required if a change in those
inputs might result in a significantly higher or lower fair value
measurement. Since the primary inputs to the fair value measurement
of the contingent consideration liability are the discount rate and
probability-adjusted revenue, we reviewed the sensitivity of the
fair value measurement to changes in these inputs. We assessed the
probability of achieving the revenue performance targets for the
contingent consideration associated with each acquisition at
percentage levels between 6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 change in
the fair value of contingent consideration of $2.2 million
resulting in a corresponding adjustment to general and
administrative expense. A change in the discount rate of one
percentage point results in a change in the fair value of
contingent consideration of $0.7 million. The potential
undiscounted amount of future contingent consideration cash
payments that we could be required to make related to our business
acquisitions, beyond amounts currently accrued, is $12.8 million as
of December 31, 2015.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118.6 and $89.5 million as
of December 31, 2015 and 2014, respectively. The fair value of
our derivative assets and liabilities that were designated for cash
flow hedge accounting treatment having notional amounts of $3.2 and
$2.9 million as of December 31, 2015 and 2014, respectively,
was not material.
Fair Value
of Convertible Senior Notes
In September
2014, we issued $345 million aggregate principal amount of 0.75%
Convertible Senior Notes due 2019 (“Notes”). The Notes
are carried at their original issuance value, net of unamortized
debt discount, and are not marked to market each period. The
approximate fair value of the Notes as of December 31, 2015
was approximately $366 million and was considered a Level 2 fair
value measurement. Fair value was estimated based upon actual
quotations obtained at the end of the reporting period or the most
recent date available. A substantial portion of the market value of
our Notes in excess of the outstanding principal amount relates to
the conversion premium.</t>
  </si>
  <si>
    <t>Convertible Senior Notes, Note Hedges, and Warrants</t>
  </si>
  <si>
    <t>Debt Disclosure [Abstract]</t>
  </si>
  <si>
    <t>Note 7:
Convertible Senior Notes, Note Hedges, and Warrants
0.75%
Convertible Senior Notes Due 2019
In September
2014, we completed a private placement of $345 million principal
amount of 0.75% Convertible Senior Notes due 2019
(“Notes”). The Notes were sold to the initial
purchasers for resale to qualified institutional buyers pursuant to
Rule 144A under the Securities Act of 1933, as amended. The net
proceeds from this offering were approximately $336.3 million,
after deducting the initial purchasers’ commissions and the
offering expenses payable by us. We used approximately $29.4
million of the net proceeds to purchase the Note Hedges described
below, net of the proceeds from the Warrant transactions also
described below.
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 Holders of the Notes who convert in connection
with a “fundamental change,” as defined in the
Indenture, may require us to purchase for cash all or any portion
of their Notes at a purchase price equal to 100 percent of the
principal amount of the Notes to be repurchased, plus accrued and
unpaid interest, if any.
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December 31, 2015, none of the conditions allowing holders of
the Notes to convert had been met.
Throughout
the term of the Notes, the conversion rate may be adjusted upon the
occurrence of certain events. Holders of the Notes will not receive
any cash payment representing accrued and unpaid interest upon
conversion of a Note. Holders may convert their Notes only under
the following circumstances:
•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
We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4.98% per annum (5.46% inclusive of debt
issuance costs). The equity component is not remeasured as long as
it continues to meet the conditions for equity
classification.
We allocated
the total transaction costs incurred by the Note issuance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The Notes
consist of the following at December 31, 2015 (in
thousands):
Liability
component $ 345,000
Less: debt discount, net
of amortization 48,515
Net carrying
amount $ 296,485
Equity
component $ 63,643
Less: debt issuance costs
allocated to equity (1,582 )
Net carrying
amount $ 62,061
Interest
expense recognized related to the Notes during the years ended
December 31, 2015 and 2014 was as follows (in
thousands):
2015 2014
0.75% coupon $ 2,595 $ 798
Amortization of debt
issuance costs 1,396 419
Amortization of debt
discount 11,667 3,461
$ 15,658 $ 4,678
Note
Hedges
We entered
into convertible note hedge transactions with respect to our common
stock (“Note Hedges”). In September 2014, we paid an
aggregate amount of $63.9 million for the Note Hedges. The Note
Hedges will expire upon maturity of the Notes. The Note Hedges are
intended to offset the potential dilution upon conversion of the
Notes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
Warrants
Concurrently
with entering into the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 capital. Holders of the Notes and Note Hedges will not have
any rights with respect to the Warrants.</t>
  </si>
  <si>
    <t>Commitments and Contingencies</t>
  </si>
  <si>
    <t>Commitments and Contingencies Disclosure [Abstract]</t>
  </si>
  <si>
    <t>Note 8:
Commitments and Contingencies
Contingent
Consideration
We are
required to make payments to the former stockholders of acquired
companies based on the achievement of specified performance targets
as more fully explained in Note 6—Investments and Fair Value
Measurements.
Purchase
Commitments
We
subcontract with other companies to manufacture our products.
During the normal course of business, our subcontractors procure
components based on orders placed by us. If we cancel all or part
of our orders, we may still be liable to the subcontractors for the
cost of the components they purchased to manufacture our products.
We periodically review the potential liability compared to the
adequacy of the related allowance.
Lease
Commitments
As of
December 31, 2015, we lease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
Future
minimum lease payments under non-cancellable operating leases,
including our build-to-suit lease, and future minimum sublease
receipts, for each of the next five years and thereafter as of
December 31, 2015 are as follows (in thousands):
Future Minimum Future Minimum
Fiscal
Year Lease
Payments Sublease Receipts
2016 $ 8,252 $ 249
2017 8,165 158
2018 7,090 93
2019 6,423 33
2020 4,990 —
Thereafter 20,293 —
Total $ 55,213 $ 533
Rent expense
was approximately $8.0, $6.1, and $6.1 million for the years ended
December 31, 2015, 2014, and 2013, respectively. Sublease
rental income was approximately $3.1 million for the year ended
December 31, 2013. Sublease income results primarily from the
imputed sublease of the portion of the building occupied by the
purchaser before we vacated the facility in September 2013. Please
refer to Note 13—Gain on Sale of Building and
Land.
We entered
into a 15-year lease agreement pursuant to which we leased
approximately 59,000 square feet of a building located in Fremont,
California. The lease commenced on September 1, 2013. Minimum
lease payments are $18.5 million, net of full abatement of rent for
the first three years of the lease term. During the initial lease
term, we also have certain rights of first refusal to
(i) lease the remaining portion of the facility and/or
(ii) purchase the facility. This location contains the
engineering, marketing, and administrative operations for our Fiery
operating segment. We relocated our former corporate headquarters
to the adjacent building, which we purchased during the fourth
quarter of 2013.
The leased
facility was a cold shell requiring additional build-out and tenant
improvements. The landlord paid the costs of the build-out up
to $4.5 million, including all structural improvements, and we paid
the costs of tenant improvements beyond that amount. We paid $5.3
million of tenant improvements, including furniture and equipment
and capitalized interest. The landlord is responsible for
costs related to force majeure events that result in any damage to
the facility. We were responsible for cost over-runs, if any,
related to force majeure events including strikes, war, and
material availability. Since we are responsible for cost overruns
related to certain force majeure events, we are in substance
offering an indemnification for events outside of our control. As
such, we are deemed to be the accounting owner of the facility. As
of December 31, 2015, we have capitalized $10.6 million in
property and equipment based on the estimated replacement cost of
the unfinished space, including capitalized interest, reduced by
accumulated depreciation.
Monthly lease
payments are allocated between the land element of the lease, which
is accounted for as an operating lease upon lease execution, and
the imputed financing obligation. The imputed financing obligation
is being amortized upon lease commencement in accordance with the
effective interest method using the interest rate determined in
accordance with the requirements of sale leaseback accounting. The
imputed interest cost incurred during the construction period was
capitalized as a component of the construction cost upon lease
commencement. As of December 31, 2015, the imputed financing
obligation in connection with the facility was $13.5 million,
including accrued interest, which was classified as a noncurrent
imputed financing obligation in our Consolidated Balance Sheet. If
the requirements of sale leaseback accounting are satisfied, or at
the end of the initial lease term, we will reverse the net book
value of the building and the corresponding imputed financing
obligation.
Guarantees
and Product Warranties
Guarantees
must be disclosed upon issuance and a liability recognized for the
fair value of obligations we assume under such guarantees in
accordance with ASC 460, Guarantees, which applies to both general
guarantees and product warranties.
Our
Industrial Inkjet printer and Fiery DFE products are generally
accompanied by a 12 to 15-month limited warranty from date of
shipment, which covers both parts and labor. In accordance with ASC
450-30, an accrual is established when the warranty liability is
estimable and probable based on historical experience. A provision
for the estimated warranty costs relating to products that have
been sold is recorded in cost of revenue upon recognition of
revenue and the resulting accrual is reviewed regularly and
periodically adjusted to reflect changes in warranty
estimates.
The changes
in product warranty reserve for the years ended December 31,
2015 and 2014 were as follows (in thousands):
2015 2014
Balance at
January 1, $ 9,682 $ 11,047
Liability assumed through
business acquisitions 1,006 —
Provisions, net of
releases 11,839 9,874
Settlements (12,892 ) (11,239 )
Balance at
December 31, $ 9,635 $ 9,682
Indemnifications
In the normal
course of business and in an effort to facilitate the sales of our
products, we sometimes indemnify other parties, including
customers, lessors, and parties to other transactions with us. When
we indemnify these parties, typically those provisions protect
other parties against losses arising from our infringement of third
party intellectual property rights. Those provisions often contain
various limitations including limits on the amount of protection
provided. In addition, we have entered into indemnification
agreements with our current and former officers and directors. Our
amended and restated bylaws also contain similar indemnification
obligations for our agents.
Legal
Proceeding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December 31, 2015, we are subject to the matters discussed
below.
Componex
vs. EFI
Componex,
Inc. is a manufacturer of rolls used in machines handling
continuous sheets of product and is a supplier for certain products
in our VUTEk product line. On May 30, 2013, Componex
filed an action in the United States District Court for the Western
District of Wisconsin (“District Court”) alleging that
rolls supplied to EFI by other vendors infringe two patents held by
Componex. We moved for summary judgment that, among other things,
Componex’s patents are not valid and that, even if they are,
the rolls supplied and used in our products do not infringe the
patents. Componex also moved for summary judgment of infringement.
On November 12, 2014, the District Court granted summary
judgment that one of the two patents at issue is invalid, that
there is no evidence of infringement of the other patent at issue,
and entered judgment in favor of EFI. On December 4, 2014,
Componex filed its notice of appeal to the United States Court of
Appeals for the Federal Circuit (“Court of Appeals”).
On October 16, 2015, the Court of Appeals affirmed the
District Court’s judgment in its entirety. The Court of
Appeals’ decision is final; consequently, we do not have any
liability in this matter.
MDG
Matter
EFI acquired
Matan in 2015 from sellers (the “2015 Sellers”) that
acquired Matan Digital Printing Ltd. from other sellers in 2001
(the “2001 Sellers”). The 2001 Sellers have asserted a
claim against the 2015 Sellers and Matan asserting that they are
entitled to a portion of the 2015 Sellers’ proceeds from
EFI’s acquisition. The 2015 Sellers dispute any such claim
and have fully indemnified EFI against the 2001 Sellers’
claim.
Although we
are fully indemnified and we do not believe that it is probable
that we will incur a loss, it is reasonably possible that our
financial statements could be materially affected by the
unfavorable resolution of this matter. Accordingly, it is
reasonably possible that we could incur a material loss in this
matter. We estimate the range of loss to be between one Euro and
€ 9.6 million ($10.5 million). If we incur a loss in
this matter, it will be offset by an indemnification receivable of
an equal amount representing a claim against the escrow
account.
Other
Matters
As of
December 31, 2015, we were subject to various other claims,
lawsuits, investigations, and proceedings in addition to the matter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Common Stock Repurchase Programs</t>
  </si>
  <si>
    <t>Equity [Abstract]</t>
  </si>
  <si>
    <t>Note 9:
Common Stock Repurchase Programs
On
November 6, 2013, the board of directors approved the
repurchase of $200 million of outstanding common stock. Under this
publicly announced plan, we repurchased 1.5 and 1.8 million
shares for an aggregate purchase price of $65.7 and $76.8 million
during the years ended December 31, 2015 and 2014,
respectively.
On
November 9, 2015, the board of directors cancelled $54.9
million remaining for repurchase under the 2013 authorization and
approved a new authorization to repurchase $150 million of
outstanding common stock commencing January 1, 2016. This
authorization expires December 31, 2018.
Our employees
have the option to surrender shares of common stock to satisfy
their tax withholding obligations that arise on the vesting of
RSUs. In connection with stock option exercises, certain employees
can surrender shares to satisfy the exercise price of certain stock
options and any tax withholding obligations incurred in connection
with such exercises. Employees surrendered 0.2 and 0.6 million
shares for an aggregate purchase price of $10.7 and $24.3 million
for the years ended December 31, 2015 and 2014,
respectively.
These
repurchased shares reduce shares outstanding and are recorded as
treasury stock under the cost method thereby reducing
stockholders’ equity by the cost of the repurchased shares.
Our buyback program is limited by SEC regulations and is subject to
compliance with our insider trading policy.
On
November 6, 2013, as shown in our Consolidated Statement of
Stockholders’ Equity, the board of directors approved the
retirement of 34.0 million shares of treasury stock. These
retired shares are now classified as authorized, but unissued,
shares. The retired shares had a carrying value, at cost, of $592.4
million. Under the cost method, the par value of formally retired
treasury stock is deducted from common stock, a pro rata share is
deducted from additional paid-in capital, and any remaining excess
of cost over the par value and the pro rata share of additional
paid-in capital is deducted from retained earnings.</t>
  </si>
  <si>
    <t>Derivatives and Hedging</t>
  </si>
  <si>
    <t>Derivative Instruments and Hedging Activities Disclosure [Abstract]</t>
  </si>
  <si>
    <t>Note 10: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tercompany balances, trade receivables, anticipated cash flow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solidated Balance
Sheet. The related cash flow impacts of our derivative contracts
are reflected as cash flows from operating activities.
Our exposures
are primarily related to non-U.S. dollar-denominated revenue in
Europe, the U.K., Latin America, China, Israel, Australia, Canada,
and to non-U.S. dollar-denominated operating expenses in Europe,
India, Japan, the U.K., China, Israel, Brazil, and Australia. We
hedge our operating expense cash flow exposure in Indian rupees. We
hedge balance sheet remeasurement exposure associated with
Brazilian real, British pound sterling, Israeli shekel, Australian
dollar, Japanese yen, Canadian dollar, Chinese renminbi, and
Euro-denominated intercompany balances; Brazilian real, British
pound sterling, Australian dollar, Canadian dollar, and
Euro-denominated trade receivables, and Indian rupee-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Brazilian real,
British pound sterling, Australian dollar, Canadian dollar, and
Euro-denominated trade receivables; and the settlement of Brazilian
real, British pound sterling, Israeli shekel, Australian dollar,
Japanese yen, Chinese renminbi, and Euro-denominated intercompany
balances). We do not believe there is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2 and
$2.9 million and net asset/liability amounts that are immaterial
have been designated as cash flow hedges of our Indian rupee
operating expense exposure at December 31, 2015 and 2014,
respectively. The changes in fair value of these contracts are
reported as a component of OCI and reclassified to operating
expense in the periods of payment of the hedged operating expenses.
The amount of ineffectiveness that was recorded in the Consolidated
Statements of Operations for these designated cash flow hedges was
immaterial. All components of each derivative’s gain or loss
were included in the assessment of hedge effectiveness.
Balance
Sheet Hedges
Forward
contracts not designated as hedging instruments with notional
amounts of $115.4 and $86.6 million are used to hedge foreign
currency balance sheet exposures at December 31, 2015 and
2014,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losses) on
foreign currency forward contracts used to hedge balance sheet
exposures are recognized in interest income and other income
(expense), net, in the same period as the remeasurement gain (loss)
of the related foreign currency denominated assets and liabilities.
Forward contracts not designated as hedging instruments consist of
hedges of Brazilian real, British pound sterling, Israeli shekel,
Australian dollar, Japanese yen, Chinese renminbi, and
Euro-denominated intercompany balances with notional amounts of
$63.7 and $63.8 million at December 31, 2015 and 2014,
respectively, hedges of Brazilian real, British pound sterling,
Australian dollar, Canadian dollar, and Euro-denominated trade
receivables with notional amounts of $49.1 and $20.8 million at
December 31, 2015 and 2014, respectively, and hedges of Indian
rupee net monetary assets with notional amounts of $2.6 and $1.9
million at December 31, 2015 and 2014,
respectively.</t>
  </si>
  <si>
    <t>Income Taxes</t>
  </si>
  <si>
    <t>Income Tax Disclosure [Abstract]</t>
  </si>
  <si>
    <t>Note 11: Income
Taxes The components of income
before income taxes for the years ended December 31, 2015,
2014, and 2013 are as follows (in thousands):
2015 2014 2013
U.S. $ 9,311 $ 15,090 $ 127,232
Foreign 28,211 26,997 45,906
Total $ 37,522 $ 42,087 $ 173,138
The provision for (benefit
from) income taxes for the years ended December 31, 2015,
2014, and 2013 is summarized as follows (in thousands):
2015 2014 2013
Current:
U.S. Federal $ 3,754 $ 5,050 $ 6,589
State 1,813 1,237 (3,250 )
Foreign 5,798 7,922 6,845
Total current 11,365 14,209 10,184
Deferred:
U.S. Federal (3,119 ) (94 ) 20,875
State (583 ) 846 33,532
Foreign (3,682 ) (6,588 ) (560 )
Total deferred (7,384 ) (5,836 ) 53,847
Provision for income
taxes $ 3,981 $ 8,373 $ 64,031
The reconciliation of the
income tax provision (benefit) computed at the federal statutory
rate to the actual tax provision (benefit) for the years ended
December 31, 2015, 2014, and 2013 is as follows (in
thousands):
2015 2014 2013
Tax provision at federal
statutory rate $ 13,133 35.0 % $ 14,731 35.0 % $ 60,598 35.0 %
State income taxes, net of
federal benefit 800 2.1 360 0.9 467 0.3
Research and development
credits (4,217 ) (11.2 ) (2,629 ) (6.2 ) (6,793 ) (3.9 )
Effect of foreign
operations (3,483 ) (9.3 ) (2,293 ) (5.4 ) (7,417 ) (4.3 )
Non-deductible
acquisition &amp; integration costs 351 0.8 382 0.8 58 (0.1 )
Increase in value of
intangible assets — — (3,130 ) (7.4 ) — —
Reduction in accrual for
estimated potential tax assessments (4,808 ) (12.7 ) (2,088 ) (5.0 ) (4,427 ) (2.6 )
Non-deductible stock-based
compensation pursuant to ASC 718-740 3,244 8.6 2,793 6.6 1,764 1.0
Valuation allowance changes
affecting provision for income taxes — — — — 20,012 11.6
Benefit from reassessment
of taxes from filing of prior year tax returns — — — — (72 ) (0.1 )
Domestic Manufacturing
Deduction (878 ) (2.3 ) (598 ) (1.4 ) — —
Other (161 ) (0.4 ) 845 2.0 (159 ) (0.1 )
Provision for (benefit
from) income taxes $ 3,981 10.6 % $ 8,373 19.9 % $ 64,031 36.8 %
During the year ended
December 31, 2014, we recognized a $3.1 million tax benefit
related to the increased valuation of intangible assets for
Brazilian tax reporting resulting from the merger of our Brazilian
subsidiaries. Pursuant to the American
Taxpayer Relief Act of 2012, on January 2, 2013, we recognized
a tax benefit of $3.2 million resulting from the renewal of the
U.S. federal research and development tax credit retroactive to
2012. ASC 740-10-45-15 requires that the effects of a change in tax
law or rates be recognized in the period that includes the
enactment date. Accordingly, the portion of the retroactive credit
that related to 2012 was entirely recognized on January 2,
2013. In 2013, we determined that
it is more likely than not that our California deferred tax assets
will not be realized based on the size of the research and
development credits being generated that exceed the utilization of
these tax attributes. As a result, we recorded a charge of $19.4
million to establish a valuation allowance against our California
deferred tax assets that may not be realized. The benefit for the
reassessment of tax exposure related to the filing of prior year
tax returns of $0.1 million for the year ended December 31,
2013, in the table above consists of $1.8 million of tax expense
required to correctly state our prior year tax provision, which was
partially offset by $1.9 million change in estimate for items
recognized in the prior year. The prior year adjustment is required
to correctly state our tax provision subsequent to the realignment
of our Productivity Software and Cretaprint intellectual property
in 2012 to parallel our worldwide intellectual property ownership.
The impact of the prior year adjustment is immaterial to our
consolidated financial statements for the year ended
December 31, 2013. We earn a significant
amount of our operating income outside the U.S., which is deemed to
be permanently reinvested in foreign jurisdictions. Most of this
income is earned in the Netherlands, Spain, and the Cayman Islands,
which are jurisdictions with tax rates materially lower than the
statutory U.S. tax rate of 35%. Our effective tax rate could
fluctuate significantly and be adversely impacted if anticipated
earnings in the Netherlands, Spain, and the Cayman Islands are
proportionally lower than current projections and earnings in all
other jurisdictions are proportionally higher than current
projections.
While we currently do not
foresee a need to repatriate the earnings of foreign operations,
should we require more capital in the U.S. than is generated by our
U.S. operations, we may elect to repatriate funds held in our
foreign jurisdictions or raise capital in the U.S. through debt or
equity issuances. These alternatives could result in higher
effective tax rates, the cash payments of taxes and/or increased
interest expense. As of December 31, 2015, we have permanently
reinvested $141.2 million of unremitted foreign earnings. Should
these earnings be remitted to the U.S., the tax on these earnings
would be $26.7 million. In Altera Corp.v.
Commissioner, the U.S Tax Court issued an opinion on July 27,
2015, related to the treatment of stock-based compensation expense
in an intercompany cost-sharing arrangement. To date, the U.S.
Department of the Treasury has not withdrawn the requirement to
include stock-based compensation in intercompany cost-sharing
arrangements from its regulations. Due to the uncertainty related
to the status of the current regulations and whether the Internal
Revenue Service will appeal the decision, we have not recorded any
benefit as of December 31, 2015 in our Consolidated Statement
of Operations. We will continue to monitor ongoing developments and
potential impacts to our consolidated financial
statements. The tax effects of
temporary differences that give rise to deferred tax assets
(liabilities) as of December 31, 2015 and 2014 are as follows
(in thousands):
2015 2014
Reserves and accruals not
currently deductible for tax purposes $ 13,804 $ 13,776
Net operating loss
carryforwards 10,409 10,528
Tax credit
carryforwards 44,176 54,321
Deferred revenue 3,778 2,403
Stock-based
compensation 8,309 7,778
Other 5,099 2,956
Gross deferred tax
assets 85,575 91,762
Depreciation and
amortization (24,042 ) (22,917 )
State Taxes (1,841 ) (1,153 )
Gross deferred tax
liabilities (25,883 ) (24,070 )
Deferred tax valuation
allowance (37,652 ) (32,337 )
Net deferred tax
assets $ 22,040 $ 35,355
We have $18.5 million
($50.1 million for state tax purposes) and $39.4 million ($33.4
million for state tax purposes) of loss and credit carryforwards at
December 31, 2015 for U.S. federal tax purposes. A majority of
these federal and state losses and credits will expire between 2021
and 2031. A significant portion of these net operating loss and
credit carryforwards relate to recent acquisitions. Utilization of
these loss and credit carryforwards will be subject to an annual
limitation under the IRC. We also have a valuation allowance
related to California and Luxembourg deferred tax
assets. As a result of certain
realization requirements of ASC 718, the table of deferred tax
assets and liabilities shown above does not include
$2.3 million of deferred tax assets as of December 31,
2014, that arose directly from tax deductions related to equity
compensation greater than compensation recognized for financial
reporting. In 2015, these unrecognized deferred tax assets have
been recognized as the excess tax benefits have been
realized.
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 judgment is required in
determining any valuation allowance recorded against deferred tax
assets. In assessing the need for a valuation allowance, we
considered all available evidence, including recent operating
results, projections of future taxable income, our ability to
utilize loss and credit carryforwards, and the feasibility of tax
planning strategies. Other than valuation allowances on deferred
tax assets related to California and Luxembourg deferred tax assets
that will not be realized based on the size of the net operating
loss and research and development credits being generated, we have
determined that it is more likely than not that we will realize the
benefit related to all other deferred tax assets. To the extent we
increase a valuation allowance, we will include an expense within
the tax benefit in the Consolidated Statement of Operations in the
period in which such determination is made. A reconciliation of the
change in the gross unrecognized tax benefits from January 1,
2013 to December 31, 2015 is as follows (in
millions):
Federal, State, Accrued Gross
Balance at
January 1, 2013 $ 29.0 $ 0.8 $ 29.8
Additions for tax positions
of prior years 2.7 0.3 3.0
Additions for tax positions
related to 2013 7.3 — 7.3
Reductions for tax
positions of prior years (1.9 ) — (1.9 )
Settlements (1.1 ) (0.1 ) (1.2 )
Reductions due to lapse of
applicable statute of limitations (3.6 ) (0.4 ) (4.0 )
Balance at
December 31, 2013 $ 32.4 $ 0.6 $ 33.0
Additions for tax positions
of prior years 0.9 0.4 1.3
Additions for tax positions
related to 2014 3.6 — 3.6
Reductions due to lapse of
applicable statute of limitations (2.7 ) (0.2 ) (2.9 )
Balance at
December 31, 2014 $ 34.2 $ 0.8 $ 35.0
Additions for tax positions
of prior years 14.1 0.2 14.3
Additions for tax positions
related to 2015 4.7 — 4.7
Reductions due to lapse of
applicable statute of limitations (6.9 ) (0.5 ) (7.4 )
Balance at
December 31, 2015 $ 46.1 $ 0.5 $ 46.6
As of December 31,
2015, 2014, and 2013, gross unrecognized benefits that would affect
the effective tax rate if recognized were $43.5, $32.1, and $33.0
million, respectively, offset by deferred tax benefits of $1.0,
$0.7, and $1.1 million related to the federal tax effect of state
income taxes for the same periods. Over the next twelve months, our
existing tax positions will continue to generate increased
liabilities for unrecognized tax benefits. It is reasonably
possible that our gross unrecognized tax benefits will decrease up
to $3.9 million in the next twelve months. These adjustments, if
recognized, would positively impact our effective tax rate, and
would be recognized as additional tax benefits in our Consolidated
Statements of Operations. In accordance with ASU
2013-11, which became effective in the first quarter of 2014, we
recorded $23.7 million of gross unrecognized tax benefits as an
offset to deferred tax assets as of December 31, 2015, and the
remaining $11.3 million has been recorded as non-current income
taxes payable. We recognize potential
accrued interest and penalties related to unrecognized tax benefits
in income tax expense. At December 31, 2015, 2014, and 2013,
we have accrued $0.5, $0.9, and $1.0 million, respectively, for
potential payments of interest and penalties.
We are subject to
examination by the Internal Revenue Service (“IRS”) for
the 2012-2014 tax years, state tax jurisdictions for the 2011-2014
tax years, the Netherlands tax authority for the 2014 tax year, the
Spanish tax authority for the 2011-2014 tax years, and the Italian
tax authority for the 2012-2014 tax years.</t>
  </si>
  <si>
    <t>Employee Benefit Plans</t>
  </si>
  <si>
    <t>Disclosure of Compensation Related Costs, Share-based Payments [Abstract]</t>
  </si>
  <si>
    <t>Note 12:
Employee Benefit Plans
Equity
Incentive Plans
As of
December 31, 2015, we had outstanding equity awards under our
2009 Plan and our 2007 Plan, which are both defined below. No
awards may be granted under our 2007 Stock Plan.
Our primary
equity incentive plans are summarized as follows:
2009 Stock
Plan
As most
recently amended on June 4, 2013, our stockholders approved
amendments to the Amended and Restated 2009 Equity Incentive Award
Plan (“2009 Plan”) to increase the number of
shares of common stock reserved under the plan for future issuance
up to 11.6 million shares and authorize the granting of
performance-based awards under the plan through the 2018 annual
meeting of stockholders.
The 2009 Plan
provides for grants of stock options (both incentive and
nonqualified stock options), restricted stock awards, stock
appreciation rights, performance shares, performance stock units,
dividend equivalents, stock payments, deferred stock, RSUs, and
performance-based awards. Options and awards generally vest over a
period of one to four years from the date of grant and generally
expire seven to ten years from the date of the grant. The terms of
the 2009 Plan provide that an option price shall not be less than
100% of fair value on the date of the grant. Our board of directors
may grant a stock bonus or stock unit award under the 2009 Plan in
lieu of all or a portion of any cash bonus that a participant would
have otherwise received for the related performance
period.
The shares of
common stock covered by the 2009 Plan may be treasury shares,
authorized but unissued shares, or shares purchased in the open
market. If an award under the 2009 Plan is forfeited (including a
reimbursement of a non-vested award upon a participant’s
termination of employment at a price equal to the par value of the
common stock subject to the award) or expired, any shares of common
stock subject to the award may be used again for new grants under
the 2009 Plan.
The 2009 Plan
is administered by the Compensation Committee of the Board of
Directors (“Committee”). The Committee has the
exclusive authority to administer the 2009 Plan, including the
power to (i) designate participants under the 2009 Plan,
(ii) determine the types of awards granted to participants
under the 2009 Plan, the number of such awards, and the number of
shares of our common stock that is subject to such awards,
(iii) determine and interpret the terms and conditions of any
awards under the 2009 Plan, including the vesting schedule,
exercise price, whether to settle or accept the payment of any
exercise price, in cash, common stock, other awards, or other
property, and whether an award may be cancelled, forfeited, or
surrendered, (iv) prescribe the form of each award agreement,
and (v) adopt rules for the administration, interpretation,
and application of the 2009 Plan.
Persons
eligible to participate in the 2009 Plan include all of our
employees, directors, and consultants, as determined by the
Committee. As of December 31, 2015, approximately 3,500
employees and consultants and 5 non-employee directors were
eligible to participate in the 2009 Plan.
There were
2.3, 2.5, and 2.7 million shares outstanding and 2.7, 3.4, and
4.5 million shares available for grant under the 2009 Plan as
of December 31, 2015, 2014, and 2013, respectively.
2007 Stock
Plan
With the
adoption of the 2009 Plan, no additional awards may be granted
under the 2007 Equity Incentive Award Plan (“2007
Plan”). Under the 2007 Plan, 3.3 million shares of
common stock were reserved and authorized for issuance. The 2007
Plan provides for grants of stock options (both incentive and
nonqualified stock options), restricted stock, stock appreciation
rights, performance shares, performance stock units, dividend
equivalents, stock payments, deferred stock, RSUs, and
performance-based awards. Options and awards generally vest over a
period of three to four years from date of grant and generally
expire seven to ten years from date of the grant. The terms of the
2007 Plan provide that an option price shall not be less than 100%
of fair value on the date of the grant.
The shares of
common stock covered by the 2007 Plan may be treasury shares,
authorized but unissued shares, or shares purchased in the open
market. If an award under the 2007 Plan is forfeited (including
reimbursement of a non-vested award upon a participant’s
termination of employment at a price equal to the par value of the
common stock subject to the award) or expired, any shares of common
stock subject to the award may be used again for new grants under
the 2007 Plan.
There were no
shares outstanding under the 2007 Plan as of December 31,
2015. There were less than 0.1 million shares outstanding
under the 2007 Plan as of December 31, 2014. There were
0.5 million shares outstanding under the 2007 Plan as of
December 31, 2013.
Amended
and Restated 2000 Employee Stock Purchase Plan
As most
recently amended on June 4, 2013, our stockholders approved
the Amended and Restated 2000 Employee Stock Purchase Plan that
increased the number of shares authorized for issuance pursuant to
such plan by 2 million shares. The share increase was intended
to ensure that we continue to have a sufficient reserve of common
stock available under the ESPP to provide our eligible employees
with the opportunity to acquire our common stock through
participation in a payroll deduction-based ESPP designed to operate
in compliance with Section 423 of the IRC. The ESPP does not
provide for an automatic increase in the number of shares reserved
for issuance under the ESPP.
The ESPP is
qualified under Section 423 of the IRC. Eligible employees may
contribute from one to ten percent of their base compensation.
Employees are not able to purchase more than the number of shares
having a value greater than $25,000 in any calendar year, as
measured at the beginning of the offering period under the ESPP.
The purchase price shall be the lesser of 85% of the fair value of
the stock, either on the offering date or on the purchase date. The
offering period shall not exceed 27 months beginning with the
offering date. The ESPP provides for offerings of four consecutive,
overlapping six-month offering periods, with a new offering period
commencing on the first trading day on or after February 1 and
August 1 of each year.
During each
of the years ended December 31, 2015, 2014, and 2013, there
were 0.3, 0.6, and 0.6 million shares issued under the ESPP at
an average purchase price of $31.66, $13.54, and $12.39,
respectively. As of December 31, 2015, there was $1.6 million
of total unrecognized compensation cost related to stock-based
compensation arrangements granted under the ESPP, which is expected
to be recognized over a period of 1.8 years. At December 31,
2015, 2014, and 2013, there were 1.5, 1.8, and 2.4 million
shares, respectively, of our common stock reserved for issuance
under the ESPP.
Employee
401(k) Plan
We sponsor a
401(k) Savings Plan (“401(k) Plan”) that provides
retirement and incidental benefits for our employees. Employees may
contribute from 1% to 40% of their annual compensation to the
401(k) Plan, limited to a maximum annual amount as set periodically
by the IRS. We matched 50% of U.S. employee contributions, up to a
maximum of the first 4% of the employee’s compensation
contributed to the plan, subject to IRS limitations. In 2014, the
maximum employee contribution was increased from 40% to 75%,
limited by the maximum annual amount as set periodically by the
IRS. All matching contributions vest over four years starting with
the hire date of the individual employee. Our matching
contributions to the 401(k) Plan totaled $2.3, $2.1, and $2.0
million during the years ended December 31, 2015, 2014, and
2013, respectively. The employees’ contributions and our
contributions are invested in mutual funds managed by a fund
manager, or in self-directed retirement plans.
Valuation
and Expense Information under ASC 718
We account
for stock-based payment awards in accordance with ASC 718, which
requires the measurement and recognition of compensation expense
for all equity awards granted to our employees and directors,
including employee stock options, RSUs, and ESPP purchase rights
related to all stock-based compensation plans based on the
fair value of such awards on the date of grant. We amortize
stock-based compensation cost on a graded vesting basis over the
vesting period, after assessing estimated forfeitures and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
We use the
BSM option pricing model to value stock-based compensation for all
equity awards, except market-based awards. We value market-based
awards using a Monte Carlo valuation model.
The BSM model
determines the fair value of stock-based payment awards based on
the stock price on the date of grant and is affected by assumptions
regarding a number of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
Stock-based
compensation expense related to stock options, ESPP purchase
rights, and RSUs under ASC 718 for the years ended
December 31, 2015, 2014, and 2013 is summarized as follows (in
thousands):
2015 2014 2013
Employee stock
options $ 397 $ 264 $ 921
RSUs 29,671 32,429 22,026
ESPP 4,003 3,368 2,823
Total stock-based
compensation 34,071 36,061 25,770
Income tax
benefit (9,436 ) (10,045 ) (7,535 )
Stock-based
compensation expense, net of tax $ 24,635 $ 26,016 $ 18,235
Valuation
Assumptions for Stock Options and ESPP Purchases
Our
determination of the fair value of stock-based payment awards on
the date of grant using BSM is affected by various assumptions
including volatility, expected term, and interest rates. Expected
volatility is based on the historical volatility of our stock over
a preceding period commensurate with the expected term of the stock
option. The expected term is based on management’s
consideration of the historical life of the stock options, the
vesting period of the stock options granted, and the contractual
period of the stock options granted. The risk-free interest rate
for the expected term of the stock options is based on the U.S.
Treasury yield curve in effect at the time of grant. Expected
dividend yield was not considered in the option pricing formula
since we do not pay dividends and have no current plans to do so in
the future.
Stock options
were not granted during the years ended December 31, 2015,
2014, and 2013. The estimated weighted average fair value per share
of ESPP purchase rights issued and the assumptions used to estimate
fair value for the years ended December 31, 2015, 2014, and
2013 are as follows:
2015 2014 2013
Weighted average fair
value per share $ 10.28 $ 11.12 $ 7.53
Expected
volatility 19% - 28 % 25% - 28 % 25% - 38 %
Risk-free interest
rate 0.1% - 0.7 % 0.1% - 0.5 % 0.1% - 0.4 %
Expected term (in
years) 0.5 - 2.0 0.5 - 2.0 0.5 - 2.0
Stock
Option Activity
Stock options
outstanding and exercisable, including performance-based and
market-based options, as of December 31, 2015, 2014, and 2013
and activity for each of the years then ended are summarized as
follows (in thousands, except weighted average exercise price and
remaining contractual term):
Shares Weighted Weighted Aggregate
Options outstanding at
January 1, 2013 1,536 $ 14.19
Options forfeited and
expired (42 ) 25.63
Options
exercised (434 ) 11.93
Options outstanding at
December 31, 2013 1,060 $ 14.66
Options forfeited and
expired (4 ) 25.63
Options
exercised (490 ) 15.72
Options outstanding at
December 31, 2014 567 $ 13.67
Options
exercised (124 ) 15.35
Options outstanding at
December 31, 2015 443 $ 13.20 2.11 $ 14,863
Options vested and
expected to vest at December 31, 2015 443 $ 13.20 2.11 $ 14,850
Options exercisable at
December 31, 2015 418 $ 13.22 2.13 $ 14,021
Aggregate
stock option intrinsic value represents the difference between the
closing price per share of our common stock on the last trading day
of the fiscal period and the exercise price of the underlying
awards for the options that were in the money at December 31,
2015, 2014, and 2013. The total intrinsic value of options
exercised, determined as of the date of option exercise, was $3.7,
$13.2, and $5.5 million for the years ended December 31, 2015,
2014, and 2013, respectively. There was $0.1 million of total
unrecognized compensation cost related to stock options expected to
vest as of December 31, 2015 that is expected to be recognized
as expense over a weighted average period of 0.1 years.
Stock options
outstanding and exercisable as of December 31, 2015 are
summarized as follows (shares in thousands):
Options
outstanding Options
exercisable
Range of
exercise prices Shares Weighted Weighted Shares Weighted
$10.77 to
$10.77 48 0.66 $ 10.77 32 $ 10.77
$11.40 to
$11.40 130 1.64 11.40 130 11.40
$11.92 to
$11.92 29 1.12 11.92 29 11.92
$12.00 to
$12.00 2 1.13 12.00 2 12.00
$12.05 to
$12.05 4 0.88 12.05 4 12.05
$13.72 to
$13.72 75 1.84 13.72 75 13.72
$14.28 to
$14.28 74 2.86 14.28 74 14.28
$16.57 to
$16.57 81 3.68 16.57 72 16.57
$10.77 to
$16.57 443 2.11 $ 13.20 418 $ 13.22
Non-vested
RSUs
Non-vested
RSUs were awarded to employees under our equity incentive plans.
Non-vested RSUs do not have the voting rights of common stock and
the shares underlying non-vested RSUs are not considered issued and
outstanding. Non-vested RSUs generally vest over a service period
of one to four years. The compensation expense incurred for these
service-based awards is based on the closing market price of our
stock on the date of grant and is amortized on a graded vesting
basis over the requisite service period. The weighted average fair
value of RSUs granted during the years ended December 31,
2015, 2014, and 2013 were $41.61, $41.71, and $29.11,
respectively.
Non-vested
RSUs, including performance-based and market-based RSUs, as of
December 31, 2015, 2014, and 2013, and activity for each of
the years then ended, are summarized as follows (shares in
thousands):
Shares Weighted
Non-vested at
January 1, 2013 2,345 $ 15.26
Restricted stock
granted 1,222 29.11
Restricted stock
vested (1,159 ) 14.41
Restricted stock
forfeited (319 ) 17.78
Non-vested at
December 31, 2013 2,089 $ 23.44
Restricted stock
granted 1,272 41.71
Restricted stock
vested (1,174 ) 21.94
Restricted stock
forfeited (184 ) 23.62
Non-vested at
December 31, 2014 2,003 $ 35.91
Restricted stock
granted 1,104 41.61
Restricted stock
vested (925 ) 32.39
Restricted stock
forfeited (368 ) 39.08
Non-vested at
December 31, 2015 1,814 $ 40.53
Vested
RSUs
Performance-based RSUs that vested based on annual financial
results are included in the period that the performance criteria
were met. The grant date fair value of RSUs that vested during the
years ended December 31, 2015, 2014, and 2013 were $32.39,
$21.94, and $14.4 million, respectively. Aggregate intrinsic value
of RSUs vested and expected to vest at December 31, 2015 was
$72.0 million, calculated as the closing price per share of our
common stock on the last trading day of the fiscal period
multiplied by 1.5 million RSUs vested and expected to vest at
December 31, 2015. There was approximately $29.8 million of
unrecognized compensation costs related to RSUs expected to vest as
of December 31, 2015. That cost is expected to be recognized
over a weighted average period of 1.2 years.
Performance-based and Market-based RSUs and Stock
Options
Performance-based and market-based RSUs included in the tables
above as of December 31, 2015, 2014, and 2013, and activity
for each of the years then ended, are summarized below (in
thousands):
Performance-based Market-based
RSUs Stock RSUs Stock
Non-vested at
January 1, 2013 611 16 86 131
Granted 524 — — —
Vested (291 ) — (86 ) (131 )
Forfeited (164 ) — — —
Non-vested at
December 31, 2013 680 16 — —
Granted 709 — 34 —
Vested (403 ) — — —
Forfeited (134 ) — — —
Non-vested at
December 31, 2014 852 16 34 —
Granted 569 — 18 —
Vested (284 ) — (3 ) —
Forfeited (217 ) — (26 ) —
Non-vested at
December 31, 2015 920 16 23 —
Approximately
21% of the non-vested performance-based RSUs at December 31,
2015 subsequently vested during the first quarter of 2016 based on
achievement of specified performance criteria related to revenue
and non-GAAP operating income targets.
We use the
BSM option pricing model to value performance-based awards. We use
a Monte Carlo option pricing model to value market-based awards.
The estimated grant date fair value per share of performance-based
and market-based RSUs granted and the assumptions used to estimate
grant date fair value for the years ended December 31, 2015,
2014, and 2013 are as follows:
Performance-based Market-based
RSUs RSUs
Short-term Long-term
Year ended
December 31, 2015 Grants
Grant date fair value per
share $ 38.77 $ 42.82 $ 33.84
Service period
(years) 1.0 2.0 - 3.0
Derived service period
(years) 1.60
Implied
volatility 30.0 %
Risk-free interest
rate 1.7 %
Year ended
December 31, 2014 Grants
Grant date fair value per
share $ 42.04 $ 40.30 $ 32.10
Service period
(years) 1.0 4.0
Derived service period
(years) 1.53
Implied
volatility 35.0 %
Risk-free interest
rate 2.3 %
Year ended
December 31, 2013 Grants
Grant date fair value per
share $ 23.14 $ 30.63
Service period
(years) 1.0 4.0
Our
performance-based RSUs generally vest when specified performance
criteria are met based on bookings, revenue, non-GAAP operating
income, non-GAAP earnings per share or other targets during the
service period; otherwise, they are forfeited. Non-GAAP operating
income is defined as operating income determined in accordance with
GAAP, adjusted to remove the impact of certain expenses. Non-GAAP
earnings per share is defined as net income determined in
accordance with GAAP, adjusted to remove the impact of certain
expenses, divided by the weighted average number of common shares
and dilutive potential common shares outstanding during the period
as more fully defined in Note 2—Earnings Per Share of
the Notes to Consolidated Financial Statements.
The grant
date fair value per share determined in accordance with the BSM
valuation model is being amortized over the service period of the
performance-based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
Market-based
awards vest when our average closing stock price exceeds defined
multiples of the closing stock price on a specified date for 90
consecutive trading days. If these multiples were not achieved by
another specified date, the awards are forfeited. The grant date
fair value is being amortized over the average derived service
period of the awards. The average derived service period and total
fair value were determined using a Monte Carlo valuation model
based on our assumptions, which include a risk-free interest rate
and implied volatility.</t>
  </si>
  <si>
    <t>Gain on Sale of Building and Land</t>
  </si>
  <si>
    <t>Gain on Sale of Building and Land [Abstract]</t>
  </si>
  <si>
    <t>Note 13:
Gain on Sale of Building and Land
On
November 1, 2012, we sold the 294,000 square foot building
located in Foster City, California, which at that time served as
our corporate headquarters, along with approximately
four acres of land and certain other assets related to the
property, for $179.7 million. We used the facility until
October 31, 2013, while searching for a new facility, building
it out, and relocating our corporate headquarters, for which period
rent was not required to be paid. We accounted for this transaction
as a financing related to our continued use of the facility and a
sublease receivable related to the purchaser’s use of a
portion of the facility. Our use of the facility during the
rent-free period constituted a form of continuing involvement that
prevented gain recognition. We imputed interest expense on the
financing obligation, which resulted in total deferred proceeds
from property transaction of $183.2 million on October 31,
2013. We recorded sublease income at an implied market rate based
on the level of sublease income realized prior to our sale of the
facility. Because we vacated the facility on October 31, 2013,
we have no continuing involvement with the property and have
accounted for the transaction as a property sale during the fourth
quarter of 2013, thereby recognizing a gain of $117.2 million on
the sale of the property. We incurred imputed financing and
depreciation expense, net of imputed sublease income, of $1.6
million between November 2012, when we sold the building, and the
fourth quarter of 2013, when we vacated the building.
Direct
transaction costs consist primarily of documentary transfer and
title costs, legal and escrow fees, and other expenses. The cost of
the land, building, and improvements, net of accumulated
depreciation, were included in the determination of the gain on
sale of building and land for the year ended December 31, 2013
as follows (in millions):
Sales proceeds $ 179.7
Imputed interest
obligation 3.5
Deferred proceeds from
property transaction 183.2
Land, building , and
improvements (60.3 )
Imputed sublease
receivable (3.6 )
Relocation
costs (1.3 )
Deferred lease financing
costs (0.4 )
Direct transaction
costs (0.4 )
Gain on sale of building
and land $ 117.2
The gain on
sale of building and land is recognized as a component of income
from operations as required by ASC 360-10-45-5, Property, Plant,
and Equipment. Relocation costs include costs incurred to relocate
information technology equipment, lab equipment, and office
furniture.</t>
  </si>
  <si>
    <t>Restructuring and Other</t>
  </si>
  <si>
    <t>Restructuring and Related Activities [Abstract]</t>
  </si>
  <si>
    <t>Note 14:
Restructuring and Other
During the
years ended December 31, 2015, 2014, and 2013, cost reduction
actions were taken to lower our operating expense run rate as we
continue to analyze our cost structure and re-align our cost
structure following our business acquisitions. These charges
primarily relate to cost reduction actions undertaken to integrate
recently acquired businesses, consolidate facilities, and lower our
operating expense run rate. Restructuring and other consists
primarily of restructuring, severance, retention, facility
downsizing and relocation, and acquisition integration expenses.
Our restructuring and other plans are accounted for in accordance
with ASC 420, ASC 712, and ASC 820.
Restructuring
and other costs for the years ended December 31, 2015, 2014,
and 2013 were $5.7, $6.6, and $4.8 million, respectively.
Restructuring and other charges include severance costs of $3.0,
$3.2, and $2.2 million related to head count reductions of 99, 130,
and 106 for the years ended December 31, 2015, 2014, and 2013,
respectively. Severance costs include severance payments, related
employee benefits, retention bonuses, outplacement fees, and
relocation costs.
Facilities
relocation and downsizing costs for the years ended
December 31, 2015, 2014, and 2013 were $0.9, $2.0, and $0.3
million, respectively. Facilities restructuring and other costs are
primarily related to the relocation of certain manufacturing and
administrative locations to accommodate additional space
requirements in 2015, the consolidation of our German operations in
2014, and relocation of our corporate headquarters, as well as
certain manufacturing and administrative facilities, in 2013.
Integration expenses for the years ended December 31, 2015,
2014, and 2013 of $1.8, $1.4, and $1.4 million, respectively, were
required to integrate our business acquisitions.
Acquisition-related executive retention expense of $0.9 million was
recognized during the year ended December 31, 2013, coinciding
with the continuing employment of a former shareholder of an
acquired company.
Restructuring
and other reserve activities for the years ended December 31,
2015 and 2014 are summarized as follows (in thousands):
2015 2014
Reserve balance at
January 1 $ 2,102 $ 873
Restructuring
charges 3,109 4,400
Other charges 2,622 2,177
Non-cash
restructuring — (27 )
Cash payments (4,814 ) (5,321 )
Reserve balance at
December 31 $ 3,019 $ 2,102</t>
  </si>
  <si>
    <t>Segment Information, Geographic Regions, and Major Customers</t>
  </si>
  <si>
    <t>Segment Reporting [Abstract]</t>
  </si>
  <si>
    <t>Note 15: Segment
Information, Geographic Regions, and Major Customers Operating
Segments ASC 280, Segment Reporting,
requires operating segment information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businesse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 We classify our revenue,
operating segment profit (i.e., gross profit), assets, and
liabilities in accordance with our operating segments as
follows: Industrial
Inkjet, Productivity
Software, Productivity Suite Packaging Suite, Corrugated Packaging Suite, Enterprise
Commercial Print Suite, Publication Print
Suite, Mid-market Print Suite, Quick
Print Suite, Value Add Products,
Fiery, Our CODM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income taxes, various non-recurring charges, and
other separately managed general and administrative
expenses. Operating segment profit
(i.e., gross profit), excluding stock-based compensation expense,
for the years ended December 31, 2015, 2014, and 2013 is
summarized as follows (in thousands):
2015 2014 2013
Industrial
Inkjet
Revenue $ 447,705 $ 379,170 $ 354,614
Gross profit 152,918 143,981 140,095
Gross profit
percentages 34.2 % 38.0 % 39.5 %
Productivity
Software
Revenue $ 135,350 $ 130,743 $ 118,409
Gross profit 99,278 94,733 85,246
Gross profit
percentages 73.3 % 72.5 % 72.0 %
Fiery
Revenue $ 299,458 $ 280,514 $ 254,670
Gross profit 210,140 193,585 171,642
Gross profit
percentages 70.2 % 69.0 % 67.4 % A reconciliation of
operating segment gross profit to the Consolidated Statements of
Operations for the years ended December 31, 2015, 2014, and
2013 is as follows (in thousands):
2015 2014 2013
Segment gross
profit $ 462,336 $ 432,299 $ 396,983
Stock-based compensation
expense (2,837 ) (2,562 ) (1,817 )
Other items excluded from
segment profit (115 ) — —
Gross profit $ 459,384 $ 429,737 $ 395,166
Tangible and intangible
assets, net of liabilities, are summarized by operating segment as
of December 31, 2015 and 2014 as follows (in
thousands):
Industrial Productivity Fiery Corporate and Total
December 31,
2015
Goodwill $ 142,183 $ 133,128 $ 63,482 $ — $ 338,793
Identified intangible
assets, net 101,623 33,432 497 — 135,552
Tangible assets, net of
liabilities 102,351 (10,023 ) 23,954 233,567 349,849
Net tangible and intangible
assets $ 346,157 $ 156,537 $ 87,933 $ 233,567 $ 824,194
December 31,
2014
Goodwill $ 59,124 $ 121,486 $ 64,833 $ — $ 245,443
Identified intangible
assets, net 26,935 34,425 1,211 — 62,571
Tangible assets, net of
liabilities 97,994 (8,808 ) 23,017 368,472 480,675
Net tangible and intangible
assets $ 184,053 $ 147,103 $ 89,061 $ 368,472 $ 788,689
Corporate and unallocated
assets consist of cash and cash equivalents, short-term
investments, corporate headquarters facility, convertible notes,
imputed financing obligation, taxes receivable, and taxes
payable. Geographic
Regions Our revenue originates in
the U.S., China, the Netherlands, Germany, Italy, France, the U.K.,
Spain, Israel, Brazil, Australia, and New Zealand. We report
revenue by geographic region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to ascertain. Our revenue by ship-to
destination for the years ended December 31, 2015, 2014, and
2013 was as follows (in thousands):
2015 2014 2013
Americas $ 473,599 $ 438,421 $ 412,127
EMEA 291,103 244,545 207,665
APAC 117,811 107,461 107,901
Total Revenue $ 882,513 $ 790,427 $ 727,693
Our tangible long-lived
assets consist primarily of property and equipment, net, of $97.8
million. Of this amount, $83.5 million resides in the Americas,
$12.6 million resides in EMEA, consisting primarily of Cretaprint
and Reggiani equipment and leasehold improvements, and $1.7 million
resides in APAC, consisting primarily of India leasehold
improvements and equipment. Major
Customers One customer, Xerox,
provided revenue in excess of 10% of consolidated revenue by
providing 12%, 11%, and 12% of our consolidated revenue for the
years ended December 31, 2015, 2014, and 2013,
respectively. One customer, Xerox, had an
accounts receivable balance greater than 10% of our net
consolidated accounts receivables at December 31, 2015 and
2014, accounting for 10% and 11%, respectively.</t>
  </si>
  <si>
    <t>Quarterly Consolidated Financial Information</t>
  </si>
  <si>
    <t>Quarterly Financial Information Disclosure [Abstract]</t>
  </si>
  <si>
    <t xml:space="preserve">Unaudited
Quarterly Consolidated Financial Information
The following
table presents our operating results for each of the quarters in
the years ended December 31, 2015 and 2014. The information
for each of these quarters is unaudited, but has been prepared on
the same basis as our audited consolidated financial statements
appearing elsewhere in this Annual Report on Form 10-K. In the
opinion of management, all necessary adjustments (consisting only
of normal recurring adjustments) have been included that are
required to state fairly our unaudited quarterly results when read
in conjunction with our audited consolidated financial statements
and the notes thereto appearing in this Annual Report on Form 10-K.
These operating results are not necessarily indicative of the
results for any future period.
2015
(in thousands
except per share data) Q1 Q2 Q3 Q4
Revenue $ 194,554 $ 202,721 $ 228,694 $ 256,544
Gross profit 105,440 108,403 116,285 129,256
Income from
operations 11,076 13,368 12,780 19,419
Net income 5,237 7,717 10,257 10,329
Net income per basic
common share $ 0.11 $ 0.16 $ 0.22 $ 0.22
Net income per diluted
common share $ 0.11 $ 0.16 $ 0.21 $ 0.21
2014
(in thousands
except per share data) Q1 Q2 Q3 Q4
Revenue $ 188,688 $ 192,965 $ 197,674 $ 211,100
Gross profit 102,975 103,773 108,797 114,192
Income from
operations 10,787 12,470 12,922 17,260
Net income 10,082 6,912 4,805 11,915
Net income per basic
common share $ 0.22 $ 0.15 $ 0.10 $ 0.25
Net income per diluted
common share $ 0.21 $ 0.14 $ 0.10 $ 0.25 </t>
  </si>
  <si>
    <t>Schedule II - Valuation and Qualifying Accounts</t>
  </si>
  <si>
    <t>Valuation and Qualifying Accounts [Abstract]</t>
  </si>
  <si>
    <t xml:space="preserve">Schedule II Valuation and Qualifying Accounts
(in
thousands) Balance at Charged to Charged to Deductions Balance at
Year Ended
December 31, 2015
Allowance for bad debts
and sales-related allowances $ 17,517 $ 7,536 $ — $ (3,060 ) $ 21,993
Year Ended
December 31, 2014
Allowance for bad debts
and sales-related allowances 16,433 7,408 — (6,324 ) 17,517
Year Ended
December 31, 2013
Allowance for bad debts
and sales-related allowances 12,850 9,595 — (6,012 ) 16,433 </t>
  </si>
  <si>
    <t>The Company and Its Significant Accounting Policies (Policies)</t>
  </si>
  <si>
    <t>Basis of Presentation</t>
  </si>
  <si>
    <t>Basis of
Presentation
The
accompanying consolidated financial statements include the accounts
of EFI and our subsidiaries. All intercompany accounts and
transactions have been eliminated in consolidation.</t>
  </si>
  <si>
    <t>Use of Estimates</t>
  </si>
  <si>
    <t>Use of
Estimates
The
preparation of consolidated financial statements requires estimates
and judgments that affect the reported amounts of assets,
liabilities, revenue, expenses, comprehensive income, cash flows,
and related disclosure of contingent assets and liabilities. We
evaluate our estimates, including those related to revenue
recognition, bad debts, inventory valuation and purchase commitment
reserves, warranty obligations, litigation reserves, restructuring
activities, fair value of financial instruments, stock-based
compensation, income taxes, valuation of goodwill and intangible
assets, business combinations, build-to-suit lease accounting,
functional currency determination, and contingencies on an ongoing
basis. Estimates are based on historical and current experience,
the impact of the current economic environment, and various other
assumptions believed to be reasonable under the circumstances at
the time of the estimate, the results of which form the basis for
making judgments about the carrying values of assets and
liabilities that are not readily apparent from other sources.
Actual results may differ from these estimates under different
assumptions or conditions.</t>
  </si>
  <si>
    <t>Cash, Cash Equivalents, and Short-term Investments</t>
  </si>
  <si>
    <t>Cash, Cash
Equivalents, and Short-term Investments
We invest our
excess cash on deposit with major banks in money market, U.S.
Treasury and government-sponsored entity, corporate, municipal,
asset-backed, and mortgage-backed residential securities. By
policy, we invest primarily in high-grade marketable securities. We
are exposed to credit risk in the event of default by the financial
institutions or issuers of these investments to the extent of
amounts recorded i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
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
In
determining whether a credit loss existed, we used our best
estimate of the present value of cash flows expected to be
collected from each debt security. For these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there were no other-than-temporary impairments, including
credit-related impairments, during the years ended
December 31, 2015, 2014, and 2013. We have determined that
gross unrealized losses on short-term investments at
December 31, 2015 and 2014 are temporary in nature because
each investment meets our investment policy and credit quality
requirements. We have the ability and intent to hold these
investments until they recover their unrealized losses, which may
not be until maturity. Evidence that we will recover our
investments outweighs evidence to the contrary.
We classify
our investments as current or noncurrent based on the nature of the
investments and their availability for use in current
operations.</t>
  </si>
  <si>
    <t>Fair Value of Financial Instruments</t>
  </si>
  <si>
    <t>Fair Value
of Financial Instruments
We assess the
fair value of our financial instruments each reporting period. The
carrying amounts of cash, cash equivalents, accounts receivable,
accounts payable, and accrued and other liabilities, approximate
their respective fair values due to the short maturities of these
financial instruments. The fair value of our available-for-sale
securities, contingent acquisition-related liabilities,
self-insurance liability, and derivative instruments, are disclosed
in Note 6—Investments and Fair Value Measurements of the
Notes to Consolidated Financial Statements.</t>
  </si>
  <si>
    <t>Revenue Recognition</t>
  </si>
  <si>
    <t>Revenue
Recognition
We derive our
revenue primarily from product revenue, which includes hardware
(DFEs, design-licensed solutions including upgrades, industrial
digital inkjet printers including components replaced under
maintenance agreements, and ink), software licensing and
development, and royalties. We receive service revenue from
software license and printer maintenance agreements, customer
support, training, and consulting.
We recognize
revenue on the sale of DFEs, printers, and ink in accordance with
the provisions of SEC Staff Accounting Bulletin (“SAB”)
104, Revenue Recognition, and when applicable, ASC 605-25. As such,
revenue is generally recognized when persuasive evidence of an
arrangement exists, the product has been delivered or services have
been rendered, the fee is fixed or determinable, and collection of
the resulting receivable is reasonably assured.
Products
generally must be shipped against written purchase orders. We use
either a binding purchase order or signed contract as evidence of
an arrangement. Sales to the leading printer manufacturers are
generally evidenced by a master agreement governing the
relationship together with a binding purchase order. Sales to our
resellers are also evidenced by binding purchase orders or signed
contracts and do not generally contain rights of return or price
protection. Our arrangements generally do not include product
acceptance clauses. When acceptance is required, revenue is
recognized when the product is accepted by the customer.
Delivery of
hardware generally is complete when title and risk of loss is
transferred at point of shipment from manufacturing facilities, or
when the product is delivered to the customer’s local common
carrier. We also sell products and services using sales
arrangements with terms resulting in different timing for revenue
recognition as follows:
•
if the title and/or risk of loss is transferred at a location
other than our manufacturing facility, revenue is recognized when
title and/or risk of loss transfers to the customer, per the terms
of the agreement;
•
if title is retained until payment is received, revenue is
recognized when title is passed upon receipt of payment;
•
if the sales arrangement is classified as an operating lease,
revenue is recognized ratably over the lease term;
•
if the sales arrangement is classified as a sales-type lease,
revenue is recognized upon shipment;
•
if the sales arrangement is a fixed price for performance
extending over a long period and our right to receive future
payment depends on our future performance in accordance with these
agreements, revenue is recognized under the percentage of
completion method.
We assess
whether the fee is fixed or determinable based on the terms of the
contract or purchase order. We assess collectibility based on a
number of factors, including past transaction history with the
customer, the creditworthiness of the customer, customer
concentrations, current economic trends and macroeconomic
conditions, changes in customer payment terms, the length of time
receivables are past due, and significant one-time events. We may
not request collateral from our customers, although down payments
or letters of credit are generally required from Industrial Inkjet
and Productivity Software customers as a means to ensure payment.
If we determine that collection of a fee is not reasonably assured,
we defer the fee and recognize revenue when collection becomes
reasonably assured, which is generally upon receipt of
cash.
We license
our software primarily under perpetual licenses. Software revenue
consists of licensing, post-contract customer support, and
professional consulting. We apply the provisions of ASC 985-605,
Software—Revenue Recognition, and if applicable, SAB 104 and
ASC 605-25, to all transactions involving the sale of software
products and hardware transactions where the software is not
incidental.
We enter into
contracts to sell our products and services and, while the majority
of our sales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price should be allocated among the elements and when to recognize
revenue for each element. We recognize revenue for delivered
elements only when the delivered elements have stand-alone value,
uncertainties regarding customer acceptance are resolved, and there
are no customer-negotiated refund or return rights for the
delivered elements. If the arrangement includes a
customer-negotiated refund or right of return relative to the
delivered item and the delivery and performance of the undelivered
item is considered probable and substantially in our control, the
delivered element constitutes a separate unit of accounting. We
limit revenue recognition for delivered elements to the amount that
is not contingent on the future delivery of products or services,
future performance obligations, or subject to customer-specified
return or refund privileges. Changes in the allocation of the sales
price between elements may impact the timing of revenue
recognition, but will not change the total revenue recognized on
the contract.
Multiple-Deliverable Arrangements
We recognize
revenue in multiple element arrangements involving tangible
products containing software and non-software components that
function together to deliver the product’s essential
functionality by applying the relative sales price method of
allocation in accordance with ASC 605-25. The sales price for each
element is determined using VSOE when available (including
post-contract customer support, professional services, hosting, and
training). When VSOE is not available, then TPE is used. If VSOE or
TPE are not available, then BESP is used when applying the relative
sales price method for each unit of accounting. When the
arrangement includes software and non-software elements, revenue is
first allocated to the non-software and software elements as a
group based on their relative sales price. Thereafter, the relative
sales price allocated to the software elements as a group is
further allocated to each unit of accounting in accordance with ASC
985-605. We then defer revenue with respect to the relative sales
price that was allocated to any undelivered element.
We have
calculated BESP for software licenses and non-software
deliverables. We considered several different methods of
establishing BESP including cost plus a reasonable margin,
stand-alone sales price of the same or similar products, and if
available, targeted rate of return, list price less discount, and
company published list prices to identify the most appropriate
representation of the estimated sales price of our products. Due to
the wide range of pricing offered to our customers, we determined
that sales price of the same or similar products, list price less
discount, and company published list prices were not appropriate
methods to determine BESP for our products. Cost plus a reasonable
margin and targeted rate of return were eliminated due to the
difficulty in determining the cost associated with the intangible
elements of each product’s cost structure. As a result,
management believes that the best estimate of the sales price of an
element is the median sales price of deliverables sold in
stand-alone transactions and/or separately priced deliverables
contained in bundled arrangements. Elements sold as stand-alone
transactions and in bundled arrangements during the four quarters
immediately preceding the end of each reporting period were
included in the calculation of BESP.
When
historical data is unavailable to calculate and support the
determination of BESP on a newly launched or customized product,
then BESP of similar products is substituted for revenue allocation
purposes. We offer customization for some of our products.
Customization does not have a significant impact on the discounting
or pricing of our products.
We have
insignificant transactions where tangible and software products are
sold together in a bundled arrangement. Accounting Standards Update
(“ASU”) 2009-14, Certain Revenue Arrangements that
Include Software Elements, determined that tangible products
containing software and non-software components that function
together to deliver the product’s essential functionality are
not required to follow the software revenue recognition guidance in
ASC 985-605 as long as the hardware components of the tangible
product substantively contribute to its functionality. In addition,
hardware components of tangible products containing software
components shall always be excluded from the guidance in ASC
985-605. Non-software elements are accounted for in accordance with
SAB 104.
Multiple
element arrangements containing only software elements remain
subject to the provisions of ASC 985-605 and must follow the
residual method. When several elements of a multiple element
arrangement, including software licenses, post-contract customer
support, hosting, and professional services, are sold to a customer
through a single contract, the revenue from such multiple element
arrangements are allocated to each element using the residual
method in accordance with ASC 985-605. Revenue is allocated to the
support elements and professional service elements of an agreement
using VSOE and to the software license elements of the agreement
using the residual method. We have established VSOE for
professional services and hosting based on the rates charged to our
customers in stand-alone orders. We have also established VSOE for
post-contract customer support based on substantive renewal rates.
Accordingly, software license fees are recognized under the
residual method for arrangements in which the software was licensed
with maintenance and/or professional services, and where the
maintenance and professional services were not essential to the
functionality of the delivered software.
Subscription Arrangements
We have
subscription arrangements where the customer pays a fixed fee and
receives services over a period of time. We recognize subscription
revenue ratably over the service period. Any up front setup fees
associated with our subscription arrangements are recognized
ratably, generally over one year. Any up front setup fees that are
not associated with our subscription arrangements are recognized
upon completion.
Leasing
Arrangements
If the sales
arrangement is classified as a sales-type lease, then revenue is
recognized upon shipment. Leases that are not classified as
sales-type leases are accounted for as operating leases with
revenue recognized ratably over the lease term.
A lease is
classified as a sales-type lease with revenue recognized upon
shipment if the lease is determined to be collectible and has no
significant uncertainties and if any of the following criteria are
satisfied:
•
present value of all minimum lease payments is greater than or
equal to 90% of the fair value of the equipment at lease
inception,
•
noncancellable lease term is greater than or equal to 75% of
the economic life of the equipment,
•
bargain purchase option that allows the lessee to purchase the
equipment below fair value, or
•
transfer of ownership to the lessee upon termination of the
lease.
Long-term
Contracts Involving Substantial Customization
We have
established our ability to produce estimates sufficiently
dependable to require that we follow the percentage of completion
method with respect to fixed price contracts where we provide
information technology system development and implementation
services.
Revenue on
such fixed price contracts is recognized over the contract term
based on the percentage of development and implementation services
that are provided during the period compared with the total
estimated development and implementation services to be provided
over the entire contract using guidance from ASC 605-35, Revenue
Recognition—Construction-Type and Production-Type Contracts.
These services require that we perform significant, extensive, and
complex design, development, modification, or implementation
activities of our customers’ systems. Performance will often
extend over long periods, and our right to receive future payment
depends on our future performance in accordance with these
agreements.
We recognize
losses on long-term fixed price contracts in the period that the
contractual loss becomes probable and estimable. We record amounts
invoiced to customers in excess of revenue recognized as deferred
revenue until the revenue recognition criteria are met. We record
revenue that is earned and recognized in excess of amounts invoiced
on fixed price contracts as trade receivables.
Deferred
Revenue and Related Deferred Costs
Deferred
revenue represents amounts received in advance for product support
contracts, software customer support contracts, consulting and
integration projects, or product sales. Product support contracts
include stand-alone product support packages, routine maintenance
service contracts, and upgrades or extensions to standard product
warranties. We defer these amounts when we invoice the customer and
then generally recognize revenue either ratably over the support
contract life, upon performing the related services, under the
percentage of completion method, or in accordance with our revenue
recognition policy. Deferred cost of revenue related to
unrecognized revenue on shipments to customers was $8.7 and $2.0
million as of December 31, 2015 and 2014, respectively, and is
included in other current assets in our Consolidated Balance
Sheets.</t>
  </si>
  <si>
    <t>Allowance for Doubtful Accounts and Sales-related Allowances</t>
  </si>
  <si>
    <t>Allowance
for Doubtful Accounts and Sales-related Allowances
We establish
an allowance for doubtful accounts to ensure that trade receivables
are not overstated due to uncollectibility. We record specific
reserves for individual accounts when we become aware of specific
customer circumstances, such as bankruptcy filings, deterioration
in the customer’s operating results or financial position, or
potential unfavorable outcomes from disputes with customers or
vendors.
We perform
ongoing credit evaluations of the financial condition of our
printer manufacturer, third-party distributor, reseller, and other
customers and require collateral, such as letters of credit and
bank guarantees, in certain circumstances. The past due or
delinquency status of a receivable is based on the contractual
payment terms of the receivable. The need to write off a receivable
balance depends on the age, size, and determination of
collectibility of the receivable. Balances are written off when we
deem it probable that the receivable will not be
recovered.
We make
provisions for sales rebates and revenue adjustments based on
analysis of current sales programs and revenue in accordance with
our revenue recognition policy.</t>
  </si>
  <si>
    <t>Financing Receivables</t>
  </si>
  <si>
    <t>Financing
Receivables
ASC 310,
Receivables, requires disclosures regarding the credit quality of
our financing receivables and allowance for credit losses including
disclosure of credit quality indicators, past due information, and
modifications of our financing receivables. Our financing
receivables were $14.8 and $2.6 million consisting of $10.2 and
$1.3 million of sales-type lease receivables, included within other
current assets and other assets, and $4.6 and $1.3 million of trade
receivables having a contractual maturity in excess of one year at
December 31, 2015 and 2014, respectively. The credit quality
of financing receivables are evaluated on the same basis as trade
receivables. We do not have material past due financing
receivables.</t>
  </si>
  <si>
    <t>Concentration of Risk</t>
  </si>
  <si>
    <t>Concentration of Risk
We are
exposed to credit risk in the event of default by any of our
customers to the extent of amounts recorded in the Consolidated
Balance Sheet. We perform ongoing evaluations of the collectibility
of accounts receivable balances for our customers and maintain
allowances for estimated credit losses. Actual losses have not
historically been significant, but have risen over the past several
years as our customer base has grown through
acquisitions.
Our Fiery
products, which constitute approximately 34% of revenue for the
year ended December 31, 2015, are primarily sold to a limited
number of leading printer manufacturers. Although end customer and
reseller channel preference for Fiery products drives demand, most
Fiery revenue relies on these significant printer manufacturer /
distributors to design, develop, and integrate Fiery technology
into their print engines. We expect that we will continue to depend
on a relatively small number of leading printer manufacturers for a
significant portion of our revenue, although their significance is
expected to decline in future periods as our revenue increases from
Industrial Inkjet and Productivity Software products. We generally
have experienced longer accounts receivable collection cycles in
our Industrial Inkjet and Productivity Software operating segments
compared to our Fiery operating segment as, historically, the
leading printer manufacturers have paid on a more timely basis.
Down payments are generally required from Industrial Inkjet and
Productivity Software customers as a means to ensure
payment.
Since Europe
is composed of varied countries and regional economies, our
European risk profile is somewhat more diversified due to the
varying economic conditions among the countries. Approximately 31%
of our receivables are with European customers as of
December 31, 2015. Of this amount, 30% of our European
receivables (9% of consolidated net receivables) are in the higher
risk southern European countries (mostly Spain, Portugal, and
Italy).
We rely on a
limited number of suppliers for certain key components, including
textile ink, and a few key contract manufacturers to manufacture
our Fiery DFEs, label and packaging digital inkjet printer, certain
Industrial Inkjet subassemblies, and solvent ink. Any disruption or
termination of these arrangements could materially adversely affect
our operating results.
Many of our
current Fiery and Productivity Software products include software
that we license from Adobe. To obtain licenses from Adobe, Adobe
requires that we obtain quality assurance approvals from them for
our products that use Adobe software.</t>
  </si>
  <si>
    <t>Accounts Receivable Sales Arrangements</t>
  </si>
  <si>
    <t>Accounts
Receivable Sales Arrangements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3.7 and $6.2 million
during the years ended December 31, 2015 and 2014,
respectively, which approximates the cash received.
We have
facilities in the U.S. and Italy that enable us to sell to third
parties, on an ongoing basis, certain trade receivables with
recourse. The trade receivables sold with recourse are generally
short-term receivables with payment due dates of less than 10 days
from the date of sale, which are subject to a servicing obligation.
Trade receivables sold under these facilities were $23.2 and $20.8
million during the years ended December 31, 2015 and 2014,
respectively, which approximates the cash received.
In accordance
with ASC 860-20, Transfers and Servicing, trade receivables are
derecognized from our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 These liabilities were determined to not be material
at December 31, 2015 and 2014.
We report
collections from the sale of trade receivables to third parties as
operating cash flows in the Consolidated Statements of Cash
Flows.</t>
  </si>
  <si>
    <t>Inventories
Inventories
are stated at standard cost, which approximates the lower of actual
cost, using the first-in, first-out cost flow assumption, or
market. We periodically review our inventories for potential excess
or obsolete items and write down specific items to net realizable
value as appropriate. Work-in-process inventories consist of our
product at various levels of assembly and include materials, labor,
and manufacturing overhead. Finished goods inventory represents
completed products awaiting shipment.
We estimate
potential future inventory obsolescence and purchase commitments to
evaluate the need for inventory reserves. Current economic trends,
changes in customer demand, product design changes, product life,
demand, and the acceptance of our products are analyzed to evaluate
the adequacy of such reserves.</t>
  </si>
  <si>
    <t>Property and Equipment, Net</t>
  </si>
  <si>
    <t>Property
and Equipment, Net
Property and
equipment is recorded at cost. Depreciation is computed using the
straight-line method over the estimated useful lives of the assets
as follows: desktop and laptop computers (two years); computer
server equipment (three years); software under perpetual licenses
(three to five years); manufacturing, testing, and other equipment
(three years); tooling (lesser of three years or the product life);
research and development equipment with alternative future uses
(three years); equipment leased to customers on operating leases
(greater of three years or the lease term); furniture (seven
years); land improvements such as parking lots or sidewalks (seven
years); leasehold improvements (lesser of five years or the lease
term); building improvements (five to ten years); building and
improvements under a build-to-suit lease (forty years); and
purchased buildings (forty years). When assets are disposed, the
asset and accumulated depreciation are removed from our records and
the related gain or loss is recognized in our results of
operations.
Depreciation
expense was $12.2, $9.9, and $9.4 million for the years ended
December 31, 2015, 2014, and 2013, respectively. Repairs and
maintenance expenditures are expensed as incurred, unless they are
considered to be improvements and extend the useful life of the
property and equipment.</t>
  </si>
  <si>
    <t>Internal Use Software</t>
  </si>
  <si>
    <t>Internal
Use Software
In accordance
with ASC 350-40, Intangibles—Goodwill and
Other—Internal-Use Software, software development costs,
including costs incurred to purchase third party software, are
capitalized during the application development stage when certain
factors are present including, among others, that technology exists
to achieve the performance requirements, management has committed
to funding the project, and conceptual formulation, design, and
testing of possible software alternatives (preliminary project
phase) have all been completed. Costs incurred during preliminary
project phase, post-implementation /operational phase, process
re-engineering, training, and maintenance must be expensed as
incurred. The accumulation of software costs to be capitalized
ceases when the software is substantially developed and is ready
for its intended use. Capitalized internal use software is
amortized over an estimated useful life of three years using the
straight-line method.</t>
  </si>
  <si>
    <t>Goodwill
Goodwill is
recorded when the consideration paid for an acquisition exceeds the
fair value of net tangible and intangible assets acquired. We
perform our annual goodwill impairment analysis in the fourth
quarter of each year or more frequently if we believe indicators of
impairment exist. Triggering events that may require an impairment
analysis include indicators such as adverse industry or economic
trends, restructuring actions, significant changes in the manner of
our use of the acquired assets, significant changes in the strategy
for our overall business, lower projections of profitability,
significant decline in our stock price for a sustained period, or a
sustained decline in our market capitalization.
According to
the provisions of ASC 350-20-35, a two-step impairment test of
goodwill is required, unless the simplified method is elected. In
the first step, the fair value of each reporting unit is compared
to its carrying value. If the fair value exceeds carrying value,
goodwill is not impaired and further testing is not required. If
the carrying value exceeds fair value, then the second step of the
impairment test is required to determine the implied fair value of
the reporting unit’s goodwill. The implied fair value of
goodwill is calculated by deducting the fair value of all tangible
and intangible net assets of the reporting unit, excluding
goodwill, from the fair value of the reporting unit as determined
in the first step. If the carrying value of the reporting
unit’s goodwill exceeds its implied fair value, then an
impairment loss must be recorded equal to the difference. We have
not been required to perform this second step of the process
because the fair value of our reporting units have exceeded their
carrying value as of December 31, 2015, 2014, and
2013.</t>
  </si>
  <si>
    <t>Long-lived Assets, including Intangible Assets</t>
  </si>
  <si>
    <t>Long-lived
Assets, including Intangible Assets
Purchased
intangible assets are amortized on a straight-line basis over their
economic lives of three to seven years for developed technology,
four to nine years for customer contracts/relationships, five years
for covenants not to compete, and three to eighteen years for
trademarks and trade names as we believe this method most closely
reflects the pattern in which the economic benefits of the assets
will be consumed. No changes have been made to the useful lives of
amortizable identifiable intangible assets in 2015, 2014, or 2013.
Intangible amortization expense was $26.5, $20.7, and $19.4 million
for the years ended December 31, 2015, 2014, or 2013,
respectively.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an impairment
has occurred, the impaired asset is written down to its fair value,
which is typically calculated using quoted market prices
and/or expected future cash flows. Our estimates regarding
future anticipated net revenue an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 No asset impairment charges were recognized during the years
ended December 31, 2015, 2014, or 2013.</t>
  </si>
  <si>
    <t>Warranty Reserves</t>
  </si>
  <si>
    <t>Warranty
Reserves
Our
Industrial Inkjet printer and Fiery DFE products are generally
accompanied by a 12 to 15-month limited warranty from date of
shipment, which covers both parts and labor. Estimated future
hardware and software warranty costs are recorded as a cost of
product revenue when the related revenue is recognized,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estimated
material costs, estimated distribution costs and estimated labor
costs.
Warranty
reserves were $9.6 and $9.7 million as of December 31, 2015
and 2014, respectively.</t>
  </si>
  <si>
    <t>Litigation Accruals</t>
  </si>
  <si>
    <t>Litigation
Accrual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t>
  </si>
  <si>
    <t>Restructuring Reserves</t>
  </si>
  <si>
    <t>Restructuring Reserves
Restructuring
liabilities are established when the costs have been incurred.
Severance and other employee separation costs are incurred when
management commits to a plan of termination identifying the number
of employees impacted, their termination dates, and the terms of
their severance arrangements. The liability is accrued at the
employee notification date unless service is required beyond the
greater of 60 days or the legal notification period, in which case
the liability is recognized ratably over the service period.
Facility downsizing and closure costs are accrued at the earlier of
the lessor notification date, if the lease agreement allows for
early termination, or the cease use date. Relocation costs are
incurred when the related relocation services are performed. Costs
related to contracts without future benefit are incurred at the
earlier of the cease use date or the contract cancellation
date.</t>
  </si>
  <si>
    <t>Research and Development</t>
  </si>
  <si>
    <t>Research
and Development
Research and
development costs were $141.4, $134.7, and $128.1 million for the
years ended December 31, 2015, 2014, and 2013, respectively.
We expense research and development costs associated with new
software products as incurred until technological feasibility is
established. Research and development costs include salaries and
benefits of employees performing research and development
activities, supplies, and other expenses incurred from research and
development efforts. To date, we have not capitalized research and
development costs associated with software development as products
and enhancements have generally reached technological feasibility,
as defined by U.S. GAAP, and have been released for sale at
substantially the same time. We have capitalized research and
development equipment that has been acquired or constructed for
research and development activities and has alternative future uses
(in research and development projects or otherwise). Such research
and development equipment is depreciated on a straight-line basis
with a three year useful life.</t>
  </si>
  <si>
    <t>Shipping and Handling Costs</t>
  </si>
  <si>
    <t>Shipping
and Handling Costs
Amounts
billed to customers for shipping and handling costs are included in
revenue. Shipping and handling costs are charged to cost of revenue
as incurred.</t>
  </si>
  <si>
    <t>Advertising</t>
  </si>
  <si>
    <t>Advertising
Advertising
costs are expensed as incurred. Total advertising and promotional
expenses were $4.3, $4.3, and $4.1 million for the years ended
December 31, 2015, 2014, and 2013, respectively.</t>
  </si>
  <si>
    <t>Income
Taxes
We account
for income taxes in accordance with the provisions of ASC 740,
which requires that deferred tax assets and deferred tax
liabilities be determined based on the differences between the
financial statement and tax bases of assets and liabilities by
using enacted tax rates in effect for the year in which the
differences are expected to reverse. We estimate our actual current
tax expense, including permanent charges and benefits, and the
temporary differences resulting from differing treatment of items,
such as deferred revenue, for tax and financial accounting
purposes. These differences result in deferred tax assets and
liabilities, which are included in our Consolidated Balance
Sheets.
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 judgment is
required in determining any valuation allowance recorded against
deferred tax assets.
In assessing
the need for a valuation allowance, we considered all available
evidence, including recent operating results, projections of future
taxable income, our ability to utilize loss and credit
carryforwards, and the feasibility of tax planning strategies.
Other than a valuation allowance related to realization of existing
California and Luxembourg deferred tax assets, we have determined
that is more likely than not that we will realize the benefit
related to all other deferred tax assets. To the extent we increase
a valuation allowance, we include an expense in the Consolidated
Statement of Operations in the period in which such determination
is made.
In accordance
with ASC 740-10-25-5 through 17, we account for uncertainty in
income taxes by recognizing a tax position only when it is more
likely than not that the tax position, based on its technical
merits, will be sustained upon ultimate settlement with the
applicable tax authority. The tax benefit to be recognized is the
largest amount of tax benefit that is greater than fifty percent
likely of being realized upon ultimate settlement with the
applicable tax authority that has full knowledge of all relevant
information. Tax benefits that are deemed to be less than fifty
percent likely of being realized are recorded in noncurrent income
taxes payable until the uncertainty has been resolved through
either examination by the relevant taxing authority or expiration
of the pertinent statutes of limitations.</t>
  </si>
  <si>
    <t>Business Combinations</t>
  </si>
  <si>
    <t>Business
Combinations
We allocate
the purchase price of acquired companies to the tangible and
intangible assets acquired, including IPR&amp;D, and liabilities
assumed based on their estimated fair values. Such a valuation
requires management to make significant estimates and assumptions,
especially with respect to intangible assets. The results of
operations for each acquisition are included in our financial
statements from the date of acquisition.
Our
acquisitions are accounted for as purchase business combinations
using the acquisition method of accounting in accordance with ASC
805. Key provisions of the acquisition method of accounting include
the following:
•
one hundred percent of assets and liabilities of the acquired
business, including goodwill, are recorded at fair value,
regardless of the percentage of the business acquired;
•
contingent assets and liabilities are recognized at fair value
at the acquisition date;
•
contingent consideration is recognized at fair value at the
acquisition date with changes in fair value recognized in earnings
as assumptions are updated or upon settlement;
•
IPR&amp;D is recognized at fair value at the acquisition date
subject to amortization after product launch or otherwise subject
to impairment;
•
acquisition-related transaction and restructuring costs are
expensed as incurred;
•
reversals of valuation allowances related to acquired deferred
tax assets and liabilities and changes to acquired income tax
uncertainties are recognized in earnings;
•
when making adjustments to finalize preliminary accounting
during the measurement period, which may be up to one year, we
recognize measurement period adjustments in the reporting period in
which the adjustment amounts are determined as required by ASU
2015-16, Simplifying the Accounting for Measurement Period
Adjustments; and
•
upon final determination of the fair value of assets acquired
and liabilities assumed during the measurement period, any
subsequent adjustments are recorded to our Consolidated Statements
of Operations.</t>
  </si>
  <si>
    <t>Stock-Based Compensation</t>
  </si>
  <si>
    <t>Stock-Based Compensation
We account
for stock-based compensation in accordance with ASC 718, which
requires stock-based compensation expense to be recognized based on
the fair value of such awards on the date of grant. We amortize
stock-based compensation expense on a graded vesting basis over the
vesting period, after assessing the probability of achieving the
requisite performance criteria with respect to performance-based
awards. Stock-based compensation expense is recognized over the
requisite service period for each separately vesting tranche as
though the award were, in substance, multiple awards.
Forfeitures
are estimated at the grant date and revised on a cumulative basis,
if necessary, in subsequent periods if actual forfeitures differ
from those estimates. We use historical data and future
expectations of employee turnover to estimate forfeitures. The tax
benefit resulting from tax deductions in excess of the tax benefits
related to stock-based compensation expense recognized for those
awards are classified as financing cash flows.
Our
determination of the fair value of stock-based payment awards on
the date of grant using an option pricing model is affected by
volatility, expected term, and interest rate assumptions. Expected
volatility is based on the historical volatility of our stock over
a preceding period commensurate with the expected term of the
option. The expected term is based on management’s
consideration of the historical life of the options, the vesting
period of the options granted, and the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t>
  </si>
  <si>
    <t>Foreign Currency Translation</t>
  </si>
  <si>
    <t>Foreign
Currency Translation
In preparing
our consolidated financial statements, for subsidiaries that
operate in a U.S. dollar functional currency environment, we
remeasure balance sheet monetary items into U.S. dollars. Foreign
currency assets and liabilities are remeasured from the transaction
currency into the functional currency at current exchange rates,
except for non-monetary assets, liabilities, and capital accounts,
which are remeasured at historical exchange rates. Revenue and
expenses are remeasured at monthly exchange rates, which
approximate average exchange rates in effect during each period.
Gains or losses from foreign currency remeasurement are included in
interest income and other income (expense), net. Net gains or
losses resulting from foreign currency transactions, including
hedging gains and losses, are reported in interest income and other
income (expense), net, and were a loss of $4.2, $6.8, and $0.3
million for the years ended December 31, 2015, 2014, and 2013,
respectively.
For
subsidiaries that operate in a local functional currency
environment, all assets and liabilities are translated into U.S.
dollars using current exchange rates, while revenue and expenses
are translated using monthly exchange rates, which approximate the
average exchange rates in effect during each period. Resulting
translation adjustments are reported as a separate component of
OCI, adjusted for deferred income taxes. The cumulative translation
adjustment balance, net of tax, at December 31, 2015 and 2014
was an unrealized loss of $17.0 and $7.2 million,
respectively.
Based on our
assessment of the salient economic indicators discussed in ASC
830-10-55-5, Foreign Currency Matters, we consider the U.S. dollar
to be the functional currency for each of our international
subsidiaries except for our Brazilian subsidiary, Metrics, for
which we consider the Brazilian real to be the subsidiary’s
functional currency; our German subsidiaries, EFI GmbH and
Alphagraph, for which we consider the Euro to be the
subsidiaries’ functional currency; our Italian subsidiary,
Reggiani, for which we consider the Euro to be the functional
currency; our Spanish subsidiary, Cretaprint, for which we consider
the Euro to be the subsidiary’s functional currency; our U.K.
subsidiaries, Electronics For Imaging United Kingdom Limited and
Shuttleworth, for which we consider the British pound sterling to
be the subsidiaries’ functional currency; our Israeli
subsidiary, Matan, for which we consider the shekel to be the
functional currency; our Japanese subsidiary, Electronics For
Imaging Japan KK, for which we consider the Japanese yen to be the
subsidiary’s functional currency; our New Zealand subsidiary
contains the Prism Group Holdings Limited (“Prism”)
operations in New Zealand for which we consider the New Zealand
dollar to be the functional currency; our Australian subsidiary
contains the Prism, OPS, and Metrix operations in Australia for
which we consider the Australian dollar to be the functional
currency; and our subsidiary in the People’s Republic of
China, which contains the operations of our Cretaprint sales and
support center and our Industrial Inkjet demonstration center for
which we consider the renminbi to be the functional
currency.</t>
  </si>
  <si>
    <t>Computation of Net Income Per Common Share</t>
  </si>
  <si>
    <t>Net Income
per Common Share
Net income
per basic common share is computed using the weighted average
number of common shares outstanding during the period. Net income
per diluted common share is computed using the weighted average
number of common shares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non-vested restricted
stock for which the performance criteria have been met, shares to
be purchased under our ESPP having a dilutive effect, the assumed
issuance of shares to be issued from escrow related to the
acquisitions of Reggiani and CTI, the assumed conversion of our
Notes having a dilutive effect using the treasury stock method as
well as the dilutive effect of our warrants when the stock price
exceeds the conversion price of the Notes. Any potential shares
that are anti-dilutive as defined in ASC 260, Earnings Per Share,
are excluded from the effect of dilutive securities.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in accordance with ASC
260-10-45-48.</t>
  </si>
  <si>
    <t>Derivative Instruments and Risk Management</t>
  </si>
  <si>
    <t>Derivative
Instruments and Risk Management
Our
derivative instruments consist of foreign currency exchange
contracts as described below:
Cash Flow
Hedges
We utilize
foreign currency exchange forward contracts to hedge foreign
currency exchange exposures related to forecasted operating
expenses denominated in Indian rupees. These derivative instruments
are designated and qualify as cash flow hedges and in general,
closely match the underlying forecasted transactions in duration.
The changes in fair value of these contracts are reported as a
component of OCI and reclassified to operating expense in the
periods of payment of the hedged operating expenses. We measure the
effectiveness of hedges of forecasted transactions by comparing the
fair value of the designated foreign currency exchange forward
purchase contracts with the fair values of the forecasted
transactions. The ineffective portion of the derivative hedging
gain or loss, as well as changes in the derivative time value
(which is excluded from the assessment of hedge effectiveness), are
recognized as a component of interest income and other income
(expense), net.
Balance
Sheet Hedges
We utilize
foreign currency exchange forward and option contracts to hedge
against the short-term impact of foreign currency exchange rate
fluctuations related to certain foreign-currency-denominated
monetary assets and liabilities, primarily consisting of Brazilian
real, British pound sterling, Australian dollar, Canadian dollar,
Chinese renminbi, and Euro-denominated intercompany balances,
British pound sterling and Euro-denominated trade receivables, and
Indian rupee net monetary assets. These derivative instruments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and losses on foreign currency
forward contracts used to hedge balance sheet exposures are
recognized in interest income and other income (expense), net, in
the same period as the remeasurement gain or loss of the related
foreign currency denominated assets and liabilities.
Factors that
could have an impact on the effectiveness of our balance sheet and
cash flow hedging program include the accuracy of forecasts and the
volatility of foreign currency markets. These programs reduce, but
do not entirely eliminate, the impact of currency exchange
movements. The maturities of these instruments are generally less
than one year. Currently, we do not enter into any foreign exchange
forward contracts to hedge exposures related to firm commitments or
nonmarketable investments. We do not have any leveraged
derivatives, nor do we use derivative contracts for speculative
purposes. The related cash flow impacts of our derivative contracts
are reflected as cash flows from operating activities in the
Consolidated Statements of Cash Flows.</t>
  </si>
  <si>
    <t>Variable Interest Entities</t>
  </si>
  <si>
    <t>Variable
Interest Entities
In accordance
with the Variable Interest Entities (“VIE”) sub-section
of ASC 810, Consolidation, we perform a formal assessment at each
reporting period regarding whether any consolidated entity is
considered the primary beneficiary of a VIE based on the power to
direct activities that most significantly impact the economic
performance of the entity and the obligation to absorb losses or
rights to receive benefits that could be significant to us. We do
not have any arrangements that meet the definition of a
VIE.</t>
  </si>
  <si>
    <t>Recent Accounting Pronouncements</t>
  </si>
  <si>
    <t>Recent
Accounting Pronouncements
Deferred
Taxes.
This guidance
may be implemented either retrospectively or prospectively. We have
elected to apply this guidance retrospectively to all prior periods
to maintain the comparability of presentation between periods.
Early adoption is permitted, so we have elected to early adopt this
standard in the current period, which has resulted in the
reclassification of deferred tax assets and liabilities of $17.2
and $0.1 million, respectively, from current to noncurrent as of
December 31, 2014.
Measurement Period Adjustments.
Debt
Issuance Costs.
Inventory
Valuation.
Revenue
Recognition.
The guidance
requires comprehensive annual and interim disclosures regarding the
nature, amount, timing, and uncertainty of recognized revenue.
Qualitative and quantitative disclosures will be required
regarding:
•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and
•
assets recognized from the costs to obtain or fulfill a
contract.
ASU 2014-09
will be effective in the first quarter of 2018. We are evaluating
its impact on our revenue and results of operations.</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tercompany balances, trade receivables, anticipated cash flow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solidated Balance
Sheet. The related cash flow impacts of our derivative contracts
are reflected as cash flows from operating activities.
Our exposures
are primarily related to non-U.S. dollar-denominated revenue in
Europe, the U.K., Latin America, China, Israel, Australia, Canada,
and to non-U.S. dollar-denominated operating expenses in Europe,
India, Japan, the U.K., China, Israel, Brazil, and Australia. We
hedge our operating expense cash flow exposure in Indian rupees. We
hedge balance sheet remeasurement exposure associated with
Brazilian real, British pound sterling, Israeli shekel, Australian
dollar, Japanese yen, Canadian dollar, Chinese renminbi, and
Euro-denominated intercompany balances; Brazilian real, British
pound sterling, Australian dollar, Canadian dollar, and
Euro-denominated trade receivables, and Indian rupee-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Brazilian real,
British pound sterling, Australian dollar, Canadian dollar, and
Euro-denominated trade receivables; and the settlement of Brazilian
real, British pound sterling, Israeli shekel, Australian dollar,
Japanese yen, Chinese renminbi, and Euro-denominated intercompany
balances). We do not believe there is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2 and
$2.9 million and net asset/liability amounts that are immaterial
have been designated as cash flow hedges of our Indian rupee
operating expense exposure at December 31, 2015 and 2014,
respectively. The changes in fair value of these contracts are
reported as a component of OCI and reclassified to operating
expense in the periods of payment of the hedged operating expenses.
The amount of ineffectiveness that was recorded in the Consolidated
Statements of Operations for these designated cash flow hedges was
immaterial. All components of each derivative’s gain or loss
were included in the assessment of hedge effectiveness.
Balance
Sheet Hedges
Forward
contracts not designated as hedging instruments with notional
amounts of $115.4 and $86.6 million are used to hedge foreign
currency balance sheet exposures at December 31, 2015 and
2014,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losses) on
foreign currency forward contracts used to hedge balance sheet
exposures are recognized in interest income and other income
(expense), net, in the same period as the remeasurement gain (loss)
of the related foreign currency denominated assets and liabilities.
Forward contracts not designated as hedging instruments consist of
hedges of Brazilian real, British pound sterling, Israeli shekel,
Australian dollar, Japanese yen, Chinese renminbi, and
Euro-denominated intercompany balances with notional amounts of
$63.7 and $63.8 million at December 31, 2015 and 2014,
respectively, hedges of Brazilian real, British pound sterling,
Australian dollar, Canadian dollar, and Euro-denominated trade
receivables with notional amounts of $49.1 and $20.8 million at
December 31, 2015 and 2014, respectively, and hedges of Indian
rupee net monetary assets with notional amounts of $2.6 and $1.9
million at December 31, 2015 and 2014,
respectively.</t>
  </si>
  <si>
    <t>Segment Reporting</t>
  </si>
  <si>
    <t>ASC 280,
Segment Reporting, requires operating segment information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businesse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t>
  </si>
  <si>
    <t>Performance-based and market-based restricted stock [Member]</t>
  </si>
  <si>
    <t>ASC
260-10-45-48. Accordingly, performance-based RSUs, which vested on
various dates during the years ended December 31, 2015, 2014,
and 2013 based on achievement of specified performance criteria
related to revenue and non-GAAP operating income targets and
market-based RSUs and stock options, which vested on various dates
during the years ended December 31, 2015 and 2013 based on
achievement of specified stock prices for defined periods are
included in the determination of net income per diluted common
share as of the beginning of the period.</t>
  </si>
  <si>
    <t>The Company and Its Significant Accounting Policies (Tables)</t>
  </si>
  <si>
    <t>Summary of Supplemental Cash Flow Information</t>
  </si>
  <si>
    <t>Supplemental Disclosure of Cash Flow
Information
For the years ended
December 31,
(in
thousands) 2015 2014 2013
Net cash paid for income
taxes $ 8,512 $ 6,157 $ 7,883
Cash paid for interest
expense $ 2,945 $ 128 $ 210
Acquisitions of
businesses and technology:
Cash paid for
acquisitions, excluding contingent consideration $ 82,446 $ 23,888 $ 15,541
Cash acquired in
acquisitions (7,680 ) (1,908 ) (853 )
Net cash paid for
acquisitions $ 74,766 $ 21,980 $ 14,688
Common stock issued in
connection with business acquisitions $ 36,567 $ — $ —
Non-cash investing and
financing activities:
Acquisition of property
under a build-to-suit lease $ — $ — $ 11,230
Non-cash settlement of
vacation liabilities by issuing RSUs 1,353 — —
Property and equipment
received, but not paid 1,684 2,275 7,210
$ 3,037 $ 2,275 $ 18,440</t>
  </si>
  <si>
    <t>Earnings Per Share (Tables)</t>
  </si>
  <si>
    <t>Basic and Diluted Earnings Per Share</t>
  </si>
  <si>
    <t>Basic and
diluted earnings per share for the years ended December 31,
2015, 2014, and 2013 are reconciled as follows (in thousands,
except for per share amounts):
2015 2014 2013
Basic net income per
share:
Net income available to
common shareholders $ 33,540 $ 33,714 $ 109,107
Weighted average common
shares outstanding 47,217 46,866 46,643
Basic net income per
share $ 0.71 $ 0.72 $ 2.34
Dilutive net income
per share:
Net income available to
common shareholders $ 33,540 $ 33,714 $ 109,107
Weighted average common
shares outstanding 47,217 46,866 46,643
Dilutive stock options,
restricted stock, and ESPP purchase rights 933 1,540 1,716
Weighted average common
shares outstanding for purposes of computing diluted net income per
share 48,150 48,406 48,359
Dilutive net income per
share $ 0.70 $ 0.70 $ 2.26</t>
  </si>
  <si>
    <t>Business Acquisitions (Tables)</t>
  </si>
  <si>
    <t>Schedule of Discount Rate, Percentage of Project Tasks Completed and Tasks to be Completed</t>
  </si>
  <si>
    <t xml:space="preserve">Matan Reggiani CTI Shuttleworth DIMS GamSys
Discount rate for
IPR&amp;D 16 % 21 % 18 % 20 % 20 % 17 %
IPR&amp;D percent
complete at acquisition date 33 % 70 % 75 % 17 % 76 % 50 - 53 %
IPR&amp;D percent
complete at December 31, 2015 51 % 100 % 75 % 17 % 90 % 100 %
Acquisition-date
valuation (in thousands) $ 3,190 $ 10,879 $ 150 $ 555 $ 389 $150 </t>
  </si>
  <si>
    <t>Allocation of Purchase Price to Assets Acquired and Liabilities Assumed</t>
  </si>
  <si>
    <t>The
allocation of the purchase price to the assets acquired and
liabilities assumed (in thousands) with respect to each of these
acquisitions at their respective acquisition dates is summarized as
follows:
2015
Acquisitions 2014
Acquisitions 2013
Acquisitions
Operating Segment Industrial
Inkjet Productivity
Software Productivity
Software Productivity
Software
Acquired Business Matan Reggiani CTI and
Shuttleworth SmartLinc,
Rhapso, PrintLeader,
GamSys,
Weighted Purchase Weighted Purchase Weighted Purchase Weighted Purchase Weighted Purchase
Customer
relationships 6 years $ 6,630 5 years $ 12,187 3-4 years $ 5,001 5 years $ 8,569 5-6 years $ 5,540
Existing
technology 5 years 8,790 4 years 33,118 5 years 5,634 4 years 4,890 3-4 years 2,060
Trade names 5 years 2,570 5 years 11,964 4 years 1,357 4 years 1,231 3-4 years 670
IPR&amp;D — 3,190 — 10,879 — 705 — 389 — 150
Backlog less than 70 less than 704 less than 132 — — — —
Goodwill 26,609 61,341 17,790 21,078 13,365
47,859 130,193 30,619 36,157 21,785
Net tangible
liabilities (4,945 ) (32,571 ) (3,611 ) (3,758 ) (3,441 )
Total purchase
price $ 42,914 $ 97,622 $ 27,008 $ 32,399 $ 18,344</t>
  </si>
  <si>
    <t>Unaudited Pro Forma Information</t>
  </si>
  <si>
    <t>Unaudited pro
forma revenue, net income, and earnings per share for the years
ended December 31, 2015, 2014, and 2013 is as follows (in
thousands, except for per share amounts):
2015 2014 2013
Revenue $ 946,591 $ 932,156 $ 846,127
Net income $ 83,904 $ 25,880 $ 102,596
Earnings per basic common
share $ 1.76 $ 0.53 $ 2.16
Earnings per diluted
common share $ 1.73 $ 0.52 $ 2.09</t>
  </si>
  <si>
    <t>Balance Sheet Components (Tables)</t>
  </si>
  <si>
    <t>Schedule of Inventories</t>
  </si>
  <si>
    <t>Inventories,
net of allowances, as of December 31, 2015 and 2014 are as
follows (in thousands):
2015 2014
Raw materials $ 53,783 $ 33,903
Work in
process 6,646 2,308
Finished goods 45,949 35,921
$ 106,378 $ 72,132</t>
  </si>
  <si>
    <t>Schedule of Property and Equipment</t>
  </si>
  <si>
    <t>Property and
equipment, net, as of December 31, 2015 and 2014 are as
follows (in thousands):
2015 2014
Land, buildings, and
improvements (including build-to-suit lease) $ 72,373 $ 71,522
Equipment and purchased
software 69,748 54,766
Furniture and leasehold
improvements 17,449 14,425
159,570 140,713
Less accumulated
depreciation and amortization (61,791 ) (54,516 )
$ 97,779 $ 86,197</t>
  </si>
  <si>
    <t>Schedule of Accrued and Other Liabilities</t>
  </si>
  <si>
    <t>Accrued and
other liabilities as of December 31, 2015 and 2014 are as
follows (in thousands):
2015 2014
Accrued compensation and
benefits $ 31,949 $ 28,632
Warranty
provision 9,635 9,682
Accrued royalty
payments 5,305 5,017
Contingent
liabilities—current 4,545 8,254
Short-term
obligations 4,469 —
Deferred rent 3,367 1,426
Other accrued
liabilities 15,155 10,172
$ 74,425 $ 63,183</t>
  </si>
  <si>
    <t>Schedule of Accumulated Other Comprehensive Income (Loss)</t>
  </si>
  <si>
    <t>OCI
classified within stockholders’ equity in our Consolidated
Balance Sheets as of December 31, 2015 and 2014 are as follows
(in thousands):
2015 2014
Net unrealized investment
losses $ (376 ) $ (141 )
Currency translation
losses (17,049 ) (7,177 )
Net unrealized gains
(losses) on cash flow hedges 1 (39 )
$ (17,424 ) $ (7,357 )</t>
  </si>
  <si>
    <t>Goodwill and Long-Lived Intangible Assets (Tables)</t>
  </si>
  <si>
    <t>Schedule of Purchased Identified Intangible Assets Resulting from Acquisitions</t>
  </si>
  <si>
    <t>Our purchased
identified intangible assets resulting from acquisitions that
closed during the years ended December 31, 2015 and 2014 are
as follows (in thousands, except for weighted average useful
life):
December 31,
2015 December 31,
2014
Weighted Gross Accumulated Weighted Net carrying Gross carrying Accumulated Net carrying
Goodwill — $ 338,793 $ — — $ 338,793 $ 245,443 $ — $ 245,443
Customer relationships
and other 4.4 $ 75,145 $ (36,625 ) 2.6 $ 38,520 $ 54,205 $ (21,979 ) $ 32,226
Existing
technology 4.3 161,441 (114,018 ) 4.0 47,423 114,951 (110,189 ) 4,762
Trademarks and trade
names 11.4 65,395 (30,949 ) 6.7 34,446 50,375 (25,181 ) 25,194
IPR&amp;D — 15,163 — — 15,163 389 — 389
Amortizable intangible
assets 5.8 $ 317,144 $ (181,592 ) 4.6 $ 135,552 $ 219,920 $ (157,349 ) $ 62,571</t>
  </si>
  <si>
    <t>Schedule of Future Amortization Expense</t>
  </si>
  <si>
    <t>As of
December 31, 2015, future estimated amortization expense for
each of the next five years and thereafter related to the
amortization of identified intangible assets is as follows (in
thousands):
For the
years ended December 31, Future
2016 $ 31,597
2017 28,210
2018 23,823
2019 20,072
2020 11,071
Thereafter 5,616
$ 120,389</t>
  </si>
  <si>
    <t>Schedule of Goodwill Rollforward</t>
  </si>
  <si>
    <t>The goodwill
rollforward for the years ended December 31, 2015 and 2014 as
required by ASC 805 is as follows (in thousands):
Industrial Productivity Fiery Total
Ending Balance,
December 31, 2013 $ 61,704 $ 106,697 $ 64,802 $ 233,203
Additions (SmartLinc,
Rhapso, DirectSmile, and DIMS acquisitions) $ — $ 21,078 $ — $ 21,078
Opening balance sheet
adjustments — 128 — 128
Foreign currency
adjustments (2,580 ) (6,417 ) 31 (8,966 )
Ending Balance,
December 31, 2014 $ 59,124 $ 121,486 $ 64,833 $ 245,443
Additions (Reggiani,
Matan, CTI, and Shuttleworth acquisitions) $ 91,776 $ 17,790 $ — $ 109,566
Opening balance sheet
adjustment (3,826 ) (13 ) — (3,839 )
Foreign currency
adjustments (4,891 ) (6,135 ) (1,351 ) (12,377 )
Ending Balance,
December 31, 2015 $ 142,183 $ 133,128 $ 63,482 $ 338,793
Accumulated Impairment
as of December 31, 2015, recognized in 2008 $ (103,991 ) $ — $ — (103,991 )</t>
  </si>
  <si>
    <t>Investments and Fair Value Measurements (Tables)</t>
  </si>
  <si>
    <t>Available-for-Sale Short-Term Investments</t>
  </si>
  <si>
    <t>Our
available-for-sale short-term investments as of December 31,
2015 and 2014 are as follows (in thousands):
Amortized cost Gross unrealized Gross Fair
value
December 31,
2015
U.S. Government and
sponsored entities $ 98,411 $ 12 $ (137 ) $ 98,286
Corporate debt
securities 198,498 20 (510 ) 198,008
Asset-backed
securities 35,276 195 (174 ) 35,297
Mortgage-backed
securities—residential 1,689 2 (6 ) 1,685
Total short-term
investments $ 333,874 $ 229 $ (827 ) $ 333,276
December 31,
2014
U.S. Government and
sponsored entities $ 75,993 $ 34 $ (112 ) $ 75,915
Corporate debt
securities 218,493 74 (433 ) 218,134
Municipal
securities 2,375 1 — 2,376
Asset-backed
securities 19,061 270 (65 ) 19,266
Mortgage-backed
securities—residential 2,898 13 (3 ) 2,908
Total short-term
investments $ 318,820 $ 392 $ (613 ) $ 318,599</t>
  </si>
  <si>
    <t>Summary of Fair Value and Duration of Investments, Including Cash Equivalents, that have been Classified in Gross Unrealized Loss Position</t>
  </si>
  <si>
    <t>The fair
value and duration that investments, including cash equivalents,
have been in a gross unrealized loss position as of
December 31, 2015 and 2014 are as follows (in
thousands):
Less than 12
Months More than 12
Months TOTAL
Fair Value Unrealized Fair Unrealized Fair Value Unrealized
December 31,
2015
U.S. Government and
sponsored entities $ 82,366 $ (137 ) $ — $ — $ 82,366 $ (137 )
Corporate debt
securities 136,274 (448 ) 16,940 (62 ) 153,214 (510 )
Asset-backed
securities 27,928 (103 ) 7,131 (71 ) 35,059 (174 )
Mortgage-backed
securities—residential 764 (2 ) 269 (4 ) 1,033 (6 )
Total $ 247,332 $ (690 ) $ 24,340 $ (137 ) $ 271,672 $ (827 )
December 31,
2014
U.S. Government and
sponsored entities $ 120,433 $ (112 ) $ — $ — $ 120,433 $ (112 )
Corporate debt
securities 147,141 (433 ) — — 147,141 (433 )
Asset-backed
securities 14,261 (65 ) 120 (1 ) 14,381 (66 )
Mortgage-backed
securities—residential 640 (2 ) — — 640 (2 )
Total $ 282,475 $ (612 ) $ 120 $ (1 ) $ 282,595 $ (613 )</t>
  </si>
  <si>
    <t>Amortized Cost and Estimated Fair Value of Investments</t>
  </si>
  <si>
    <t>Amortized
cost and estimated fair value of investments at December 31,
2015 is summarized by maturity date as follows (in
thousands):
Amortized cost Fair
value
Mature in less than one
year $ 180,836 $ 180,687
Mature in one to three
years 153,038 152,589
Total short-term
investments $ 333,874 $ 333,276</t>
  </si>
  <si>
    <t>Investments in Accordance with Fair Value Hierarchy</t>
  </si>
  <si>
    <t>Our
investments and liabilities measured at fair value have been
presented in accordance with the fair value hierarchy specified in
ASC 820 as of December 31, 2015 and 2014 in order of liquidity
as follows (in thousands):
Total Quoted Prices (Level
1) Significant (Level
2) Unobservable (Level
3)
December 31,
2015
Assets:
Money market
funds $ 13,221 $ 13,221 $ — $ —
U.S. Government and
sponsored entities 98,286 34,712 63,574 —
Corporate debt
securities 198,778 — 198,778 —
Asset-backed
securities 35,297 — 35,113 184
Mortgage-backed
securities—residential 1,684 — 1,684 —
$ 347,265 $ 47,933 $ 299,149 $ 184
Liabilities:
Contingent consideration,
current and noncurrent $ 54,796 $ — $ — $ 54,796
Self-insurance 1,268 — — 1,268
$ 56,064 $ — $ — $ 56,064
December 31,
2014
Assets:
Money market
funds $ 25,841 $ 25,841 $ — $ —
U.S. Government and
sponsored entities 139,206 63,291 75,915 —
Corporate debt
securities 233,758 — 233,758 —
Municipal
securities 2,376 — 2,376 —
Asset-backed
securities 19,266 — 19,012 254
Mortgage-backed
securities—residential 2,908 — 2,908 —
$ 423,355 $ 89,132 $ 333,969 $ 254
Liabilities:
Contingent consideration,
current and noncurrent $ 12,277 $ — $ — $ 12,277
Self-insurance 1,369 — — 1,369
$ 13,646 $ — $ — $ 13,646</t>
  </si>
  <si>
    <t>Summary of Changes in Contingent Liability for Contingent Consideration</t>
  </si>
  <si>
    <t>Changes in
the contingent liability for contingent consideration during the
years ended December 31, 2015 and 2014 are summarized as
follows:
Fair value of contingent
consideration at December 31, 2013 $ 21,052
Fair value of SmartLinc
contingent consideration at January 16, 2014 1,546
Fair value of DirectSmile
contingent consideration at July 18, 2014 4,162
Fair value of DIMS
contingent consideration at September 15, 2014 4,456
Changes in
valuation (3,813 )
Payments (14,047 )
Foreign currency
adjustment (1,079 )
Fair value of contingent
consideration at December 31, 2014 $ 12,277
Fair value of Reggiani
contingent consideration at July 1, 2015 43,170
Fair value of CTI
contingent consideration at October 6, 2015 2,551
Fair value of
Shuttleworth contingent consideration at November 4,
2015 5,077
Changes in
valuation (3,575 )
Payments (4,093 )
Foreign currency
adjustment (611 )
Fair value of contingent
consideration at December 31, 2015 $ 54,796</t>
  </si>
  <si>
    <t>Convertible Senior Notes, Note Hedges, and Warrants (Tables)</t>
  </si>
  <si>
    <t>Schedule of Convertible Notes</t>
  </si>
  <si>
    <t>The Notes
consist of the following at December 31, 2015 (in
thousands):
Liability
component $ 345,000
Less: debt discount, net
of amortization 48,515
Net carrying
amount $ 296,485
Equity
component $ 63,643
Less: debt issuance costs
allocated to equity (1,582 )
Net carrying
amount $ 62,061</t>
  </si>
  <si>
    <t>Summary of Interest Expense Recognized Related to Notes</t>
  </si>
  <si>
    <t>Interest
expense recognized related to the Notes during the years ended
December 31, 2015 and 2014 was as follows (in
thousands):
2015 2014
0.75% coupon $ 2,595 $ 798
Amortization of debt
issuance costs 1,396 419
Amortization of debt
discount 11,667 3,461
$ 15,658 $ 4,678</t>
  </si>
  <si>
    <t>Commitments and Contingencies (Tables)</t>
  </si>
  <si>
    <t>Future Minimum Lease Payments under Non-Cancellable Operating Leases and Future Minimum Sublease Receipts</t>
  </si>
  <si>
    <t>Future
minimum lease payments under non-cancellable operating leases,
including our build-to-suit lease, and future minimum sublease
receipts, for each of the next five years and thereafter as of
December 31, 2015 are as follows (in thousands):
Future Minimum Future Minimum
Fiscal
Year Lease
Payments Sublease Receipts
2016 $ 8,252 $ 249
2017 8,165 158
2018 7,090 93
2019 6,423 33
2020 4,990 —
Thereafter 20,293 —
Total $ 55,213 $ 533</t>
  </si>
  <si>
    <t>Changes in Product Warranty Reserve</t>
  </si>
  <si>
    <t>The changes
in product warranty reserve for the years ended December 31,
2015 and 2014 were as follows (in thousands):
2015 2014
Balance at
January 1, $ 9,682 $ 11,047
Liability assumed through
business acquisitions 1,006 —
Provisions, net of
releases 11,839 9,874
Settlements (12,892 ) (11,239 )
Balance at
December 31, $ 9,635 $ 9,682</t>
  </si>
  <si>
    <t>Income Taxes (Tables)</t>
  </si>
  <si>
    <t>Components of Income before Income Taxes</t>
  </si>
  <si>
    <t>The components of income before income taxes for the years ended
December 31, 2015, 2014, and 2013 are as follows (in
thousands):
2015 2014 2013
U.S. $ 9,311 $ 15,090 $ 127,232
Foreign 28,211 26,997 45,906
Total $ 37,522 $ 42,087 $ 173,138</t>
  </si>
  <si>
    <t>Provision for (Benefit from) Income Taxes</t>
  </si>
  <si>
    <t>The provision for (benefit from) income taxes for the years ended
December 31, 2015, 2014, and 2013 is summarized as follows (in
thousands):
2015 2014 2013
Current:
U.S. Federal $ 3,754 $ 5,050 $ 6,589
State 1,813 1,237 (3,250 )
Foreign 5,798 7,922 6,845
Total current 11,365 14,209 10,184
Deferred:
U.S. Federal (3,119 ) (94 ) 20,875
State (583 ) 846 33,532
Foreign (3,682 ) (6,588 ) (560 )
Total deferred (7,384 ) (5,836 ) 53,847
Provision for income taxes $ 3,981 $ 8,373 $ 64,031</t>
  </si>
  <si>
    <t>Reconciliation Between Income Tax Provision (Benefit) Computed at Federal Statutory Rate and Actual Tax Provision (Benefit)</t>
  </si>
  <si>
    <t>The
reconciliation of the income tax provision (benefit) computed at
the federal statutory rate to the actual tax provision (benefit)
for the years ended December 31, 2015, 2014, and 2013 is as
follows (in thousands):
2015 2014 2013
Tax provision at federal
statutory rate $ 13,133 35.0 % $ 14,731 35.0 % $ 60,598 35.0 %
State income taxes, net
of federal benefit 800 2.1 360 0.9 467 0.3
Research and development
credits (4,217 ) (11.2 ) (2,629 ) (6.2 ) (6,793 ) (3.9 )
Effect of foreign
operations (3,483 ) (9.3 ) (2,293 ) (5.4 ) (7,417 ) (4.3 )
Non-deductible
acquisition &amp; integration costs 351 0.8 382 0.8 58 (0.1 )
Increase in value of
intangible assets — — (3,130 ) (7.4 ) — —
Reduction in accrual for
estimated potential tax assessments (4,808 ) (12.7 ) (2,088 ) (5.0 ) (4,427 ) (2.6 )
Non-deductible
stock-based compensation pursuant to ASC 718-740 3,244 8.6 2,793 6.6 1,764 1.0
Valuation allowance
changes affecting provision for income taxes — — — — 20,012 11.6
Benefit from reassessment
of taxes from filing of prior year tax returns — — — — (72 ) (0.1 )
Domestic Manufacturing
Deduction (878 ) (2.3 ) (598 ) (1.4 ) — —
Other (161 ) (0.4 ) 845 2.0 (159 ) (0.1 )
Provision for (benefit
from) income taxes $ 3,981 10.6 % $ 8,373 19.9 % $ 64,031 36.8 %</t>
  </si>
  <si>
    <t>Tax Effects of Temporary Differences that Give Rise to Deferred Tax Assets (Liabilities)</t>
  </si>
  <si>
    <t>The tax
effects of temporary differences that give rise to deferred tax
assets (liabilities) as of December 31, 2015 and 2014 are as
follows (in thousands):
2015 2014
Reserves and accruals not
currently deductible for tax purposes $ 13,804 $ 13,776
Net operating loss
carryforwards 10,409 10,528
Tax credit
carryforwards 44,176 54,321
Deferred
revenue 3,778 2,403
Stock-based
compensation 8,309 7,778
Other 5,099 2,956
Gross deferred tax
assets 85,575 91,762
Depreciation and
amortization (24,042 ) (22,917 )
State Taxes (1,841 ) (1,153 )
Gross deferred tax
liabilities (25,883 ) (24,070 )
Deferred tax valuation
allowance (37,652 ) (32,337 )
Net deferred tax
assets $ 22,040 $ 35,355</t>
  </si>
  <si>
    <t>Reconciliation of Change in Gross Unrecognized Tax Benefits</t>
  </si>
  <si>
    <t>A
reconciliation of the change in the gross unrecognized tax benefits
from January 1, 2013 to December 31, 2015 is as follows
(in millions):
Federal, State, Accrued Gross
Balance at
January 1, 2013 $ 29.0 $ 0.8 $ 29.8
Additions for tax
positions of prior years 2.7 0.3 3.0
Additions for tax
positions related to 2013 7.3 — 7.3
Reductions for tax
positions of prior years (1.9 ) — (1.9 )
Settlements (1.1 ) (0.1 ) (1.2 )
Reductions due to lapse
of applicable statute of limitations (3.6 ) (0.4 ) (4.0 )
Balance at
December 31, 2013 $ 32.4 $ 0.6 $ 33.0
Additions for tax
positions of prior years 0.9 0.4 1.3
Additions for tax
positions related to 2014 3.6 — 3.6
Reductions due to lapse
of applicable statute of limitations (2.7 ) (0.2 ) (2.9 )
Balance at
December 31, 2014 $ 34.2 $ 0.8 $ 35.0
Additions for tax
positions of prior years 14.1 0.2 14.3
Additions for tax
positions related to 2015 4.7 — 4.7
Reductions due to lapse
of applicable statute of limitations (6.9 ) (0.5 ) (7.4 )
Balance at
December 31, 2015 $ 46.1 $ 0.5 $ 46.6</t>
  </si>
  <si>
    <t>Employee Benefit Plans (Tables)</t>
  </si>
  <si>
    <t>Schedule of Stock-Based Compensation Expense</t>
  </si>
  <si>
    <t>Stock-based
compensation expense related to stock options, ESPP purchase
rights, and RSUs under ASC 718 for the years ended
December 31, 2015, 2014, and 2013 is summarized as follows (in
thousands):
2015 2014 2013
Employee stock
options $ 397 $ 264 $ 921
RSUs 29,671 32,429 22,026
ESPP 4,003 3,368 2,823
Total stock-based
compensation 34,071 36,061 25,770
Income tax
benefit (9,436 ) (10,045 ) (7,535 )
Stock-based
compensation expense, net of tax $ 24,635 $ 26,016 $ 18,235</t>
  </si>
  <si>
    <t>Schedule of ESPP Purchase Rights and Underlying Weighted Average Assumptions</t>
  </si>
  <si>
    <t xml:space="preserve">Stock options
were not granted during the years ended December 31, 2015,
2014, and 2013. The estimated weighted average fair value per share
of ESPP purchase rights issued and the assumptions used to estimate
fair value for the years ended December 31, 2015, 2014, and
2013 are as follows:
2015 2014 2013
Weighted average fair
value per share $ 10.28 $ 11.12 $ 7.53
Expected
volatility 19% - 28 % 25% - 28 % 25% - 38 %
Risk-free interest
rate 0.1% - 0.7 % 0.1% - 0.5 % 0.1% - 0.4 %
Expected term (in
years) 0.5 - 2.0 0.5 - 2.0 0.5 - 2.0 </t>
  </si>
  <si>
    <t>Schedule of Stock Options Outstanding and Exercisable</t>
  </si>
  <si>
    <t>Stock options
outstanding and exercisable, including performance-based and
market-based options, as of December 31, 2015, 2014, and 2013
and activity for each of the years then ended are summarized as
follows (in thousands, except weighted average exercise price and
remaining contractual term):
Shares Weighted Weighted Aggregate
Options outstanding at
January 1, 2013 1,536 $ 14.19
Options forfeited and
expired (42 ) 25.63
Options
exercised (434 ) 11.93
Options outstanding at
December 31, 2013 1,060 $ 14.66
Options forfeited and
expired (4 ) 25.63
Options
exercised (490 ) 15.72
Options outstanding at
December 31, 2014 567 $ 13.67
Options
exercised (124 ) 15.35
Options outstanding at
December 31, 2015 443 $ 13.20 2.11 $ 14,863
Options vested and
expected to vest at December 31, 2015 443 $ 13.20 2.11 $ 14,850
Options exercisable at
December 31, 2015 418 $ 13.22 2.13 $ 14,021</t>
  </si>
  <si>
    <t>Summary of Stock Options Outstanding and Exercisable Range of Exercise Prices</t>
  </si>
  <si>
    <t>Stock options
outstanding and exercisable as of December 31, 2015 are
summarized as follows (shares in thousands):
Options
outstanding Options
exercisable
Range of
exercise prices Shares Weighted Weighted Shares Weighted
$10.77 to
$10.77 48 0.66 $ 10.77 32 $ 10.77
$11.40 to
$11.40 130 1.64 11.40 130 11.40
$11.92 to
$11.92 29 1.12 11.92 29 11.92
$12.00 to
$12.00 2 1.13 12.00 2 12.00
$12.05 to
$12.05 4 0.88 12.05 4 12.05
$13.72 to
$13.72 75 1.84 13.72 75 13.72
$14.28 to
$14.28 74 2.86 14.28 74 14.28
$16.57 to
$16.57 81 3.68 16.57 72 16.57
$10.77 to
$16.57 443 2.11 $ 13.20 418 $ 13.22</t>
  </si>
  <si>
    <t>Schedule of Non-Vested RSUs</t>
  </si>
  <si>
    <t>Non-vested
RSUs, including performance-based and market-based RSUs, as of
December 31, 2015, 2014, and 2013, and activity for each of
the years then ended, are summarized as follows (shares in
thousands):
Shares Weighted
Non-vested at
January 1, 2013 2,345 $ 15.26
Restricted stock
granted 1,222 29.11
Restricted stock
vested (1,159 ) 14.41
Restricted stock
forfeited (319 ) 17.78
Non-vested at
December 31, 2013 2,089 $ 23.44
Restricted stock
granted 1,272 41.71
Restricted stock
vested (1,174 ) 21.94
Restricted stock
forfeited (184 ) 23.62
Non-vested at
December 31, 2014 2,003 $ 35.91
Restricted stock
granted 1,104 41.61
Restricted stock
vested (925 ) 32.39
Restricted stock
forfeited (368 ) 39.08
Non-vested at
December 31, 2015 1,814 $ 40.53</t>
  </si>
  <si>
    <t>Schedule of Performance-Based and Market-Based RSUs and Stock Options</t>
  </si>
  <si>
    <t>Performance-based and market-based RSUs included in the tables
above as of December 31, 2015, 2014, and 2013, and activity
for each of the years then ended, are summarized below (in
thousands):
Performance-based Market-based
RSUs Stock RSUs Stock
Non-vested at
January 1, 2013 611 16 86 131
Granted 524 — — —
Vested (291 ) — (86 ) (131 )
Forfeited (164 ) — — —
Non-vested at
December 31, 2013 680 16 — —
Granted 709 — 34 —
Vested (403 ) — — —
Forfeited (134 ) — — —
Non-vested at
December 31, 2014 852 16 34 —
Granted 569 — 18 —
Vested (284 ) — (3 ) —
Forfeited (217 ) — (26 ) —
Non-vested at
December 31, 2015 920 16 23 —</t>
  </si>
  <si>
    <t>Schedule of Weighted Average Grant Date Fair Value Per Share of Performance-Based and Market-Based RSUs and Assumptions Used to Estimate Fair Value</t>
  </si>
  <si>
    <t xml:space="preserve">The estimated
grant date fair value per share of performance-based and
market-based RSUs granted and the assumptions used to estimate
grant date fair value for the years ended December 31, 2015,
2014, and 2013 are as follows:
Performance-based Market-based
RSUs RSUs
Short-term Long-term
Year ended
December 31, 2015 Grants
Grant date fair value per
share $ 38.77 $ 42.82 $ 33.84
Service period
(years) 1.0 2.0 - 3.0
Derived service period
(years) 1.60
Implied
volatility 30.0 %
Risk-free interest
rate 1.7 %
Year ended
December 31, 2014 Grants
Grant date fair value per
share $ 42.04 $ 40.30 $ 32.10
Service period
(years) 1.0 4.0
Derived service period
(years) 1.53
Implied
volatility 35.0 %
Risk-free interest
rate 2.3 %
Year ended
December 31, 2013 Grants
Grant date fair value per
share $ 23.14 $ 30.63
Service period
(years) 1.0 4.0 </t>
  </si>
  <si>
    <t>Gain on Sale of Building and Land (Tables)</t>
  </si>
  <si>
    <t>Summary of Cost of Land, Building, and Improvements, Net of Accumulated Depreciation Included in Determination of Gain on Sale of Building and Land</t>
  </si>
  <si>
    <t>Direct
transaction costs consist primarily of documentary transfer and
title costs, legal and escrow fees, and other expenses. The cost of
the land, building, and improvements, net of accumulated
depreciation, were included in the determination of the gain on
sale of building and land for the year ended December 31, 2013
as follows (in millions):
Sales proceeds $ 179.7
Imputed interest
obligation 3.5
Deferred proceeds from
property transaction 183.2
Land, building , and
improvements (60.3 )
Imputed sublease
receivable (3.6 )
Relocation
costs (1.3 )
Deferred lease financing
costs (0.4 )
Direct transaction
costs (0.4 )
Gain on sale of building
and land $ 117.2</t>
  </si>
  <si>
    <t>Restructuring and Other (Tables)</t>
  </si>
  <si>
    <t>Restructuring and Other Reserve Activities</t>
  </si>
  <si>
    <t>Restructuring
and other reserve activities for the years ended December 31,
2015 and 2014 are summarized as follows (in thousands):
2015 2014
Reserve balance at
January 1 $ 2,102 $ 873
Restructuring
charges 3,109 4,400
Other charges 2,622 2,177
Non-cash
restructuring — (27 )
Cash payments (4,814 ) (5,321 )
Reserve balance at
December 31 $ 3,019 $ 2,102</t>
  </si>
  <si>
    <t>Segment Information, Geographic Regions, and Major Customers (Tables)</t>
  </si>
  <si>
    <t>Summary of Operating Segment Profit (Gross Profit), Excluding Stock-Based Compensation Expense by Segment</t>
  </si>
  <si>
    <t xml:space="preserve">Operating
segment profit (i.e., gross profit), excluding stock-based
compensation expense, for the years ended December 31, 2015,
2014, and 2013 is summarized as follows (in thousands):
2015 2014 2013
Industrial
Inkjet
Revenue $ 447,705 $ 379,170 $ 354,614
Gross profit 152,918 143,981 140,095
Gross profit
percentages 34.2 % 38.0 % 39.5 %
Productivity
Software
Revenue $ 135,350 $ 130,743 $ 118,409
Gross profit 99,278 94,733 85,246
Gross profit
percentages 73.3 % 72.5 % 72.0 %
Fiery
Revenue $ 299,458 $ 280,514 $ 254,670
Gross profit 210,140 193,585 171,642
Gross profit
percentages 70.2 % 69.0 % 67.4 % </t>
  </si>
  <si>
    <t>Reconciliation of Operating Segment Gross Profit to Consolidated Statements of Operations</t>
  </si>
  <si>
    <t>A reconciliation of
operating segment gross profit to the Consolidated Statements of
Operations for the years ended December 31, 2015, 2014, and
2013 is as follows (in thousands):
2015 2014 2013
Segment gross
profit $ 462,336 $ 432,299 $ 396,983
Stock-based compensation
expense (2,837 ) (2,562 ) (1,817 )
Other items excluded from
segment profit (115 ) — —
Gross profit $ 459,384 $ 429,737 $ 395,166</t>
  </si>
  <si>
    <t>Tangible and Intangible Assets, Net of Liabilities, Summarized by Operating Segment</t>
  </si>
  <si>
    <t>Tangible and
intangible assets, net of liabilities, are summarized by operating
segment as of December 31, 2015 and 2014 as follows (in
thousands):
Industrial Productivity Fiery Corporate and Total
December 31,
2015
Goodwill $ 142,183 $ 133,128 $ 63,482 $ — $ 338,793
Identified intangible
assets, net 101,623 33,432 497 — 135,552
Tangible assets, net of
liabilities 102,351 (10,023 ) 23,954 233,567 349,849
Net tangible and
intangible assets $ 346,157 $ 156,537 $ 87,933 $ 233,567 $ 824,194
December 31,
2014
Goodwill $ 59,124 $ 121,486 $ 64,833 $ — $ 245,443
Identified intangible
assets, net 26,935 34,425 1,211 — 62,571
Tangible assets, net of
liabilities 97,994 (8,808 ) 23,017 368,472 480,675
Net tangible and
intangible assets $ 184,053 $ 147,103 $ 89,061 $ 368,472 $ 788,689</t>
  </si>
  <si>
    <t>Revenue by Ship-to Destination</t>
  </si>
  <si>
    <t>Our revenue
by ship-to destination for the years ended December 31, 2015,
2014, and 2013 was as follows (in thousands):
2015 2014 2013
Americas $ 473,599 $ 438,421 $ 412,127
EMEA 291,103 244,545 207,665
APAC 117,811 107,461 107,901
Total Revenue $ 882,513 $ 790,427 $ 727,693</t>
  </si>
  <si>
    <t>Quarterly Consolidated Financial Information (Tables)</t>
  </si>
  <si>
    <t>Schedule of Quarterly Consolidated Financial Information</t>
  </si>
  <si>
    <t xml:space="preserve">The following
table presents our operating results for each of the quarters in
the years ended December 31, 2015 and 2014. The information
for each of these quarters is unaudited, but has been prepared on
the same basis as our audited consolidated financial statements
appearing elsewhere in this Annual Report on Form 10-K. In the
opinion of management, all necessary adjustments (consisting only
of normal recurring adjustments) have been included that are
required to state fairly our unaudited quarterly results when read
in conjunction with our audited consolidated financial statements
and the notes thereto appearing in this Annual Report on Form 10-K.
These operating results are not necessarily indicative of the
results for any future period.
2015
(in thousands
except per share data) Q1 Q2 Q3 Q4
Revenue $ 194,554 $ 202,721 $ 228,694 $ 256,544
Gross profit 105,440 108,403 116,285 129,256
Income from
operations 11,076 13,368 12,780 19,419
Net income 5,237 7,717 10,257 10,329
Net income per basic
common share $ 0.11 $ 0.16 $ 0.22 $ 0.22
Net income per diluted
common share $ 0.11 $ 0.16 $ 0.21 $ 0.21
2014
(in thousands
except per share data) Q1 Q2 Q3 Q4
Revenue $ 188,688 $ 192,965 $ 197,674 $ 211,100
Gross profit 102,975 103,773 108,797 114,192
Income from
operations 10,787 12,470 12,922 17,260
Net income 10,082 6,912 4,805 11,915
Net income per basic
common share $ 0.22 $ 0.15 $ 0.10 $ 0.25
Net income per diluted
common share $ 0.21 $ 0.14 $ 0.10 $ 0.25 </t>
  </si>
  <si>
    <t>The Company and Its Significant Accounting Policies - Additional Information (Detail) - USD ($)</t>
  </si>
  <si>
    <t>Organization Basis Of Presentation And Summary Of Significant Accounting Policies [Line Items]</t>
  </si>
  <si>
    <t>Maturity of highly liquid investments</t>
  </si>
  <si>
    <t>Three  months or less</t>
  </si>
  <si>
    <t>Maturity of marketable investments</t>
  </si>
  <si>
    <t>Greater than three months</t>
  </si>
  <si>
    <t>Other-than-temporary impairments, including credit-related impairments</t>
  </si>
  <si>
    <t>Present value of minimum lease payments</t>
  </si>
  <si>
    <t>90.00%</t>
  </si>
  <si>
    <t>Percentage of economic life of equipment</t>
  </si>
  <si>
    <t>75.00%</t>
  </si>
  <si>
    <t>Deferred cost of revenue</t>
  </si>
  <si>
    <t>Financing receivables</t>
  </si>
  <si>
    <t>Depreciation expense</t>
  </si>
  <si>
    <t>Amortization period of intangible assets</t>
  </si>
  <si>
    <t>5 years 9 months 18 days</t>
  </si>
  <si>
    <t>Intangible amortization expense</t>
  </si>
  <si>
    <t>Long-lived asset impairment charges</t>
  </si>
  <si>
    <t>Warranty reserves</t>
  </si>
  <si>
    <t>Research and development costs</t>
  </si>
  <si>
    <t>Advertising and promotional expenses</t>
  </si>
  <si>
    <t>Assets and liabilities of acquired business, including goodwill</t>
  </si>
  <si>
    <t>100.00%</t>
  </si>
  <si>
    <t>Gains or losses resulting from foreign currency transactions</t>
  </si>
  <si>
    <t>Cumulated translation adjustment, net of tax, unrealized gain (loss)</t>
  </si>
  <si>
    <t>Deferred Tax Assets [Member]</t>
  </si>
  <si>
    <t>Reclassification adjustment from current to noncurrent</t>
  </si>
  <si>
    <t>Deferred Tax Liability [Member]</t>
  </si>
  <si>
    <t>Desktop and Laptop Computers [Member]</t>
  </si>
  <si>
    <t>Estimated useful lives</t>
  </si>
  <si>
    <t>2 years</t>
  </si>
  <si>
    <t>Internal Use Software [Member]</t>
  </si>
  <si>
    <t>3 years</t>
  </si>
  <si>
    <t>Manufacturing, Testing, and Other Equipment [Member]</t>
  </si>
  <si>
    <t>Tooling [Member]</t>
  </si>
  <si>
    <t>Research and Development Equipment [Member]</t>
  </si>
  <si>
    <t>Furniture [Member]</t>
  </si>
  <si>
    <t>7 years</t>
  </si>
  <si>
    <t>Land Improvements [Member]</t>
  </si>
  <si>
    <t>Building under Build-to-Suit Lease [Member]</t>
  </si>
  <si>
    <t>40 years</t>
  </si>
  <si>
    <t>Building Purchases [Member]</t>
  </si>
  <si>
    <t>Computer Server Equipment [Member]</t>
  </si>
  <si>
    <t>Covenants Not to Compete [Member]</t>
  </si>
  <si>
    <t>5 years</t>
  </si>
  <si>
    <t>Trademarks and Trade Names [Member]</t>
  </si>
  <si>
    <t>11 years 4 months 24 days</t>
  </si>
  <si>
    <t>Equipment Leased to Customers on Operating Leases [Member]</t>
  </si>
  <si>
    <t>Minimum [Member] | Software under Perpetual Licenses [Member]</t>
  </si>
  <si>
    <t>Minimum [Member] | Building Improvements [Member]</t>
  </si>
  <si>
    <t>Minimum [Member] | Developed Technology [Member]</t>
  </si>
  <si>
    <t>Minimum [Member] | Customer Contracts [Member]</t>
  </si>
  <si>
    <t>4 years</t>
  </si>
  <si>
    <t>Minimum [Member] | Customer Relationships [Member]</t>
  </si>
  <si>
    <t>Minimum [Member] | Trademarks and Trade Names [Member]</t>
  </si>
  <si>
    <t>Maximum [Member] | Software under Perpetual Licenses [Member]</t>
  </si>
  <si>
    <t>Maximum [Member] | Leasehold Improvements [Member]</t>
  </si>
  <si>
    <t>Maximum [Member] | Building Improvements [Member]</t>
  </si>
  <si>
    <t>10 years</t>
  </si>
  <si>
    <t>Maximum [Member] | Developed Technology [Member]</t>
  </si>
  <si>
    <t>Maximum [Member] | Customer Contracts [Member]</t>
  </si>
  <si>
    <t>9 years</t>
  </si>
  <si>
    <t>Maximum [Member] | Customer Relationships [Member]</t>
  </si>
  <si>
    <t>Maximum [Member] | Trademarks and Trade Names [Member]</t>
  </si>
  <si>
    <t>18 years</t>
  </si>
  <si>
    <t>European [Member]</t>
  </si>
  <si>
    <t>Percentage of total revenue</t>
  </si>
  <si>
    <t>31.00%</t>
  </si>
  <si>
    <t>Higher Risk Southern European Countries [Member]</t>
  </si>
  <si>
    <t>Percentage of European receivables</t>
  </si>
  <si>
    <t>30.00%</t>
  </si>
  <si>
    <t>Percentage of consolidated net receivables</t>
  </si>
  <si>
    <t>9.00%</t>
  </si>
  <si>
    <t>Spain [Member]</t>
  </si>
  <si>
    <t>Trade receivables sold without recourse</t>
  </si>
  <si>
    <t>United States [Member]</t>
  </si>
  <si>
    <t>Trade receivables sold with recourse</t>
  </si>
  <si>
    <t>Debt Issuance Costs [Member]</t>
  </si>
  <si>
    <t>Debt issuance costs</t>
  </si>
  <si>
    <t>Fiery [Member]</t>
  </si>
  <si>
    <t>Products revenues</t>
  </si>
  <si>
    <t>34.00%</t>
  </si>
  <si>
    <t>Sales-Type Lease [Member]</t>
  </si>
  <si>
    <t>Trade Receivables with Original Maturities in Excess of One Year [Member]</t>
  </si>
  <si>
    <t>The Company and Its Significant Accounting Policies - Summary of Supplemental Cash Flow Information (Detail) - USD ($) $ in Thousands</t>
  </si>
  <si>
    <t>Supplemental Cash Flow Elements [Abstract]</t>
  </si>
  <si>
    <t>Net cash paid for income taxes</t>
  </si>
  <si>
    <t>Cash paid for interest expense</t>
  </si>
  <si>
    <t>Acquisitions of businesses and technology:</t>
  </si>
  <si>
    <t>Cash paid for acquisitions, excluding contingent consideration</t>
  </si>
  <si>
    <t>Cash acquired in acquisitions</t>
  </si>
  <si>
    <t>Net cash paid for acquisitions</t>
  </si>
  <si>
    <t>Non-cash investing and financing activities:</t>
  </si>
  <si>
    <t>Acquisition of property under a build-to-suit lease</t>
  </si>
  <si>
    <t>Property and equipment received, but not paid</t>
  </si>
  <si>
    <t>Total Non-cash investing and financing activities</t>
  </si>
  <si>
    <t>Earnings Per Share - Basic and Diluted Earnings Per Share (Detail) - USD ($) $ / shares in Units, shares in Thousands, $ in Thousands</t>
  </si>
  <si>
    <t>3 Months Ended</t>
  </si>
  <si>
    <t>Sep. 30, 2015</t>
  </si>
  <si>
    <t>Mar. 31, 2015</t>
  </si>
  <si>
    <t>Sep. 30, 2014</t>
  </si>
  <si>
    <t>Jun. 30, 2014</t>
  </si>
  <si>
    <t>Mar. 31, 2014</t>
  </si>
  <si>
    <t>Basic net income per share:</t>
  </si>
  <si>
    <t>Net income available to common shareholders</t>
  </si>
  <si>
    <t>Weighted average common shares outstanding</t>
  </si>
  <si>
    <t>Basic net income per share</t>
  </si>
  <si>
    <t>Dilutive net income per share:</t>
  </si>
  <si>
    <t>Dilutive stock options, restricted stock, and ESPP purchase rights</t>
  </si>
  <si>
    <t>Weighted average common shares outstanding for purposes of computing diluted net income per share</t>
  </si>
  <si>
    <t>Dilutive net income per share</t>
  </si>
  <si>
    <t>Earnings Per Share - Additional Information (Detail) - shares</t>
  </si>
  <si>
    <t>Restricted Stock [Member]</t>
  </si>
  <si>
    <t>Antidilutive Securities Excluded from Computation of Earnings Per Share [Line Items]</t>
  </si>
  <si>
    <t>Antidilutive securities excluded from computation of earnings per share, amount</t>
  </si>
  <si>
    <t>ESPP [Member]</t>
  </si>
  <si>
    <t>Business Acquisitions - Additional Information (Detail) - USD ($) $ in Millions</t>
  </si>
  <si>
    <t>Acquired Finite-Lived Intangible Assets [Line Items]</t>
  </si>
  <si>
    <t>Adjusted initial preliminary purchase price allocations</t>
  </si>
  <si>
    <t>Asset Valuation Methodology [Member] | Minimum [Member]</t>
  </si>
  <si>
    <t>Fair value discount rate</t>
  </si>
  <si>
    <t>16.00%</t>
  </si>
  <si>
    <t>Asset Valuation Methodology [Member] | Maximum [Member]</t>
  </si>
  <si>
    <t>24.00%</t>
  </si>
  <si>
    <t>Reggiani And Matan [Member]</t>
  </si>
  <si>
    <t>Business acquisition related costs</t>
  </si>
  <si>
    <t>Post-acquisition revenue</t>
  </si>
  <si>
    <t>Business Acquisitions - 2015 Acquisitions - Additional Information (Detail) - USD ($) $ in Thousands, shares in Millions</t>
  </si>
  <si>
    <t>Jul. 01, 2015</t>
  </si>
  <si>
    <t>Fair value of earnout</t>
  </si>
  <si>
    <t>Contingent consideration, current</t>
  </si>
  <si>
    <t>Contingent consideration, noncurrent</t>
  </si>
  <si>
    <t>Matan Digital Printers [Member]</t>
  </si>
  <si>
    <t>Businesses purchased, net of cash acquired</t>
  </si>
  <si>
    <t>Reggiani Macchine [Member]</t>
  </si>
  <si>
    <t>Acquisition date</t>
  </si>
  <si>
    <t>Jul. 1,
		2015</t>
  </si>
  <si>
    <t>Equity consideration to purchase business</t>
  </si>
  <si>
    <t>Future shares issuance on purchase of business</t>
  </si>
  <si>
    <t>Reggiani Initial Fair Value [Member]</t>
  </si>
  <si>
    <t>CTI And Shuttleworth [Member]</t>
  </si>
  <si>
    <t>CTI And Shuttleworth [Member] | Minimum [Member]</t>
  </si>
  <si>
    <t>0.60%</t>
  </si>
  <si>
    <t>CTI And Shuttleworth [Member] | Maximum [Member]</t>
  </si>
  <si>
    <t>1.30%</t>
  </si>
  <si>
    <t>CTI [Member]</t>
  </si>
  <si>
    <t>Oct. 6,
		2015</t>
  </si>
  <si>
    <t>Shuttleworth [Member]</t>
  </si>
  <si>
    <t>Nov. 4,
		2015</t>
  </si>
  <si>
    <t>Earnout [Member] | Reggiani Macchine [Member]</t>
  </si>
  <si>
    <t>4.98%</t>
  </si>
  <si>
    <t>Business Acquisitions - 2014 Acquisitions Additional Information (Detail) - USD ($) $ in Thousands</t>
  </si>
  <si>
    <t>Earnout payments</t>
  </si>
  <si>
    <t>SmartLinc, Inc. [Member]</t>
  </si>
  <si>
    <t>Jan. 6,
		2014</t>
  </si>
  <si>
    <t>Rhapso [Member]</t>
  </si>
  <si>
    <t>Apr. 14,
		2014</t>
  </si>
  <si>
    <t>DirectSmile GmbH [Member]</t>
  </si>
  <si>
    <t>Jul. 18,
		2014</t>
  </si>
  <si>
    <t>DIMS [Member]</t>
  </si>
  <si>
    <t>Sep. 15,
		2014</t>
  </si>
  <si>
    <t>Productivity Software [Member]</t>
  </si>
  <si>
    <t>Productivity Software [Member] | Earnout [Member] | Minimum [Member]</t>
  </si>
  <si>
    <t>4.70%</t>
  </si>
  <si>
    <t>Productivity Software [Member] | Earnout [Member] | Maximum [Member]</t>
  </si>
  <si>
    <t>5.20%</t>
  </si>
  <si>
    <t>Business Acquisitions - 2013 Acquisitions Additional Information (Detail) - USD ($) $ in Thousands</t>
  </si>
  <si>
    <t>Minimum [Member] | Productivity Software [Member] | Earnout [Member]</t>
  </si>
  <si>
    <t>Maximum [Member] | Productivity Software [Member] | Earnout [Member]</t>
  </si>
  <si>
    <t>PrintLeader [Member]</t>
  </si>
  <si>
    <t>May 8,
		2013</t>
  </si>
  <si>
    <t>GamSys [Member]</t>
  </si>
  <si>
    <t>May 31,
		2013</t>
  </si>
  <si>
    <t>Metrix [Member]</t>
  </si>
  <si>
    <t>Oct. 16,
		2013</t>
  </si>
  <si>
    <t>Lector [Member]</t>
  </si>
  <si>
    <t>Nov. 13,
		2013</t>
  </si>
  <si>
    <t>PrintLeader, GamSys, Metrix and Lector Acquisition [Member] | Productivity Software [Member]</t>
  </si>
  <si>
    <t>Payment, dependent on accounts receivable collections</t>
  </si>
  <si>
    <t>PrintLeader, GamSys, Metrix and Lector Acquisition [Member] | Minimum [Member] | Productivity Software [Member] | Earnout [Member]</t>
  </si>
  <si>
    <t>4.50%</t>
  </si>
  <si>
    <t>PrintLeader, GamSys, Metrix and Lector Acquisition [Member] | Maximum [Member] | Productivity Software [Member] | Earnout [Member]</t>
  </si>
  <si>
    <t>6.00%</t>
  </si>
  <si>
    <t>Business Acquisitions - Schedule of Discount Rate, Percentage of Project Tasks Completed and Tasks to be Completed (Detail) - IPR&amp;D [Member] $ in Thousands</t>
  </si>
  <si>
    <t>Dec. 31, 2015USD ($)</t>
  </si>
  <si>
    <t>In Process Research And Development [Line Items]</t>
  </si>
  <si>
    <t>Discount rate for IPR&amp;D</t>
  </si>
  <si>
    <t>20.00%</t>
  </si>
  <si>
    <t>IPR&amp;D percent complete at acquisition date</t>
  </si>
  <si>
    <t>76.00%</t>
  </si>
  <si>
    <t>IPR&amp;D percent complete at December 31, 2015</t>
  </si>
  <si>
    <t>Acquisition-date valuation</t>
  </si>
  <si>
    <t>17.00%</t>
  </si>
  <si>
    <t>GamSys [Member] | Minimum [Member]</t>
  </si>
  <si>
    <t>50.00%</t>
  </si>
  <si>
    <t>GamSys [Member] | Maximum [Member]</t>
  </si>
  <si>
    <t>53.00%</t>
  </si>
  <si>
    <t>33.00%</t>
  </si>
  <si>
    <t>51.00%</t>
  </si>
  <si>
    <t>21.00%</t>
  </si>
  <si>
    <t>70.00%</t>
  </si>
  <si>
    <t>18.00%</t>
  </si>
  <si>
    <t>Business Acquisitions - Allocation of Purchase Price to Assets Acquired and Liabilities Assumed (Detail) - USD ($) $ in Thousands</t>
  </si>
  <si>
    <t>Purchase Price Allocation, Goodwill</t>
  </si>
  <si>
    <t>Minimum [Member]</t>
  </si>
  <si>
    <t>Weighted average useful life</t>
  </si>
  <si>
    <t>Maximum [Member]</t>
  </si>
  <si>
    <t>16 years</t>
  </si>
  <si>
    <t>Productivity Software [Member] | CTI And Shuttleworth [Member]</t>
  </si>
  <si>
    <t>Purchase Price Allocation</t>
  </si>
  <si>
    <t>Net tangible liabilities</t>
  </si>
  <si>
    <t>Total purchase price</t>
  </si>
  <si>
    <t>Productivity Software [Member] | SmartLinc, Rhapso, DirectSmile, DIMS [Member]</t>
  </si>
  <si>
    <t>Productivity Software [Member] | PrintLeader, GamSys, Metrix and Lector Acquisition [Member]</t>
  </si>
  <si>
    <t>Industrial Inkjet [Member]</t>
  </si>
  <si>
    <t>Industrial Inkjet [Member] | Matan Digital Printers [Member]</t>
  </si>
  <si>
    <t>Industrial Inkjet [Member] | Reggiani Macchine [Member]</t>
  </si>
  <si>
    <t>Customer Relationships [Member] | Productivity Software [Member] | CTI And Shuttleworth [Member]</t>
  </si>
  <si>
    <t>Purchase Price Allocation, intangible assets</t>
  </si>
  <si>
    <t>Customer Relationships [Member] | Productivity Software [Member] | CTI And Shuttleworth [Member] | Minimum [Member]</t>
  </si>
  <si>
    <t>Customer Relationships [Member] | Productivity Software [Member] | CTI And Shuttleworth [Member] | Maximum [Member]</t>
  </si>
  <si>
    <t>Customer Relationships [Member] | Productivity Software [Member] | SmartLinc, Rhapso, DirectSmile, DIMS [Member]</t>
  </si>
  <si>
    <t>Customer Relationships [Member] | Productivity Software [Member] | PrintLeader, GamSys, Metrix and Lector Acquisition [Member]</t>
  </si>
  <si>
    <t>Customer Relationships [Member] | Productivity Software [Member] | PrintLeader, GamSys, Metrix and Lector Acquisition [Member] | Minimum [Member]</t>
  </si>
  <si>
    <t>Customer Relationships [Member] | Productivity Software [Member] | PrintLeader, GamSys, Metrix and Lector Acquisition [Member] | Maximum [Member]</t>
  </si>
  <si>
    <t>6 years</t>
  </si>
  <si>
    <t>Customer Relationships [Member] | Industrial Inkjet [Member] | Matan Digital Printers [Member]</t>
  </si>
  <si>
    <t>Customer Relationships [Member] | Industrial Inkjet [Member] | Reggiani Macchine [Member]</t>
  </si>
  <si>
    <t>Existing Technology [Member] | Productivity Software [Member] | CTI And Shuttleworth [Member]</t>
  </si>
  <si>
    <t>Existing Technology [Member] | Productivity Software [Member] | SmartLinc, Rhapso, DirectSmile, DIMS [Member]</t>
  </si>
  <si>
    <t>Existing Technology [Member] | Productivity Software [Member] | PrintLeader, GamSys, Metrix and Lector Acquisition [Member]</t>
  </si>
  <si>
    <t>Existing Technology [Member] | Productivity Software [Member] | PrintLeader, GamSys, Metrix and Lector Acquisition [Member] | Minimum [Member]</t>
  </si>
  <si>
    <t>Existing Technology [Member] | Productivity Software [Member] | PrintLeader, GamSys, Metrix and Lector Acquisition [Member] | Maximum [Member]</t>
  </si>
  <si>
    <t>Existing Technology [Member] | Industrial Inkjet [Member] | Matan Digital Printers [Member]</t>
  </si>
  <si>
    <t>Existing Technology [Member] | Industrial Inkjet [Member] | Reggiani Macchine [Member]</t>
  </si>
  <si>
    <t>Trade Names [Member] | Productivity Software [Member] | CTI And Shuttleworth [Member]</t>
  </si>
  <si>
    <t>Trade Names [Member] | Productivity Software [Member] | SmartLinc, Rhapso, DirectSmile, DIMS [Member]</t>
  </si>
  <si>
    <t>Trade Names [Member] | Productivity Software [Member] | PrintLeader, GamSys, Metrix and Lector Acquisition [Member]</t>
  </si>
  <si>
    <t>Trade Names [Member] | Productivity Software [Member] | PrintLeader, GamSys, Metrix and Lector Acquisition [Member] | Minimum [Member]</t>
  </si>
  <si>
    <t>Trade Names [Member] | Productivity Software [Member] | PrintLeader, GamSys, Metrix and Lector Acquisition [Member] | Maximum [Member]</t>
  </si>
  <si>
    <t>Trade Names [Member] | Industrial Inkjet [Member] | Matan Digital Printers [Member]</t>
  </si>
  <si>
    <t>Trade Names [Member] | Industrial Inkjet [Member] | Reggiani Macchine [Member]</t>
  </si>
  <si>
    <t>IPR&amp;D [Member] | Matan Digital Printers [Member]</t>
  </si>
  <si>
    <t>IPR&amp;D [Member] | Reggiani Macchine [Member]</t>
  </si>
  <si>
    <t>IPR&amp;D [Member] | Productivity Software [Member] | CTI And Shuttleworth [Member]</t>
  </si>
  <si>
    <t>IPR&amp;D [Member] | Productivity Software [Member] | SmartLinc, Rhapso, DirectSmile, DIMS [Member]</t>
  </si>
  <si>
    <t>IPR&amp;D [Member] | Productivity Software [Member] | PrintLeader, GamSys, Metrix and Lector Acquisition [Member]</t>
  </si>
  <si>
    <t>IPR&amp;D [Member] | Industrial Inkjet [Member] | Matan Digital Printers [Member]</t>
  </si>
  <si>
    <t>IPR&amp;D [Member] | Industrial Inkjet [Member] | Reggiani Macchine [Member]</t>
  </si>
  <si>
    <t>Backlog [Member] | Productivity Software [Member] | CTI And Shuttleworth [Member]</t>
  </si>
  <si>
    <t>Weighted average useful life, Description</t>
  </si>
  <si>
    <t>Less than one year</t>
  </si>
  <si>
    <t>Backlog [Member] | Industrial Inkjet [Member] | Matan Digital Printers [Member]</t>
  </si>
  <si>
    <t>Backlog [Member] | Industrial Inkjet [Member] | Reggiani Macchine [Member]</t>
  </si>
  <si>
    <t>Business Acquisitions - Unaudited Pro Forma Information (Detail) - USD ($) $ / shares in Units, $ in Thousands</t>
  </si>
  <si>
    <t>Earnings per basic common share</t>
  </si>
  <si>
    <t>Earnings per diluted common share</t>
  </si>
  <si>
    <t>Balance Sheet Components - Schedule of Inventories (Detail) - USD ($) $ in Thousands</t>
  </si>
  <si>
    <t>Inventory Disclosure [Abstract]</t>
  </si>
  <si>
    <t>Raw materials</t>
  </si>
  <si>
    <t>Work in process</t>
  </si>
  <si>
    <t>Finished goods</t>
  </si>
  <si>
    <t>Inventory, net</t>
  </si>
  <si>
    <t>Balance Sheet Components - Schedule of Property and Equipment (Detail) - USD ($) $ in Thousands</t>
  </si>
  <si>
    <t>Property, Plant and Equipment [Abstract]</t>
  </si>
  <si>
    <t>Land, buildings, and improvements (including build-to-suit lease)</t>
  </si>
  <si>
    <t>Equipment and purchased software</t>
  </si>
  <si>
    <t>Furniture and leasehold improvements</t>
  </si>
  <si>
    <t>Property, plant and equipment, gross</t>
  </si>
  <si>
    <t>Less accumulated depreciation and amortization</t>
  </si>
  <si>
    <t>Property, plant and equipment, net</t>
  </si>
  <si>
    <t>Balance Sheet Components - Additional Information (Detail) $ in Thousands</t>
  </si>
  <si>
    <t>Dec. 31, 2015USD ($)ft²</t>
  </si>
  <si>
    <t>Dec. 31, 2014USD ($)</t>
  </si>
  <si>
    <t>Dec. 31, 2013USD ($)</t>
  </si>
  <si>
    <t>Balance Sheet Related Disclosures [Abstract]</t>
  </si>
  <si>
    <t>Area of leased property | ft²</t>
  </si>
  <si>
    <t>Lease term</t>
  </si>
  <si>
    <t>15 years</t>
  </si>
  <si>
    <t>Property and equipment capitalized cost</t>
  </si>
  <si>
    <t>Reclassified amounts out of OCI, net of tax</t>
  </si>
  <si>
    <t>Balance Sheet Components - Schedule of Accrued and Other Liabilities (Detail) - USD ($) $ in Thousands</t>
  </si>
  <si>
    <t>Other Liabilities Disclosure [Abstract]</t>
  </si>
  <si>
    <t>Accrued compensation and benefits</t>
  </si>
  <si>
    <t>Warranty provision</t>
  </si>
  <si>
    <t>Accrued royalty payments</t>
  </si>
  <si>
    <t>Contingent liabilities-current</t>
  </si>
  <si>
    <t>Short-term obligations</t>
  </si>
  <si>
    <t>Deferred rent</t>
  </si>
  <si>
    <t>Other accrued liabilities</t>
  </si>
  <si>
    <t>Balance Sheet Components - Schedule of Accumulated Other Comprehensive Income (Loss) (Detail) - USD ($) $ in Thousands</t>
  </si>
  <si>
    <t>Accumulated Other Comprehensive Income [Abstract]</t>
  </si>
  <si>
    <t>Net unrealized investment losses</t>
  </si>
  <si>
    <t>Currency translation losses</t>
  </si>
  <si>
    <t>Net unrealized gains (losses) on cash flow hedges</t>
  </si>
  <si>
    <t>Goodwill and Long-Lived Intangible Assets - Schedule of Purchased Identified Intangible Assets Resulting from Acquisitions (Detail) - USD ($) $ in Thousands</t>
  </si>
  <si>
    <t>Purchased Identified Intangible Assets resulting from Acquisitions [Line Items]</t>
  </si>
  <si>
    <t>Weighted average useful life (years)</t>
  </si>
  <si>
    <t>Gross carrying amount - Intangible assets</t>
  </si>
  <si>
    <t>Accumulated amortization</t>
  </si>
  <si>
    <t>Weighted remaining average useful life (years)</t>
  </si>
  <si>
    <t>4 years 7 months 6 days</t>
  </si>
  <si>
    <t>Net carrying amount - Intangible assets</t>
  </si>
  <si>
    <t>Net carrying amount - Goodwill</t>
  </si>
  <si>
    <t>Customer Relationships and Other [Member]</t>
  </si>
  <si>
    <t>4 years 4 months 24 days</t>
  </si>
  <si>
    <t>2 years 7 months 6 days</t>
  </si>
  <si>
    <t>Existing Technology [Member]</t>
  </si>
  <si>
    <t>4 years 3 months 18 days</t>
  </si>
  <si>
    <t>6 years 8 months 12 days</t>
  </si>
  <si>
    <t>IPR&amp;D [Member]</t>
  </si>
  <si>
    <t>0 years</t>
  </si>
  <si>
    <t>Goodwill and Long-Lived Intangible Assets - Additional Information (Detail) - USD ($)</t>
  </si>
  <si>
    <t>Aggregate amortization expense</t>
  </si>
  <si>
    <t>Compound annual growth rate</t>
  </si>
  <si>
    <t>7.00%</t>
  </si>
  <si>
    <t>Long-term growth rate of calculated terminal values</t>
  </si>
  <si>
    <t>4.00%</t>
  </si>
  <si>
    <t>Estimated control premium rate</t>
  </si>
  <si>
    <t>15.50%</t>
  </si>
  <si>
    <t>Forecast horizon</t>
  </si>
  <si>
    <t>Goodwill Assessment [Member]</t>
  </si>
  <si>
    <t>Fair value related to goodwill assessment</t>
  </si>
  <si>
    <t>Fair value of goodwill</t>
  </si>
  <si>
    <t>Goodwill fair value in excess of carrying value percentage</t>
  </si>
  <si>
    <t>272.00%</t>
  </si>
  <si>
    <t>Stated gross profit percentages</t>
  </si>
  <si>
    <t>34.20%</t>
  </si>
  <si>
    <t>38.00%</t>
  </si>
  <si>
    <t>39.50%</t>
  </si>
  <si>
    <t>Industrial Inkjet [Member] | Reggiani and Matan Acquisitions [Member]</t>
  </si>
  <si>
    <t>Revenue growth rate</t>
  </si>
  <si>
    <t>148.00%</t>
  </si>
  <si>
    <t>73.30%</t>
  </si>
  <si>
    <t>72.50%</t>
  </si>
  <si>
    <t>72.00%</t>
  </si>
  <si>
    <t>731.00%</t>
  </si>
  <si>
    <t>70.20%</t>
  </si>
  <si>
    <t>69.00%</t>
  </si>
  <si>
    <t>67.40%</t>
  </si>
  <si>
    <t>2.50%</t>
  </si>
  <si>
    <t>14.00%</t>
  </si>
  <si>
    <t>Goodwill and Long-Lived Intangible Assets - Schedule of Future Amortization Expense (Detail) - USD ($) $ in Thousands</t>
  </si>
  <si>
    <t>Thereafter</t>
  </si>
  <si>
    <t>Goodwill and Long-Lived Intangible Assets - Schedule of Goodwill Rollforward (Detail) - USD ($) $ in Thousands</t>
  </si>
  <si>
    <t>Beginning Balance</t>
  </si>
  <si>
    <t>Additions</t>
  </si>
  <si>
    <t>Opening balance sheet adjustments</t>
  </si>
  <si>
    <t>Foreign currency adjustments</t>
  </si>
  <si>
    <t>Ending Balance</t>
  </si>
  <si>
    <t>Accumulated Impairment, Ending Balance</t>
  </si>
  <si>
    <t>Investments and Fair Value Measurements - Additional Information (Detail) - USD ($)</t>
  </si>
  <si>
    <t>Investments And Fair Value Measurements [Line Items]</t>
  </si>
  <si>
    <t>Available-for-sale securities, net realized gains (losses)</t>
  </si>
  <si>
    <t>Available-for-sale securities, realized gains</t>
  </si>
  <si>
    <t>Available-for-sale securities, realized losses</t>
  </si>
  <si>
    <t>Net unrealized losses on sale of securities included in other comprehensive income</t>
  </si>
  <si>
    <t>Net Asset Value per share</t>
  </si>
  <si>
    <t>Cash equivalents and short term investments</t>
  </si>
  <si>
    <t>Transfers between Level 1 and 2</t>
  </si>
  <si>
    <t>Fair value of liability</t>
  </si>
  <si>
    <t>Contingent liabilities, current</t>
  </si>
  <si>
    <t>Contingent liabilities, noncurrent</t>
  </si>
  <si>
    <t>Fair value of contingent consideration increase (decrease)</t>
  </si>
  <si>
    <t>Earnout interest accretion</t>
  </si>
  <si>
    <t>Payments</t>
  </si>
  <si>
    <t>Probability-adjusted revenue</t>
  </si>
  <si>
    <t>5.00%</t>
  </si>
  <si>
    <t>Change in fair value of contingent consideration</t>
  </si>
  <si>
    <t>Percentage of increase or decrease in the fair value of contingent consideration</t>
  </si>
  <si>
    <t>1.00%</t>
  </si>
  <si>
    <t>Change in fair value of contingent consideration resulting from a change in discount rate</t>
  </si>
  <si>
    <t>Notional amount of derivative assets and liabilities</t>
  </si>
  <si>
    <t>Designated as Hedging Instruments [Member]</t>
  </si>
  <si>
    <t>Cretaprint [Member]</t>
  </si>
  <si>
    <t>Metrics [Member]</t>
  </si>
  <si>
    <t>Technique [Member]</t>
  </si>
  <si>
    <t>Probability of achieving revenue</t>
  </si>
  <si>
    <t>60.00%</t>
  </si>
  <si>
    <t>Minimum [Member] | Productivity Software [Member] | Monte Carlo Valuation Method [Member]</t>
  </si>
  <si>
    <t>Minimum [Member] | Earnout [Member] | Productivity Software [Member]</t>
  </si>
  <si>
    <t>Minimum [Member] | Earnout [Member] | Productivity Software [Member] | Probability-Adjusted Method [Member]</t>
  </si>
  <si>
    <t>4.20%</t>
  </si>
  <si>
    <t>Maximum [Member] | Productivity Software [Member] | Monte Carlo Valuation Method [Member]</t>
  </si>
  <si>
    <t>Maximum [Member] | Earnout [Member] | Productivity Software [Member]</t>
  </si>
  <si>
    <t>Maximum [Member] | Earnout [Member] | Productivity Software [Member] | Probability-Adjusted Method [Member]</t>
  </si>
  <si>
    <t>6.40%</t>
  </si>
  <si>
    <t>Maximum Potential Payment [Member]</t>
  </si>
  <si>
    <t>Money Market Funds [Member]</t>
  </si>
  <si>
    <t>U.S. Government and Sponsored Entities [Member]</t>
  </si>
  <si>
    <t>U.S. Government and Sponsored Entities [Member] | Cash Equivalents [Member]</t>
  </si>
  <si>
    <t>Corporate Debt Securities [Member]</t>
  </si>
  <si>
    <t>Corporate Debt Securities [Member] | Cash Equivalents [Member]</t>
  </si>
  <si>
    <t>Investments and Fair Value Measurements - Available-for-Sale Short-Term Investments (Detail) - USD ($) $ in Thousands</t>
  </si>
  <si>
    <t>Schedule of Available-for-sale Securities [Line Items]</t>
  </si>
  <si>
    <t>Amortized cost</t>
  </si>
  <si>
    <t>Gross unrealized gains</t>
  </si>
  <si>
    <t>Gross unrealized losses</t>
  </si>
  <si>
    <t>Fair value</t>
  </si>
  <si>
    <t>Municipal Securities [Member]</t>
  </si>
  <si>
    <t>Asset-Backed Securities [Member]</t>
  </si>
  <si>
    <t>Mortgage-Backed Securities-Residential [Member]</t>
  </si>
  <si>
    <t>Investments and Fair Value Measurements - Summary of Fair Value and Duration of Investments, Including Cash Equivalents, that have been Classified in Gross Unrealized Loss Position (Detail) - USD ($) $ in Thousands</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 USD ($) $ in Thousands</t>
  </si>
  <si>
    <t>Amortized Cost and Fair Value Debt Securities [Abstract]</t>
  </si>
  <si>
    <t>Mature in less than one year, Amortized cost</t>
  </si>
  <si>
    <t>Mature in one to three years, Amortized cost</t>
  </si>
  <si>
    <t>Mature in less than one year, Fair value</t>
  </si>
  <si>
    <t>Mature in one to three years, Fair value</t>
  </si>
  <si>
    <t>Total short-term investments, Fair value</t>
  </si>
  <si>
    <t>Investments and Fair Value Measurements - Investments in Accordance with Fair Value Hierarchy (Detail) - USD ($) $ in Thousands</t>
  </si>
  <si>
    <t>Total Investments</t>
  </si>
  <si>
    <t>Contingent consideration, current and noncurrent</t>
  </si>
  <si>
    <t>Self-insurance</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Significant Other Observable Inputs (Level 2) [Member]</t>
  </si>
  <si>
    <t>Significant Other Observable Inputs (Level 2) [Member] | U.S. Government and Sponsored Entities [Member]</t>
  </si>
  <si>
    <t>Significant Other Observable Inputs (Level 2) [Member] | Corporate Debt Securities [Member]</t>
  </si>
  <si>
    <t>Significant Other Observable Inputs (Level 2) [Member] | Municipal Securities [Member]</t>
  </si>
  <si>
    <t>Significant Other Observable Inputs (Level 2) [Member] | Asset-Backed Securities [Member]</t>
  </si>
  <si>
    <t>Significant Other Observable Inputs (Level 2) [Member] | Mortgage-Backed Securities-Residential [Member]</t>
  </si>
  <si>
    <t>Unobservable Inputs (Level 3) [Member]</t>
  </si>
  <si>
    <t>Unobservable Inputs (Level 3) [Member] | Asset-Backed Securities [Member]</t>
  </si>
  <si>
    <t>Investments and Fair Value Measurements - Summary of Changes in Contingent Liability for Contingent Consideration (Detail) - USD ($) $ in Thousands</t>
  </si>
  <si>
    <t>Business Acquisition, Contingent Consideration [Line Items]</t>
  </si>
  <si>
    <t>Fair value of contingent consideration</t>
  </si>
  <si>
    <t>Changes in valuation</t>
  </si>
  <si>
    <t>Foreign currency adjustment</t>
  </si>
  <si>
    <t>Date of acquisition agreement</t>
  </si>
  <si>
    <t>Jan. 16,
		2014</t>
  </si>
  <si>
    <t>Direct Smile [Member]</t>
  </si>
  <si>
    <t>Investments and Fair Value Measurements - Additional Information1 (Detail) - Convertible Senior Notes Due 2019 [Member] - USD ($) $ in Millions</t>
  </si>
  <si>
    <t>1 Months Ended</t>
  </si>
  <si>
    <t>Aggregate principal amount of debt issued</t>
  </si>
  <si>
    <t>Interest rate of debt issued</t>
  </si>
  <si>
    <t>0.75%</t>
  </si>
  <si>
    <t>Maturity year of debt</t>
  </si>
  <si>
    <t>Fair value of notes issued</t>
  </si>
  <si>
    <t>Convertible Senior Notes, Note Hedges, and Warrants - Additional Information (Detail) - USD ($)</t>
  </si>
  <si>
    <t>Debt Instrument [Line Items]</t>
  </si>
  <si>
    <t>Net carrying amount</t>
  </si>
  <si>
    <t>Aggregate amount paid for Note Hedges</t>
  </si>
  <si>
    <t>Proceeds from sale of warrants</t>
  </si>
  <si>
    <t>Liability Component [Member]</t>
  </si>
  <si>
    <t>Equity Component [Member]</t>
  </si>
  <si>
    <t>Equity Component Gross Value [Member]</t>
  </si>
  <si>
    <t>0.75% Convertible Senior Notes Due 2019 [Member]</t>
  </si>
  <si>
    <t>Debt instrument, principal amount</t>
  </si>
  <si>
    <t>Interest rate of debt, stated percentage</t>
  </si>
  <si>
    <t>Debt instrument, maturity year</t>
  </si>
  <si>
    <t>Net proceeds from issuance of debt</t>
  </si>
  <si>
    <t>Net proceeds used to purchase Note Hedges</t>
  </si>
  <si>
    <t>Debt instrument, description</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t>
  </si>
  <si>
    <t>Conversion rate, number of share per $1,000 principal amount</t>
  </si>
  <si>
    <t>Conversion rate, principal amount of Notes</t>
  </si>
  <si>
    <t>Initial conversion price</t>
  </si>
  <si>
    <t>Debt instrument, Conversion rate description</t>
  </si>
  <si>
    <t>•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t>
  </si>
  <si>
    <t>Conversion threshold minimum stock price as a percentage of conversion price</t>
  </si>
  <si>
    <t>130.00%</t>
  </si>
  <si>
    <t>Effective interest rate percentage</t>
  </si>
  <si>
    <t>Deferred tax liability</t>
  </si>
  <si>
    <t>Common stock strike price per share</t>
  </si>
  <si>
    <t>0.75% Convertible Senior Notes Due 2019 [Member] | Debt Issuance Costs [Member]</t>
  </si>
  <si>
    <t>5.46%</t>
  </si>
  <si>
    <t>0.75% Convertible Senior Notes Due 2019 [Member] | Liability Component [Member]</t>
  </si>
  <si>
    <t>0.75% Convertible Senior Notes Due 2019 [Member] | Equity Component [Member]</t>
  </si>
  <si>
    <t>Convertible Senior Notes, Note Hedges, and Warrants - Schedule of Convertible Notes (Detail) - USD ($) $ in Thousands</t>
  </si>
  <si>
    <t>Liability Component Gross Value [Member]</t>
  </si>
  <si>
    <t>Liability component</t>
  </si>
  <si>
    <t>Less: debt discount, net of amortization</t>
  </si>
  <si>
    <t>Less: debt issuance costs allocated to equity</t>
  </si>
  <si>
    <t>Convertible Senior Notes, Note Hedges, and Warrants - Summary of Interest Expense Recognized Related to Notes (Detail) - USD ($) $ in Thousands</t>
  </si>
  <si>
    <t>0.75% coupon</t>
  </si>
  <si>
    <t>Amortization of debt issuance costs</t>
  </si>
  <si>
    <t>Amortization of debt discount</t>
  </si>
  <si>
    <t>Interest expense recognized related to notes</t>
  </si>
  <si>
    <t>Commitments and Contingencies - Future Minimum Lease Payments under Non-Cancellable Operating Leases and Future Minimum Sublease Receipts (Detail) $ in Thousands</t>
  </si>
  <si>
    <t>2016, Future Minimum Lease Payments</t>
  </si>
  <si>
    <t>2017, Future Minimum Lease Payments</t>
  </si>
  <si>
    <t>2018, Future Minimum Lease Payments</t>
  </si>
  <si>
    <t>2019, Future Minimum Lease Payments</t>
  </si>
  <si>
    <t>2020, Future Minimum Lease Payments</t>
  </si>
  <si>
    <t>Thereafter, Future Minimum Lease Payments</t>
  </si>
  <si>
    <t>Total, Future Minimum Lease Payments</t>
  </si>
  <si>
    <t>2016, Future Minimum Sublease Receipts</t>
  </si>
  <si>
    <t>2017, Future Minimum Sublease Receipts</t>
  </si>
  <si>
    <t>2018, Future Minimum Sublease Receipts</t>
  </si>
  <si>
    <t>2019, Future Minimum Sublease Receipts</t>
  </si>
  <si>
    <t>2020, Future Minimum Sublease Receipts</t>
  </si>
  <si>
    <t>Thereafter, Future Minimum Sublease Receipts</t>
  </si>
  <si>
    <t>Total, Future Minimum Sublease Receipts</t>
  </si>
  <si>
    <t>Commitments and Contingencies - Real Estate (Detail)</t>
  </si>
  <si>
    <t>Dec. 31, 2015EUR (€)</t>
  </si>
  <si>
    <t>Real Estate Properties [Line Items]</t>
  </si>
  <si>
    <t>Rent expenses</t>
  </si>
  <si>
    <t>Sublease rental income</t>
  </si>
  <si>
    <t>Imputed financing obligation</t>
  </si>
  <si>
    <t>Minimum [Member] | Matan Digital Printers [Member]</t>
  </si>
  <si>
    <t>Estimated material loss from outstanding claim in business acquisition | €</t>
  </si>
  <si>
    <t>Maximum [Member] | Matan Digital Printers [Member]</t>
  </si>
  <si>
    <t>Estimated material loss from outstanding claim in business acquisition</t>
  </si>
  <si>
    <t>California [Member]</t>
  </si>
  <si>
    <t>Lease base rent plus other charges and expenses</t>
  </si>
  <si>
    <t>Build-out and structural improvements paid by lessor</t>
  </si>
  <si>
    <t>Build-out and construction costs</t>
  </si>
  <si>
    <t>Property and equipment including capitalized interest</t>
  </si>
  <si>
    <t>Commitments and Contingencies - Changes in Product Warranty Reserve (Detail) - USD ($) $ in Thousands</t>
  </si>
  <si>
    <t>Balance at January 1,</t>
  </si>
  <si>
    <t>Liability assumed through business acquisitions</t>
  </si>
  <si>
    <t>Provisions, net of releases</t>
  </si>
  <si>
    <t>Settlements</t>
  </si>
  <si>
    <t>Balance at December 31,</t>
  </si>
  <si>
    <t>Common Stock Repurchase Programs - Additional Information (Detail) - USD ($) shares in Millions</t>
  </si>
  <si>
    <t>Nov. 09, 2015</t>
  </si>
  <si>
    <t>Nov. 06, 2013</t>
  </si>
  <si>
    <t>Stock Repurchase Program [Line Items]</t>
  </si>
  <si>
    <t>Aggregate purchase price</t>
  </si>
  <si>
    <t>Share Repurchase Program Two Thousand And Thirteen [Member]</t>
  </si>
  <si>
    <t>Repurchase of common stock, authorized amount</t>
  </si>
  <si>
    <t>Aggregate shares repurchased</t>
  </si>
  <si>
    <t>Authorized remaining amount of common stock cancelled</t>
  </si>
  <si>
    <t>Common stock repurchase authorization expiration date</t>
  </si>
  <si>
    <t>Dec. 31,
		2018</t>
  </si>
  <si>
    <t>Common Stock Repurchase Programs - Additional Information1 (Detail) - USD ($) shares in Millions, $ in Millions</t>
  </si>
  <si>
    <t>Retirement of treasury stock</t>
  </si>
  <si>
    <t>Carrying value of treasury stock retired</t>
  </si>
  <si>
    <t>Net Share Settlement [Member]</t>
  </si>
  <si>
    <t>Value of shares surrendered to satisfy tax withholding obligations</t>
  </si>
  <si>
    <t>Derivatives and Hedging - Additional Information (Detail) - USD ($)</t>
  </si>
  <si>
    <t>Derivative Instruments and Hedging Activities Disclosures [Line Items]</t>
  </si>
  <si>
    <t>Brazilian Real, British Pound Sterling, Israeli Shekel, Australian Dollar, Japanese Yen, Chinese Renminbi, and Euro Denominated Intercompany Balances [Member] | Not Designated as Hedging Instruments [Member]</t>
  </si>
  <si>
    <t>Brazilian Real, British Pound Sterling, Australian Dollar, Canadian Dollar, and Euro-Denominated Trade Receivables [Member] | Not Designated as Hedging Instruments [Member]</t>
  </si>
  <si>
    <t>Indian Rupee Net Monetary Assets [Member] | Not Designated as Hedging Instruments [Member]</t>
  </si>
  <si>
    <t>Forward Contracts [Member] | Not Designated as Hedging Instruments [Member]</t>
  </si>
  <si>
    <t>Foreign Exchange Contracts [Member] | Designated as Hedging Instruments [Member]</t>
  </si>
  <si>
    <t>Income Taxes - Components of Income before Income Taxes (Detail) - USD ($) $ in Thousands</t>
  </si>
  <si>
    <t>U.S.</t>
  </si>
  <si>
    <t>Foreign</t>
  </si>
  <si>
    <t>Income Taxes - Provision for (Benefit from) Income Taxes (Detail) - USD ($) $ in Thousands</t>
  </si>
  <si>
    <t>U.S. Federal</t>
  </si>
  <si>
    <t>State</t>
  </si>
  <si>
    <t>Total current</t>
  </si>
  <si>
    <t>Total deferred</t>
  </si>
  <si>
    <t>Provision for (benefit from) income taxes</t>
  </si>
  <si>
    <t>Income Taxes - Reconciliation Between Income Tax Provision (Benefit) Computed at Federal Statutory Rate and Actual Tax Provision (Benefit) (Detail) - USD ($) $ in Thousands</t>
  </si>
  <si>
    <t>Tax provision at federal statutory rate</t>
  </si>
  <si>
    <t>State income taxes, net of federal benefit</t>
  </si>
  <si>
    <t>Research and development credits</t>
  </si>
  <si>
    <t>Effect of foreign operations</t>
  </si>
  <si>
    <t>Non-deductible acquisition &amp; integration costs</t>
  </si>
  <si>
    <t>Increase in value of intangible assets</t>
  </si>
  <si>
    <t>Reduction in accrual for estimated potential tax assessments</t>
  </si>
  <si>
    <t>Non-deductible stock-based compensation pursuant to ASC 718-740</t>
  </si>
  <si>
    <t>Valuation allowance changes affecting provision for income taxes</t>
  </si>
  <si>
    <t>Benefit from reassessment of taxes from filing of prior year tax returns</t>
  </si>
  <si>
    <t>Domestic Manufacturing Deduction</t>
  </si>
  <si>
    <t>Other</t>
  </si>
  <si>
    <t>35.00%</t>
  </si>
  <si>
    <t>2.10%</t>
  </si>
  <si>
    <t>0.90%</t>
  </si>
  <si>
    <t>0.30%</t>
  </si>
  <si>
    <t>(11.20%)</t>
  </si>
  <si>
    <t>(6.20%)</t>
  </si>
  <si>
    <t>(3.90%)</t>
  </si>
  <si>
    <t>(9.30%)</t>
  </si>
  <si>
    <t>(5.40%)</t>
  </si>
  <si>
    <t>(4.30%)</t>
  </si>
  <si>
    <t>0.80%</t>
  </si>
  <si>
    <t>(0.10%)</t>
  </si>
  <si>
    <t>(7.40%)</t>
  </si>
  <si>
    <t>(12.70%)</t>
  </si>
  <si>
    <t>(5.00%)</t>
  </si>
  <si>
    <t>(2.60%)</t>
  </si>
  <si>
    <t>8.60%</t>
  </si>
  <si>
    <t>6.60%</t>
  </si>
  <si>
    <t>11.60%</t>
  </si>
  <si>
    <t>Benefit from reassessment of taxes from filing of prior year tax returns rate</t>
  </si>
  <si>
    <t>Domestic Manufacturing Deduction rate</t>
  </si>
  <si>
    <t>(2.30%)</t>
  </si>
  <si>
    <t>(1.40%)</t>
  </si>
  <si>
    <t>(0.40%)</t>
  </si>
  <si>
    <t>2.00%</t>
  </si>
  <si>
    <t>10.60%</t>
  </si>
  <si>
    <t>19.90%</t>
  </si>
  <si>
    <t>36.80%</t>
  </si>
  <si>
    <t>Income Taxes - Additional Information (Detail) - USD ($) $ in Thousands</t>
  </si>
  <si>
    <t>Jan. 02, 2013</t>
  </si>
  <si>
    <t>Income Taxes [Line Items]</t>
  </si>
  <si>
    <t>Tax benefit related to the increased valuation of intangible assets resulting from merger of subsidiaries</t>
  </si>
  <si>
    <t>Benefit related to retroactive renewal of the U.S. federal research and development tax credit</t>
  </si>
  <si>
    <t>Deferred tax valuation allowance</t>
  </si>
  <si>
    <t>Benefit for reassessment of tax exposure related to filing of prior year tax returns</t>
  </si>
  <si>
    <t>Tax expense required to correctly state the prior year tax provision</t>
  </si>
  <si>
    <t>Amount offset in prior year tax provision</t>
  </si>
  <si>
    <t>U.S. Statutory income tax rate</t>
  </si>
  <si>
    <t>Unremitted foreign earnings reinvested</t>
  </si>
  <si>
    <t>Amount of tax remitted on foreign earnings</t>
  </si>
  <si>
    <t>Unrecognized tax benefits that would affect the effective tax rate if recognized</t>
  </si>
  <si>
    <t>Amounts netted against related deferred tax assets</t>
  </si>
  <si>
    <t>Gross unrecognized tax benefits decrease in next 12 months</t>
  </si>
  <si>
    <t>Offset to deferred tax assets for unrecognized tax benefits</t>
  </si>
  <si>
    <t>Estimated unrecognized tax benefits</t>
  </si>
  <si>
    <t>Accrued interest and penalties related to unrecognized tax benefits</t>
  </si>
  <si>
    <t>Losses and credit expire</t>
  </si>
  <si>
    <t>State tax jurisdictions [Member]</t>
  </si>
  <si>
    <t>U.S. federal [Member]</t>
  </si>
  <si>
    <t>Loss carryforwards</t>
  </si>
  <si>
    <t>Credit carryforwards</t>
  </si>
  <si>
    <t>State [Member]</t>
  </si>
  <si>
    <t>Income Taxes - Tax Effects of Temporary Differences that Give Rise to Deferred Tax Assets (Liabilities) (Detail) - USD ($) $ in Thousands</t>
  </si>
  <si>
    <t>Reserves and accruals not currently deductible for tax purposes</t>
  </si>
  <si>
    <t>Net operating loss carryforwards</t>
  </si>
  <si>
    <t>Tax credit carryforwards</t>
  </si>
  <si>
    <t>Gross deferred tax assets</t>
  </si>
  <si>
    <t>State Taxes</t>
  </si>
  <si>
    <t>Gross deferred tax liabilities</t>
  </si>
  <si>
    <t>Net deferred tax assets</t>
  </si>
  <si>
    <t>Income Taxes - Reconciliation of Change in Gross Unrecognized Tax Benefits (Detail) - USD ($) $ in Thousands</t>
  </si>
  <si>
    <t>Income Tax Contingency [Line Items]</t>
  </si>
  <si>
    <t>Federal, State, and Foreign Tax [Member]</t>
  </si>
  <si>
    <t>Additions for tax positions of prior years</t>
  </si>
  <si>
    <t>Additions for tax positions</t>
  </si>
  <si>
    <t>Reductions for tax positions of prior years</t>
  </si>
  <si>
    <t>Reductions due to lapse of applicable statute of limitations</t>
  </si>
  <si>
    <t>Accrued Interest and Penalties [Member]</t>
  </si>
  <si>
    <t>Gross Unrecognized Income Tax Benefits [Member]</t>
  </si>
  <si>
    <t>Income Taxes - Open Tax Years - Additional Information (Detail)</t>
  </si>
  <si>
    <t>Netherlands tax authority [Member]</t>
  </si>
  <si>
    <t>Income Tax Examination [Line Items]</t>
  </si>
  <si>
    <t>Open tax year</t>
  </si>
  <si>
    <t>Earliest Tax Year [Member] | State tax jurisdictions [Member]</t>
  </si>
  <si>
    <t>Earliest Tax Year [Member] | Internal Revenue Service [Member]</t>
  </si>
  <si>
    <t>Earliest Tax Year [Member] | Spanish tax authority [Member]</t>
  </si>
  <si>
    <t>Earliest Tax Year [Member] | Italian tax authority [Member]</t>
  </si>
  <si>
    <t>Latest Tax Year [Member] | State tax jurisdictions [Member]</t>
  </si>
  <si>
    <t>Latest Tax Year [Member] | Internal Revenue Service [Member]</t>
  </si>
  <si>
    <t>Latest Tax Year [Member] | Spanish tax authority [Member]</t>
  </si>
  <si>
    <t>Latest Tax Year [Member] | Italian tax authority [Member]</t>
  </si>
  <si>
    <t>Employee Benefit Plans - Equity Incentive Plans - Additional Information (Detail)</t>
  </si>
  <si>
    <t>Dec. 31, 2015Planshares</t>
  </si>
  <si>
    <t>Dec. 31, 2014shares</t>
  </si>
  <si>
    <t>Dec. 31, 2013Employeeshares</t>
  </si>
  <si>
    <t>Jun. 04, 2013shares</t>
  </si>
  <si>
    <t>Share-based Compensation Arrangement by Share-based Payment Award [Line Items]</t>
  </si>
  <si>
    <t>Number of prior equity incentive plans with outstanding equity awards | Plan</t>
  </si>
  <si>
    <t>2009 Equity Incentive Award Plan [Member]</t>
  </si>
  <si>
    <t>Common stock reserved under the plan for future issuance</t>
  </si>
  <si>
    <t>Shares outstanding</t>
  </si>
  <si>
    <t>Shares available for grant</t>
  </si>
  <si>
    <t>2009 Equity Incentive Award Plan [Member] | Employees and Consultants [Member]</t>
  </si>
  <si>
    <t>Number of employees eligible to participate in plan | Employee</t>
  </si>
  <si>
    <t>2009 Equity Incentive Award Plan [Member] | Non-Employee Director [Member]</t>
  </si>
  <si>
    <t>2009 Equity Incentive Award Plan [Member] | Minimum [Member]</t>
  </si>
  <si>
    <t>Vesting period</t>
  </si>
  <si>
    <t>1 year</t>
  </si>
  <si>
    <t>Expiration period</t>
  </si>
  <si>
    <t>Option price as percentage of fair market value</t>
  </si>
  <si>
    <t>2009 Equity Incentive Award Plan [Member] | Maximum [Member]</t>
  </si>
  <si>
    <t>2007 Equity Incentive Award Plan [Member]</t>
  </si>
  <si>
    <t>2007 Equity Incentive Award Plan [Member] | Minimum [Member]</t>
  </si>
  <si>
    <t>2007 Equity Incentive Award Plan [Member] | Maximum [Member]</t>
  </si>
  <si>
    <t>Employee Benefit Plans - Amended and Restated 2000 Employee Stock Purchase Plan - Additional Information (Detail) - USD ($) $ / shares in Units, shares in Millions</t>
  </si>
  <si>
    <t>Jun. 04, 2013</t>
  </si>
  <si>
    <t>Employee Stock Purchase Plan [Line Items]</t>
  </si>
  <si>
    <t>Unrecognized compensation cost related to stock-based compensation arrangements granted under the ESPP, recognition period</t>
  </si>
  <si>
    <t>1 month 6 days</t>
  </si>
  <si>
    <t>Increase in the number of shares available to be sold under the ESPP</t>
  </si>
  <si>
    <t>Shares issued under the ESPP</t>
  </si>
  <si>
    <t>Stock issued under ESPP, average purchase price</t>
  </si>
  <si>
    <t>Total unrecognized compensation cost related to stock-based compensation arrangements granted under the ESPP</t>
  </si>
  <si>
    <t>1 year 9 months 18 days</t>
  </si>
  <si>
    <t>Shares available for issuance under the ESPP</t>
  </si>
  <si>
    <t>ESPP [Member] | Minimum [Member]</t>
  </si>
  <si>
    <t>Percentage of employee contribution to plan from base salary</t>
  </si>
  <si>
    <t>Maximum value of shares employees can purchase</t>
  </si>
  <si>
    <t>ESPP [Member] | Maximum [Member]</t>
  </si>
  <si>
    <t>10.00%</t>
  </si>
  <si>
    <t>85.00%</t>
  </si>
  <si>
    <t>Maximum offering period</t>
  </si>
  <si>
    <t>27 months</t>
  </si>
  <si>
    <t>Employee Benefit Plans - Employee 401(k) Plan - Additional Information (Detail) - USD ($) $ in Millions</t>
  </si>
  <si>
    <t>Percentage employee contribution matched by the Company</t>
  </si>
  <si>
    <t>Maximum employee contribution matched by the Company</t>
  </si>
  <si>
    <t>401k vesting period</t>
  </si>
  <si>
    <t>Employee contribution matched by the company</t>
  </si>
  <si>
    <t>Employees contribution out of annual compensation</t>
  </si>
  <si>
    <t>40.00%</t>
  </si>
  <si>
    <t>Employee Benefit Plans - Schedule of Stock-Based Compensation Expense (Detail) - USD ($) $ in Thousands</t>
  </si>
  <si>
    <t>Total stock-based compensation expense</t>
  </si>
  <si>
    <t>Income tax effect</t>
  </si>
  <si>
    <t>Stock-based compensation expense, net of tax</t>
  </si>
  <si>
    <t>Employee Stock Options [Member]</t>
  </si>
  <si>
    <t>RSUs [Member]</t>
  </si>
  <si>
    <t>Employee Benefit Plans - Valuation Assumptions for Stock Options and ESPP Purchase - Additional Information (Detail) - shares</t>
  </si>
  <si>
    <t>Options granted</t>
  </si>
  <si>
    <t>Employee Benefit Plans - Schedule of ESPP Purchase Rights and Underlying Weighted Average Assumptions (Detail) - ESPP [Member] - $ / shares</t>
  </si>
  <si>
    <t>Weighted average fair value per share</t>
  </si>
  <si>
    <t>Expected volatility</t>
  </si>
  <si>
    <t>19.00%</t>
  </si>
  <si>
    <t>25.00%</t>
  </si>
  <si>
    <t>Risk-free interest rate</t>
  </si>
  <si>
    <t>0.10%</t>
  </si>
  <si>
    <t>Expected term (in years)</t>
  </si>
  <si>
    <t>6 months</t>
  </si>
  <si>
    <t>28.00%</t>
  </si>
  <si>
    <t>0.70%</t>
  </si>
  <si>
    <t>0.50%</t>
  </si>
  <si>
    <t>0.40%</t>
  </si>
  <si>
    <t>Employee Benefit Plans - Schedule of Stock Options Outstanding and Exercisable (Detail) - USD ($) $ / shares in Units, shares in Thousands, $ in Thousands</t>
  </si>
  <si>
    <t>Shares, Options outstanding, beginning balance</t>
  </si>
  <si>
    <t>Shares outstanding, Options forfeited and expired</t>
  </si>
  <si>
    <t>Shares outstanding, Options exercised</t>
  </si>
  <si>
    <t>Shares, Options outstanding, ending balance</t>
  </si>
  <si>
    <t>Weighted average exercise price, Options outstanding, beginning balance</t>
  </si>
  <si>
    <t>Shares outstanding, Options vested and expected to vest, ending balance</t>
  </si>
  <si>
    <t>Weighted average exercise price, Options forfeited and expired</t>
  </si>
  <si>
    <t>Shares outstanding, Options exercisable, ending balance</t>
  </si>
  <si>
    <t>Weighted average exercise price, Options exercised</t>
  </si>
  <si>
    <t>Weighted average exercise price, Options outstanding, ending balance</t>
  </si>
  <si>
    <t>Weighted average exercise price, Options vested and expected to vest, ending balance</t>
  </si>
  <si>
    <t>Weighted average exercise price, Options exercisable, ending balance</t>
  </si>
  <si>
    <t>Weighted average remaining contractual term (years), Options outstanding</t>
  </si>
  <si>
    <t>2 years 1 month 10 days</t>
  </si>
  <si>
    <t>Weighted average remaining contractual term (years), Options vested and expected to vest</t>
  </si>
  <si>
    <t>Weighted average remaining contractual term (years), Options exercisable</t>
  </si>
  <si>
    <t>2 years 1 month 17 days</t>
  </si>
  <si>
    <t>Aggregate intrinsic value, Options outstanding</t>
  </si>
  <si>
    <t>Aggregate intrinsic value, Options vested and expected to vest</t>
  </si>
  <si>
    <t>Aggregate intrinsic value, Options exercisable</t>
  </si>
  <si>
    <t>Employee Benefit Plans - Stock Option Activity - Additional Information (Detail) - USD ($) $ in Millions</t>
  </si>
  <si>
    <t>Intrinsic value of options exercised</t>
  </si>
  <si>
    <t>Unrecognized compensation cost related to stock options</t>
  </si>
  <si>
    <t>Employee Benefit Plans - Summary of Stock Options Outstanding and Exercisable Range of Exercise Prices (Detail)</t>
  </si>
  <si>
    <t>Dec. 31, 2015$ / sharesshares</t>
  </si>
  <si>
    <t>Range of Exercise Prices $10.77 to $10.77 [Member]</t>
  </si>
  <si>
    <t>Range of exercise price, lower limit</t>
  </si>
  <si>
    <t>Range of exercise price, upper limit</t>
  </si>
  <si>
    <t>Options outstanding, Shares | shares</t>
  </si>
  <si>
    <t>Options outstanding, Weighted average remaining contractual term (years)</t>
  </si>
  <si>
    <t>7 months 28 days</t>
  </si>
  <si>
    <t>Options outstanding, Weighted average exercise price</t>
  </si>
  <si>
    <t>Options exercisable, Shares | shares</t>
  </si>
  <si>
    <t>Options exercisable, Weighted average exercise price</t>
  </si>
  <si>
    <t>Range of Exercise Prices $11.40 to $11.40 [Member]</t>
  </si>
  <si>
    <t>1 year 7 months 21 days</t>
  </si>
  <si>
    <t>Range of Exercise Prices $11.92 to $11.92 [Member]</t>
  </si>
  <si>
    <t>1 year 1 month 13 days</t>
  </si>
  <si>
    <t>Range of Exercise Prices $12.00 to $12.00 [Member]</t>
  </si>
  <si>
    <t>1 year 1 month 17 days</t>
  </si>
  <si>
    <t>Range of Exercise Prices $12.05 to $12.05 [Member]</t>
  </si>
  <si>
    <t>10 months 17 days</t>
  </si>
  <si>
    <t>Range of Exercise Prices $13.72 to $13.72 [Member]</t>
  </si>
  <si>
    <t>1 year 10 months 2 days</t>
  </si>
  <si>
    <t>Range of Exercise Prices $14.28 to $14.28 [Member]</t>
  </si>
  <si>
    <t>2 years 10 months 10 days</t>
  </si>
  <si>
    <t>Range of Exercise Prices $16.57 to $16.57 [Member]</t>
  </si>
  <si>
    <t>3 years 8 months 5 days</t>
  </si>
  <si>
    <t>Range of Exercise Prices $10.77 to $16.57 [Member]</t>
  </si>
  <si>
    <t>Employee Benefit Plans - Non-Vested RSUs - Additional Information (Detail) - RSUs [Member] - USD ($) $ in Thousands</t>
  </si>
  <si>
    <t>Weighted average fair value of restricted stock units granted</t>
  </si>
  <si>
    <t>Employee Benefit Plans - Schedule of Non-Vested RSUs (Detail) - RSUs [Member] - $ / shares shares in Thousands</t>
  </si>
  <si>
    <t>Nonvested Restricted Stock Units Activity [Line Items]</t>
  </si>
  <si>
    <t>Non-vested, beginning balance</t>
  </si>
  <si>
    <t>Shares, Restricted stock granted</t>
  </si>
  <si>
    <t>Shares, Restricted stock vested</t>
  </si>
  <si>
    <t>Shares, Restricted stock forfeited</t>
  </si>
  <si>
    <t>Non-vested, ending balance</t>
  </si>
  <si>
    <t>Weighted average grant date fair value, Non-vested, beginning balance</t>
  </si>
  <si>
    <t>Weighted average grant date fair value, Restricted stock granted</t>
  </si>
  <si>
    <t>Weighted average grant date fair value, Restricted stock vested</t>
  </si>
  <si>
    <t>Weighted average grant date fair value, Restricted stock forfeited</t>
  </si>
  <si>
    <t>Weighted average grant date fair value, Non-vested, ending balance</t>
  </si>
  <si>
    <t>Employee Benefit Plans - Vested RSUs - Additional Information (Detail) - USD ($) $ in Thousands, shares in Millions</t>
  </si>
  <si>
    <t>Weighted average period of recognition of unrecognized compensation cost</t>
  </si>
  <si>
    <t>Fair value of RSUs vested during the year</t>
  </si>
  <si>
    <t>Aggregate intrinsic value of RSUs vested and expected to vest</t>
  </si>
  <si>
    <t>Number of RSUs vested and expected to vest</t>
  </si>
  <si>
    <t>Unrecognized compensation expense other than options</t>
  </si>
  <si>
    <t>1 year 2 months 12 days</t>
  </si>
  <si>
    <t>Performance-based Stock Options [Member]</t>
  </si>
  <si>
    <t>Non-vested performance-based RSUs</t>
  </si>
  <si>
    <t>Employee Benefit Plans - Schedule of Performance-Based and Market-Based RSUs and Stock Options (Detail) - shares</t>
  </si>
  <si>
    <t>Stock Options, Granted</t>
  </si>
  <si>
    <t>Stock Options, Non-vested, beginning balance</t>
  </si>
  <si>
    <t>Stock Options, Forfeited</t>
  </si>
  <si>
    <t>Stock Options, Non-vested, ending balance</t>
  </si>
  <si>
    <t>Market-based Stock Options [Member]</t>
  </si>
  <si>
    <t>Stock Options, Vested</t>
  </si>
  <si>
    <t>Performance-based RSUs [Member]</t>
  </si>
  <si>
    <t>RSUs, Granted</t>
  </si>
  <si>
    <t>RSUs, Vested</t>
  </si>
  <si>
    <t>RSUs, Forfeited</t>
  </si>
  <si>
    <t>Market-based RSUs [Member]</t>
  </si>
  <si>
    <t>Employee Benefit Plans - Schedule of Weighted Average Grant Date Fair Value Per Share of Performance-Based and Market-Based RSUs and Assumptions Used to Estimate Fair Value (Detail) - $ / shares</t>
  </si>
  <si>
    <t>Performance-based RSUs [Member] | Short Term [Member]</t>
  </si>
  <si>
    <t>Grant date fair value per share</t>
  </si>
  <si>
    <t>Service period (years)</t>
  </si>
  <si>
    <t>Performance-based RSUs [Member] | Long Term [Member]</t>
  </si>
  <si>
    <t>Service period, lower range (years)</t>
  </si>
  <si>
    <t>Service period, upper range (years)</t>
  </si>
  <si>
    <t>Derived service period (years)</t>
  </si>
  <si>
    <t>1 year 7 months 6 days</t>
  </si>
  <si>
    <t>1 year 6 months 11 days</t>
  </si>
  <si>
    <t>Implied volatility</t>
  </si>
  <si>
    <t>1.70%</t>
  </si>
  <si>
    <t>2.30%</t>
  </si>
  <si>
    <t>Gain on Sale of Building and Land - Additional Information (Detail) $ in Thousands</t>
  </si>
  <si>
    <t>Nov. 01, 2012USD ($)aft²</t>
  </si>
  <si>
    <t>Oct. 31, 2013USD ($)</t>
  </si>
  <si>
    <t>Property, Plant and Equipment [Line Items]</t>
  </si>
  <si>
    <t>Area of real estate property | ft²</t>
  </si>
  <si>
    <t>Acres of land sold | a</t>
  </si>
  <si>
    <t>Selling price of property and other related assets</t>
  </si>
  <si>
    <t>Deferred proceeds from property transaction</t>
  </si>
  <si>
    <t>Gain on sale of property</t>
  </si>
  <si>
    <t>Imputed financing and depreciation expenses, net of imputed sublease income</t>
  </si>
  <si>
    <t>Original Proceeds [Member]</t>
  </si>
  <si>
    <t>Gain on Sale of Building and Land - Summary of Cost of Land, Building, and Improvements, Net of Accumulated Depreciation Included in Determination of Gain on Sale of Building and Land (Detail) - USD ($) $ in Thousands</t>
  </si>
  <si>
    <t>Oct. 31, 2013</t>
  </si>
  <si>
    <t>Sales proceeds</t>
  </si>
  <si>
    <t>Imputed interest obligation</t>
  </si>
  <si>
    <t>Deferred Lease Financing Costs [Member]</t>
  </si>
  <si>
    <t>Property subject to a sales agreement</t>
  </si>
  <si>
    <t>Imputed Sublease Receivable [Member]</t>
  </si>
  <si>
    <t>Relocation Costs [Member]</t>
  </si>
  <si>
    <t>Direct Transaction Costs [Member]</t>
  </si>
  <si>
    <t>Land, Building and Improvements [Member]</t>
  </si>
  <si>
    <t>Restructuring and Other - Additional Information (Detail) $ in Thousands</t>
  </si>
  <si>
    <t>Dec. 31, 2015USD ($)Employees</t>
  </si>
  <si>
    <t>Dec. 31, 2014USD ($)Employees</t>
  </si>
  <si>
    <t>Dec. 31, 2013USD ($)Employees</t>
  </si>
  <si>
    <t>Reorganizations [Abstract]</t>
  </si>
  <si>
    <t>Restructuring and other costs</t>
  </si>
  <si>
    <t>Severance charges</t>
  </si>
  <si>
    <t>Number of head count reductions | Employees</t>
  </si>
  <si>
    <t>Facilities relocation and downsizing expenses</t>
  </si>
  <si>
    <t>Integration expenses</t>
  </si>
  <si>
    <t>Retention expenses</t>
  </si>
  <si>
    <t>Restructuring and Other - Restructuring and Other Reserve Activities (Detail) - USD ($) $ in Thousands</t>
  </si>
  <si>
    <t>Reserve balance at January 1</t>
  </si>
  <si>
    <t>Restructuring charges</t>
  </si>
  <si>
    <t>Other charges</t>
  </si>
  <si>
    <t>Non-cash restructuring</t>
  </si>
  <si>
    <t>Cash payments</t>
  </si>
  <si>
    <t>Reserve balance at December 31</t>
  </si>
  <si>
    <t>Segment Information, Geographic Regions, and Major Customers - Additional Information (Detail) $ in Thousands</t>
  </si>
  <si>
    <t>Dec. 31, 2015USD ($)Segment</t>
  </si>
  <si>
    <t>Segment Reporting Information [Line Items]</t>
  </si>
  <si>
    <t>Number of operating segments | Segment</t>
  </si>
  <si>
    <t>Xerox [Member]</t>
  </si>
  <si>
    <t>Customers providing more than 10% of revenues</t>
  </si>
  <si>
    <t>12.00%</t>
  </si>
  <si>
    <t>11.00%</t>
  </si>
  <si>
    <t>Accounts receivable greater than 10% of net consolidated receivable</t>
  </si>
  <si>
    <t>Europe, Middle East, and Africa ("EMEA") [Member]</t>
  </si>
  <si>
    <t>Asia Pacific ("APAC") [Member]</t>
  </si>
  <si>
    <t>Segment Information, Geographic Regions, and Major Customers - Summary of Operating Segment Profit (Gross Profit), Excluding Stock-Based Compensation Expense by Segment (Detail) - USD ($) $ in Thousands</t>
  </si>
  <si>
    <t>Gross profit percentages</t>
  </si>
  <si>
    <t>Segment Information, Geographic Regions, and Major Customers - Reconciliation of Operating Segment Gross Profit to Consolidated Statements of Operations (Detail) - USD ($) $ in Thousands</t>
  </si>
  <si>
    <t>Stock-based compensation expense</t>
  </si>
  <si>
    <t>Material Reconciling Items [Member]</t>
  </si>
  <si>
    <t>Other items excluded from segment profit</t>
  </si>
  <si>
    <t>Material Reconciling Items [Member] | Segment Profit [Member]</t>
  </si>
  <si>
    <t>Segment gross profit</t>
  </si>
  <si>
    <t>Material Reconciling Items [Member] | Cost of Revenue [Member]</t>
  </si>
  <si>
    <t>Segment Information, Geographic Regions, and Major Customers - Tangible and Intangible Assets, Net of Liabilities, Summarized by Operating Segment (Detail) - USD ($) $ in Thousands</t>
  </si>
  <si>
    <t>Dec. 31, 2012</t>
  </si>
  <si>
    <t>Identified intangible assets, net</t>
  </si>
  <si>
    <t>Tangible assets, net of liabilities</t>
  </si>
  <si>
    <t>Operating Segment [Member] | Industrial Inkjet [Member]</t>
  </si>
  <si>
    <t>Operating Segment [Member] | Productivity Software [Member]</t>
  </si>
  <si>
    <t>Operating Segment [Member] | Fiery [Member]</t>
  </si>
  <si>
    <t>Corporate and Unallocated Net Assets [Member]</t>
  </si>
  <si>
    <t>Segment Information, Geographic Regions, and Major Customers - Revenue by Ship-to Destination (Detail) - USD ($) $ in Thousands</t>
  </si>
  <si>
    <t>Total revenue</t>
  </si>
  <si>
    <t>Americas [Member]</t>
  </si>
  <si>
    <t>Quarterly Consolidated Financial Information - Schedule of Quarterly Consolidated Financial Information (Detail) - USD ($) $ / shares in Units, $ in Thousands</t>
  </si>
  <si>
    <t>Schedule II - Valuation and Qualifying Accounts (Detail) - USD ($) $ in Thousands</t>
  </si>
  <si>
    <t>Balance at beginning of period</t>
  </si>
  <si>
    <t>Charged to revenue and expenses</t>
  </si>
  <si>
    <t>Charged to (from) other accounts</t>
  </si>
  <si>
    <t>Deductions</t>
  </si>
  <si>
    <t>Balance at end of period</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0.0_);(#,##0.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67374</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47137557</v>
      </c>
    </row>
    <row spans="1:4" r="18">
      <c t="s" r="A18" s="4">
        <v>30</v>
      </c>
      <c t="n" r="D18" s="7">
        <v>2013149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33</v>
      </c>
      <c t="s" r="B1" s="2">
        <v>1</v>
      </c>
    </row>
    <row spans="1:3" r="2">
      <c t="s" r="B2" s="2">
        <v>82</v>
      </c>
      <c t="s" r="C2" s="2">
        <v>1234</v>
      </c>
    </row>
    <row spans="1:3" r="3">
      <c t="s" r="A3" s="3">
        <v>1225</v>
      </c>
    </row>
    <row spans="1:3" r="4">
      <c t="s" r="A4" s="4">
        <v>1235</v>
      </c>
      <c t="n" r="B4" s="7">
        <v>179700</v>
      </c>
    </row>
    <row spans="1:3" r="5">
      <c t="s" r="A5" s="4">
        <v>1236</v>
      </c>
      <c t="n" r="B5" s="6">
        <v>3500</v>
      </c>
    </row>
    <row spans="1:3" r="6">
      <c t="s" r="A6" s="4">
        <v>1229</v>
      </c>
      <c t="n" r="B6" s="6">
        <v>183200</v>
      </c>
      <c t="n" r="C6" s="7">
        <v>183200</v>
      </c>
    </row>
    <row spans="1:3" r="7">
      <c t="s" r="A7" s="4">
        <v>94</v>
      </c>
      <c t="n" r="B7" s="6">
        <v>-117216</v>
      </c>
    </row>
    <row spans="1:3" r="8">
      <c t="s" r="A8" s="4">
        <v>1237</v>
      </c>
    </row>
    <row spans="1:3" r="9">
      <c t="s" r="A9" s="3">
        <v>1225</v>
      </c>
    </row>
    <row spans="1:3" r="10">
      <c t="s" r="A10" s="4">
        <v>1238</v>
      </c>
      <c t="n" r="B10" s="6">
        <v>-400</v>
      </c>
    </row>
    <row spans="1:3" r="11">
      <c t="s" r="A11" s="4">
        <v>1239</v>
      </c>
    </row>
    <row spans="1:3" r="12">
      <c t="s" r="A12" s="3">
        <v>1225</v>
      </c>
    </row>
    <row spans="1:3" r="13">
      <c t="s" r="A13" s="4">
        <v>1238</v>
      </c>
      <c t="n" r="B13" s="6">
        <v>-3600</v>
      </c>
    </row>
    <row spans="1:3" r="14">
      <c t="s" r="A14" s="4">
        <v>1240</v>
      </c>
    </row>
    <row spans="1:3" r="15">
      <c t="s" r="A15" s="3">
        <v>1225</v>
      </c>
    </row>
    <row spans="1:3" r="16">
      <c t="s" r="A16" s="4">
        <v>1238</v>
      </c>
      <c t="n" r="B16" s="6">
        <v>-1300</v>
      </c>
    </row>
    <row spans="1:3" r="17">
      <c t="s" r="A17" s="4">
        <v>1241</v>
      </c>
    </row>
    <row spans="1:3" r="18">
      <c t="s" r="A18" s="3">
        <v>1225</v>
      </c>
    </row>
    <row spans="1:3" r="19">
      <c t="s" r="A19" s="4">
        <v>1238</v>
      </c>
      <c t="n" r="B19" s="6">
        <v>-400</v>
      </c>
    </row>
    <row spans="1:3" r="20">
      <c t="s" r="A20" s="4">
        <v>1242</v>
      </c>
    </row>
    <row spans="1:3" r="21">
      <c t="s" r="A21" s="3">
        <v>1225</v>
      </c>
    </row>
    <row spans="1:3" r="22">
      <c t="s" r="A22" s="4">
        <v>1238</v>
      </c>
      <c t="n" r="B22" s="7">
        <v>-603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30"/>
  </cols>
  <sheetData>
    <row spans="1:4" r="1">
      <c t="s" r="A1" s="1">
        <v>1243</v>
      </c>
      <c t="s" r="B1" s="2">
        <v>1</v>
      </c>
    </row>
    <row spans="1:4" r="2">
      <c t="s" r="B2" s="2">
        <v>1244</v>
      </c>
      <c t="s" r="C2" s="2">
        <v>1245</v>
      </c>
      <c t="s" r="D2" s="2">
        <v>1246</v>
      </c>
    </row>
    <row spans="1:4" r="3">
      <c t="s" r="A3" s="3">
        <v>1247</v>
      </c>
    </row>
    <row spans="1:4" r="4">
      <c t="s" r="A4" s="4">
        <v>1248</v>
      </c>
      <c t="n" r="B4" s="7">
        <v>5731</v>
      </c>
      <c t="n" r="C4" s="7">
        <v>6578</v>
      </c>
      <c t="n" r="D4" s="7">
        <v>4834</v>
      </c>
    </row>
    <row spans="1:4" r="5">
      <c t="s" r="A5" s="4">
        <v>1249</v>
      </c>
      <c t="n" r="B5" s="7">
        <v>3000</v>
      </c>
      <c t="n" r="C5" s="7">
        <v>3200</v>
      </c>
      <c t="n" r="D5" s="7">
        <v>2200</v>
      </c>
    </row>
    <row spans="1:4" r="6">
      <c t="s" r="A6" s="4">
        <v>1250</v>
      </c>
      <c t="n" r="B6" s="6">
        <v>99</v>
      </c>
      <c t="n" r="C6" s="6">
        <v>130</v>
      </c>
      <c t="n" r="D6" s="6">
        <v>106</v>
      </c>
    </row>
    <row spans="1:4" r="7">
      <c t="s" r="A7" s="4">
        <v>1251</v>
      </c>
      <c t="n" r="B7" s="7">
        <v>900</v>
      </c>
      <c t="n" r="C7" s="7">
        <v>2000</v>
      </c>
      <c t="n" r="D7" s="7">
        <v>300</v>
      </c>
    </row>
    <row spans="1:4" r="8">
      <c t="s" r="A8" s="4">
        <v>1252</v>
      </c>
      <c t="n" r="B8" s="7">
        <v>1800</v>
      </c>
      <c t="n" r="C8" s="7">
        <v>1400</v>
      </c>
      <c t="n" r="D8" s="6">
        <v>1400</v>
      </c>
    </row>
    <row spans="1:4" r="9">
      <c t="s" r="A9" s="4">
        <v>1253</v>
      </c>
      <c t="n" r="D9" s="7">
        <v>9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4</v>
      </c>
      <c t="s" r="B1" s="2">
        <v>1</v>
      </c>
    </row>
    <row spans="1:3" r="2">
      <c t="s" r="B2" s="2">
        <v>2</v>
      </c>
      <c t="s" r="C2" s="2">
        <v>32</v>
      </c>
    </row>
    <row spans="1:3" r="3">
      <c t="s" r="A3" s="3">
        <v>241</v>
      </c>
    </row>
    <row spans="1:3" r="4">
      <c t="s" r="A4" s="4">
        <v>1255</v>
      </c>
      <c t="n" r="B4" s="7">
        <v>2102</v>
      </c>
      <c t="n" r="C4" s="7">
        <v>873</v>
      </c>
    </row>
    <row spans="1:3" r="5">
      <c t="s" r="A5" s="4">
        <v>1256</v>
      </c>
      <c t="n" r="B5" s="6">
        <v>3109</v>
      </c>
      <c t="n" r="C5" s="6">
        <v>4400</v>
      </c>
    </row>
    <row spans="1:3" r="6">
      <c t="s" r="A6" s="4">
        <v>1257</v>
      </c>
      <c t="n" r="B6" s="6">
        <v>2622</v>
      </c>
      <c t="n" r="C6" s="6">
        <v>2177</v>
      </c>
    </row>
    <row spans="1:3" r="7">
      <c t="s" r="A7" s="4">
        <v>1258</v>
      </c>
      <c t="n" r="C7" s="6">
        <v>-27</v>
      </c>
    </row>
    <row spans="1:3" r="8">
      <c t="s" r="A8" s="4">
        <v>1259</v>
      </c>
      <c t="n" r="B8" s="6">
        <v>-4814</v>
      </c>
      <c t="n" r="C8" s="6">
        <v>-5321</v>
      </c>
    </row>
    <row spans="1:3" r="9">
      <c t="s" r="A9" s="4">
        <v>1260</v>
      </c>
      <c t="n" r="B9" s="7">
        <v>3019</v>
      </c>
      <c t="n" r="C9" s="7">
        <v>21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spans="1:4" r="1">
      <c t="s" r="A1" s="1">
        <v>1261</v>
      </c>
      <c t="s" r="B1" s="2">
        <v>1</v>
      </c>
    </row>
    <row spans="1:4" r="2">
      <c t="s" r="B2" s="2">
        <v>1262</v>
      </c>
      <c t="s" r="C2" s="2">
        <v>678</v>
      </c>
      <c t="s" r="D2" s="2">
        <v>82</v>
      </c>
    </row>
    <row spans="1:4" r="3">
      <c t="s" r="A3" s="3">
        <v>1263</v>
      </c>
    </row>
    <row spans="1:4" r="4">
      <c t="s" r="A4" s="4">
        <v>1264</v>
      </c>
      <c t="n" r="B4" s="6">
        <v>3</v>
      </c>
    </row>
    <row spans="1:4" r="5">
      <c t="s" r="A5" s="4">
        <v>41</v>
      </c>
      <c t="n" r="B5" s="7">
        <v>97779</v>
      </c>
      <c t="n" r="C5" s="7">
        <v>86197</v>
      </c>
    </row>
    <row spans="1:4" r="6">
      <c t="s" r="A6" s="4">
        <v>1265</v>
      </c>
    </row>
    <row spans="1:4" r="7">
      <c t="s" r="A7" s="3">
        <v>1263</v>
      </c>
    </row>
    <row spans="1:4" r="8">
      <c t="s" r="A8" s="4">
        <v>1266</v>
      </c>
      <c t="s" r="B8" s="4">
        <v>1267</v>
      </c>
      <c t="s" r="C8" s="4">
        <v>1268</v>
      </c>
      <c t="s" r="D8" s="4">
        <v>1267</v>
      </c>
    </row>
    <row spans="1:4" r="9">
      <c t="s" r="A9" s="4">
        <v>1269</v>
      </c>
      <c t="s" r="B9" s="4">
        <v>1092</v>
      </c>
      <c t="s" r="C9" s="4">
        <v>1268</v>
      </c>
    </row>
    <row spans="1:4" r="10">
      <c t="s" r="A10" s="4">
        <v>480</v>
      </c>
    </row>
    <row spans="1:4" r="11">
      <c t="s" r="A11" s="3">
        <v>1263</v>
      </c>
    </row>
    <row spans="1:4" r="12">
      <c t="s" r="A12" s="4">
        <v>41</v>
      </c>
      <c t="n" r="B12" s="7">
        <v>83500</v>
      </c>
    </row>
    <row spans="1:4" r="13">
      <c t="s" r="A13" s="4">
        <v>1270</v>
      </c>
    </row>
    <row spans="1:4" r="14">
      <c t="s" r="A14" s="3">
        <v>1263</v>
      </c>
    </row>
    <row spans="1:4" r="15">
      <c t="s" r="A15" s="4">
        <v>41</v>
      </c>
      <c t="n" r="B15" s="6">
        <v>12600</v>
      </c>
    </row>
    <row spans="1:4" r="16">
      <c t="s" r="A16" s="4">
        <v>1271</v>
      </c>
    </row>
    <row spans="1:4" r="17">
      <c t="s" r="A17" s="3">
        <v>1263</v>
      </c>
    </row>
    <row spans="1:4" r="18">
      <c t="s" r="A18" s="4">
        <v>41</v>
      </c>
      <c t="n" r="B18" s="7">
        <v>17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72</v>
      </c>
      <c t="s" r="B1" s="2">
        <v>502</v>
      </c>
      <c t="s" r="J1" s="2">
        <v>1</v>
      </c>
    </row>
    <row spans="1:12" r="2">
      <c t="s" r="B2" s="2">
        <v>2</v>
      </c>
      <c t="s" r="C2" s="2">
        <v>503</v>
      </c>
      <c t="s" r="D2" s="2">
        <v>4</v>
      </c>
      <c t="s" r="E2" s="2">
        <v>504</v>
      </c>
      <c t="s" r="F2" s="2">
        <v>32</v>
      </c>
      <c t="s" r="G2" s="2">
        <v>505</v>
      </c>
      <c t="s" r="H2" s="2">
        <v>506</v>
      </c>
      <c t="s" r="I2" s="2">
        <v>507</v>
      </c>
      <c t="s" r="J2" s="2">
        <v>2</v>
      </c>
      <c t="s" r="K2" s="2">
        <v>32</v>
      </c>
      <c t="s" r="L2" s="2">
        <v>82</v>
      </c>
    </row>
    <row spans="1:12" r="3">
      <c t="s" r="A3" s="3">
        <v>1263</v>
      </c>
    </row>
    <row spans="1:12" r="4">
      <c t="s" r="A4" s="4">
        <v>84</v>
      </c>
      <c t="n" r="B4" s="7">
        <v>256544</v>
      </c>
      <c t="n" r="C4" s="7">
        <v>228694</v>
      </c>
      <c t="n" r="D4" s="7">
        <v>202721</v>
      </c>
      <c t="n" r="E4" s="7">
        <v>194554</v>
      </c>
      <c t="n" r="F4" s="7">
        <v>211100</v>
      </c>
      <c t="n" r="G4" s="7">
        <v>197674</v>
      </c>
      <c t="n" r="H4" s="7">
        <v>192965</v>
      </c>
      <c t="n" r="I4" s="7">
        <v>188688</v>
      </c>
      <c t="n" r="J4" s="7">
        <v>882513</v>
      </c>
      <c t="n" r="K4" s="7">
        <v>790427</v>
      </c>
      <c t="n" r="L4" s="7">
        <v>727693</v>
      </c>
    </row>
    <row spans="1:12" r="5">
      <c t="s" r="A5" s="4">
        <v>619</v>
      </c>
    </row>
    <row spans="1:12" r="6">
      <c t="s" r="A6" s="3">
        <v>1263</v>
      </c>
    </row>
    <row spans="1:12" r="7">
      <c t="s" r="A7" s="4">
        <v>84</v>
      </c>
      <c t="n" r="J7" s="6">
        <v>447705</v>
      </c>
      <c t="n" r="K7" s="6">
        <v>379170</v>
      </c>
      <c t="n" r="L7" s="6">
        <v>354614</v>
      </c>
    </row>
    <row spans="1:12" r="8">
      <c t="s" r="A8" s="4">
        <v>87</v>
      </c>
      <c t="n" r="J8" s="7">
        <v>152918</v>
      </c>
      <c t="n" r="K8" s="7">
        <v>143981</v>
      </c>
      <c t="n" r="L8" s="7">
        <v>140095</v>
      </c>
    </row>
    <row spans="1:12" r="9">
      <c t="s" r="A9" s="4">
        <v>1273</v>
      </c>
      <c t="s" r="J9" s="4">
        <v>732</v>
      </c>
      <c t="s" r="K9" s="4">
        <v>733</v>
      </c>
      <c t="s" r="L9" s="4">
        <v>734</v>
      </c>
    </row>
    <row spans="1:12" r="10">
      <c t="s" r="A10" s="4">
        <v>566</v>
      </c>
    </row>
    <row spans="1:12" r="11">
      <c t="s" r="A11" s="3">
        <v>1263</v>
      </c>
    </row>
    <row spans="1:12" r="12">
      <c t="s" r="A12" s="4">
        <v>84</v>
      </c>
      <c t="n" r="J12" s="7">
        <v>135350</v>
      </c>
      <c t="n" r="K12" s="7">
        <v>130743</v>
      </c>
      <c t="n" r="L12" s="7">
        <v>118409</v>
      </c>
    </row>
    <row spans="1:12" r="13">
      <c t="s" r="A13" s="4">
        <v>87</v>
      </c>
      <c t="n" r="J13" s="7">
        <v>99278</v>
      </c>
      <c t="n" r="K13" s="7">
        <v>94733</v>
      </c>
      <c t="n" r="L13" s="7">
        <v>85246</v>
      </c>
    </row>
    <row spans="1:12" r="14">
      <c t="s" r="A14" s="4">
        <v>1273</v>
      </c>
      <c t="s" r="J14" s="4">
        <v>738</v>
      </c>
      <c t="s" r="K14" s="4">
        <v>739</v>
      </c>
      <c t="s" r="L14" s="4">
        <v>740</v>
      </c>
    </row>
    <row spans="1:12" r="15">
      <c t="s" r="A15" s="4">
        <v>484</v>
      </c>
    </row>
    <row spans="1:12" r="16">
      <c t="s" r="A16" s="3">
        <v>1263</v>
      </c>
    </row>
    <row spans="1:12" r="17">
      <c t="s" r="A17" s="4">
        <v>84</v>
      </c>
      <c t="n" r="J17" s="7">
        <v>299458</v>
      </c>
      <c t="n" r="K17" s="7">
        <v>280514</v>
      </c>
      <c t="n" r="L17" s="7">
        <v>254670</v>
      </c>
    </row>
    <row spans="1:12" r="18">
      <c t="s" r="A18" s="4">
        <v>87</v>
      </c>
      <c t="n" r="J18" s="7">
        <v>210140</v>
      </c>
      <c t="n" r="K18" s="7">
        <v>193585</v>
      </c>
      <c t="n" r="L18" s="7">
        <v>171642</v>
      </c>
    </row>
    <row spans="1:12" r="19">
      <c t="s" r="A19" s="4">
        <v>1273</v>
      </c>
      <c t="s" r="J19" s="4">
        <v>742</v>
      </c>
      <c t="s" r="K19" s="4">
        <v>743</v>
      </c>
      <c t="s" r="L19" s="4">
        <v>74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74</v>
      </c>
      <c t="s" r="B1" s="2">
        <v>502</v>
      </c>
      <c t="s" r="J1" s="2">
        <v>1</v>
      </c>
    </row>
    <row spans="1:12" r="2">
      <c t="s" r="B2" s="2">
        <v>2</v>
      </c>
      <c t="s" r="C2" s="2">
        <v>503</v>
      </c>
      <c t="s" r="D2" s="2">
        <v>4</v>
      </c>
      <c t="s" r="E2" s="2">
        <v>504</v>
      </c>
      <c t="s" r="F2" s="2">
        <v>32</v>
      </c>
      <c t="s" r="G2" s="2">
        <v>505</v>
      </c>
      <c t="s" r="H2" s="2">
        <v>506</v>
      </c>
      <c t="s" r="I2" s="2">
        <v>507</v>
      </c>
      <c t="s" r="J2" s="2">
        <v>2</v>
      </c>
      <c t="s" r="K2" s="2">
        <v>32</v>
      </c>
      <c t="s" r="L2" s="2">
        <v>82</v>
      </c>
    </row>
    <row spans="1:12" r="3">
      <c t="s" r="A3" s="3">
        <v>1263</v>
      </c>
    </row>
    <row spans="1:12" r="4">
      <c t="s" r="A4" s="4">
        <v>1275</v>
      </c>
      <c t="n" r="J4" s="7">
        <v>-34071</v>
      </c>
      <c t="n" r="K4" s="7">
        <v>-36061</v>
      </c>
      <c t="n" r="L4" s="7">
        <v>-25770</v>
      </c>
    </row>
    <row spans="1:12" r="5">
      <c t="s" r="A5" s="4">
        <v>87</v>
      </c>
      <c t="n" r="B5" s="7">
        <v>129256</v>
      </c>
      <c t="n" r="C5" s="7">
        <v>116285</v>
      </c>
      <c t="n" r="D5" s="7">
        <v>108403</v>
      </c>
      <c t="n" r="E5" s="7">
        <v>105440</v>
      </c>
      <c t="n" r="F5" s="7">
        <v>114192</v>
      </c>
      <c t="n" r="G5" s="7">
        <v>108797</v>
      </c>
      <c t="n" r="H5" s="7">
        <v>103773</v>
      </c>
      <c t="n" r="I5" s="7">
        <v>102975</v>
      </c>
      <c t="n" r="J5" s="6">
        <v>459384</v>
      </c>
      <c t="n" r="K5" s="6">
        <v>429737</v>
      </c>
      <c t="n" r="L5" s="6">
        <v>395166</v>
      </c>
    </row>
    <row spans="1:12" r="6">
      <c t="s" r="A6" s="4">
        <v>109</v>
      </c>
    </row>
    <row spans="1:12" r="7">
      <c t="s" r="A7" s="3">
        <v>1263</v>
      </c>
    </row>
    <row spans="1:12" r="8">
      <c t="s" r="A8" s="4">
        <v>1275</v>
      </c>
      <c t="n" r="J8" s="6">
        <v>-2837</v>
      </c>
      <c t="n" r="K8" s="6">
        <v>-2562</v>
      </c>
      <c t="n" r="L8" s="6">
        <v>-1817</v>
      </c>
    </row>
    <row spans="1:12" r="9">
      <c t="s" r="A9" s="4">
        <v>1276</v>
      </c>
    </row>
    <row spans="1:12" r="10">
      <c t="s" r="A10" s="3">
        <v>1263</v>
      </c>
    </row>
    <row spans="1:12" r="11">
      <c t="s" r="A11" s="4">
        <v>1277</v>
      </c>
      <c t="n" r="J11" s="6">
        <v>-115</v>
      </c>
    </row>
    <row spans="1:12" r="12">
      <c t="s" r="A12" s="4">
        <v>87</v>
      </c>
      <c t="n" r="J12" s="6">
        <v>459384</v>
      </c>
      <c t="n" r="K12" s="6">
        <v>429737</v>
      </c>
      <c t="n" r="L12" s="6">
        <v>395166</v>
      </c>
    </row>
    <row spans="1:12" r="13">
      <c t="s" r="A13" s="4">
        <v>1278</v>
      </c>
    </row>
    <row spans="1:12" r="14">
      <c t="s" r="A14" s="3">
        <v>1263</v>
      </c>
    </row>
    <row spans="1:12" r="15">
      <c t="s" r="A15" s="4">
        <v>1279</v>
      </c>
      <c t="n" r="J15" s="6">
        <v>462336</v>
      </c>
      <c t="n" r="K15" s="6">
        <v>432299</v>
      </c>
      <c t="n" r="L15" s="6">
        <v>396983</v>
      </c>
    </row>
    <row spans="1:12" r="16">
      <c t="s" r="A16" s="4">
        <v>1280</v>
      </c>
    </row>
    <row spans="1:12" r="17">
      <c t="s" r="A17" s="3">
        <v>1263</v>
      </c>
    </row>
    <row spans="1:12" r="18">
      <c t="s" r="A18" s="4">
        <v>1275</v>
      </c>
      <c t="n" r="J18" s="7">
        <v>-2837</v>
      </c>
      <c t="n" r="K18" s="7">
        <v>-2562</v>
      </c>
      <c t="n" r="L18" s="7">
        <v>-181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81</v>
      </c>
      <c t="s" r="B1" s="2">
        <v>2</v>
      </c>
      <c t="s" r="C1" s="2">
        <v>32</v>
      </c>
      <c t="s" r="D1" s="2">
        <v>82</v>
      </c>
      <c t="s" r="E1" s="2">
        <v>1282</v>
      </c>
    </row>
    <row spans="1:5" r="2">
      <c t="s" r="A2" s="3">
        <v>1263</v>
      </c>
    </row>
    <row spans="1:5" r="3">
      <c t="s" r="A3" s="4">
        <v>42</v>
      </c>
      <c t="n" r="B3" s="7">
        <v>338793</v>
      </c>
      <c t="n" r="C3" s="7">
        <v>245443</v>
      </c>
      <c t="n" r="D3" s="7">
        <v>233203</v>
      </c>
    </row>
    <row spans="1:5" r="4">
      <c t="s" r="A4" s="4">
        <v>1283</v>
      </c>
      <c t="n" r="B4" s="6">
        <v>135552</v>
      </c>
      <c t="n" r="C4" s="6">
        <v>62571</v>
      </c>
    </row>
    <row spans="1:5" r="5">
      <c t="s" r="A5" s="4">
        <v>1284</v>
      </c>
      <c t="n" r="B5" s="6">
        <v>349849</v>
      </c>
      <c t="n" r="C5" s="6">
        <v>480675</v>
      </c>
    </row>
    <row spans="1:5" r="6">
      <c t="s" r="A6" s="4">
        <v>68</v>
      </c>
      <c t="n" r="B6" s="6">
        <v>824194</v>
      </c>
      <c t="n" r="C6" s="6">
        <v>788689</v>
      </c>
      <c t="n" r="D6" s="6">
        <v>767450</v>
      </c>
      <c t="n" r="E6" s="7">
        <v>650794</v>
      </c>
    </row>
    <row spans="1:5" r="7">
      <c t="s" r="A7" s="4">
        <v>619</v>
      </c>
    </row>
    <row spans="1:5" r="8">
      <c t="s" r="A8" s="3">
        <v>1263</v>
      </c>
    </row>
    <row spans="1:5" r="9">
      <c t="s" r="A9" s="4">
        <v>42</v>
      </c>
      <c t="n" r="B9" s="6">
        <v>142183</v>
      </c>
      <c t="n" r="C9" s="6">
        <v>59124</v>
      </c>
      <c t="n" r="D9" s="6">
        <v>61704</v>
      </c>
    </row>
    <row spans="1:5" r="10">
      <c t="s" r="A10" s="4">
        <v>566</v>
      </c>
    </row>
    <row spans="1:5" r="11">
      <c t="s" r="A11" s="3">
        <v>1263</v>
      </c>
    </row>
    <row spans="1:5" r="12">
      <c t="s" r="A12" s="4">
        <v>42</v>
      </c>
      <c t="n" r="B12" s="6">
        <v>133128</v>
      </c>
      <c t="n" r="C12" s="6">
        <v>121486</v>
      </c>
      <c t="n" r="D12" s="6">
        <v>106697</v>
      </c>
    </row>
    <row spans="1:5" r="13">
      <c t="s" r="A13" s="4">
        <v>484</v>
      </c>
    </row>
    <row spans="1:5" r="14">
      <c t="s" r="A14" s="3">
        <v>1263</v>
      </c>
    </row>
    <row spans="1:5" r="15">
      <c t="s" r="A15" s="4">
        <v>42</v>
      </c>
      <c t="n" r="B15" s="6">
        <v>63482</v>
      </c>
      <c t="n" r="C15" s="6">
        <v>64833</v>
      </c>
      <c t="n" r="D15" s="7">
        <v>64802</v>
      </c>
    </row>
    <row spans="1:5" r="16">
      <c t="s" r="A16" s="4">
        <v>1285</v>
      </c>
    </row>
    <row spans="1:5" r="17">
      <c t="s" r="A17" s="3">
        <v>1263</v>
      </c>
    </row>
    <row spans="1:5" r="18">
      <c t="s" r="A18" s="4">
        <v>42</v>
      </c>
      <c t="n" r="B18" s="6">
        <v>142183</v>
      </c>
      <c t="n" r="C18" s="6">
        <v>59124</v>
      </c>
    </row>
    <row spans="1:5" r="19">
      <c t="s" r="A19" s="4">
        <v>1283</v>
      </c>
      <c t="n" r="B19" s="6">
        <v>101623</v>
      </c>
      <c t="n" r="C19" s="6">
        <v>26935</v>
      </c>
    </row>
    <row spans="1:5" r="20">
      <c t="s" r="A20" s="4">
        <v>1284</v>
      </c>
      <c t="n" r="B20" s="6">
        <v>102351</v>
      </c>
      <c t="n" r="C20" s="6">
        <v>97994</v>
      </c>
    </row>
    <row spans="1:5" r="21">
      <c t="s" r="A21" s="4">
        <v>68</v>
      </c>
      <c t="n" r="B21" s="6">
        <v>346157</v>
      </c>
      <c t="n" r="C21" s="6">
        <v>184053</v>
      </c>
    </row>
    <row spans="1:5" r="22">
      <c t="s" r="A22" s="4">
        <v>1286</v>
      </c>
    </row>
    <row spans="1:5" r="23">
      <c t="s" r="A23" s="3">
        <v>1263</v>
      </c>
    </row>
    <row spans="1:5" r="24">
      <c t="s" r="A24" s="4">
        <v>42</v>
      </c>
      <c t="n" r="B24" s="6">
        <v>133128</v>
      </c>
      <c t="n" r="C24" s="6">
        <v>121486</v>
      </c>
    </row>
    <row spans="1:5" r="25">
      <c t="s" r="A25" s="4">
        <v>1283</v>
      </c>
      <c t="n" r="B25" s="6">
        <v>33432</v>
      </c>
      <c t="n" r="C25" s="6">
        <v>34425</v>
      </c>
    </row>
    <row spans="1:5" r="26">
      <c t="s" r="A26" s="4">
        <v>1284</v>
      </c>
      <c t="n" r="B26" s="6">
        <v>-10023</v>
      </c>
      <c t="n" r="C26" s="6">
        <v>-8808</v>
      </c>
    </row>
    <row spans="1:5" r="27">
      <c t="s" r="A27" s="4">
        <v>68</v>
      </c>
      <c t="n" r="B27" s="6">
        <v>156537</v>
      </c>
      <c t="n" r="C27" s="6">
        <v>147103</v>
      </c>
    </row>
    <row spans="1:5" r="28">
      <c t="s" r="A28" s="4">
        <v>1287</v>
      </c>
    </row>
    <row spans="1:5" r="29">
      <c t="s" r="A29" s="3">
        <v>1263</v>
      </c>
    </row>
    <row spans="1:5" r="30">
      <c t="s" r="A30" s="4">
        <v>42</v>
      </c>
      <c t="n" r="B30" s="6">
        <v>63482</v>
      </c>
      <c t="n" r="C30" s="6">
        <v>64833</v>
      </c>
    </row>
    <row spans="1:5" r="31">
      <c t="s" r="A31" s="4">
        <v>1283</v>
      </c>
      <c t="n" r="B31" s="6">
        <v>497</v>
      </c>
      <c t="n" r="C31" s="6">
        <v>1211</v>
      </c>
    </row>
    <row spans="1:5" r="32">
      <c t="s" r="A32" s="4">
        <v>1284</v>
      </c>
      <c t="n" r="B32" s="6">
        <v>23954</v>
      </c>
      <c t="n" r="C32" s="6">
        <v>23017</v>
      </c>
    </row>
    <row spans="1:5" r="33">
      <c t="s" r="A33" s="4">
        <v>68</v>
      </c>
      <c t="n" r="B33" s="6">
        <v>87933</v>
      </c>
      <c t="n" r="C33" s="6">
        <v>89061</v>
      </c>
    </row>
    <row spans="1:5" r="34">
      <c t="s" r="A34" s="4">
        <v>1288</v>
      </c>
    </row>
    <row spans="1:5" r="35">
      <c t="s" r="A35" s="3">
        <v>1263</v>
      </c>
    </row>
    <row spans="1:5" r="36">
      <c t="s" r="A36" s="4">
        <v>1284</v>
      </c>
      <c t="n" r="B36" s="6">
        <v>233567</v>
      </c>
      <c t="n" r="C36" s="6">
        <v>368472</v>
      </c>
    </row>
    <row spans="1:5" r="37">
      <c t="s" r="A37" s="4">
        <v>68</v>
      </c>
      <c t="n" r="B37" s="7">
        <v>233567</v>
      </c>
      <c t="n" r="C37" s="7">
        <v>36847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89</v>
      </c>
      <c t="s" r="B1" s="2">
        <v>502</v>
      </c>
      <c t="s" r="J1" s="2">
        <v>1</v>
      </c>
    </row>
    <row spans="1:12" r="2">
      <c t="s" r="B2" s="2">
        <v>2</v>
      </c>
      <c t="s" r="C2" s="2">
        <v>503</v>
      </c>
      <c t="s" r="D2" s="2">
        <v>4</v>
      </c>
      <c t="s" r="E2" s="2">
        <v>504</v>
      </c>
      <c t="s" r="F2" s="2">
        <v>32</v>
      </c>
      <c t="s" r="G2" s="2">
        <v>505</v>
      </c>
      <c t="s" r="H2" s="2">
        <v>506</v>
      </c>
      <c t="s" r="I2" s="2">
        <v>507</v>
      </c>
      <c t="s" r="J2" s="2">
        <v>2</v>
      </c>
      <c t="s" r="K2" s="2">
        <v>32</v>
      </c>
      <c t="s" r="L2" s="2">
        <v>82</v>
      </c>
    </row>
    <row spans="1:12" r="3">
      <c t="s" r="A3" s="3">
        <v>1263</v>
      </c>
    </row>
    <row spans="1:12" r="4">
      <c t="s" r="A4" s="4">
        <v>1290</v>
      </c>
      <c t="n" r="B4" s="7">
        <v>256544</v>
      </c>
      <c t="n" r="C4" s="7">
        <v>228694</v>
      </c>
      <c t="n" r="D4" s="7">
        <v>202721</v>
      </c>
      <c t="n" r="E4" s="7">
        <v>194554</v>
      </c>
      <c t="n" r="F4" s="7">
        <v>211100</v>
      </c>
      <c t="n" r="G4" s="7">
        <v>197674</v>
      </c>
      <c t="n" r="H4" s="7">
        <v>192965</v>
      </c>
      <c t="n" r="I4" s="7">
        <v>188688</v>
      </c>
      <c t="n" r="J4" s="7">
        <v>882513</v>
      </c>
      <c t="n" r="K4" s="7">
        <v>790427</v>
      </c>
      <c t="n" r="L4" s="7">
        <v>727693</v>
      </c>
    </row>
    <row spans="1:12" r="5">
      <c t="s" r="A5" s="4">
        <v>1291</v>
      </c>
    </row>
    <row spans="1:12" r="6">
      <c t="s" r="A6" s="3">
        <v>1263</v>
      </c>
    </row>
    <row spans="1:12" r="7">
      <c t="s" r="A7" s="4">
        <v>1290</v>
      </c>
      <c t="n" r="J7" s="6">
        <v>473599</v>
      </c>
      <c t="n" r="K7" s="6">
        <v>438421</v>
      </c>
      <c t="n" r="L7" s="6">
        <v>412127</v>
      </c>
    </row>
    <row spans="1:12" r="8">
      <c t="s" r="A8" s="4">
        <v>1270</v>
      </c>
    </row>
    <row spans="1:12" r="9">
      <c t="s" r="A9" s="3">
        <v>1263</v>
      </c>
    </row>
    <row spans="1:12" r="10">
      <c t="s" r="A10" s="4">
        <v>1290</v>
      </c>
      <c t="n" r="J10" s="6">
        <v>291103</v>
      </c>
      <c t="n" r="K10" s="6">
        <v>244545</v>
      </c>
      <c t="n" r="L10" s="6">
        <v>207665</v>
      </c>
    </row>
    <row spans="1:12" r="11">
      <c t="s" r="A11" s="4">
        <v>1271</v>
      </c>
    </row>
    <row spans="1:12" r="12">
      <c t="s" r="A12" s="3">
        <v>1263</v>
      </c>
    </row>
    <row spans="1:12" r="13">
      <c t="s" r="A13" s="4">
        <v>1290</v>
      </c>
      <c t="n" r="J13" s="7">
        <v>117811</v>
      </c>
      <c t="n" r="K13" s="7">
        <v>107461</v>
      </c>
      <c t="n" r="L13" s="7">
        <v>10790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92</v>
      </c>
      <c t="s" r="B1" s="2">
        <v>502</v>
      </c>
      <c t="s" r="J1" s="2">
        <v>1</v>
      </c>
    </row>
    <row spans="1:12" r="2">
      <c t="s" r="B2" s="2">
        <v>2</v>
      </c>
      <c t="s" r="C2" s="2">
        <v>503</v>
      </c>
      <c t="s" r="D2" s="2">
        <v>4</v>
      </c>
      <c t="s" r="E2" s="2">
        <v>504</v>
      </c>
      <c t="s" r="F2" s="2">
        <v>32</v>
      </c>
      <c t="s" r="G2" s="2">
        <v>505</v>
      </c>
      <c t="s" r="H2" s="2">
        <v>506</v>
      </c>
      <c t="s" r="I2" s="2">
        <v>507</v>
      </c>
      <c t="s" r="J2" s="2">
        <v>2</v>
      </c>
      <c t="s" r="K2" s="2">
        <v>32</v>
      </c>
      <c t="s" r="L2" s="2">
        <v>82</v>
      </c>
    </row>
    <row spans="1:12" r="3">
      <c t="s" r="A3" s="3">
        <v>247</v>
      </c>
    </row>
    <row spans="1:12" r="4">
      <c t="s" r="A4" s="4">
        <v>84</v>
      </c>
      <c t="n" r="B4" s="7">
        <v>256544</v>
      </c>
      <c t="n" r="C4" s="7">
        <v>228694</v>
      </c>
      <c t="n" r="D4" s="7">
        <v>202721</v>
      </c>
      <c t="n" r="E4" s="7">
        <v>194554</v>
      </c>
      <c t="n" r="F4" s="7">
        <v>211100</v>
      </c>
      <c t="n" r="G4" s="7">
        <v>197674</v>
      </c>
      <c t="n" r="H4" s="7">
        <v>192965</v>
      </c>
      <c t="n" r="I4" s="7">
        <v>188688</v>
      </c>
      <c t="n" r="J4" s="7">
        <v>882513</v>
      </c>
      <c t="n" r="K4" s="7">
        <v>790427</v>
      </c>
      <c t="n" r="L4" s="7">
        <v>727693</v>
      </c>
    </row>
    <row spans="1:12" r="5">
      <c t="s" r="A5" s="4">
        <v>87</v>
      </c>
      <c t="n" r="B5" s="6">
        <v>129256</v>
      </c>
      <c t="n" r="C5" s="6">
        <v>116285</v>
      </c>
      <c t="n" r="D5" s="6">
        <v>108403</v>
      </c>
      <c t="n" r="E5" s="6">
        <v>105440</v>
      </c>
      <c t="n" r="F5" s="6">
        <v>114192</v>
      </c>
      <c t="n" r="G5" s="6">
        <v>108797</v>
      </c>
      <c t="n" r="H5" s="6">
        <v>103773</v>
      </c>
      <c t="n" r="I5" s="6">
        <v>102975</v>
      </c>
      <c t="n" r="J5" s="6">
        <v>459384</v>
      </c>
      <c t="n" r="K5" s="6">
        <v>429737</v>
      </c>
      <c t="n" r="L5" s="6">
        <v>395166</v>
      </c>
    </row>
    <row spans="1:12" r="6">
      <c t="s" r="A6" s="4">
        <v>96</v>
      </c>
      <c t="n" r="B6" s="6">
        <v>19419</v>
      </c>
      <c t="n" r="C6" s="6">
        <v>12780</v>
      </c>
      <c t="n" r="D6" s="6">
        <v>13368</v>
      </c>
      <c t="n" r="E6" s="6">
        <v>11076</v>
      </c>
      <c t="n" r="F6" s="6">
        <v>17260</v>
      </c>
      <c t="n" r="G6" s="6">
        <v>12922</v>
      </c>
      <c t="n" r="H6" s="6">
        <v>12470</v>
      </c>
      <c t="n" r="I6" s="6">
        <v>10787</v>
      </c>
      <c t="n" r="J6" s="6">
        <v>56643</v>
      </c>
      <c t="n" r="K6" s="6">
        <v>53439</v>
      </c>
      <c t="n" r="L6" s="6">
        <v>174648</v>
      </c>
    </row>
    <row spans="1:12" r="7">
      <c t="s" r="A7" s="4">
        <v>101</v>
      </c>
      <c t="n" r="B7" s="7">
        <v>10329</v>
      </c>
      <c t="n" r="C7" s="7">
        <v>10257</v>
      </c>
      <c t="n" r="D7" s="7">
        <v>7717</v>
      </c>
      <c t="n" r="E7" s="7">
        <v>5237</v>
      </c>
      <c t="n" r="F7" s="7">
        <v>11915</v>
      </c>
      <c t="n" r="G7" s="7">
        <v>4805</v>
      </c>
      <c t="n" r="H7" s="7">
        <v>6912</v>
      </c>
      <c t="n" r="I7" s="7">
        <v>10082</v>
      </c>
      <c t="n" r="J7" s="7">
        <v>33540</v>
      </c>
      <c t="n" r="K7" s="7">
        <v>33714</v>
      </c>
      <c t="n" r="L7" s="7">
        <v>109107</v>
      </c>
    </row>
    <row spans="1:12" r="8">
      <c t="s" r="A8" s="4">
        <v>102</v>
      </c>
      <c t="n" r="B8" s="9">
        <v>0.22</v>
      </c>
      <c t="n" r="C8" s="9">
        <v>0.22</v>
      </c>
      <c t="n" r="D8" s="9">
        <v>0.16</v>
      </c>
      <c t="n" r="E8" s="9">
        <v>0.11</v>
      </c>
      <c t="n" r="F8" s="9">
        <v>0.25</v>
      </c>
      <c t="n" r="G8" s="9">
        <v>0.1</v>
      </c>
      <c t="n" r="H8" s="9">
        <v>0.15</v>
      </c>
      <c t="n" r="I8" s="9">
        <v>0.22</v>
      </c>
      <c t="n" r="J8" s="9">
        <v>0.71</v>
      </c>
      <c t="n" r="K8" s="9">
        <v>0.72</v>
      </c>
      <c t="n" r="L8" s="9">
        <v>2.34</v>
      </c>
    </row>
    <row spans="1:12" r="9">
      <c t="s" r="A9" s="4">
        <v>103</v>
      </c>
      <c t="n" r="B9" s="9">
        <v>0.21</v>
      </c>
      <c t="n" r="C9" s="9">
        <v>0.21</v>
      </c>
      <c t="n" r="D9" s="9">
        <v>0.16</v>
      </c>
      <c t="n" r="E9" s="9">
        <v>0.11</v>
      </c>
      <c t="n" r="F9" s="9">
        <v>0.25</v>
      </c>
      <c t="n" r="G9" s="9">
        <v>0.1</v>
      </c>
      <c t="n" r="H9" s="9">
        <v>0.14</v>
      </c>
      <c t="n" r="I9" s="9">
        <v>0.21</v>
      </c>
      <c t="n" r="J9" s="9">
        <v>0.7</v>
      </c>
      <c t="n" r="K9" s="9">
        <v>0.7</v>
      </c>
      <c t="n" r="L9" s="9">
        <v>2.2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3</v>
      </c>
      <c t="s" r="B1" s="2">
        <v>1</v>
      </c>
    </row>
    <row spans="1:4" r="2">
      <c t="s" r="B2" s="2">
        <v>2</v>
      </c>
      <c t="s" r="C2" s="2">
        <v>32</v>
      </c>
      <c t="s" r="D2" s="2">
        <v>82</v>
      </c>
    </row>
    <row spans="1:4" r="3">
      <c t="s" r="A3" s="3">
        <v>250</v>
      </c>
    </row>
    <row spans="1:4" r="4">
      <c t="s" r="A4" s="4">
        <v>1294</v>
      </c>
      <c t="n" r="B4" s="7">
        <v>17517</v>
      </c>
      <c t="n" r="C4" s="7">
        <v>16433</v>
      </c>
      <c t="n" r="D4" s="7">
        <v>12850</v>
      </c>
    </row>
    <row spans="1:4" r="5">
      <c t="s" r="A5" s="4">
        <v>1295</v>
      </c>
      <c t="n" r="B5" s="6">
        <v>7536</v>
      </c>
      <c t="n" r="C5" s="6">
        <v>7408</v>
      </c>
      <c t="n" r="D5" s="6">
        <v>9595</v>
      </c>
    </row>
    <row spans="1:4" r="6">
      <c t="s" r="A6" s="4">
        <v>1296</v>
      </c>
      <c t="n" r="B6" s="6">
        <v>0</v>
      </c>
      <c t="n" r="C6" s="6">
        <v>0</v>
      </c>
      <c t="n" r="D6" s="6">
        <v>0</v>
      </c>
    </row>
    <row spans="1:4" r="7">
      <c t="s" r="A7" s="4">
        <v>1297</v>
      </c>
      <c t="n" r="B7" s="6">
        <v>-3060</v>
      </c>
      <c t="n" r="C7" s="6">
        <v>-6324</v>
      </c>
      <c t="n" r="D7" s="6">
        <v>-6012</v>
      </c>
    </row>
    <row spans="1:4" r="8">
      <c t="s" r="A8" s="4">
        <v>1298</v>
      </c>
      <c t="n" r="B8" s="7">
        <v>21993</v>
      </c>
      <c t="n" r="C8" s="7">
        <v>17517</v>
      </c>
      <c t="n" r="D8" s="7">
        <v>164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7</v>
      </c>
      <c t="s" r="B1" s="2">
        <v>1</v>
      </c>
    </row>
    <row spans="1:2" r="2">
      <c t="s" r="B2" s="2">
        <v>2</v>
      </c>
    </row>
    <row spans="1:2" r="3">
      <c t="s" r="A3" s="3">
        <v>212</v>
      </c>
    </row>
    <row spans="1:2" r="4">
      <c t="s" r="A4" s="4">
        <v>217</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64091</v>
      </c>
      <c t="n" r="C3" s="7">
        <v>298133</v>
      </c>
    </row>
    <row spans="1:3" r="4">
      <c t="s" r="A4" s="4">
        <v>35</v>
      </c>
      <c t="n" r="B4" s="6">
        <v>333276</v>
      </c>
      <c t="n" r="C4" s="6">
        <v>318599</v>
      </c>
    </row>
    <row spans="1:3" r="5">
      <c t="s" r="A5" s="4">
        <v>36</v>
      </c>
      <c t="n" r="B5" s="6">
        <v>193121</v>
      </c>
      <c t="n" r="C5" s="6">
        <v>155421</v>
      </c>
    </row>
    <row spans="1:3" r="6">
      <c t="s" r="A6" s="4">
        <v>37</v>
      </c>
      <c t="n" r="B6" s="6">
        <v>106378</v>
      </c>
      <c t="n" r="C6" s="6">
        <v>72132</v>
      </c>
    </row>
    <row spans="1:3" r="7">
      <c t="s" r="A7" s="4">
        <v>38</v>
      </c>
      <c t="n" r="B7" s="6">
        <v>473</v>
      </c>
      <c t="n" r="C7" s="6">
        <v>1460</v>
      </c>
    </row>
    <row spans="1:3" r="8">
      <c t="s" r="A8" s="4">
        <v>39</v>
      </c>
      <c t="n" r="B8" s="6">
        <v>31139</v>
      </c>
      <c t="n" r="C8" s="6">
        <v>15804</v>
      </c>
    </row>
    <row spans="1:3" r="9">
      <c t="s" r="A9" s="4">
        <v>40</v>
      </c>
      <c t="n" r="B9" s="6">
        <v>828478</v>
      </c>
      <c t="n" r="C9" s="6">
        <v>861549</v>
      </c>
    </row>
    <row spans="1:3" r="10">
      <c t="s" r="A10" s="4">
        <v>41</v>
      </c>
      <c t="n" r="B10" s="6">
        <v>97779</v>
      </c>
      <c t="n" r="C10" s="6">
        <v>86197</v>
      </c>
    </row>
    <row spans="1:3" r="11">
      <c t="s" r="A11" s="4">
        <v>42</v>
      </c>
      <c t="n" r="B11" s="6">
        <v>338793</v>
      </c>
      <c t="n" r="C11" s="6">
        <v>245443</v>
      </c>
    </row>
    <row spans="1:3" r="12">
      <c t="s" r="A12" s="4">
        <v>43</v>
      </c>
      <c t="n" r="B12" s="6">
        <v>135552</v>
      </c>
      <c t="n" r="C12" s="6">
        <v>62571</v>
      </c>
    </row>
    <row spans="1:3" r="13">
      <c t="s" r="A13" s="4">
        <v>44</v>
      </c>
      <c t="n" r="B13" s="6">
        <v>41043</v>
      </c>
      <c t="n" r="C13" s="6">
        <v>39230</v>
      </c>
    </row>
    <row spans="1:3" r="14">
      <c t="s" r="A14" s="4">
        <v>45</v>
      </c>
      <c t="n" r="B14" s="6">
        <v>14257</v>
      </c>
      <c t="n" r="C14" s="6">
        <v>9580</v>
      </c>
    </row>
    <row spans="1:3" r="15">
      <c t="s" r="A15" s="4">
        <v>46</v>
      </c>
      <c t="n" r="B15" s="6">
        <v>1455902</v>
      </c>
      <c t="n" r="C15" s="6">
        <v>1304570</v>
      </c>
    </row>
    <row spans="1:3" r="16">
      <c t="s" r="A16" s="3">
        <v>47</v>
      </c>
    </row>
    <row spans="1:3" r="17">
      <c t="s" r="A17" s="4">
        <v>48</v>
      </c>
      <c t="n" r="B17" s="6">
        <v>113541</v>
      </c>
      <c t="n" r="C17" s="6">
        <v>86940</v>
      </c>
    </row>
    <row spans="1:3" r="18">
      <c t="s" r="A18" s="4">
        <v>49</v>
      </c>
      <c t="n" r="B18" s="6">
        <v>74425</v>
      </c>
      <c t="n" r="C18" s="6">
        <v>63183</v>
      </c>
    </row>
    <row spans="1:3" r="19">
      <c t="s" r="A19" s="4">
        <v>50</v>
      </c>
      <c t="n" r="B19" s="6">
        <v>48767</v>
      </c>
      <c t="n" r="C19" s="6">
        <v>41927</v>
      </c>
    </row>
    <row spans="1:3" r="20">
      <c t="s" r="A20" s="4">
        <v>51</v>
      </c>
      <c t="n" r="B20" s="6">
        <v>3594</v>
      </c>
      <c t="n" r="C20" s="6">
        <v>1714</v>
      </c>
    </row>
    <row spans="1:3" r="21">
      <c t="s" r="A21" s="4">
        <v>52</v>
      </c>
      <c t="n" r="B21" s="6">
        <v>240327</v>
      </c>
      <c t="n" r="C21" s="6">
        <v>193764</v>
      </c>
    </row>
    <row spans="1:3" r="22">
      <c t="s" r="A22" s="4">
        <v>53</v>
      </c>
      <c t="n" r="B22" s="6">
        <v>296485</v>
      </c>
      <c t="n" r="C22" s="6">
        <v>284818</v>
      </c>
    </row>
    <row spans="1:3" r="23">
      <c t="s" r="A23" s="4">
        <v>54</v>
      </c>
      <c t="n" r="B23" s="6">
        <v>13480</v>
      </c>
      <c t="n" r="C23" s="6">
        <v>12472</v>
      </c>
    </row>
    <row spans="1:3" r="24">
      <c t="s" r="A24" s="4">
        <v>55</v>
      </c>
      <c t="n" r="B24" s="6">
        <v>51101</v>
      </c>
      <c t="n" r="C24" s="6">
        <v>5440</v>
      </c>
    </row>
    <row spans="1:3" r="25">
      <c t="s" r="A25" s="4">
        <v>56</v>
      </c>
      <c t="n" r="B25" s="6">
        <v>19003</v>
      </c>
      <c t="n" r="C25" s="6">
        <v>3875</v>
      </c>
    </row>
    <row spans="1:3" r="26">
      <c t="s" r="A26" s="4">
        <v>57</v>
      </c>
      <c t="n" r="B26" s="6">
        <v>11312</v>
      </c>
      <c t="n" r="C26" s="6">
        <v>15512</v>
      </c>
    </row>
    <row spans="1:3" r="27">
      <c t="s" r="A27" s="4">
        <v>58</v>
      </c>
      <c t="n" r="B27" s="7">
        <v>631708</v>
      </c>
      <c t="n" r="C27" s="7">
        <v>515881</v>
      </c>
    </row>
    <row spans="1:3" r="28">
      <c t="s" r="A28" s="4">
        <v>59</v>
      </c>
      <c t="s" r="B28" s="4">
        <v>60</v>
      </c>
      <c t="s" r="C28" s="4">
        <v>60</v>
      </c>
    </row>
    <row spans="1:3" r="29">
      <c t="s" r="A29" s="3">
        <v>61</v>
      </c>
    </row>
    <row spans="1:3" r="30">
      <c t="s" r="A30" s="4">
        <v>62</v>
      </c>
      <c t="s" r="B30" s="4">
        <v>60</v>
      </c>
      <c t="s" r="C30" s="4">
        <v>60</v>
      </c>
    </row>
    <row spans="1:3" r="31">
      <c t="s" r="A31" s="4">
        <v>63</v>
      </c>
      <c t="n" r="B31" s="7">
        <v>518</v>
      </c>
      <c t="n" r="C31" s="7">
        <v>497</v>
      </c>
    </row>
    <row spans="1:3" r="32">
      <c t="s" r="A32" s="4">
        <v>64</v>
      </c>
      <c t="n" r="B32" s="6">
        <v>657354</v>
      </c>
      <c t="n" r="C32" s="6">
        <v>568896</v>
      </c>
    </row>
    <row spans="1:3" r="33">
      <c t="s" r="A33" s="4">
        <v>65</v>
      </c>
      <c t="n" r="B33" s="6">
        <v>-190439</v>
      </c>
      <c t="n" r="C33" s="6">
        <v>-113992</v>
      </c>
    </row>
    <row spans="1:3" r="34">
      <c t="s" r="A34" s="4">
        <v>66</v>
      </c>
      <c t="n" r="B34" s="6">
        <v>-17424</v>
      </c>
      <c t="n" r="C34" s="6">
        <v>-7357</v>
      </c>
    </row>
    <row spans="1:3" r="35">
      <c t="s" r="A35" s="4">
        <v>67</v>
      </c>
      <c t="n" r="B35" s="6">
        <v>374185</v>
      </c>
      <c t="n" r="C35" s="6">
        <v>340645</v>
      </c>
    </row>
    <row spans="1:3" r="36">
      <c t="s" r="A36" s="4">
        <v>68</v>
      </c>
      <c t="n" r="B36" s="6">
        <v>824194</v>
      </c>
      <c t="n" r="C36" s="6">
        <v>788689</v>
      </c>
    </row>
    <row spans="1:3" r="37">
      <c t="s" r="A37" s="4">
        <v>69</v>
      </c>
      <c t="n" r="B37" s="7">
        <v>1455902</v>
      </c>
      <c t="n" r="C37" s="7">
        <v>1304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3"/>
    <col customWidth="1" max="2" min="2" width="80"/>
  </cols>
  <sheetData>
    <row spans="1:2" r="1">
      <c t="s" r="A1" s="1">
        <v>252</v>
      </c>
      <c t="s" r="B1" s="2">
        <v>1</v>
      </c>
    </row>
    <row spans="1:2" r="2">
      <c t="s" r="B2" s="2">
        <v>2</v>
      </c>
    </row>
    <row spans="1:2" r="3">
      <c t="s" r="A3" s="4">
        <v>253</v>
      </c>
      <c t="s" r="B3" s="4">
        <v>254</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row spans="1:2" r="9">
      <c t="s" r="A9" s="4">
        <v>265</v>
      </c>
      <c t="s" r="B9" s="4">
        <v>266</v>
      </c>
    </row>
    <row spans="1:2" r="10">
      <c t="s" r="A10" s="4">
        <v>267</v>
      </c>
      <c t="s" r="B10" s="4">
        <v>268</v>
      </c>
    </row>
    <row spans="1:2" r="11">
      <c t="s" r="A11" s="4">
        <v>269</v>
      </c>
      <c t="s" r="B11" s="4">
        <v>270</v>
      </c>
    </row>
    <row spans="1:2" r="12">
      <c t="s" r="A12" s="4">
        <v>37</v>
      </c>
      <c t="s" r="B12" s="4">
        <v>271</v>
      </c>
    </row>
    <row spans="1:2" r="13">
      <c t="s" r="A13" s="4">
        <v>272</v>
      </c>
      <c t="s" r="B13" s="4">
        <v>273</v>
      </c>
    </row>
    <row spans="1:2" r="14">
      <c t="s" r="A14" s="4">
        <v>274</v>
      </c>
      <c t="s" r="B14" s="4">
        <v>275</v>
      </c>
    </row>
    <row spans="1:2" r="15">
      <c t="s" r="A15" s="4">
        <v>42</v>
      </c>
      <c t="s" r="B15" s="4">
        <v>276</v>
      </c>
    </row>
    <row spans="1:2" r="16">
      <c t="s" r="A16" s="4">
        <v>277</v>
      </c>
      <c t="s" r="B16" s="4">
        <v>278</v>
      </c>
    </row>
    <row spans="1:2" r="17">
      <c t="s" r="A17" s="4">
        <v>279</v>
      </c>
      <c t="s" r="B17" s="4">
        <v>280</v>
      </c>
    </row>
    <row spans="1:2" r="18">
      <c t="s" r="A18" s="4">
        <v>281</v>
      </c>
      <c t="s" r="B18" s="4">
        <v>282</v>
      </c>
    </row>
    <row spans="1:2" r="19">
      <c t="s" r="A19" s="4">
        <v>283</v>
      </c>
      <c t="s" r="B19" s="4">
        <v>284</v>
      </c>
    </row>
    <row spans="1:2" r="20">
      <c t="s" r="A20" s="4">
        <v>285</v>
      </c>
      <c t="s" r="B20" s="4">
        <v>286</v>
      </c>
    </row>
    <row spans="1:2" r="21">
      <c t="s" r="A21" s="4">
        <v>287</v>
      </c>
      <c t="s" r="B21" s="4">
        <v>288</v>
      </c>
    </row>
    <row spans="1:2" r="22">
      <c t="s" r="A22" s="4">
        <v>289</v>
      </c>
      <c t="s" r="B22" s="4">
        <v>290</v>
      </c>
    </row>
    <row spans="1:2" r="23">
      <c t="s" r="A23" s="4">
        <v>231</v>
      </c>
      <c t="s" r="B23" s="4">
        <v>291</v>
      </c>
    </row>
    <row spans="1:2" r="24">
      <c t="s" r="A24" s="4">
        <v>292</v>
      </c>
      <c t="s" r="B24" s="4">
        <v>293</v>
      </c>
    </row>
    <row spans="1:2" r="25">
      <c t="s" r="A25" s="4">
        <v>294</v>
      </c>
      <c t="s" r="B25" s="4">
        <v>295</v>
      </c>
    </row>
    <row spans="1:2" r="26">
      <c t="s" r="A26" s="4">
        <v>296</v>
      </c>
      <c t="s" r="B26" s="4">
        <v>297</v>
      </c>
    </row>
    <row spans="1:2" r="27">
      <c t="s" r="A27" s="4">
        <v>298</v>
      </c>
      <c t="s" r="B27" s="4">
        <v>299</v>
      </c>
    </row>
    <row spans="1:2" r="28">
      <c t="s" r="A28" s="4">
        <v>300</v>
      </c>
      <c t="s" r="B28" s="4">
        <v>301</v>
      </c>
    </row>
    <row spans="1:2" r="29">
      <c t="s" r="A29" s="4">
        <v>302</v>
      </c>
      <c t="s" r="B29" s="4">
        <v>303</v>
      </c>
    </row>
    <row spans="1:2" r="30">
      <c t="s" r="A30" s="4">
        <v>304</v>
      </c>
      <c t="s" r="B30" s="4">
        <v>305</v>
      </c>
    </row>
    <row spans="1:2" r="31">
      <c t="s" r="A31" s="4">
        <v>228</v>
      </c>
      <c t="s" r="B31" s="4">
        <v>306</v>
      </c>
    </row>
    <row spans="1:2" r="32">
      <c t="s" r="A32" s="4">
        <v>307</v>
      </c>
      <c t="s" r="B32" s="4">
        <v>308</v>
      </c>
    </row>
    <row spans="1:2" r="33">
      <c t="s" r="A33" s="4">
        <v>309</v>
      </c>
    </row>
    <row spans="1:2" r="34">
      <c t="s" r="A34" s="4">
        <v>298</v>
      </c>
      <c t="s" r="B34"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11</v>
      </c>
      <c t="s" r="B1" s="2">
        <v>1</v>
      </c>
    </row>
    <row spans="1:2" r="2">
      <c t="s" r="B2" s="2">
        <v>2</v>
      </c>
    </row>
    <row spans="1:2" r="3">
      <c t="s" r="A3" s="3">
        <v>203</v>
      </c>
    </row>
    <row spans="1:2" r="4">
      <c t="s" r="A4" s="4">
        <v>312</v>
      </c>
      <c t="s" r="B4"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14</v>
      </c>
      <c t="s" r="B1" s="2">
        <v>1</v>
      </c>
    </row>
    <row spans="1:2" r="2">
      <c t="s" r="B2" s="2">
        <v>2</v>
      </c>
    </row>
    <row spans="1:2" r="3">
      <c t="s" r="A3" s="3">
        <v>206</v>
      </c>
    </row>
    <row spans="1:2" r="4">
      <c t="s" r="A4" s="4">
        <v>315</v>
      </c>
      <c t="s" r="B4"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0</v>
      </c>
      <c t="s" r="B1" s="2">
        <v>2</v>
      </c>
      <c t="s" r="C1" s="2">
        <v>32</v>
      </c>
    </row>
    <row spans="1:3" r="2">
      <c t="s" r="A2" s="3">
        <v>71</v>
      </c>
    </row>
    <row spans="1:3" r="3">
      <c t="s" r="A3" s="4">
        <v>72</v>
      </c>
      <c t="n" r="B3" s="7">
        <v>22</v>
      </c>
      <c t="n" r="C3" s="8">
        <v>17.5</v>
      </c>
    </row>
    <row spans="1:3" r="4">
      <c t="s" r="A4" s="4">
        <v>73</v>
      </c>
      <c t="n" r="B4" s="9">
        <v>0.01</v>
      </c>
      <c t="n" r="C4" s="9">
        <v>0.01</v>
      </c>
    </row>
    <row spans="1:3" r="5">
      <c t="s" r="A5" s="4">
        <v>74</v>
      </c>
      <c t="n" r="B5" s="6">
        <v>5000000</v>
      </c>
      <c t="n" r="C5" s="6">
        <v>5000000</v>
      </c>
    </row>
    <row spans="1:3" r="6">
      <c t="s" r="A6" s="4">
        <v>75</v>
      </c>
      <c t="n" r="B6" s="6">
        <v>0</v>
      </c>
      <c t="n" r="C6" s="6">
        <v>0</v>
      </c>
    </row>
    <row spans="1:3" r="7">
      <c t="s" r="A7" s="4">
        <v>76</v>
      </c>
      <c t="n" r="B7" s="6">
        <v>0</v>
      </c>
      <c t="n" r="C7" s="6">
        <v>0</v>
      </c>
    </row>
    <row spans="1:3" r="8">
      <c t="s" r="A8" s="4">
        <v>77</v>
      </c>
      <c t="n" r="B8" s="9">
        <v>0.01</v>
      </c>
      <c t="n" r="C8" s="9">
        <v>0.01</v>
      </c>
    </row>
    <row spans="1:3" r="9">
      <c t="s" r="A9" s="4">
        <v>78</v>
      </c>
      <c t="n" r="B9" s="6">
        <v>150000000</v>
      </c>
      <c t="n" r="C9" s="6">
        <v>150000000</v>
      </c>
    </row>
    <row spans="1:3" r="10">
      <c t="s" r="A10" s="4">
        <v>79</v>
      </c>
      <c t="n" r="B10" s="6">
        <v>51808000</v>
      </c>
      <c t="n" r="C10" s="6">
        <v>49671000</v>
      </c>
    </row>
    <row spans="1:3" r="11">
      <c t="s" r="A11" s="4">
        <v>80</v>
      </c>
      <c t="n" r="B11" s="6">
        <v>4476000</v>
      </c>
      <c t="n" r="C11" s="6">
        <v>27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09</v>
      </c>
    </row>
    <row spans="1:2" r="4">
      <c t="s" r="A4" s="4">
        <v>318</v>
      </c>
      <c t="s" r="B4" s="4">
        <v>319</v>
      </c>
    </row>
    <row spans="1:2" r="5">
      <c t="s" r="A5" s="4">
        <v>320</v>
      </c>
      <c t="s" r="B5" s="4">
        <v>321</v>
      </c>
    </row>
    <row spans="1:2" r="6">
      <c t="s" r="A6" s="4">
        <v>322</v>
      </c>
      <c t="s" r="B6"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324</v>
      </c>
      <c t="s" r="B1" s="2">
        <v>1</v>
      </c>
    </row>
    <row spans="1:2" r="2">
      <c t="s" r="B2" s="2">
        <v>2</v>
      </c>
    </row>
    <row spans="1:2" r="3">
      <c t="s" r="A3" s="3">
        <v>212</v>
      </c>
    </row>
    <row spans="1:2" r="4">
      <c t="s" r="A4" s="4">
        <v>325</v>
      </c>
      <c t="s" r="B4" s="4">
        <v>326</v>
      </c>
    </row>
    <row spans="1:2" r="5">
      <c t="s" r="A5" s="4">
        <v>327</v>
      </c>
      <c t="s" r="B5" s="4">
        <v>328</v>
      </c>
    </row>
    <row spans="1:2" r="6">
      <c t="s" r="A6" s="4">
        <v>329</v>
      </c>
      <c t="s" r="B6" s="4">
        <v>330</v>
      </c>
    </row>
    <row spans="1:2" r="7">
      <c t="s" r="A7" s="4">
        <v>331</v>
      </c>
      <c t="s" r="B7"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33</v>
      </c>
      <c t="s" r="B1" s="2">
        <v>1</v>
      </c>
    </row>
    <row spans="1:2" r="2">
      <c t="s" r="B2" s="2">
        <v>2</v>
      </c>
    </row>
    <row spans="1:2" r="3">
      <c t="s" r="A3" s="3">
        <v>215</v>
      </c>
    </row>
    <row spans="1:2" r="4">
      <c t="s" r="A4" s="4">
        <v>334</v>
      </c>
      <c t="s" r="B4" s="4">
        <v>335</v>
      </c>
    </row>
    <row spans="1:2" r="5">
      <c t="s" r="A5" s="4">
        <v>336</v>
      </c>
      <c t="s" r="B5" s="4">
        <v>337</v>
      </c>
    </row>
    <row spans="1:2" r="6">
      <c t="s" r="A6" s="4">
        <v>338</v>
      </c>
      <c t="s" r="B6"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3">
        <v>212</v>
      </c>
    </row>
    <row spans="1:2" r="4">
      <c t="s" r="A4" s="4">
        <v>341</v>
      </c>
      <c t="s" r="B4" s="4">
        <v>342</v>
      </c>
    </row>
    <row spans="1:2" r="5">
      <c t="s" r="A5" s="4">
        <v>343</v>
      </c>
      <c t="s" r="B5" s="4">
        <v>344</v>
      </c>
    </row>
    <row spans="1:2" r="6">
      <c t="s" r="A6" s="4">
        <v>345</v>
      </c>
      <c t="s" r="B6" s="4">
        <v>346</v>
      </c>
    </row>
    <row spans="1:2" r="7">
      <c t="s" r="A7" s="4">
        <v>347</v>
      </c>
      <c t="s" r="B7" s="4">
        <v>348</v>
      </c>
    </row>
    <row spans="1:2" r="8">
      <c t="s" r="A8" s="4">
        <v>349</v>
      </c>
      <c t="s" r="B8" s="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51</v>
      </c>
      <c t="s" r="B1" s="2">
        <v>1</v>
      </c>
    </row>
    <row spans="1:2" r="2">
      <c t="s" r="B2" s="2">
        <v>2</v>
      </c>
    </row>
    <row spans="1:2" r="3">
      <c t="s" r="A3" s="3">
        <v>220</v>
      </c>
    </row>
    <row spans="1:2" r="4">
      <c t="s" r="A4" s="4">
        <v>352</v>
      </c>
      <c t="s" r="B4" s="4">
        <v>353</v>
      </c>
    </row>
    <row spans="1:2" r="5">
      <c t="s" r="A5" s="4">
        <v>354</v>
      </c>
      <c t="s" r="B5" s="4">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23</v>
      </c>
    </row>
    <row spans="1:2" r="4">
      <c t="s" r="A4" s="4">
        <v>357</v>
      </c>
      <c t="s" r="B4" s="4">
        <v>358</v>
      </c>
    </row>
    <row spans="1:2" r="5">
      <c t="s" r="A5" s="4">
        <v>359</v>
      </c>
      <c t="s" r="B5" s="4">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232</v>
      </c>
    </row>
    <row spans="1:2" r="4">
      <c t="s" r="A4" s="4">
        <v>362</v>
      </c>
      <c t="s" r="B4" s="4">
        <v>363</v>
      </c>
    </row>
    <row spans="1:2" r="5">
      <c t="s" r="A5" s="4">
        <v>364</v>
      </c>
      <c t="s" r="B5" s="4">
        <v>365</v>
      </c>
    </row>
    <row spans="1:2" r="6">
      <c t="s" r="A6" s="4">
        <v>366</v>
      </c>
      <c t="s" r="B6" s="4">
        <v>367</v>
      </c>
    </row>
    <row spans="1:2" r="7">
      <c t="s" r="A7" s="4">
        <v>368</v>
      </c>
      <c t="s" r="B7" s="4">
        <v>369</v>
      </c>
    </row>
    <row spans="1:2" r="8">
      <c t="s" r="A8" s="4">
        <v>370</v>
      </c>
      <c t="s" r="B8"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35</v>
      </c>
    </row>
    <row spans="1:2" r="4">
      <c t="s" r="A4" s="4">
        <v>373</v>
      </c>
      <c t="s" r="B4" s="4">
        <v>374</v>
      </c>
    </row>
    <row spans="1:2" r="5">
      <c t="s" r="A5" s="4">
        <v>375</v>
      </c>
      <c t="s" r="B5" s="4">
        <v>376</v>
      </c>
    </row>
    <row spans="1:2" r="6">
      <c t="s" r="A6" s="4">
        <v>377</v>
      </c>
      <c t="s" r="B6" s="4">
        <v>378</v>
      </c>
    </row>
    <row spans="1:2" r="7">
      <c t="s" r="A7" s="4">
        <v>379</v>
      </c>
      <c t="s" r="B7" s="4">
        <v>380</v>
      </c>
    </row>
    <row spans="1:2" r="8">
      <c t="s" r="A8" s="4">
        <v>381</v>
      </c>
      <c t="s" r="B8" s="4">
        <v>382</v>
      </c>
    </row>
    <row spans="1:2" r="9">
      <c t="s" r="A9" s="4">
        <v>383</v>
      </c>
      <c t="s" r="B9" s="4">
        <v>384</v>
      </c>
    </row>
    <row spans="1:2" r="10">
      <c t="s" r="A10" s="4">
        <v>385</v>
      </c>
      <c t="s" r="B10"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3">
        <v>212</v>
      </c>
    </row>
    <row spans="1:2" r="4">
      <c t="s" r="A4" s="4">
        <v>388</v>
      </c>
      <c t="s" r="B4" s="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90</v>
      </c>
      <c t="s" r="B1" s="2">
        <v>1</v>
      </c>
    </row>
    <row spans="1:2" r="2">
      <c t="s" r="B2" s="2">
        <v>2</v>
      </c>
    </row>
    <row spans="1:2" r="3">
      <c t="s" r="A3" s="3">
        <v>241</v>
      </c>
    </row>
    <row spans="1:2" r="4">
      <c t="s" r="A4" s="4">
        <v>391</v>
      </c>
      <c t="s" r="B4"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1</v>
      </c>
      <c t="s" r="C1" s="2">
        <v>1</v>
      </c>
    </row>
    <row spans="1:5" r="2">
      <c t="s" r="C2" s="2">
        <v>2</v>
      </c>
      <c t="s" r="D2" s="2">
        <v>32</v>
      </c>
      <c t="s" r="E2" s="2">
        <v>82</v>
      </c>
    </row>
    <row spans="1:5" r="3">
      <c t="s" r="A3" s="3">
        <v>83</v>
      </c>
    </row>
    <row spans="1:5" r="4">
      <c t="s" r="A4" s="4">
        <v>84</v>
      </c>
      <c t="n" r="C4" s="7">
        <v>882513</v>
      </c>
      <c t="n" r="D4" s="7">
        <v>790427</v>
      </c>
      <c t="n" r="E4" s="7">
        <v>727693</v>
      </c>
    </row>
    <row spans="1:5" r="5">
      <c t="s" r="A5" s="4">
        <v>85</v>
      </c>
      <c t="s" r="B5" s="4">
        <v>86</v>
      </c>
      <c t="n" r="C5" s="6">
        <v>423129</v>
      </c>
      <c t="n" r="D5" s="6">
        <v>360690</v>
      </c>
      <c t="n" r="E5" s="6">
        <v>332527</v>
      </c>
    </row>
    <row spans="1:5" r="6">
      <c t="s" r="A6" s="4">
        <v>87</v>
      </c>
      <c t="n" r="C6" s="6">
        <v>459384</v>
      </c>
      <c t="n" r="D6" s="6">
        <v>429737</v>
      </c>
      <c t="n" r="E6" s="6">
        <v>395166</v>
      </c>
    </row>
    <row spans="1:5" r="7">
      <c t="s" r="A7" s="3">
        <v>88</v>
      </c>
    </row>
    <row spans="1:5" r="8">
      <c t="s" r="A8" s="4">
        <v>89</v>
      </c>
      <c t="s" r="B8" s="4">
        <v>86</v>
      </c>
      <c t="n" r="C8" s="6">
        <v>141364</v>
      </c>
      <c t="n" r="D8" s="6">
        <v>134732</v>
      </c>
      <c t="n" r="E8" s="6">
        <v>128124</v>
      </c>
    </row>
    <row spans="1:5" r="9">
      <c t="s" r="A9" s="4">
        <v>90</v>
      </c>
      <c t="s" r="B9" s="4">
        <v>86</v>
      </c>
      <c t="n" r="C9" s="6">
        <v>156339</v>
      </c>
      <c t="n" r="D9" s="6">
        <v>147383</v>
      </c>
      <c t="n" r="E9" s="6">
        <v>137583</v>
      </c>
    </row>
    <row spans="1:5" r="10">
      <c t="s" r="A10" s="4">
        <v>91</v>
      </c>
      <c t="s" r="B10" s="4">
        <v>86</v>
      </c>
      <c t="n" r="C10" s="6">
        <v>72797</v>
      </c>
      <c t="n" r="D10" s="6">
        <v>66932</v>
      </c>
      <c t="n" r="E10" s="6">
        <v>47755</v>
      </c>
    </row>
    <row spans="1:5" r="11">
      <c t="s" r="A11" s="4">
        <v>92</v>
      </c>
      <c t="n" r="C11" s="6">
        <v>26510</v>
      </c>
      <c t="n" r="D11" s="6">
        <v>20673</v>
      </c>
      <c t="n" r="E11" s="6">
        <v>19438</v>
      </c>
    </row>
    <row spans="1:5" r="12">
      <c t="s" r="A12" s="4">
        <v>93</v>
      </c>
      <c t="n" r="C12" s="6">
        <v>5731</v>
      </c>
      <c t="n" r="D12" s="6">
        <v>6578</v>
      </c>
      <c t="n" r="E12" s="6">
        <v>4834</v>
      </c>
    </row>
    <row spans="1:5" r="13">
      <c t="s" r="A13" s="4">
        <v>94</v>
      </c>
      <c t="n" r="E13" s="6">
        <v>-117216</v>
      </c>
    </row>
    <row spans="1:5" r="14">
      <c t="s" r="A14" s="4">
        <v>95</v>
      </c>
      <c t="n" r="C14" s="6">
        <v>402741</v>
      </c>
      <c t="n" r="D14" s="6">
        <v>376298</v>
      </c>
      <c t="n" r="E14" s="6">
        <v>220518</v>
      </c>
    </row>
    <row spans="1:5" r="15">
      <c t="s" r="A15" s="4">
        <v>96</v>
      </c>
      <c t="n" r="C15" s="6">
        <v>56643</v>
      </c>
      <c t="n" r="D15" s="6">
        <v>53439</v>
      </c>
      <c t="n" r="E15" s="6">
        <v>174648</v>
      </c>
    </row>
    <row spans="1:5" r="16">
      <c t="s" r="A16" s="4">
        <v>97</v>
      </c>
      <c t="n" r="C16" s="6">
        <v>-17364</v>
      </c>
      <c t="n" r="D16" s="6">
        <v>-5859</v>
      </c>
      <c t="n" r="E16" s="6">
        <v>-2306</v>
      </c>
    </row>
    <row spans="1:5" r="17">
      <c t="s" r="A17" s="4">
        <v>98</v>
      </c>
      <c t="n" r="C17" s="6">
        <v>-1757</v>
      </c>
      <c t="n" r="D17" s="6">
        <v>-5493</v>
      </c>
      <c t="n" r="E17" s="6">
        <v>796</v>
      </c>
    </row>
    <row spans="1:5" r="18">
      <c t="s" r="A18" s="4">
        <v>99</v>
      </c>
      <c t="n" r="C18" s="6">
        <v>37522</v>
      </c>
      <c t="n" r="D18" s="6">
        <v>42087</v>
      </c>
      <c t="n" r="E18" s="6">
        <v>173138</v>
      </c>
    </row>
    <row spans="1:5" r="19">
      <c t="s" r="A19" s="4">
        <v>100</v>
      </c>
      <c t="n" r="C19" s="6">
        <v>-3982</v>
      </c>
      <c t="n" r="D19" s="6">
        <v>-8373</v>
      </c>
      <c t="n" r="E19" s="6">
        <v>-64031</v>
      </c>
    </row>
    <row spans="1:5" r="20">
      <c t="s" r="A20" s="4">
        <v>101</v>
      </c>
      <c t="n" r="C20" s="7">
        <v>33540</v>
      </c>
      <c t="n" r="D20" s="7">
        <v>33714</v>
      </c>
      <c t="n" r="E20" s="7">
        <v>109107</v>
      </c>
    </row>
    <row spans="1:5" r="21">
      <c t="s" r="A21" s="4">
        <v>102</v>
      </c>
      <c t="n" r="C21" s="9">
        <v>0.71</v>
      </c>
      <c t="n" r="D21" s="9">
        <v>0.72</v>
      </c>
      <c t="n" r="E21" s="9">
        <v>2.34</v>
      </c>
    </row>
    <row spans="1:5" r="22">
      <c t="s" r="A22" s="4">
        <v>103</v>
      </c>
      <c t="n" r="C22" s="9">
        <v>0.7</v>
      </c>
      <c t="n" r="D22" s="9">
        <v>0.7</v>
      </c>
      <c t="n" r="E22" s="9">
        <v>2.26</v>
      </c>
    </row>
    <row spans="1:5" r="23">
      <c t="s" r="A23" s="4">
        <v>104</v>
      </c>
      <c t="n" r="C23" s="6">
        <v>47217</v>
      </c>
      <c t="n" r="D23" s="6">
        <v>46866</v>
      </c>
      <c t="n" r="E23" s="6">
        <v>46643</v>
      </c>
    </row>
    <row spans="1:5" r="24">
      <c t="s" r="A24" s="4">
        <v>105</v>
      </c>
      <c t="n" r="C24" s="6">
        <v>48150</v>
      </c>
      <c t="n" r="D24" s="6">
        <v>48406</v>
      </c>
      <c t="n" r="E24" s="6">
        <v>48359</v>
      </c>
    </row>
    <row spans="1:5" r="25">
      <c t="n" r="A25"/>
    </row>
    <row spans="1:5" r="26">
      <c t="s" r="A26" s="4">
        <v>86</v>
      </c>
      <c t="s" r="B26" s="4">
        <v>106</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244</v>
      </c>
    </row>
    <row spans="1:2" r="4">
      <c t="s" r="A4" s="4">
        <v>394</v>
      </c>
      <c t="s" r="B4" s="4">
        <v>395</v>
      </c>
    </row>
    <row spans="1:2" r="5">
      <c t="s" r="A5" s="4">
        <v>396</v>
      </c>
      <c t="s" r="B5" s="4">
        <v>397</v>
      </c>
    </row>
    <row spans="1:2" r="6">
      <c t="s" r="A6" s="4">
        <v>398</v>
      </c>
      <c t="s" r="B6" s="4">
        <v>399</v>
      </c>
    </row>
    <row spans="1:2" r="7">
      <c t="s" r="A7" s="4">
        <v>400</v>
      </c>
      <c t="s" r="B7" s="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02</v>
      </c>
      <c t="s" r="B1" s="2">
        <v>1</v>
      </c>
    </row>
    <row spans="1:2" r="2">
      <c t="s" r="B2" s="2">
        <v>2</v>
      </c>
    </row>
    <row spans="1:2" r="3">
      <c t="s" r="A3" s="3">
        <v>247</v>
      </c>
    </row>
    <row spans="1:2" r="4">
      <c t="s" r="A4" s="4">
        <v>403</v>
      </c>
      <c t="s" r="B4" s="4">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spans="1:5" r="1">
      <c t="s" r="A1" s="1">
        <v>405</v>
      </c>
      <c t="s" r="C1" s="2">
        <v>1</v>
      </c>
    </row>
    <row spans="1:5" r="2">
      <c t="s" r="C2" s="2">
        <v>2</v>
      </c>
      <c t="s" r="D2" s="2">
        <v>32</v>
      </c>
      <c t="s" r="E2" s="2">
        <v>82</v>
      </c>
    </row>
    <row spans="1:5" r="3">
      <c t="s" r="A3" s="3">
        <v>406</v>
      </c>
    </row>
    <row spans="1:5" r="4">
      <c t="s" r="A4" s="4">
        <v>407</v>
      </c>
      <c t="s" r="C4" s="4">
        <v>408</v>
      </c>
    </row>
    <row spans="1:5" r="5">
      <c t="s" r="A5" s="4">
        <v>409</v>
      </c>
      <c t="s" r="C5" s="4">
        <v>410</v>
      </c>
    </row>
    <row spans="1:5" r="6">
      <c t="s" r="A6" s="4">
        <v>411</v>
      </c>
      <c t="n" r="C6" s="7">
        <v>0</v>
      </c>
      <c t="n" r="D6" s="7">
        <v>0</v>
      </c>
      <c t="n" r="E6" s="7">
        <v>0</v>
      </c>
    </row>
    <row spans="1:5" r="7">
      <c t="s" r="A7" s="4">
        <v>412</v>
      </c>
      <c t="s" r="C7" s="4">
        <v>413</v>
      </c>
    </row>
    <row spans="1:5" r="8">
      <c t="s" r="A8" s="4">
        <v>414</v>
      </c>
      <c t="s" r="C8" s="4">
        <v>415</v>
      </c>
    </row>
    <row spans="1:5" r="9">
      <c t="s" r="A9" s="4">
        <v>416</v>
      </c>
      <c t="n" r="C9" s="7">
        <v>8700000</v>
      </c>
      <c t="n" r="D9" s="6">
        <v>2000000</v>
      </c>
    </row>
    <row spans="1:5" r="10">
      <c t="s" r="A10" s="4">
        <v>417</v>
      </c>
      <c t="n" r="C10" s="6">
        <v>14800000</v>
      </c>
      <c t="n" r="D10" s="6">
        <v>2600000</v>
      </c>
    </row>
    <row spans="1:5" r="11">
      <c t="s" r="A11" s="4">
        <v>418</v>
      </c>
      <c t="n" r="C11" s="7">
        <v>12200000</v>
      </c>
      <c t="n" r="D11" s="6">
        <v>9900000</v>
      </c>
      <c t="n" r="E11" s="6">
        <v>9400000</v>
      </c>
    </row>
    <row spans="1:5" r="12">
      <c t="s" r="A12" s="4">
        <v>419</v>
      </c>
      <c t="s" r="C12" s="4">
        <v>420</v>
      </c>
    </row>
    <row spans="1:5" r="13">
      <c t="s" r="A13" s="4">
        <v>421</v>
      </c>
      <c t="n" r="C13" s="7">
        <v>26510000</v>
      </c>
      <c t="n" r="D13" s="6">
        <v>20673000</v>
      </c>
      <c t="n" r="E13" s="6">
        <v>19438000</v>
      </c>
    </row>
    <row spans="1:5" r="14">
      <c t="s" r="A14" s="4">
        <v>422</v>
      </c>
      <c t="n" r="C14" s="6">
        <v>0</v>
      </c>
      <c t="n" r="D14" s="6">
        <v>0</v>
      </c>
      <c t="n" r="E14" s="6">
        <v>0</v>
      </c>
    </row>
    <row spans="1:5" r="15">
      <c t="s" r="A15" s="4">
        <v>423</v>
      </c>
      <c t="n" r="C15" s="6">
        <v>9635000</v>
      </c>
      <c t="n" r="D15" s="6">
        <v>9682000</v>
      </c>
      <c t="n" r="E15" s="6">
        <v>11047000</v>
      </c>
    </row>
    <row spans="1:5" r="16">
      <c t="s" r="A16" s="4">
        <v>424</v>
      </c>
      <c t="s" r="B16" s="4">
        <v>86</v>
      </c>
      <c t="n" r="C16" s="6">
        <v>141364000</v>
      </c>
      <c t="n" r="D16" s="6">
        <v>134732000</v>
      </c>
      <c t="n" r="E16" s="6">
        <v>128124000</v>
      </c>
    </row>
    <row spans="1:5" r="17">
      <c t="s" r="A17" s="4">
        <v>425</v>
      </c>
      <c t="n" r="C17" s="7">
        <v>4300000</v>
      </c>
      <c t="n" r="D17" s="6">
        <v>4300000</v>
      </c>
      <c t="n" r="E17" s="6">
        <v>4100000</v>
      </c>
    </row>
    <row spans="1:5" r="18">
      <c t="s" r="A18" s="4">
        <v>426</v>
      </c>
      <c t="s" r="C18" s="4">
        <v>427</v>
      </c>
    </row>
    <row spans="1:5" r="19">
      <c t="s" r="A19" s="4">
        <v>428</v>
      </c>
      <c t="n" r="C19" s="7">
        <v>-4200000</v>
      </c>
      <c t="n" r="D19" s="6">
        <v>-6800000</v>
      </c>
      <c t="n" r="E19" s="7">
        <v>-300000</v>
      </c>
    </row>
    <row spans="1:5" r="20">
      <c t="s" r="A20" s="4">
        <v>429</v>
      </c>
      <c t="n" r="C20" s="7">
        <v>-17049000</v>
      </c>
      <c t="n" r="D20" s="6">
        <v>-7177000</v>
      </c>
    </row>
    <row spans="1:5" r="21">
      <c t="s" r="A21" s="4">
        <v>430</v>
      </c>
    </row>
    <row spans="1:5" r="22">
      <c t="s" r="A22" s="3">
        <v>406</v>
      </c>
    </row>
    <row spans="1:5" r="23">
      <c t="s" r="A23" s="4">
        <v>431</v>
      </c>
      <c t="n" r="D23" s="6">
        <v>17200000</v>
      </c>
    </row>
    <row spans="1:5" r="24">
      <c t="s" r="A24" s="4">
        <v>432</v>
      </c>
    </row>
    <row spans="1:5" r="25">
      <c t="s" r="A25" s="3">
        <v>406</v>
      </c>
    </row>
    <row spans="1:5" r="26">
      <c t="s" r="A26" s="4">
        <v>431</v>
      </c>
      <c t="n" r="D26" s="6">
        <v>100000</v>
      </c>
    </row>
    <row spans="1:5" r="27">
      <c t="s" r="A27" s="4">
        <v>433</v>
      </c>
    </row>
    <row spans="1:5" r="28">
      <c t="s" r="A28" s="3">
        <v>406</v>
      </c>
    </row>
    <row spans="1:5" r="29">
      <c t="s" r="A29" s="4">
        <v>434</v>
      </c>
      <c t="s" r="C29" s="4">
        <v>435</v>
      </c>
    </row>
    <row spans="1:5" r="30">
      <c t="s" r="A30" s="4">
        <v>436</v>
      </c>
    </row>
    <row spans="1:5" r="31">
      <c t="s" r="A31" s="3">
        <v>406</v>
      </c>
    </row>
    <row spans="1:5" r="32">
      <c t="s" r="A32" s="4">
        <v>434</v>
      </c>
      <c t="s" r="C32" s="4">
        <v>437</v>
      </c>
    </row>
    <row spans="1:5" r="33">
      <c t="s" r="A33" s="4">
        <v>438</v>
      </c>
    </row>
    <row spans="1:5" r="34">
      <c t="s" r="A34" s="3">
        <v>406</v>
      </c>
    </row>
    <row spans="1:5" r="35">
      <c t="s" r="A35" s="4">
        <v>434</v>
      </c>
      <c t="s" r="C35" s="4">
        <v>437</v>
      </c>
    </row>
    <row spans="1:5" r="36">
      <c t="s" r="A36" s="4">
        <v>439</v>
      </c>
    </row>
    <row spans="1:5" r="37">
      <c t="s" r="A37" s="3">
        <v>406</v>
      </c>
    </row>
    <row spans="1:5" r="38">
      <c t="s" r="A38" s="4">
        <v>434</v>
      </c>
      <c t="s" r="C38" s="4">
        <v>437</v>
      </c>
    </row>
    <row spans="1:5" r="39">
      <c t="s" r="A39" s="4">
        <v>440</v>
      </c>
    </row>
    <row spans="1:5" r="40">
      <c t="s" r="A40" s="3">
        <v>406</v>
      </c>
    </row>
    <row spans="1:5" r="41">
      <c t="s" r="A41" s="4">
        <v>434</v>
      </c>
      <c t="s" r="C41" s="4">
        <v>437</v>
      </c>
    </row>
    <row spans="1:5" r="42">
      <c t="s" r="A42" s="4">
        <v>441</v>
      </c>
    </row>
    <row spans="1:5" r="43">
      <c t="s" r="A43" s="3">
        <v>406</v>
      </c>
    </row>
    <row spans="1:5" r="44">
      <c t="s" r="A44" s="4">
        <v>434</v>
      </c>
      <c t="s" r="C44" s="4">
        <v>442</v>
      </c>
    </row>
    <row spans="1:5" r="45">
      <c t="s" r="A45" s="4">
        <v>443</v>
      </c>
    </row>
    <row spans="1:5" r="46">
      <c t="s" r="A46" s="3">
        <v>406</v>
      </c>
    </row>
    <row spans="1:5" r="47">
      <c t="s" r="A47" s="4">
        <v>434</v>
      </c>
      <c t="s" r="C47" s="4">
        <v>442</v>
      </c>
    </row>
    <row spans="1:5" r="48">
      <c t="s" r="A48" s="4">
        <v>444</v>
      </c>
    </row>
    <row spans="1:5" r="49">
      <c t="s" r="A49" s="3">
        <v>406</v>
      </c>
    </row>
    <row spans="1:5" r="50">
      <c t="s" r="A50" s="4">
        <v>434</v>
      </c>
      <c t="s" r="C50" s="4">
        <v>445</v>
      </c>
    </row>
    <row spans="1:5" r="51">
      <c t="s" r="A51" s="4">
        <v>446</v>
      </c>
    </row>
    <row spans="1:5" r="52">
      <c t="s" r="A52" s="3">
        <v>406</v>
      </c>
    </row>
    <row spans="1:5" r="53">
      <c t="s" r="A53" s="4">
        <v>434</v>
      </c>
      <c t="s" r="C53" s="4">
        <v>445</v>
      </c>
    </row>
    <row spans="1:5" r="54">
      <c t="s" r="A54" s="4">
        <v>447</v>
      </c>
    </row>
    <row spans="1:5" r="55">
      <c t="s" r="A55" s="3">
        <v>406</v>
      </c>
    </row>
    <row spans="1:5" r="56">
      <c t="s" r="A56" s="4">
        <v>434</v>
      </c>
      <c t="s" r="C56" s="4">
        <v>437</v>
      </c>
    </row>
    <row spans="1:5" r="57">
      <c t="s" r="A57" s="4">
        <v>448</v>
      </c>
    </row>
    <row spans="1:5" r="58">
      <c t="s" r="A58" s="3">
        <v>406</v>
      </c>
    </row>
    <row spans="1:5" r="59">
      <c t="s" r="A59" s="4">
        <v>419</v>
      </c>
      <c t="s" r="C59" s="4">
        <v>449</v>
      </c>
    </row>
    <row spans="1:5" r="60">
      <c t="s" r="A60" s="4">
        <v>450</v>
      </c>
    </row>
    <row spans="1:5" r="61">
      <c t="s" r="A61" s="3">
        <v>406</v>
      </c>
    </row>
    <row spans="1:5" r="62">
      <c t="s" r="A62" s="4">
        <v>419</v>
      </c>
      <c t="s" r="C62" s="4">
        <v>451</v>
      </c>
    </row>
    <row spans="1:5" r="63">
      <c t="s" r="A63" s="4">
        <v>452</v>
      </c>
    </row>
    <row spans="1:5" r="64">
      <c t="s" r="A64" s="3">
        <v>406</v>
      </c>
    </row>
    <row spans="1:5" r="65">
      <c t="s" r="A65" s="4">
        <v>434</v>
      </c>
      <c t="s" r="C65" s="4">
        <v>437</v>
      </c>
    </row>
    <row spans="1:5" r="66">
      <c t="s" r="A66" s="4">
        <v>453</v>
      </c>
    </row>
    <row spans="1:5" r="67">
      <c t="s" r="A67" s="3">
        <v>406</v>
      </c>
    </row>
    <row spans="1:5" r="68">
      <c t="s" r="A68" s="4">
        <v>434</v>
      </c>
      <c t="s" r="C68" s="4">
        <v>437</v>
      </c>
    </row>
    <row spans="1:5" r="69">
      <c t="s" r="A69" s="4">
        <v>454</v>
      </c>
    </row>
    <row spans="1:5" r="70">
      <c t="s" r="A70" s="3">
        <v>406</v>
      </c>
    </row>
    <row spans="1:5" r="71">
      <c t="s" r="A71" s="4">
        <v>434</v>
      </c>
      <c t="s" r="C71" s="4">
        <v>449</v>
      </c>
    </row>
    <row spans="1:5" r="72">
      <c t="s" r="A72" s="4">
        <v>455</v>
      </c>
    </row>
    <row spans="1:5" r="73">
      <c t="s" r="A73" s="3">
        <v>406</v>
      </c>
    </row>
    <row spans="1:5" r="74">
      <c t="s" r="A74" s="4">
        <v>419</v>
      </c>
      <c t="s" r="C74" s="4">
        <v>437</v>
      </c>
    </row>
    <row spans="1:5" r="75">
      <c t="s" r="A75" s="4">
        <v>456</v>
      </c>
    </row>
    <row spans="1:5" r="76">
      <c t="s" r="A76" s="3">
        <v>406</v>
      </c>
    </row>
    <row spans="1:5" r="77">
      <c t="s" r="A77" s="4">
        <v>419</v>
      </c>
      <c t="s" r="C77" s="4">
        <v>457</v>
      </c>
    </row>
    <row spans="1:5" r="78">
      <c t="s" r="A78" s="4">
        <v>458</v>
      </c>
    </row>
    <row spans="1:5" r="79">
      <c t="s" r="A79" s="3">
        <v>406</v>
      </c>
    </row>
    <row spans="1:5" r="80">
      <c t="s" r="A80" s="4">
        <v>419</v>
      </c>
      <c t="s" r="C80" s="4">
        <v>457</v>
      </c>
    </row>
    <row spans="1:5" r="81">
      <c t="s" r="A81" s="4">
        <v>459</v>
      </c>
    </row>
    <row spans="1:5" r="82">
      <c t="s" r="A82" s="3">
        <v>406</v>
      </c>
    </row>
    <row spans="1:5" r="83">
      <c t="s" r="A83" s="4">
        <v>419</v>
      </c>
      <c t="s" r="C83" s="4">
        <v>437</v>
      </c>
    </row>
    <row spans="1:5" r="84">
      <c t="s" r="A84" s="4">
        <v>460</v>
      </c>
    </row>
    <row spans="1:5" r="85">
      <c t="s" r="A85" s="3">
        <v>406</v>
      </c>
    </row>
    <row spans="1:5" r="86">
      <c t="s" r="A86" s="4">
        <v>434</v>
      </c>
      <c t="s" r="C86" s="4">
        <v>449</v>
      </c>
    </row>
    <row spans="1:5" r="87">
      <c t="s" r="A87" s="4">
        <v>461</v>
      </c>
    </row>
    <row spans="1:5" r="88">
      <c t="s" r="A88" s="3">
        <v>406</v>
      </c>
    </row>
    <row spans="1:5" r="89">
      <c t="s" r="A89" s="4">
        <v>434</v>
      </c>
      <c t="s" r="C89" s="4">
        <v>449</v>
      </c>
    </row>
    <row spans="1:5" r="90">
      <c t="s" r="A90" s="4">
        <v>462</v>
      </c>
    </row>
    <row spans="1:5" r="91">
      <c t="s" r="A91" s="3">
        <v>406</v>
      </c>
    </row>
    <row spans="1:5" r="92">
      <c t="s" r="A92" s="4">
        <v>434</v>
      </c>
      <c t="s" r="C92" s="4">
        <v>463</v>
      </c>
    </row>
    <row spans="1:5" r="93">
      <c t="s" r="A93" s="4">
        <v>464</v>
      </c>
    </row>
    <row spans="1:5" r="94">
      <c t="s" r="A94" s="3">
        <v>406</v>
      </c>
    </row>
    <row spans="1:5" r="95">
      <c t="s" r="A95" s="4">
        <v>419</v>
      </c>
      <c t="s" r="C95" s="4">
        <v>442</v>
      </c>
    </row>
    <row spans="1:5" r="96">
      <c t="s" r="A96" s="4">
        <v>465</v>
      </c>
    </row>
    <row spans="1:5" r="97">
      <c t="s" r="A97" s="3">
        <v>406</v>
      </c>
    </row>
    <row spans="1:5" r="98">
      <c t="s" r="A98" s="4">
        <v>419</v>
      </c>
      <c t="s" r="C98" s="4">
        <v>466</v>
      </c>
    </row>
    <row spans="1:5" r="99">
      <c t="s" r="A99" s="4">
        <v>467</v>
      </c>
    </row>
    <row spans="1:5" r="100">
      <c t="s" r="A100" s="3">
        <v>406</v>
      </c>
    </row>
    <row spans="1:5" r="101">
      <c t="s" r="A101" s="4">
        <v>419</v>
      </c>
      <c t="s" r="C101" s="4">
        <v>466</v>
      </c>
    </row>
    <row spans="1:5" r="102">
      <c t="s" r="A102" s="4">
        <v>468</v>
      </c>
    </row>
    <row spans="1:5" r="103">
      <c t="s" r="A103" s="3">
        <v>406</v>
      </c>
    </row>
    <row spans="1:5" r="104">
      <c t="s" r="A104" s="4">
        <v>419</v>
      </c>
      <c t="s" r="C104" s="4">
        <v>469</v>
      </c>
    </row>
    <row spans="1:5" r="105">
      <c t="s" r="A105" s="4">
        <v>470</v>
      </c>
    </row>
    <row spans="1:5" r="106">
      <c t="s" r="A106" s="3">
        <v>406</v>
      </c>
    </row>
    <row spans="1:5" r="107">
      <c t="s" r="A107" s="4">
        <v>471</v>
      </c>
      <c t="s" r="C107" s="4">
        <v>472</v>
      </c>
    </row>
    <row spans="1:5" r="108">
      <c t="s" r="A108" s="4">
        <v>473</v>
      </c>
    </row>
    <row spans="1:5" r="109">
      <c t="s" r="A109" s="3">
        <v>406</v>
      </c>
    </row>
    <row spans="1:5" r="110">
      <c t="s" r="A110" s="4">
        <v>474</v>
      </c>
      <c t="s" r="C110" s="4">
        <v>475</v>
      </c>
    </row>
    <row spans="1:5" r="111">
      <c t="s" r="A111" s="4">
        <v>476</v>
      </c>
      <c t="s" r="C111" s="4">
        <v>477</v>
      </c>
    </row>
    <row spans="1:5" r="112">
      <c t="s" r="A112" s="4">
        <v>478</v>
      </c>
    </row>
    <row spans="1:5" r="113">
      <c t="s" r="A113" s="3">
        <v>406</v>
      </c>
    </row>
    <row spans="1:5" r="114">
      <c t="s" r="A114" s="4">
        <v>479</v>
      </c>
      <c t="n" r="C114" s="7">
        <v>3700000</v>
      </c>
      <c t="n" r="D114" s="6">
        <v>6200000</v>
      </c>
    </row>
    <row spans="1:5" r="115">
      <c t="s" r="A115" s="4">
        <v>480</v>
      </c>
    </row>
    <row spans="1:5" r="116">
      <c t="s" r="A116" s="3">
        <v>406</v>
      </c>
    </row>
    <row spans="1:5" r="117">
      <c t="s" r="A117" s="4">
        <v>481</v>
      </c>
      <c t="n" r="C117" s="6">
        <v>23200000</v>
      </c>
      <c t="n" r="D117" s="6">
        <v>20800000</v>
      </c>
    </row>
    <row spans="1:5" r="118">
      <c t="s" r="A118" s="4">
        <v>482</v>
      </c>
    </row>
    <row spans="1:5" r="119">
      <c t="s" r="A119" s="3">
        <v>406</v>
      </c>
    </row>
    <row spans="1:5" r="120">
      <c t="s" r="A120" s="4">
        <v>483</v>
      </c>
      <c t="n" r="C120" s="7">
        <v>5800000</v>
      </c>
    </row>
    <row spans="1:5" r="121">
      <c t="s" r="A121" s="4">
        <v>484</v>
      </c>
    </row>
    <row spans="1:5" r="122">
      <c t="s" r="A122" s="3">
        <v>406</v>
      </c>
    </row>
    <row spans="1:5" r="123">
      <c t="s" r="A123" s="4">
        <v>485</v>
      </c>
      <c t="s" r="C123" s="4">
        <v>486</v>
      </c>
    </row>
    <row spans="1:5" r="124">
      <c t="s" r="A124" s="4">
        <v>487</v>
      </c>
    </row>
    <row spans="1:5" r="125">
      <c t="s" r="A125" s="3">
        <v>406</v>
      </c>
    </row>
    <row spans="1:5" r="126">
      <c t="s" r="A126" s="4">
        <v>417</v>
      </c>
      <c t="n" r="C126" s="7">
        <v>10200000</v>
      </c>
      <c t="n" r="D126" s="6">
        <v>1300000</v>
      </c>
    </row>
    <row spans="1:5" r="127">
      <c t="s" r="A127" s="4">
        <v>488</v>
      </c>
    </row>
    <row spans="1:5" r="128">
      <c t="s" r="A128" s="3">
        <v>406</v>
      </c>
    </row>
    <row spans="1:5" r="129">
      <c t="s" r="A129" s="4">
        <v>417</v>
      </c>
      <c t="n" r="C129" s="7">
        <v>4600000</v>
      </c>
      <c t="n" r="D129" s="7">
        <v>1300000</v>
      </c>
    </row>
    <row spans="1:5" r="130">
      <c t="n" r="A130"/>
    </row>
    <row spans="1:5" r="131">
      <c t="s" r="A131" s="4">
        <v>86</v>
      </c>
      <c t="s" r="B131" s="4">
        <v>106</v>
      </c>
    </row>
  </sheetData>
  <mergeCells count="4">
    <mergeCell ref="A1:B2"/>
    <mergeCell ref="C1:E1"/>
    <mergeCell ref="A130:D130"/>
    <mergeCell ref="B131:D1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9</v>
      </c>
      <c t="s" r="B1" s="2">
        <v>1</v>
      </c>
    </row>
    <row spans="1:4" r="2">
      <c t="s" r="B2" s="2">
        <v>2</v>
      </c>
      <c t="s" r="C2" s="2">
        <v>32</v>
      </c>
      <c t="s" r="D2" s="2">
        <v>82</v>
      </c>
    </row>
    <row spans="1:4" r="3">
      <c t="s" r="A3" s="3">
        <v>490</v>
      </c>
    </row>
    <row spans="1:4" r="4">
      <c t="s" r="A4" s="4">
        <v>491</v>
      </c>
      <c t="n" r="B4" s="7">
        <v>8512</v>
      </c>
      <c t="n" r="C4" s="7">
        <v>6157</v>
      </c>
      <c t="n" r="D4" s="7">
        <v>7883</v>
      </c>
    </row>
    <row spans="1:4" r="5">
      <c t="s" r="A5" s="4">
        <v>492</v>
      </c>
      <c t="n" r="B5" s="6">
        <v>2945</v>
      </c>
      <c t="n" r="C5" s="6">
        <v>128</v>
      </c>
      <c t="n" r="D5" s="6">
        <v>210</v>
      </c>
    </row>
    <row spans="1:4" r="6">
      <c t="s" r="A6" s="3">
        <v>493</v>
      </c>
    </row>
    <row spans="1:4" r="7">
      <c t="s" r="A7" s="4">
        <v>494</v>
      </c>
      <c t="n" r="B7" s="6">
        <v>82446</v>
      </c>
      <c t="n" r="C7" s="6">
        <v>23888</v>
      </c>
      <c t="n" r="D7" s="6">
        <v>15541</v>
      </c>
    </row>
    <row spans="1:4" r="8">
      <c t="s" r="A8" s="4">
        <v>495</v>
      </c>
      <c t="n" r="B8" s="6">
        <v>-7680</v>
      </c>
      <c t="n" r="C8" s="6">
        <v>-1908</v>
      </c>
      <c t="n" r="D8" s="6">
        <v>-853</v>
      </c>
    </row>
    <row spans="1:4" r="9">
      <c t="s" r="A9" s="4">
        <v>496</v>
      </c>
      <c t="n" r="B9" s="6">
        <v>74766</v>
      </c>
      <c t="n" r="C9" s="6">
        <v>21980</v>
      </c>
      <c t="n" r="D9" s="6">
        <v>14688</v>
      </c>
    </row>
    <row spans="1:4" r="10">
      <c t="s" r="A10" s="4">
        <v>159</v>
      </c>
      <c t="n" r="B10" s="6">
        <v>36567</v>
      </c>
    </row>
    <row spans="1:4" r="11">
      <c t="s" r="A11" s="3">
        <v>497</v>
      </c>
    </row>
    <row spans="1:4" r="12">
      <c t="s" r="A12" s="4">
        <v>498</v>
      </c>
      <c t="n" r="D12" s="6">
        <v>11230</v>
      </c>
    </row>
    <row spans="1:4" r="13">
      <c t="s" r="A13" s="4">
        <v>161</v>
      </c>
      <c t="n" r="B13" s="6">
        <v>1353</v>
      </c>
    </row>
    <row spans="1:4" r="14">
      <c t="s" r="A14" s="4">
        <v>499</v>
      </c>
      <c t="n" r="B14" s="6">
        <v>1684</v>
      </c>
      <c t="n" r="C14" s="6">
        <v>2275</v>
      </c>
      <c t="n" r="D14" s="6">
        <v>7210</v>
      </c>
    </row>
    <row spans="1:4" r="15">
      <c t="s" r="A15" s="4">
        <v>500</v>
      </c>
      <c t="n" r="B15" s="7">
        <v>3037</v>
      </c>
      <c t="n" r="C15" s="7">
        <v>2275</v>
      </c>
      <c t="n" r="D15" s="7">
        <v>184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1</v>
      </c>
      <c t="s" r="B1" s="2">
        <v>502</v>
      </c>
      <c t="s" r="J1" s="2">
        <v>1</v>
      </c>
    </row>
    <row spans="1:12" r="2">
      <c t="s" r="B2" s="2">
        <v>2</v>
      </c>
      <c t="s" r="C2" s="2">
        <v>503</v>
      </c>
      <c t="s" r="D2" s="2">
        <v>4</v>
      </c>
      <c t="s" r="E2" s="2">
        <v>504</v>
      </c>
      <c t="s" r="F2" s="2">
        <v>32</v>
      </c>
      <c t="s" r="G2" s="2">
        <v>505</v>
      </c>
      <c t="s" r="H2" s="2">
        <v>506</v>
      </c>
      <c t="s" r="I2" s="2">
        <v>507</v>
      </c>
      <c t="s" r="J2" s="2">
        <v>2</v>
      </c>
      <c t="s" r="K2" s="2">
        <v>32</v>
      </c>
      <c t="s" r="L2" s="2">
        <v>82</v>
      </c>
    </row>
    <row spans="1:12" r="3">
      <c t="s" r="A3" s="3">
        <v>508</v>
      </c>
    </row>
    <row spans="1:12" r="4">
      <c t="s" r="A4" s="4">
        <v>509</v>
      </c>
      <c t="n" r="B4" s="7">
        <v>10329</v>
      </c>
      <c t="n" r="C4" s="7">
        <v>10257</v>
      </c>
      <c t="n" r="D4" s="7">
        <v>7717</v>
      </c>
      <c t="n" r="E4" s="7">
        <v>5237</v>
      </c>
      <c t="n" r="F4" s="7">
        <v>11915</v>
      </c>
      <c t="n" r="G4" s="7">
        <v>4805</v>
      </c>
      <c t="n" r="H4" s="7">
        <v>6912</v>
      </c>
      <c t="n" r="I4" s="7">
        <v>10082</v>
      </c>
      <c t="n" r="J4" s="7">
        <v>33540</v>
      </c>
      <c t="n" r="K4" s="7">
        <v>33714</v>
      </c>
      <c t="n" r="L4" s="7">
        <v>109107</v>
      </c>
    </row>
    <row spans="1:12" r="5">
      <c t="s" r="A5" s="4">
        <v>510</v>
      </c>
      <c t="n" r="J5" s="6">
        <v>47217</v>
      </c>
      <c t="n" r="K5" s="6">
        <v>46866</v>
      </c>
      <c t="n" r="L5" s="6">
        <v>46643</v>
      </c>
    </row>
    <row spans="1:12" r="6">
      <c t="s" r="A6" s="4">
        <v>511</v>
      </c>
      <c t="n" r="B6" s="9">
        <v>0.22</v>
      </c>
      <c t="n" r="C6" s="9">
        <v>0.22</v>
      </c>
      <c t="n" r="D6" s="9">
        <v>0.16</v>
      </c>
      <c t="n" r="E6" s="9">
        <v>0.11</v>
      </c>
      <c t="n" r="F6" s="9">
        <v>0.25</v>
      </c>
      <c t="n" r="G6" s="9">
        <v>0.1</v>
      </c>
      <c t="n" r="H6" s="9">
        <v>0.15</v>
      </c>
      <c t="n" r="I6" s="9">
        <v>0.22</v>
      </c>
      <c t="n" r="J6" s="9">
        <v>0.71</v>
      </c>
      <c t="n" r="K6" s="9">
        <v>0.72</v>
      </c>
      <c t="n" r="L6" s="9">
        <v>2.34</v>
      </c>
    </row>
    <row spans="1:12" r="7">
      <c t="s" r="A7" s="3">
        <v>512</v>
      </c>
    </row>
    <row spans="1:12" r="8">
      <c t="s" r="A8" s="4">
        <v>509</v>
      </c>
      <c t="n" r="B8" s="7">
        <v>10329</v>
      </c>
      <c t="n" r="C8" s="7">
        <v>10257</v>
      </c>
      <c t="n" r="D8" s="7">
        <v>7717</v>
      </c>
      <c t="n" r="E8" s="7">
        <v>5237</v>
      </c>
      <c t="n" r="F8" s="7">
        <v>11915</v>
      </c>
      <c t="n" r="G8" s="7">
        <v>4805</v>
      </c>
      <c t="n" r="H8" s="7">
        <v>6912</v>
      </c>
      <c t="n" r="I8" s="7">
        <v>10082</v>
      </c>
      <c t="n" r="J8" s="7">
        <v>33540</v>
      </c>
      <c t="n" r="K8" s="7">
        <v>33714</v>
      </c>
      <c t="n" r="L8" s="7">
        <v>109107</v>
      </c>
    </row>
    <row spans="1:12" r="9">
      <c t="s" r="A9" s="4">
        <v>510</v>
      </c>
      <c t="n" r="J9" s="6">
        <v>47217</v>
      </c>
      <c t="n" r="K9" s="6">
        <v>46866</v>
      </c>
      <c t="n" r="L9" s="6">
        <v>46643</v>
      </c>
    </row>
    <row spans="1:12" r="10">
      <c t="s" r="A10" s="4">
        <v>513</v>
      </c>
      <c t="n" r="J10" s="6">
        <v>933</v>
      </c>
      <c t="n" r="K10" s="6">
        <v>1540</v>
      </c>
      <c t="n" r="L10" s="6">
        <v>1716</v>
      </c>
    </row>
    <row spans="1:12" r="11">
      <c t="s" r="A11" s="4">
        <v>514</v>
      </c>
      <c t="n" r="J11" s="6">
        <v>48150</v>
      </c>
      <c t="n" r="K11" s="6">
        <v>48406</v>
      </c>
      <c t="n" r="L11" s="6">
        <v>48359</v>
      </c>
    </row>
    <row spans="1:12" r="12">
      <c t="s" r="A12" s="4">
        <v>515</v>
      </c>
      <c t="n" r="B12" s="9">
        <v>0.21</v>
      </c>
      <c t="n" r="C12" s="9">
        <v>0.21</v>
      </c>
      <c t="n" r="D12" s="9">
        <v>0.16</v>
      </c>
      <c t="n" r="E12" s="9">
        <v>0.11</v>
      </c>
      <c t="n" r="F12" s="9">
        <v>0.25</v>
      </c>
      <c t="n" r="G12" s="9">
        <v>0.1</v>
      </c>
      <c t="n" r="H12" s="9">
        <v>0.14</v>
      </c>
      <c t="n" r="I12" s="9">
        <v>0.21</v>
      </c>
      <c t="n" r="J12" s="9">
        <v>0.7</v>
      </c>
      <c t="n" r="K12" s="9">
        <v>0.7</v>
      </c>
      <c t="n" r="L12" s="9">
        <v>2.2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6</v>
      </c>
      <c t="s" r="B1" s="2">
        <v>1</v>
      </c>
    </row>
    <row spans="1:4" r="2">
      <c t="s" r="B2" s="2">
        <v>2</v>
      </c>
      <c t="s" r="C2" s="2">
        <v>32</v>
      </c>
      <c t="s" r="D2" s="2">
        <v>82</v>
      </c>
    </row>
    <row spans="1:4" r="3">
      <c t="s" r="A3" s="4">
        <v>517</v>
      </c>
    </row>
    <row spans="1:4" r="4">
      <c t="s" r="A4" s="3">
        <v>518</v>
      </c>
    </row>
    <row spans="1:4" r="5">
      <c t="s" r="A5" s="4">
        <v>519</v>
      </c>
      <c t="s" r="D5" s="4">
        <v>60</v>
      </c>
    </row>
    <row spans="1:4" r="6">
      <c t="s" r="A6" s="4">
        <v>520</v>
      </c>
    </row>
    <row spans="1:4" r="7">
      <c t="s" r="A7" s="3">
        <v>518</v>
      </c>
    </row>
    <row spans="1:4" r="8">
      <c t="s" r="A8" s="4">
        <v>519</v>
      </c>
      <c t="s" r="B8" s="4">
        <v>60</v>
      </c>
      <c t="s" r="C8" s="4">
        <v>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1</v>
      </c>
      <c t="s" r="B1" s="2">
        <v>1</v>
      </c>
    </row>
    <row spans="1:4" r="2">
      <c t="s" r="B2" s="2">
        <v>2</v>
      </c>
      <c t="s" r="C2" s="2">
        <v>32</v>
      </c>
      <c t="s" r="D2" s="2">
        <v>82</v>
      </c>
    </row>
    <row spans="1:4" r="3">
      <c t="s" r="A3" s="3">
        <v>522</v>
      </c>
    </row>
    <row spans="1:4" r="4">
      <c t="s" r="A4" s="4">
        <v>523</v>
      </c>
      <c t="n" r="B4" s="8">
        <v>3.8</v>
      </c>
      <c t="n" r="C4" s="8">
        <v>0.2</v>
      </c>
      <c t="n" r="D4" s="8">
        <v>1.1</v>
      </c>
    </row>
    <row spans="1:4" r="5">
      <c t="s" r="A5" s="4">
        <v>524</v>
      </c>
    </row>
    <row spans="1:4" r="6">
      <c t="s" r="A6" s="3">
        <v>522</v>
      </c>
    </row>
    <row spans="1:4" r="7">
      <c t="s" r="A7" s="4">
        <v>525</v>
      </c>
      <c t="s" r="B7" s="4">
        <v>526</v>
      </c>
    </row>
    <row spans="1:4" r="8">
      <c t="s" r="A8" s="4">
        <v>527</v>
      </c>
    </row>
    <row spans="1:4" r="9">
      <c t="s" r="A9" s="3">
        <v>522</v>
      </c>
    </row>
    <row spans="1:4" r="10">
      <c t="s" r="A10" s="4">
        <v>525</v>
      </c>
      <c t="s" r="B10" s="4">
        <v>528</v>
      </c>
    </row>
    <row spans="1:4" r="11">
      <c t="s" r="A11" s="4">
        <v>529</v>
      </c>
    </row>
    <row spans="1:4" r="12">
      <c t="s" r="A12" s="3">
        <v>522</v>
      </c>
    </row>
    <row spans="1:4" r="13">
      <c t="s" r="A13" s="4">
        <v>530</v>
      </c>
      <c t="n" r="B13" s="8">
        <v>5.5</v>
      </c>
      <c t="n" r="C13" s="8">
        <v>1.5</v>
      </c>
      <c t="n" r="D13" s="8">
        <v>1.4</v>
      </c>
    </row>
    <row spans="1:4" r="14">
      <c t="s" r="A14" s="4">
        <v>531</v>
      </c>
      <c t="n" r="B14" s="8">
        <v>88.400000000000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r="A1" s="1">
        <v>532</v>
      </c>
      <c t="s" r="B1" s="2">
        <v>533</v>
      </c>
      <c t="s" r="C1" s="2">
        <v>2</v>
      </c>
      <c t="s" r="D1" s="2">
        <v>32</v>
      </c>
      <c t="s" r="E1" s="2">
        <v>82</v>
      </c>
    </row>
    <row spans="1:5" r="2">
      <c t="s" r="A2" s="3">
        <v>522</v>
      </c>
    </row>
    <row spans="1:5" r="3">
      <c t="s" r="A3" s="4">
        <v>534</v>
      </c>
      <c t="n" r="C3" s="7">
        <v>54796</v>
      </c>
      <c t="n" r="D3" s="7">
        <v>12277</v>
      </c>
      <c t="n" r="E3" s="7">
        <v>21052</v>
      </c>
    </row>
    <row spans="1:5" r="4">
      <c t="s" r="A4" s="4">
        <v>535</v>
      </c>
      <c t="n" r="C4" s="6">
        <v>4545</v>
      </c>
      <c t="n" r="D4" s="7">
        <v>8254</v>
      </c>
    </row>
    <row spans="1:5" r="5">
      <c t="s" r="A5" s="4">
        <v>536</v>
      </c>
      <c t="n" r="C5" s="7">
        <v>50300</v>
      </c>
    </row>
    <row spans="1:5" r="6">
      <c t="s" r="A6" s="4">
        <v>537</v>
      </c>
    </row>
    <row spans="1:5" r="7">
      <c t="s" r="A7" s="3">
        <v>522</v>
      </c>
    </row>
    <row spans="1:5" r="8">
      <c t="s" r="A8" s="4">
        <v>538</v>
      </c>
      <c t="n" r="B8" s="7">
        <v>38900</v>
      </c>
    </row>
    <row spans="1:5" r="9">
      <c t="s" r="A9" s="4">
        <v>539</v>
      </c>
    </row>
    <row spans="1:5" r="10">
      <c t="s" r="A10" s="3">
        <v>522</v>
      </c>
    </row>
    <row spans="1:5" r="11">
      <c t="s" r="A11" s="4">
        <v>540</v>
      </c>
      <c t="s" r="C11" s="4">
        <v>541</v>
      </c>
    </row>
    <row spans="1:5" r="12">
      <c t="s" r="A12" s="4">
        <v>538</v>
      </c>
      <c t="n" r="B12" s="6">
        <v>26600</v>
      </c>
    </row>
    <row spans="1:5" r="13">
      <c t="s" r="A13" s="4">
        <v>542</v>
      </c>
      <c t="n" r="B13" s="7">
        <v>26900</v>
      </c>
    </row>
    <row spans="1:5" r="14">
      <c t="s" r="A14" s="4">
        <v>543</v>
      </c>
      <c t="n" r="B14" s="10">
        <v>0.6</v>
      </c>
    </row>
    <row spans="1:5" r="15">
      <c t="s" r="A15" s="4">
        <v>534</v>
      </c>
      <c t="n" r="C15" s="7">
        <v>43170</v>
      </c>
    </row>
    <row spans="1:5" r="16">
      <c t="s" r="A16" s="4">
        <v>544</v>
      </c>
    </row>
    <row spans="1:5" r="17">
      <c t="s" r="A17" s="3">
        <v>522</v>
      </c>
    </row>
    <row spans="1:5" r="18">
      <c t="s" r="A18" s="4">
        <v>534</v>
      </c>
      <c t="n" r="C18" s="6">
        <v>43400</v>
      </c>
    </row>
    <row spans="1:5" r="19">
      <c t="s" r="A19" s="4">
        <v>545</v>
      </c>
    </row>
    <row spans="1:5" r="20">
      <c t="s" r="A20" s="3">
        <v>522</v>
      </c>
    </row>
    <row spans="1:5" r="21">
      <c t="s" r="A21" s="4">
        <v>538</v>
      </c>
      <c t="n" r="C21" s="6">
        <v>9700</v>
      </c>
    </row>
    <row spans="1:5" r="22">
      <c t="s" r="A22" s="4">
        <v>542</v>
      </c>
      <c t="n" r="C22" s="7">
        <v>9300</v>
      </c>
    </row>
    <row spans="1:5" r="23">
      <c t="s" r="A23" s="4">
        <v>543</v>
      </c>
      <c t="n" r="C23" s="10">
        <v>0.2</v>
      </c>
    </row>
    <row spans="1:5" r="24">
      <c t="s" r="A24" s="4">
        <v>534</v>
      </c>
      <c t="n" r="C24" s="7">
        <v>7400</v>
      </c>
    </row>
    <row spans="1:5" r="25">
      <c t="s" r="A25" s="4">
        <v>535</v>
      </c>
      <c t="n" r="C25" s="6">
        <v>3200</v>
      </c>
    </row>
    <row spans="1:5" r="26">
      <c t="s" r="A26" s="4">
        <v>536</v>
      </c>
      <c t="n" r="C26" s="7">
        <v>4300</v>
      </c>
    </row>
    <row spans="1:5" r="27">
      <c t="s" r="A27" s="4">
        <v>546</v>
      </c>
    </row>
    <row spans="1:5" r="28">
      <c t="s" r="A28" s="3">
        <v>522</v>
      </c>
    </row>
    <row spans="1:5" r="29">
      <c t="s" r="A29" s="4">
        <v>525</v>
      </c>
      <c t="s" r="C29" s="4">
        <v>547</v>
      </c>
    </row>
    <row spans="1:5" r="30">
      <c t="s" r="A30" s="4">
        <v>548</v>
      </c>
    </row>
    <row spans="1:5" r="31">
      <c t="s" r="A31" s="3">
        <v>522</v>
      </c>
    </row>
    <row spans="1:5" r="32">
      <c t="s" r="A32" s="4">
        <v>525</v>
      </c>
      <c t="s" r="C32" s="4">
        <v>549</v>
      </c>
    </row>
    <row spans="1:5" r="33">
      <c t="s" r="A33" s="4">
        <v>550</v>
      </c>
    </row>
    <row spans="1:5" r="34">
      <c t="s" r="A34" s="3">
        <v>522</v>
      </c>
    </row>
    <row spans="1:5" r="35">
      <c t="s" r="A35" s="4">
        <v>540</v>
      </c>
      <c t="s" r="C35" s="4">
        <v>551</v>
      </c>
    </row>
    <row spans="1:5" r="36">
      <c t="s" r="A36" s="4">
        <v>534</v>
      </c>
      <c t="n" r="C36" s="7">
        <v>2551</v>
      </c>
    </row>
    <row spans="1:5" r="37">
      <c t="s" r="A37" s="4">
        <v>552</v>
      </c>
    </row>
    <row spans="1:5" r="38">
      <c t="s" r="A38" s="3">
        <v>522</v>
      </c>
    </row>
    <row spans="1:5" r="39">
      <c t="s" r="A39" s="4">
        <v>540</v>
      </c>
      <c t="s" r="C39" s="4">
        <v>553</v>
      </c>
    </row>
    <row spans="1:5" r="40">
      <c t="s" r="A40" s="4">
        <v>534</v>
      </c>
      <c t="n" r="C40" s="7">
        <v>5077</v>
      </c>
    </row>
    <row spans="1:5" r="41">
      <c t="s" r="A41" s="4">
        <v>554</v>
      </c>
    </row>
    <row spans="1:5" r="42">
      <c t="s" r="A42" s="3">
        <v>522</v>
      </c>
    </row>
    <row spans="1:5" r="43">
      <c t="s" r="A43" s="4">
        <v>525</v>
      </c>
      <c t="s" r="C43" s="4">
        <v>5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6</v>
      </c>
      <c t="s" r="B1" s="2">
        <v>1</v>
      </c>
    </row>
    <row spans="1:4" r="2">
      <c t="s" r="B2" s="2">
        <v>2</v>
      </c>
      <c t="s" r="C2" s="2">
        <v>32</v>
      </c>
      <c t="s" r="D2" s="2">
        <v>82</v>
      </c>
    </row>
    <row spans="1:4" r="3">
      <c t="s" r="A3" s="3">
        <v>522</v>
      </c>
    </row>
    <row spans="1:4" r="4">
      <c t="s" r="A4" s="4">
        <v>534</v>
      </c>
      <c t="n" r="B4" s="7">
        <v>54796</v>
      </c>
      <c t="n" r="C4" s="7">
        <v>12277</v>
      </c>
      <c t="n" r="D4" s="7">
        <v>21052</v>
      </c>
    </row>
    <row spans="1:4" r="5">
      <c t="s" r="A5" s="4">
        <v>557</v>
      </c>
      <c t="n" r="B5" s="6">
        <v>4093</v>
      </c>
      <c t="n" r="C5" s="6">
        <v>14047</v>
      </c>
    </row>
    <row spans="1:4" r="6">
      <c t="s" r="A6" s="4">
        <v>535</v>
      </c>
      <c t="n" r="B6" s="6">
        <v>4545</v>
      </c>
      <c t="n" r="C6" s="6">
        <v>8254</v>
      </c>
    </row>
    <row spans="1:4" r="7">
      <c t="s" r="A7" s="4">
        <v>536</v>
      </c>
      <c t="n" r="B7" s="6">
        <v>50300</v>
      </c>
    </row>
    <row spans="1:4" r="8">
      <c t="s" r="A8" s="4">
        <v>558</v>
      </c>
    </row>
    <row spans="1:4" r="9">
      <c t="s" r="A9" s="3">
        <v>522</v>
      </c>
    </row>
    <row spans="1:4" r="10">
      <c t="s" r="A10" s="4">
        <v>534</v>
      </c>
      <c t="n" r="C10" s="6">
        <v>1546</v>
      </c>
    </row>
    <row spans="1:4" r="11">
      <c t="s" r="A11" s="4">
        <v>557</v>
      </c>
      <c t="n" r="B11" s="7">
        <v>300</v>
      </c>
    </row>
    <row spans="1:4" r="12">
      <c t="s" r="A12" s="4">
        <v>540</v>
      </c>
      <c t="s" r="B12" s="4">
        <v>559</v>
      </c>
    </row>
    <row spans="1:4" r="13">
      <c t="s" r="A13" s="4">
        <v>560</v>
      </c>
    </row>
    <row spans="1:4" r="14">
      <c t="s" r="A14" s="3">
        <v>522</v>
      </c>
    </row>
    <row spans="1:4" r="15">
      <c t="s" r="A15" s="4">
        <v>540</v>
      </c>
      <c t="s" r="B15" s="4">
        <v>561</v>
      </c>
    </row>
    <row spans="1:4" r="16">
      <c t="s" r="A16" s="4">
        <v>562</v>
      </c>
    </row>
    <row spans="1:4" r="17">
      <c t="s" r="A17" s="3">
        <v>522</v>
      </c>
    </row>
    <row spans="1:4" r="18">
      <c t="s" r="A18" s="4">
        <v>540</v>
      </c>
      <c t="s" r="B18" s="4">
        <v>563</v>
      </c>
    </row>
    <row spans="1:4" r="19">
      <c t="s" r="A19" s="4">
        <v>564</v>
      </c>
    </row>
    <row spans="1:4" r="20">
      <c t="s" r="A20" s="3">
        <v>522</v>
      </c>
    </row>
    <row spans="1:4" r="21">
      <c t="s" r="A21" s="4">
        <v>540</v>
      </c>
      <c t="s" r="B21" s="4">
        <v>565</v>
      </c>
    </row>
    <row spans="1:4" r="22">
      <c t="s" r="A22" s="4">
        <v>566</v>
      </c>
    </row>
    <row spans="1:4" r="23">
      <c t="s" r="A23" s="3">
        <v>522</v>
      </c>
    </row>
    <row spans="1:4" r="24">
      <c t="s" r="A24" s="4">
        <v>538</v>
      </c>
      <c t="n" r="C24" s="7">
        <v>20400</v>
      </c>
    </row>
    <row spans="1:4" r="25">
      <c t="s" r="A25" s="4">
        <v>534</v>
      </c>
      <c t="n" r="B25" s="7">
        <v>3600</v>
      </c>
    </row>
    <row spans="1:4" r="26">
      <c t="s" r="A26" s="4">
        <v>557</v>
      </c>
      <c t="n" r="B26" s="6">
        <v>300</v>
      </c>
    </row>
    <row spans="1:4" r="27">
      <c t="s" r="A27" s="4">
        <v>535</v>
      </c>
      <c t="n" r="B27" s="6">
        <v>1200</v>
      </c>
    </row>
    <row spans="1:4" r="28">
      <c t="s" r="A28" s="4">
        <v>536</v>
      </c>
      <c t="n" r="B28" s="7">
        <v>2400</v>
      </c>
    </row>
    <row spans="1:4" r="29">
      <c t="s" r="A29" s="4">
        <v>567</v>
      </c>
    </row>
    <row spans="1:4" r="30">
      <c t="s" r="A30" s="3">
        <v>522</v>
      </c>
    </row>
    <row spans="1:4" r="31">
      <c t="s" r="A31" s="4">
        <v>525</v>
      </c>
      <c t="s" r="C31" s="4">
        <v>568</v>
      </c>
    </row>
    <row spans="1:4" r="32">
      <c t="s" r="A32" s="4">
        <v>569</v>
      </c>
    </row>
    <row spans="1:4" r="33">
      <c t="s" r="A33" s="3">
        <v>522</v>
      </c>
    </row>
    <row spans="1:4" r="34">
      <c t="s" r="A34" s="4">
        <v>525</v>
      </c>
      <c t="s" r="C34" s="4">
        <v>5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1</v>
      </c>
      <c t="s" r="B1" s="2">
        <v>1</v>
      </c>
    </row>
    <row spans="1:4" r="2">
      <c t="s" r="B2" s="2">
        <v>2</v>
      </c>
      <c t="s" r="C2" s="2">
        <v>32</v>
      </c>
      <c t="s" r="D2" s="2">
        <v>82</v>
      </c>
    </row>
    <row spans="1:4" r="3">
      <c t="s" r="A3" s="3">
        <v>522</v>
      </c>
    </row>
    <row spans="1:4" r="4">
      <c t="s" r="A4" s="4">
        <v>534</v>
      </c>
      <c t="n" r="B4" s="7">
        <v>54796</v>
      </c>
      <c t="n" r="C4" s="7">
        <v>12277</v>
      </c>
      <c t="n" r="D4" s="7">
        <v>21052</v>
      </c>
    </row>
    <row spans="1:4" r="5">
      <c t="s" r="A5" s="4">
        <v>557</v>
      </c>
      <c t="n" r="B5" s="6">
        <v>4093</v>
      </c>
      <c t="n" r="C5" s="6">
        <v>14047</v>
      </c>
    </row>
    <row spans="1:4" r="6">
      <c t="s" r="A6" s="4">
        <v>535</v>
      </c>
      <c t="n" r="B6" s="6">
        <v>4545</v>
      </c>
      <c t="n" r="C6" s="6">
        <v>8254</v>
      </c>
    </row>
    <row spans="1:4" r="7">
      <c t="s" r="A7" s="4">
        <v>536</v>
      </c>
      <c t="n" r="B7" s="6">
        <v>50300</v>
      </c>
    </row>
    <row spans="1:4" r="8">
      <c t="s" r="A8" s="4">
        <v>566</v>
      </c>
    </row>
    <row spans="1:4" r="9">
      <c t="s" r="A9" s="3">
        <v>522</v>
      </c>
    </row>
    <row spans="1:4" r="10">
      <c t="s" r="A10" s="4">
        <v>538</v>
      </c>
      <c t="n" r="C10" s="7">
        <v>20400</v>
      </c>
    </row>
    <row spans="1:4" r="11">
      <c t="s" r="A11" s="4">
        <v>534</v>
      </c>
      <c t="n" r="B11" s="6">
        <v>3600</v>
      </c>
    </row>
    <row spans="1:4" r="12">
      <c t="s" r="A12" s="4">
        <v>557</v>
      </c>
      <c t="n" r="B12" s="6">
        <v>300</v>
      </c>
    </row>
    <row spans="1:4" r="13">
      <c t="s" r="A13" s="4">
        <v>535</v>
      </c>
      <c t="n" r="B13" s="6">
        <v>1200</v>
      </c>
    </row>
    <row spans="1:4" r="14">
      <c t="s" r="A14" s="4">
        <v>536</v>
      </c>
      <c t="n" r="B14" s="7">
        <v>2400</v>
      </c>
    </row>
    <row spans="1:4" r="15">
      <c t="s" r="A15" s="4">
        <v>572</v>
      </c>
    </row>
    <row spans="1:4" r="16">
      <c t="s" r="A16" s="3">
        <v>522</v>
      </c>
    </row>
    <row spans="1:4" r="17">
      <c t="s" r="A17" s="4">
        <v>525</v>
      </c>
      <c t="s" r="C17" s="4">
        <v>568</v>
      </c>
    </row>
    <row spans="1:4" r="18">
      <c t="s" r="A18" s="4">
        <v>573</v>
      </c>
    </row>
    <row spans="1:4" r="19">
      <c t="s" r="A19" s="3">
        <v>522</v>
      </c>
    </row>
    <row spans="1:4" r="20">
      <c t="s" r="A20" s="4">
        <v>525</v>
      </c>
      <c t="s" r="C20" s="4">
        <v>570</v>
      </c>
    </row>
    <row spans="1:4" r="21">
      <c t="s" r="A21" s="4">
        <v>574</v>
      </c>
    </row>
    <row spans="1:4" r="22">
      <c t="s" r="A22" s="3">
        <v>522</v>
      </c>
    </row>
    <row spans="1:4" r="23">
      <c t="s" r="A23" s="4">
        <v>540</v>
      </c>
      <c t="s" r="B23" s="4">
        <v>575</v>
      </c>
    </row>
    <row spans="1:4" r="24">
      <c t="s" r="A24" s="4">
        <v>576</v>
      </c>
    </row>
    <row spans="1:4" r="25">
      <c t="s" r="A25" s="3">
        <v>522</v>
      </c>
    </row>
    <row spans="1:4" r="26">
      <c t="s" r="A26" s="4">
        <v>540</v>
      </c>
      <c t="s" r="B26" s="4">
        <v>577</v>
      </c>
    </row>
    <row spans="1:4" r="27">
      <c t="s" r="A27" s="4">
        <v>578</v>
      </c>
    </row>
    <row spans="1:4" r="28">
      <c t="s" r="A28" s="3">
        <v>522</v>
      </c>
    </row>
    <row spans="1:4" r="29">
      <c t="s" r="A29" s="4">
        <v>557</v>
      </c>
      <c t="n" r="B29" s="7">
        <v>600</v>
      </c>
    </row>
    <row spans="1:4" r="30">
      <c t="s" r="A30" s="4">
        <v>540</v>
      </c>
      <c t="s" r="B30" s="4">
        <v>579</v>
      </c>
    </row>
    <row spans="1:4" r="31">
      <c t="s" r="A31" s="4">
        <v>580</v>
      </c>
    </row>
    <row spans="1:4" r="32">
      <c t="s" r="A32" s="3">
        <v>522</v>
      </c>
    </row>
    <row spans="1:4" r="33">
      <c t="s" r="A33" s="4">
        <v>540</v>
      </c>
      <c t="s" r="B33" s="4">
        <v>581</v>
      </c>
    </row>
    <row spans="1:4" r="34">
      <c t="s" r="A34" s="4">
        <v>582</v>
      </c>
    </row>
    <row spans="1:4" r="35">
      <c t="s" r="A35" s="3">
        <v>522</v>
      </c>
    </row>
    <row spans="1:4" r="36">
      <c t="s" r="A36" s="4">
        <v>538</v>
      </c>
      <c t="n" r="D36" s="6">
        <v>12900</v>
      </c>
    </row>
    <row spans="1:4" r="37">
      <c t="s" r="A37" s="4">
        <v>583</v>
      </c>
      <c t="n" r="D37" s="7">
        <v>900</v>
      </c>
    </row>
    <row spans="1:4" r="38">
      <c t="s" r="A38" s="4">
        <v>534</v>
      </c>
      <c t="n" r="B38" s="7">
        <v>400</v>
      </c>
    </row>
    <row spans="1:4" r="39">
      <c t="s" r="A39" s="4">
        <v>557</v>
      </c>
      <c t="n" r="B39" s="6">
        <v>1800</v>
      </c>
      <c t="n" r="C39" s="7">
        <v>1200</v>
      </c>
    </row>
    <row spans="1:4" r="40">
      <c t="s" r="A40" s="4">
        <v>535</v>
      </c>
      <c t="n" r="B40" s="6">
        <v>200</v>
      </c>
    </row>
    <row spans="1:4" r="41">
      <c t="s" r="A41" s="4">
        <v>536</v>
      </c>
      <c t="n" r="B41" s="7">
        <v>200</v>
      </c>
    </row>
    <row spans="1:4" r="42">
      <c t="s" r="A42" s="4">
        <v>584</v>
      </c>
    </row>
    <row spans="1:4" r="43">
      <c t="s" r="A43" s="3">
        <v>522</v>
      </c>
    </row>
    <row spans="1:4" r="44">
      <c t="s" r="A44" s="4">
        <v>525</v>
      </c>
      <c t="s" r="D44" s="4">
        <v>585</v>
      </c>
    </row>
    <row spans="1:4" r="45">
      <c t="s" r="A45" s="4">
        <v>586</v>
      </c>
    </row>
    <row spans="1:4" r="46">
      <c t="s" r="A46" s="3">
        <v>522</v>
      </c>
    </row>
    <row spans="1:4" r="47">
      <c t="s" r="A47" s="4">
        <v>525</v>
      </c>
      <c t="s" r="D47" s="4">
        <v>5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07</v>
      </c>
      <c t="s" r="B1" s="2">
        <v>1</v>
      </c>
    </row>
    <row spans="1:4" r="2">
      <c t="s" r="B2" s="2">
        <v>2</v>
      </c>
      <c t="s" r="C2" s="2">
        <v>32</v>
      </c>
      <c t="s" r="D2" s="2">
        <v>82</v>
      </c>
    </row>
    <row spans="1:4" r="3">
      <c t="s" r="A3" s="4">
        <v>108</v>
      </c>
      <c t="n" r="B3" s="7">
        <v>34071</v>
      </c>
      <c t="n" r="C3" s="7">
        <v>36061</v>
      </c>
      <c t="n" r="D3" s="7">
        <v>25770</v>
      </c>
    </row>
    <row spans="1:4" r="4">
      <c t="s" r="A4" s="4">
        <v>109</v>
      </c>
    </row>
    <row spans="1:4" r="5">
      <c t="s" r="A5" s="4">
        <v>108</v>
      </c>
      <c t="n" r="B5" s="6">
        <v>2837</v>
      </c>
      <c t="n" r="C5" s="6">
        <v>2562</v>
      </c>
      <c t="n" r="D5" s="6">
        <v>1817</v>
      </c>
    </row>
    <row spans="1:4" r="6">
      <c t="s" r="A6" s="4">
        <v>110</v>
      </c>
    </row>
    <row spans="1:4" r="7">
      <c t="s" r="A7" s="4">
        <v>108</v>
      </c>
      <c t="n" r="B7" s="6">
        <v>9406</v>
      </c>
      <c t="n" r="C7" s="6">
        <v>8818</v>
      </c>
      <c t="n" r="D7" s="6">
        <v>7568</v>
      </c>
    </row>
    <row spans="1:4" r="8">
      <c t="s" r="A8" s="4">
        <v>111</v>
      </c>
    </row>
    <row spans="1:4" r="9">
      <c t="s" r="A9" s="4">
        <v>108</v>
      </c>
      <c t="n" r="B9" s="6">
        <v>7602</v>
      </c>
      <c t="n" r="C9" s="6">
        <v>7070</v>
      </c>
      <c t="n" r="D9" s="6">
        <v>4500</v>
      </c>
    </row>
    <row spans="1:4" r="10">
      <c t="s" r="A10" s="4">
        <v>112</v>
      </c>
    </row>
    <row spans="1:4" r="11">
      <c t="s" r="A11" s="4">
        <v>108</v>
      </c>
      <c t="n" r="B11" s="7">
        <v>14226</v>
      </c>
      <c t="n" r="C11" s="7">
        <v>17611</v>
      </c>
      <c t="n" r="D11" s="7">
        <v>118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r="A1" s="1">
        <v>588</v>
      </c>
      <c t="s" r="B1" s="2">
        <v>1</v>
      </c>
    </row>
    <row spans="1:2" r="2">
      <c t="s" r="B2" s="2">
        <v>589</v>
      </c>
    </row>
    <row spans="1:2" r="3">
      <c t="s" r="A3" s="4">
        <v>564</v>
      </c>
    </row>
    <row spans="1:2" r="4">
      <c t="s" r="A4" s="3">
        <v>590</v>
      </c>
    </row>
    <row spans="1:2" r="5">
      <c t="s" r="A5" s="4">
        <v>591</v>
      </c>
      <c t="s" r="B5" s="4">
        <v>592</v>
      </c>
    </row>
    <row spans="1:2" r="6">
      <c t="s" r="A6" s="4">
        <v>593</v>
      </c>
      <c t="s" r="B6" s="4">
        <v>594</v>
      </c>
    </row>
    <row spans="1:2" r="7">
      <c t="s" r="A7" s="4">
        <v>595</v>
      </c>
      <c t="s" r="B7" s="4">
        <v>413</v>
      </c>
    </row>
    <row spans="1:2" r="8">
      <c t="s" r="A8" s="4">
        <v>596</v>
      </c>
      <c t="n" r="B8" s="7">
        <v>389</v>
      </c>
    </row>
    <row spans="1:2" r="9">
      <c t="s" r="A9" s="4">
        <v>576</v>
      </c>
    </row>
    <row spans="1:2" r="10">
      <c t="s" r="A10" s="3">
        <v>590</v>
      </c>
    </row>
    <row spans="1:2" r="11">
      <c t="s" r="A11" s="4">
        <v>591</v>
      </c>
      <c t="s" r="B11" s="4">
        <v>597</v>
      </c>
    </row>
    <row spans="1:2" r="12">
      <c t="s" r="A12" s="4">
        <v>595</v>
      </c>
      <c t="s" r="B12" s="4">
        <v>427</v>
      </c>
    </row>
    <row spans="1:2" r="13">
      <c t="s" r="A13" s="4">
        <v>596</v>
      </c>
      <c t="n" r="B13" s="7">
        <v>150</v>
      </c>
    </row>
    <row spans="1:2" r="14">
      <c t="s" r="A14" s="4">
        <v>598</v>
      </c>
    </row>
    <row spans="1:2" r="15">
      <c t="s" r="A15" s="3">
        <v>590</v>
      </c>
    </row>
    <row spans="1:2" r="16">
      <c t="s" r="A16" s="4">
        <v>593</v>
      </c>
      <c t="s" r="B16" s="4">
        <v>599</v>
      </c>
    </row>
    <row spans="1:2" r="17">
      <c t="s" r="A17" s="4">
        <v>600</v>
      </c>
    </row>
    <row spans="1:2" r="18">
      <c t="s" r="A18" s="3">
        <v>590</v>
      </c>
    </row>
    <row spans="1:2" r="19">
      <c t="s" r="A19" s="4">
        <v>593</v>
      </c>
      <c t="s" r="B19" s="4">
        <v>601</v>
      </c>
    </row>
    <row spans="1:2" r="20">
      <c t="s" r="A20" s="4">
        <v>537</v>
      </c>
    </row>
    <row spans="1:2" r="21">
      <c t="s" r="A21" s="3">
        <v>590</v>
      </c>
    </row>
    <row spans="1:2" r="22">
      <c t="s" r="A22" s="4">
        <v>591</v>
      </c>
      <c t="s" r="B22" s="4">
        <v>526</v>
      </c>
    </row>
    <row spans="1:2" r="23">
      <c t="s" r="A23" s="4">
        <v>593</v>
      </c>
      <c t="s" r="B23" s="4">
        <v>602</v>
      </c>
    </row>
    <row spans="1:2" r="24">
      <c t="s" r="A24" s="4">
        <v>595</v>
      </c>
      <c t="s" r="B24" s="4">
        <v>603</v>
      </c>
    </row>
    <row spans="1:2" r="25">
      <c t="s" r="A25" s="4">
        <v>596</v>
      </c>
      <c t="n" r="B25" s="7">
        <v>3190</v>
      </c>
    </row>
    <row spans="1:2" r="26">
      <c t="s" r="A26" s="4">
        <v>539</v>
      </c>
    </row>
    <row spans="1:2" r="27">
      <c t="s" r="A27" s="3">
        <v>590</v>
      </c>
    </row>
    <row spans="1:2" r="28">
      <c t="s" r="A28" s="4">
        <v>591</v>
      </c>
      <c t="s" r="B28" s="4">
        <v>604</v>
      </c>
    </row>
    <row spans="1:2" r="29">
      <c t="s" r="A29" s="4">
        <v>593</v>
      </c>
      <c t="s" r="B29" s="4">
        <v>605</v>
      </c>
    </row>
    <row spans="1:2" r="30">
      <c t="s" r="A30" s="4">
        <v>595</v>
      </c>
      <c t="s" r="B30" s="4">
        <v>427</v>
      </c>
    </row>
    <row spans="1:2" r="31">
      <c t="s" r="A31" s="4">
        <v>596</v>
      </c>
      <c t="n" r="B31" s="7">
        <v>10879</v>
      </c>
    </row>
    <row spans="1:2" r="32">
      <c t="s" r="A32" s="4">
        <v>550</v>
      </c>
    </row>
    <row spans="1:2" r="33">
      <c t="s" r="A33" s="3">
        <v>590</v>
      </c>
    </row>
    <row spans="1:2" r="34">
      <c t="s" r="A34" s="4">
        <v>591</v>
      </c>
      <c t="s" r="B34" s="4">
        <v>606</v>
      </c>
    </row>
    <row spans="1:2" r="35">
      <c t="s" r="A35" s="4">
        <v>593</v>
      </c>
      <c t="s" r="B35" s="4">
        <v>415</v>
      </c>
    </row>
    <row spans="1:2" r="36">
      <c t="s" r="A36" s="4">
        <v>595</v>
      </c>
      <c t="s" r="B36" s="4">
        <v>415</v>
      </c>
    </row>
    <row spans="1:2" r="37">
      <c t="s" r="A37" s="4">
        <v>596</v>
      </c>
      <c t="n" r="B37" s="7">
        <v>150</v>
      </c>
    </row>
    <row spans="1:2" r="38">
      <c t="s" r="A38" s="4">
        <v>552</v>
      </c>
    </row>
    <row spans="1:2" r="39">
      <c t="s" r="A39" s="3">
        <v>590</v>
      </c>
    </row>
    <row spans="1:2" r="40">
      <c t="s" r="A40" s="4">
        <v>591</v>
      </c>
      <c t="s" r="B40" s="4">
        <v>592</v>
      </c>
    </row>
    <row spans="1:2" r="41">
      <c t="s" r="A41" s="4">
        <v>593</v>
      </c>
      <c t="s" r="B41" s="4">
        <v>597</v>
      </c>
    </row>
    <row spans="1:2" r="42">
      <c t="s" r="A42" s="4">
        <v>595</v>
      </c>
      <c t="s" r="B42" s="4">
        <v>597</v>
      </c>
    </row>
    <row spans="1:2" r="43">
      <c t="s" r="A43" s="4">
        <v>596</v>
      </c>
      <c t="n" r="B43" s="7">
        <v>5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r="A1" s="1">
        <v>607</v>
      </c>
      <c t="s" r="B1" s="2">
        <v>1</v>
      </c>
    </row>
    <row spans="1:4" r="2">
      <c t="s" r="B2" s="2">
        <v>2</v>
      </c>
      <c t="s" r="C2" s="2">
        <v>32</v>
      </c>
      <c t="s" r="D2" s="2">
        <v>82</v>
      </c>
    </row>
    <row spans="1:4" r="3">
      <c t="s" r="A3" s="3">
        <v>522</v>
      </c>
    </row>
    <row spans="1:4" r="4">
      <c t="s" r="A4" s="4">
        <v>608</v>
      </c>
      <c t="n" r="B4" s="7">
        <v>338793</v>
      </c>
      <c t="n" r="C4" s="7">
        <v>245443</v>
      </c>
      <c t="n" r="D4" s="7">
        <v>233203</v>
      </c>
    </row>
    <row spans="1:4" r="5">
      <c t="s" r="A5" s="4">
        <v>609</v>
      </c>
    </row>
    <row spans="1:4" r="6">
      <c t="s" r="A6" s="3">
        <v>522</v>
      </c>
    </row>
    <row spans="1:4" r="7">
      <c t="s" r="A7" s="4">
        <v>610</v>
      </c>
      <c t="s" r="B7" s="4">
        <v>437</v>
      </c>
    </row>
    <row spans="1:4" r="8">
      <c t="s" r="A8" s="4">
        <v>611</v>
      </c>
    </row>
    <row spans="1:4" r="9">
      <c t="s" r="A9" s="3">
        <v>522</v>
      </c>
    </row>
    <row spans="1:4" r="10">
      <c t="s" r="A10" s="4">
        <v>610</v>
      </c>
      <c t="s" r="B10" s="4">
        <v>612</v>
      </c>
    </row>
    <row spans="1:4" r="11">
      <c t="s" r="A11" s="4">
        <v>566</v>
      </c>
    </row>
    <row spans="1:4" r="12">
      <c t="s" r="A12" s="3">
        <v>522</v>
      </c>
    </row>
    <row spans="1:4" r="13">
      <c t="s" r="A13" s="4">
        <v>608</v>
      </c>
      <c t="n" r="B13" s="7">
        <v>133128</v>
      </c>
      <c t="n" r="C13" s="6">
        <v>121486</v>
      </c>
      <c t="n" r="D13" s="6">
        <v>106697</v>
      </c>
    </row>
    <row spans="1:4" r="14">
      <c t="s" r="A14" s="4">
        <v>613</v>
      </c>
    </row>
    <row spans="1:4" r="15">
      <c t="s" r="A15" s="3">
        <v>522</v>
      </c>
    </row>
    <row spans="1:4" r="16">
      <c t="s" r="A16" s="4">
        <v>608</v>
      </c>
      <c t="n" r="B16" s="6">
        <v>17790</v>
      </c>
    </row>
    <row spans="1:4" r="17">
      <c t="s" r="A17" s="4">
        <v>614</v>
      </c>
      <c t="n" r="B17" s="6">
        <v>30619</v>
      </c>
    </row>
    <row spans="1:4" r="18">
      <c t="s" r="A18" s="4">
        <v>615</v>
      </c>
      <c t="n" r="B18" s="6">
        <v>-3611</v>
      </c>
    </row>
    <row spans="1:4" r="19">
      <c t="s" r="A19" s="4">
        <v>616</v>
      </c>
      <c t="n" r="B19" s="6">
        <v>27008</v>
      </c>
    </row>
    <row spans="1:4" r="20">
      <c t="s" r="A20" s="4">
        <v>617</v>
      </c>
    </row>
    <row spans="1:4" r="21">
      <c t="s" r="A21" s="3">
        <v>522</v>
      </c>
    </row>
    <row spans="1:4" r="22">
      <c t="s" r="A22" s="4">
        <v>608</v>
      </c>
      <c t="n" r="C22" s="6">
        <v>21078</v>
      </c>
    </row>
    <row spans="1:4" r="23">
      <c t="s" r="A23" s="4">
        <v>614</v>
      </c>
      <c t="n" r="C23" s="6">
        <v>36157</v>
      </c>
    </row>
    <row spans="1:4" r="24">
      <c t="s" r="A24" s="4">
        <v>615</v>
      </c>
      <c t="n" r="C24" s="6">
        <v>-3758</v>
      </c>
    </row>
    <row spans="1:4" r="25">
      <c t="s" r="A25" s="4">
        <v>616</v>
      </c>
      <c t="n" r="C25" s="6">
        <v>32399</v>
      </c>
    </row>
    <row spans="1:4" r="26">
      <c t="s" r="A26" s="4">
        <v>618</v>
      </c>
    </row>
    <row spans="1:4" r="27">
      <c t="s" r="A27" s="3">
        <v>522</v>
      </c>
    </row>
    <row spans="1:4" r="28">
      <c t="s" r="A28" s="4">
        <v>608</v>
      </c>
      <c t="n" r="D28" s="6">
        <v>13365</v>
      </c>
    </row>
    <row spans="1:4" r="29">
      <c t="s" r="A29" s="4">
        <v>614</v>
      </c>
      <c t="n" r="D29" s="6">
        <v>21785</v>
      </c>
    </row>
    <row spans="1:4" r="30">
      <c t="s" r="A30" s="4">
        <v>615</v>
      </c>
      <c t="n" r="D30" s="6">
        <v>-3441</v>
      </c>
    </row>
    <row spans="1:4" r="31">
      <c t="s" r="A31" s="4">
        <v>616</v>
      </c>
      <c t="n" r="D31" s="6">
        <v>18344</v>
      </c>
    </row>
    <row spans="1:4" r="32">
      <c t="s" r="A32" s="4">
        <v>619</v>
      </c>
    </row>
    <row spans="1:4" r="33">
      <c t="s" r="A33" s="3">
        <v>522</v>
      </c>
    </row>
    <row spans="1:4" r="34">
      <c t="s" r="A34" s="4">
        <v>608</v>
      </c>
      <c t="n" r="B34" s="6">
        <v>142183</v>
      </c>
      <c t="n" r="C34" s="7">
        <v>59124</v>
      </c>
      <c t="n" r="D34" s="6">
        <v>61704</v>
      </c>
    </row>
    <row spans="1:4" r="35">
      <c t="s" r="A35" s="4">
        <v>620</v>
      </c>
    </row>
    <row spans="1:4" r="36">
      <c t="s" r="A36" s="3">
        <v>522</v>
      </c>
    </row>
    <row spans="1:4" r="37">
      <c t="s" r="A37" s="4">
        <v>608</v>
      </c>
      <c t="n" r="B37" s="6">
        <v>26609</v>
      </c>
    </row>
    <row spans="1:4" r="38">
      <c t="s" r="A38" s="4">
        <v>614</v>
      </c>
      <c t="n" r="B38" s="6">
        <v>47859</v>
      </c>
    </row>
    <row spans="1:4" r="39">
      <c t="s" r="A39" s="4">
        <v>615</v>
      </c>
      <c t="n" r="B39" s="6">
        <v>-4945</v>
      </c>
    </row>
    <row spans="1:4" r="40">
      <c t="s" r="A40" s="4">
        <v>616</v>
      </c>
      <c t="n" r="B40" s="6">
        <v>42914</v>
      </c>
    </row>
    <row spans="1:4" r="41">
      <c t="s" r="A41" s="4">
        <v>621</v>
      </c>
    </row>
    <row spans="1:4" r="42">
      <c t="s" r="A42" s="3">
        <v>522</v>
      </c>
    </row>
    <row spans="1:4" r="43">
      <c t="s" r="A43" s="4">
        <v>608</v>
      </c>
      <c t="n" r="B43" s="6">
        <v>61341</v>
      </c>
    </row>
    <row spans="1:4" r="44">
      <c t="s" r="A44" s="4">
        <v>614</v>
      </c>
      <c t="n" r="B44" s="6">
        <v>130193</v>
      </c>
    </row>
    <row spans="1:4" r="45">
      <c t="s" r="A45" s="4">
        <v>615</v>
      </c>
      <c t="n" r="B45" s="6">
        <v>-32571</v>
      </c>
    </row>
    <row spans="1:4" r="46">
      <c t="s" r="A46" s="4">
        <v>616</v>
      </c>
      <c t="n" r="B46" s="6">
        <v>97622</v>
      </c>
    </row>
    <row spans="1:4" r="47">
      <c t="s" r="A47" s="4">
        <v>622</v>
      </c>
    </row>
    <row spans="1:4" r="48">
      <c t="s" r="A48" s="3">
        <v>522</v>
      </c>
    </row>
    <row spans="1:4" r="49">
      <c t="s" r="A49" s="4">
        <v>623</v>
      </c>
      <c t="n" r="B49" s="7">
        <v>5001</v>
      </c>
    </row>
    <row spans="1:4" r="50">
      <c t="s" r="A50" s="4">
        <v>624</v>
      </c>
    </row>
    <row spans="1:4" r="51">
      <c t="s" r="A51" s="3">
        <v>522</v>
      </c>
    </row>
    <row spans="1:4" r="52">
      <c t="s" r="A52" s="4">
        <v>610</v>
      </c>
      <c t="s" r="B52" s="4">
        <v>437</v>
      </c>
    </row>
    <row spans="1:4" r="53">
      <c t="s" r="A53" s="4">
        <v>625</v>
      </c>
    </row>
    <row spans="1:4" r="54">
      <c t="s" r="A54" s="3">
        <v>522</v>
      </c>
    </row>
    <row spans="1:4" r="55">
      <c t="s" r="A55" s="4">
        <v>610</v>
      </c>
      <c t="s" r="B55" s="4">
        <v>457</v>
      </c>
    </row>
    <row spans="1:4" r="56">
      <c t="s" r="A56" s="4">
        <v>626</v>
      </c>
    </row>
    <row spans="1:4" r="57">
      <c t="s" r="A57" s="3">
        <v>522</v>
      </c>
    </row>
    <row spans="1:4" r="58">
      <c t="s" r="A58" s="4">
        <v>610</v>
      </c>
      <c t="s" r="C58" s="4">
        <v>449</v>
      </c>
    </row>
    <row spans="1:4" r="59">
      <c t="s" r="A59" s="4">
        <v>623</v>
      </c>
      <c t="n" r="C59" s="7">
        <v>8569</v>
      </c>
    </row>
    <row spans="1:4" r="60">
      <c t="s" r="A60" s="4">
        <v>627</v>
      </c>
    </row>
    <row spans="1:4" r="61">
      <c t="s" r="A61" s="3">
        <v>522</v>
      </c>
    </row>
    <row spans="1:4" r="62">
      <c t="s" r="A62" s="4">
        <v>623</v>
      </c>
      <c t="n" r="D62" s="7">
        <v>5540</v>
      </c>
    </row>
    <row spans="1:4" r="63">
      <c t="s" r="A63" s="4">
        <v>628</v>
      </c>
    </row>
    <row spans="1:4" r="64">
      <c t="s" r="A64" s="3">
        <v>522</v>
      </c>
    </row>
    <row spans="1:4" r="65">
      <c t="s" r="A65" s="4">
        <v>610</v>
      </c>
      <c t="s" r="D65" s="4">
        <v>449</v>
      </c>
    </row>
    <row spans="1:4" r="66">
      <c t="s" r="A66" s="4">
        <v>629</v>
      </c>
    </row>
    <row spans="1:4" r="67">
      <c t="s" r="A67" s="3">
        <v>522</v>
      </c>
    </row>
    <row spans="1:4" r="68">
      <c t="s" r="A68" s="4">
        <v>610</v>
      </c>
      <c t="s" r="D68" s="4">
        <v>630</v>
      </c>
    </row>
    <row spans="1:4" r="69">
      <c t="s" r="A69" s="4">
        <v>631</v>
      </c>
    </row>
    <row spans="1:4" r="70">
      <c t="s" r="A70" s="3">
        <v>522</v>
      </c>
    </row>
    <row spans="1:4" r="71">
      <c t="s" r="A71" s="4">
        <v>610</v>
      </c>
      <c t="s" r="B71" s="4">
        <v>630</v>
      </c>
    </row>
    <row spans="1:4" r="72">
      <c t="s" r="A72" s="4">
        <v>623</v>
      </c>
      <c t="n" r="B72" s="7">
        <v>6630</v>
      </c>
    </row>
    <row spans="1:4" r="73">
      <c t="s" r="A73" s="4">
        <v>632</v>
      </c>
    </row>
    <row spans="1:4" r="74">
      <c t="s" r="A74" s="3">
        <v>522</v>
      </c>
    </row>
    <row spans="1:4" r="75">
      <c t="s" r="A75" s="4">
        <v>610</v>
      </c>
      <c t="s" r="B75" s="4">
        <v>449</v>
      </c>
    </row>
    <row spans="1:4" r="76">
      <c t="s" r="A76" s="4">
        <v>623</v>
      </c>
      <c t="n" r="B76" s="7">
        <v>12187</v>
      </c>
    </row>
    <row spans="1:4" r="77">
      <c t="s" r="A77" s="4">
        <v>633</v>
      </c>
    </row>
    <row spans="1:4" r="78">
      <c t="s" r="A78" s="3">
        <v>522</v>
      </c>
    </row>
    <row spans="1:4" r="79">
      <c t="s" r="A79" s="4">
        <v>610</v>
      </c>
      <c t="s" r="B79" s="4">
        <v>449</v>
      </c>
    </row>
    <row spans="1:4" r="80">
      <c t="s" r="A80" s="4">
        <v>623</v>
      </c>
      <c t="n" r="B80" s="7">
        <v>5634</v>
      </c>
    </row>
    <row spans="1:4" r="81">
      <c t="s" r="A81" s="4">
        <v>634</v>
      </c>
    </row>
    <row spans="1:4" r="82">
      <c t="s" r="A82" s="3">
        <v>522</v>
      </c>
    </row>
    <row spans="1:4" r="83">
      <c t="s" r="A83" s="4">
        <v>610</v>
      </c>
      <c t="s" r="C83" s="4">
        <v>457</v>
      </c>
    </row>
    <row spans="1:4" r="84">
      <c t="s" r="A84" s="4">
        <v>623</v>
      </c>
      <c t="n" r="C84" s="7">
        <v>4890</v>
      </c>
    </row>
    <row spans="1:4" r="85">
      <c t="s" r="A85" s="4">
        <v>635</v>
      </c>
    </row>
    <row spans="1:4" r="86">
      <c t="s" r="A86" s="3">
        <v>522</v>
      </c>
    </row>
    <row spans="1:4" r="87">
      <c t="s" r="A87" s="4">
        <v>623</v>
      </c>
      <c t="n" r="D87" s="7">
        <v>2060</v>
      </c>
    </row>
    <row spans="1:4" r="88">
      <c t="s" r="A88" s="4">
        <v>636</v>
      </c>
    </row>
    <row spans="1:4" r="89">
      <c t="s" r="A89" s="3">
        <v>522</v>
      </c>
    </row>
    <row spans="1:4" r="90">
      <c t="s" r="A90" s="4">
        <v>610</v>
      </c>
      <c t="s" r="D90" s="4">
        <v>437</v>
      </c>
    </row>
    <row spans="1:4" r="91">
      <c t="s" r="A91" s="4">
        <v>637</v>
      </c>
    </row>
    <row spans="1:4" r="92">
      <c t="s" r="A92" s="3">
        <v>522</v>
      </c>
    </row>
    <row spans="1:4" r="93">
      <c t="s" r="A93" s="4">
        <v>610</v>
      </c>
      <c t="s" r="D93" s="4">
        <v>457</v>
      </c>
    </row>
    <row spans="1:4" r="94">
      <c t="s" r="A94" s="4">
        <v>638</v>
      </c>
    </row>
    <row spans="1:4" r="95">
      <c t="s" r="A95" s="3">
        <v>522</v>
      </c>
    </row>
    <row spans="1:4" r="96">
      <c t="s" r="A96" s="4">
        <v>610</v>
      </c>
      <c t="s" r="B96" s="4">
        <v>449</v>
      </c>
    </row>
    <row spans="1:4" r="97">
      <c t="s" r="A97" s="4">
        <v>623</v>
      </c>
      <c t="n" r="B97" s="7">
        <v>8790</v>
      </c>
    </row>
    <row spans="1:4" r="98">
      <c t="s" r="A98" s="4">
        <v>639</v>
      </c>
    </row>
    <row spans="1:4" r="99">
      <c t="s" r="A99" s="3">
        <v>522</v>
      </c>
    </row>
    <row spans="1:4" r="100">
      <c t="s" r="A100" s="4">
        <v>610</v>
      </c>
      <c t="s" r="B100" s="4">
        <v>457</v>
      </c>
    </row>
    <row spans="1:4" r="101">
      <c t="s" r="A101" s="4">
        <v>623</v>
      </c>
      <c t="n" r="B101" s="7">
        <v>33118</v>
      </c>
    </row>
    <row spans="1:4" r="102">
      <c t="s" r="A102" s="4">
        <v>640</v>
      </c>
    </row>
    <row spans="1:4" r="103">
      <c t="s" r="A103" s="3">
        <v>522</v>
      </c>
    </row>
    <row spans="1:4" r="104">
      <c t="s" r="A104" s="4">
        <v>610</v>
      </c>
      <c t="s" r="B104" s="4">
        <v>457</v>
      </c>
    </row>
    <row spans="1:4" r="105">
      <c t="s" r="A105" s="4">
        <v>623</v>
      </c>
      <c t="n" r="B105" s="7">
        <v>1357</v>
      </c>
    </row>
    <row spans="1:4" r="106">
      <c t="s" r="A106" s="4">
        <v>641</v>
      </c>
    </row>
    <row spans="1:4" r="107">
      <c t="s" r="A107" s="3">
        <v>522</v>
      </c>
    </row>
    <row spans="1:4" r="108">
      <c t="s" r="A108" s="4">
        <v>610</v>
      </c>
      <c t="s" r="C108" s="4">
        <v>457</v>
      </c>
    </row>
    <row spans="1:4" r="109">
      <c t="s" r="A109" s="4">
        <v>623</v>
      </c>
      <c t="n" r="C109" s="7">
        <v>1231</v>
      </c>
    </row>
    <row spans="1:4" r="110">
      <c t="s" r="A110" s="4">
        <v>642</v>
      </c>
    </row>
    <row spans="1:4" r="111">
      <c t="s" r="A111" s="3">
        <v>522</v>
      </c>
    </row>
    <row spans="1:4" r="112">
      <c t="s" r="A112" s="4">
        <v>623</v>
      </c>
      <c t="n" r="D112" s="7">
        <v>670</v>
      </c>
    </row>
    <row spans="1:4" r="113">
      <c t="s" r="A113" s="4">
        <v>643</v>
      </c>
    </row>
    <row spans="1:4" r="114">
      <c t="s" r="A114" s="3">
        <v>522</v>
      </c>
    </row>
    <row spans="1:4" r="115">
      <c t="s" r="A115" s="4">
        <v>610</v>
      </c>
      <c t="s" r="D115" s="4">
        <v>437</v>
      </c>
    </row>
    <row spans="1:4" r="116">
      <c t="s" r="A116" s="4">
        <v>644</v>
      </c>
    </row>
    <row spans="1:4" r="117">
      <c t="s" r="A117" s="3">
        <v>522</v>
      </c>
    </row>
    <row spans="1:4" r="118">
      <c t="s" r="A118" s="4">
        <v>610</v>
      </c>
      <c t="s" r="D118" s="4">
        <v>457</v>
      </c>
    </row>
    <row spans="1:4" r="119">
      <c t="s" r="A119" s="4">
        <v>645</v>
      </c>
    </row>
    <row spans="1:4" r="120">
      <c t="s" r="A120" s="3">
        <v>522</v>
      </c>
    </row>
    <row spans="1:4" r="121">
      <c t="s" r="A121" s="4">
        <v>610</v>
      </c>
      <c t="s" r="B121" s="4">
        <v>449</v>
      </c>
    </row>
    <row spans="1:4" r="122">
      <c t="s" r="A122" s="4">
        <v>623</v>
      </c>
      <c t="n" r="B122" s="7">
        <v>2570</v>
      </c>
    </row>
    <row spans="1:4" r="123">
      <c t="s" r="A123" s="4">
        <v>646</v>
      </c>
    </row>
    <row spans="1:4" r="124">
      <c t="s" r="A124" s="3">
        <v>522</v>
      </c>
    </row>
    <row spans="1:4" r="125">
      <c t="s" r="A125" s="4">
        <v>610</v>
      </c>
      <c t="s" r="B125" s="4">
        <v>449</v>
      </c>
    </row>
    <row spans="1:4" r="126">
      <c t="s" r="A126" s="4">
        <v>623</v>
      </c>
      <c t="n" r="B126" s="7">
        <v>11964</v>
      </c>
    </row>
    <row spans="1:4" r="127">
      <c t="s" r="A127" s="4">
        <v>647</v>
      </c>
    </row>
    <row spans="1:4" r="128">
      <c t="s" r="A128" s="3">
        <v>522</v>
      </c>
    </row>
    <row spans="1:4" r="129">
      <c t="s" r="A129" s="4">
        <v>623</v>
      </c>
      <c t="n" r="B129" s="6">
        <v>3190</v>
      </c>
    </row>
    <row spans="1:4" r="130">
      <c t="s" r="A130" s="4">
        <v>648</v>
      </c>
    </row>
    <row spans="1:4" r="131">
      <c t="s" r="A131" s="3">
        <v>522</v>
      </c>
    </row>
    <row spans="1:4" r="132">
      <c t="s" r="A132" s="4">
        <v>623</v>
      </c>
      <c t="n" r="B132" s="6">
        <v>10879</v>
      </c>
    </row>
    <row spans="1:4" r="133">
      <c t="s" r="A133" s="4">
        <v>649</v>
      </c>
    </row>
    <row spans="1:4" r="134">
      <c t="s" r="A134" s="3">
        <v>522</v>
      </c>
    </row>
    <row spans="1:4" r="135">
      <c t="s" r="A135" s="4">
        <v>623</v>
      </c>
      <c t="n" r="B135" s="6">
        <v>705</v>
      </c>
    </row>
    <row spans="1:4" r="136">
      <c t="s" r="A136" s="4">
        <v>650</v>
      </c>
    </row>
    <row spans="1:4" r="137">
      <c t="s" r="A137" s="3">
        <v>522</v>
      </c>
    </row>
    <row spans="1:4" r="138">
      <c t="s" r="A138" s="4">
        <v>623</v>
      </c>
      <c t="n" r="C138" s="7">
        <v>389</v>
      </c>
    </row>
    <row spans="1:4" r="139">
      <c t="s" r="A139" s="4">
        <v>651</v>
      </c>
    </row>
    <row spans="1:4" r="140">
      <c t="s" r="A140" s="3">
        <v>522</v>
      </c>
    </row>
    <row spans="1:4" r="141">
      <c t="s" r="A141" s="4">
        <v>623</v>
      </c>
      <c t="n" r="D141" s="7">
        <v>150</v>
      </c>
    </row>
    <row spans="1:4" r="142">
      <c t="s" r="A142" s="4">
        <v>652</v>
      </c>
    </row>
    <row spans="1:4" r="143">
      <c t="s" r="A143" s="3">
        <v>522</v>
      </c>
    </row>
    <row spans="1:4" r="144">
      <c t="s" r="A144" s="4">
        <v>623</v>
      </c>
      <c t="n" r="B144" s="6">
        <v>3190</v>
      </c>
    </row>
    <row spans="1:4" r="145">
      <c t="s" r="A145" s="4">
        <v>653</v>
      </c>
    </row>
    <row spans="1:4" r="146">
      <c t="s" r="A146" s="3">
        <v>522</v>
      </c>
    </row>
    <row spans="1:4" r="147">
      <c t="s" r="A147" s="4">
        <v>623</v>
      </c>
      <c t="n" r="B147" s="7">
        <v>10879</v>
      </c>
    </row>
    <row spans="1:4" r="148">
      <c t="s" r="A148" s="4">
        <v>654</v>
      </c>
    </row>
    <row spans="1:4" r="149">
      <c t="s" r="A149" s="3">
        <v>522</v>
      </c>
    </row>
    <row spans="1:4" r="150">
      <c t="s" r="A150" s="4">
        <v>655</v>
      </c>
      <c t="s" r="B150" s="4">
        <v>656</v>
      </c>
    </row>
    <row spans="1:4" r="151">
      <c t="s" r="A151" s="4">
        <v>623</v>
      </c>
      <c t="n" r="B151" s="7">
        <v>132</v>
      </c>
    </row>
    <row spans="1:4" r="152">
      <c t="s" r="A152" s="4">
        <v>657</v>
      </c>
    </row>
    <row spans="1:4" r="153">
      <c t="s" r="A153" s="3">
        <v>522</v>
      </c>
    </row>
    <row spans="1:4" r="154">
      <c t="s" r="A154" s="4">
        <v>655</v>
      </c>
      <c t="s" r="B154" s="4">
        <v>656</v>
      </c>
    </row>
    <row spans="1:4" r="155">
      <c t="s" r="A155" s="4">
        <v>623</v>
      </c>
      <c t="n" r="B155" s="7">
        <v>70</v>
      </c>
    </row>
    <row spans="1:4" r="156">
      <c t="s" r="A156" s="4">
        <v>658</v>
      </c>
    </row>
    <row spans="1:4" r="157">
      <c t="s" r="A157" s="3">
        <v>522</v>
      </c>
    </row>
    <row spans="1:4" r="158">
      <c t="s" r="A158" s="4">
        <v>655</v>
      </c>
      <c t="s" r="B158" s="4">
        <v>656</v>
      </c>
    </row>
    <row spans="1:4" r="159">
      <c t="s" r="A159" s="4">
        <v>623</v>
      </c>
      <c t="n" r="B159" s="7">
        <v>7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9</v>
      </c>
      <c t="s" r="B1" s="2">
        <v>1</v>
      </c>
    </row>
    <row spans="1:4" r="2">
      <c t="s" r="B2" s="2">
        <v>2</v>
      </c>
      <c t="s" r="C2" s="2">
        <v>32</v>
      </c>
      <c t="s" r="D2" s="2">
        <v>82</v>
      </c>
    </row>
    <row spans="1:4" r="3">
      <c t="s" r="A3" s="3">
        <v>209</v>
      </c>
    </row>
    <row spans="1:4" r="4">
      <c t="s" r="A4" s="4">
        <v>84</v>
      </c>
      <c t="n" r="B4" s="7">
        <v>946591</v>
      </c>
      <c t="n" r="C4" s="7">
        <v>932156</v>
      </c>
      <c t="n" r="D4" s="7">
        <v>846127</v>
      </c>
    </row>
    <row spans="1:4" r="5">
      <c t="s" r="A5" s="4">
        <v>101</v>
      </c>
      <c t="n" r="B5" s="7">
        <v>83904</v>
      </c>
      <c t="n" r="C5" s="7">
        <v>25880</v>
      </c>
      <c t="n" r="D5" s="7">
        <v>102596</v>
      </c>
    </row>
    <row spans="1:4" r="6">
      <c t="s" r="A6" s="4">
        <v>660</v>
      </c>
      <c t="n" r="B6" s="9">
        <v>1.76</v>
      </c>
      <c t="n" r="C6" s="9">
        <v>0.53</v>
      </c>
      <c t="n" r="D6" s="9">
        <v>2.16</v>
      </c>
    </row>
    <row spans="1:4" r="7">
      <c t="s" r="A7" s="4">
        <v>661</v>
      </c>
      <c t="n" r="B7" s="9">
        <v>1.73</v>
      </c>
      <c t="n" r="C7" s="9">
        <v>0.52</v>
      </c>
      <c t="n" r="D7" s="9">
        <v>2.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2</v>
      </c>
      <c t="s" r="B1" s="2">
        <v>2</v>
      </c>
      <c t="s" r="C1" s="2">
        <v>32</v>
      </c>
    </row>
    <row spans="1:3" r="2">
      <c t="s" r="A2" s="3">
        <v>663</v>
      </c>
    </row>
    <row spans="1:3" r="3">
      <c t="s" r="A3" s="4">
        <v>664</v>
      </c>
      <c t="n" r="B3" s="7">
        <v>53783</v>
      </c>
      <c t="n" r="C3" s="7">
        <v>33903</v>
      </c>
    </row>
    <row spans="1:3" r="4">
      <c t="s" r="A4" s="4">
        <v>665</v>
      </c>
      <c t="n" r="B4" s="6">
        <v>6646</v>
      </c>
      <c t="n" r="C4" s="6">
        <v>2308</v>
      </c>
    </row>
    <row spans="1:3" r="5">
      <c t="s" r="A5" s="4">
        <v>666</v>
      </c>
      <c t="n" r="B5" s="6">
        <v>45949</v>
      </c>
      <c t="n" r="C5" s="6">
        <v>35921</v>
      </c>
    </row>
    <row spans="1:3" r="6">
      <c t="s" r="A6" s="4">
        <v>667</v>
      </c>
      <c t="n" r="B6" s="7">
        <v>106378</v>
      </c>
      <c t="n" r="C6" s="7">
        <v>72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8</v>
      </c>
      <c t="s" r="B1" s="2">
        <v>2</v>
      </c>
      <c t="s" r="C1" s="2">
        <v>32</v>
      </c>
    </row>
    <row spans="1:3" r="2">
      <c t="s" r="A2" s="3">
        <v>669</v>
      </c>
    </row>
    <row spans="1:3" r="3">
      <c t="s" r="A3" s="4">
        <v>670</v>
      </c>
      <c t="n" r="B3" s="7">
        <v>72373</v>
      </c>
      <c t="n" r="C3" s="7">
        <v>71522</v>
      </c>
    </row>
    <row spans="1:3" r="4">
      <c t="s" r="A4" s="4">
        <v>671</v>
      </c>
      <c t="n" r="B4" s="6">
        <v>69748</v>
      </c>
      <c t="n" r="C4" s="6">
        <v>54766</v>
      </c>
    </row>
    <row spans="1:3" r="5">
      <c t="s" r="A5" s="4">
        <v>672</v>
      </c>
      <c t="n" r="B5" s="6">
        <v>17449</v>
      </c>
      <c t="n" r="C5" s="6">
        <v>14425</v>
      </c>
    </row>
    <row spans="1:3" r="6">
      <c t="s" r="A6" s="4">
        <v>673</v>
      </c>
      <c t="n" r="B6" s="6">
        <v>159570</v>
      </c>
      <c t="n" r="C6" s="6">
        <v>140713</v>
      </c>
    </row>
    <row spans="1:3" r="7">
      <c t="s" r="A7" s="4">
        <v>674</v>
      </c>
      <c t="n" r="B7" s="6">
        <v>-61791</v>
      </c>
      <c t="n" r="C7" s="6">
        <v>-54516</v>
      </c>
    </row>
    <row spans="1:3" r="8">
      <c t="s" r="A8" s="4">
        <v>675</v>
      </c>
      <c t="n" r="B8" s="7">
        <v>97779</v>
      </c>
      <c t="n" r="C8" s="7">
        <v>861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21"/>
  </cols>
  <sheetData>
    <row spans="1:4" r="1">
      <c t="s" r="A1" s="1">
        <v>676</v>
      </c>
      <c t="s" r="B1" s="2">
        <v>1</v>
      </c>
    </row>
    <row spans="1:4" r="2">
      <c t="s" r="B2" s="2">
        <v>677</v>
      </c>
      <c t="s" r="C2" s="2">
        <v>678</v>
      </c>
      <c t="s" r="D2" s="2">
        <v>679</v>
      </c>
    </row>
    <row spans="1:4" r="3">
      <c t="s" r="A3" s="3">
        <v>680</v>
      </c>
    </row>
    <row spans="1:4" r="4">
      <c t="s" r="A4" s="4">
        <v>681</v>
      </c>
      <c t="n" r="B4" s="6">
        <v>59000</v>
      </c>
    </row>
    <row spans="1:4" r="5">
      <c t="s" r="A5" s="4">
        <v>682</v>
      </c>
      <c t="s" r="B5" s="4">
        <v>683</v>
      </c>
    </row>
    <row spans="1:4" r="6">
      <c t="s" r="A6" s="4">
        <v>684</v>
      </c>
      <c t="n" r="B6" s="7">
        <v>10600</v>
      </c>
      <c t="n" r="C6" s="7">
        <v>10900</v>
      </c>
    </row>
    <row spans="1:4" r="7">
      <c t="s" r="A7" s="4">
        <v>685</v>
      </c>
      <c t="n" r="B7" s="7">
        <v>-66</v>
      </c>
      <c t="n" r="C7" s="7">
        <v>-24</v>
      </c>
      <c t="n" r="D7" s="7">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86</v>
      </c>
      <c t="s" r="B1" s="2">
        <v>2</v>
      </c>
      <c t="s" r="C1" s="2">
        <v>32</v>
      </c>
      <c t="s" r="D1" s="2">
        <v>82</v>
      </c>
    </row>
    <row spans="1:4" r="2">
      <c t="s" r="A2" s="3">
        <v>687</v>
      </c>
    </row>
    <row spans="1:4" r="3">
      <c t="s" r="A3" s="4">
        <v>688</v>
      </c>
      <c t="n" r="B3" s="7">
        <v>31949</v>
      </c>
      <c t="n" r="C3" s="7">
        <v>28632</v>
      </c>
    </row>
    <row spans="1:4" r="4">
      <c t="s" r="A4" s="4">
        <v>689</v>
      </c>
      <c t="n" r="B4" s="6">
        <v>9635</v>
      </c>
      <c t="n" r="C4" s="6">
        <v>9682</v>
      </c>
      <c t="n" r="D4" s="7">
        <v>11047</v>
      </c>
    </row>
    <row spans="1:4" r="5">
      <c t="s" r="A5" s="4">
        <v>690</v>
      </c>
      <c t="n" r="B5" s="6">
        <v>5305</v>
      </c>
      <c t="n" r="C5" s="6">
        <v>5017</v>
      </c>
    </row>
    <row spans="1:4" r="6">
      <c t="s" r="A6" s="4">
        <v>691</v>
      </c>
      <c t="n" r="B6" s="6">
        <v>4545</v>
      </c>
      <c t="n" r="C6" s="6">
        <v>8254</v>
      </c>
    </row>
    <row spans="1:4" r="7">
      <c t="s" r="A7" s="4">
        <v>692</v>
      </c>
      <c t="n" r="B7" s="6">
        <v>4469</v>
      </c>
    </row>
    <row spans="1:4" r="8">
      <c t="s" r="A8" s="4">
        <v>693</v>
      </c>
      <c t="n" r="B8" s="6">
        <v>3367</v>
      </c>
      <c t="n" r="C8" s="6">
        <v>1426</v>
      </c>
    </row>
    <row spans="1:4" r="9">
      <c t="s" r="A9" s="4">
        <v>694</v>
      </c>
      <c t="n" r="B9" s="6">
        <v>15155</v>
      </c>
      <c t="n" r="C9" s="6">
        <v>10172</v>
      </c>
    </row>
    <row spans="1:4" r="10">
      <c t="s" r="A10" s="4">
        <v>49</v>
      </c>
      <c t="n" r="B10" s="7">
        <v>74425</v>
      </c>
      <c t="n" r="C10" s="7">
        <v>631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32</v>
      </c>
    </row>
    <row spans="1:3" r="2">
      <c t="s" r="A2" s="3">
        <v>696</v>
      </c>
    </row>
    <row spans="1:3" r="3">
      <c t="s" r="A3" s="4">
        <v>697</v>
      </c>
      <c t="n" r="B3" s="7">
        <v>-376</v>
      </c>
      <c t="n" r="C3" s="7">
        <v>-141</v>
      </c>
    </row>
    <row spans="1:3" r="4">
      <c t="s" r="A4" s="4">
        <v>698</v>
      </c>
      <c t="n" r="B4" s="6">
        <v>-17049</v>
      </c>
      <c t="n" r="C4" s="6">
        <v>-7177</v>
      </c>
    </row>
    <row spans="1:3" r="5">
      <c t="s" r="A5" s="4">
        <v>699</v>
      </c>
      <c t="n" r="B5" s="6">
        <v>1</v>
      </c>
      <c t="n" r="C5" s="6">
        <v>-39</v>
      </c>
    </row>
    <row spans="1:3" r="6">
      <c t="s" r="A6" s="4">
        <v>66</v>
      </c>
      <c t="n" r="B6" s="7">
        <v>-17424</v>
      </c>
      <c t="n" r="C6" s="7">
        <v>-73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700</v>
      </c>
      <c t="s" r="B1" s="2">
        <v>1</v>
      </c>
    </row>
    <row spans="1:4" r="2">
      <c t="s" r="B2" s="2">
        <v>2</v>
      </c>
      <c t="s" r="C2" s="2">
        <v>32</v>
      </c>
      <c t="s" r="D2" s="2">
        <v>82</v>
      </c>
    </row>
    <row spans="1:4" r="3">
      <c t="s" r="A3" s="3">
        <v>701</v>
      </c>
    </row>
    <row spans="1:4" r="4">
      <c t="s" r="A4" s="4">
        <v>702</v>
      </c>
      <c t="s" r="B4" s="4">
        <v>420</v>
      </c>
    </row>
    <row spans="1:4" r="5">
      <c t="s" r="A5" s="4">
        <v>703</v>
      </c>
      <c t="n" r="B5" s="7">
        <v>317144</v>
      </c>
      <c t="n" r="C5" s="7">
        <v>219920</v>
      </c>
    </row>
    <row spans="1:4" r="6">
      <c t="s" r="A6" s="4">
        <v>704</v>
      </c>
      <c t="n" r="B6" s="7">
        <v>-181592</v>
      </c>
      <c t="n" r="C6" s="6">
        <v>-157349</v>
      </c>
    </row>
    <row spans="1:4" r="7">
      <c t="s" r="A7" s="4">
        <v>705</v>
      </c>
      <c t="s" r="B7" s="4">
        <v>706</v>
      </c>
    </row>
    <row spans="1:4" r="8">
      <c t="s" r="A8" s="4">
        <v>707</v>
      </c>
      <c t="n" r="B8" s="7">
        <v>135552</v>
      </c>
      <c t="n" r="C8" s="6">
        <v>62571</v>
      </c>
    </row>
    <row spans="1:4" r="9">
      <c t="s" r="A9" s="4">
        <v>708</v>
      </c>
      <c t="n" r="B9" s="7">
        <v>338793</v>
      </c>
      <c t="n" r="C9" s="6">
        <v>245443</v>
      </c>
      <c t="n" r="D9" s="7">
        <v>233203</v>
      </c>
    </row>
    <row spans="1:4" r="10">
      <c t="s" r="A10" s="4">
        <v>709</v>
      </c>
    </row>
    <row spans="1:4" r="11">
      <c t="s" r="A11" s="3">
        <v>701</v>
      </c>
    </row>
    <row spans="1:4" r="12">
      <c t="s" r="A12" s="4">
        <v>702</v>
      </c>
      <c t="s" r="B12" s="4">
        <v>710</v>
      </c>
    </row>
    <row spans="1:4" r="13">
      <c t="s" r="A13" s="4">
        <v>703</v>
      </c>
      <c t="n" r="B13" s="7">
        <v>75145</v>
      </c>
      <c t="n" r="C13" s="6">
        <v>54205</v>
      </c>
    </row>
    <row spans="1:4" r="14">
      <c t="s" r="A14" s="4">
        <v>704</v>
      </c>
      <c t="n" r="B14" s="7">
        <v>-36625</v>
      </c>
      <c t="n" r="C14" s="6">
        <v>-21979</v>
      </c>
    </row>
    <row spans="1:4" r="15">
      <c t="s" r="A15" s="4">
        <v>705</v>
      </c>
      <c t="s" r="B15" s="4">
        <v>711</v>
      </c>
    </row>
    <row spans="1:4" r="16">
      <c t="s" r="A16" s="4">
        <v>707</v>
      </c>
      <c t="n" r="B16" s="7">
        <v>38520</v>
      </c>
      <c t="n" r="C16" s="6">
        <v>32226</v>
      </c>
    </row>
    <row spans="1:4" r="17">
      <c t="s" r="A17" s="4">
        <v>712</v>
      </c>
    </row>
    <row spans="1:4" r="18">
      <c t="s" r="A18" s="3">
        <v>701</v>
      </c>
    </row>
    <row spans="1:4" r="19">
      <c t="s" r="A19" s="4">
        <v>702</v>
      </c>
      <c t="s" r="B19" s="4">
        <v>713</v>
      </c>
    </row>
    <row spans="1:4" r="20">
      <c t="s" r="A20" s="4">
        <v>703</v>
      </c>
      <c t="n" r="B20" s="7">
        <v>161441</v>
      </c>
      <c t="n" r="C20" s="6">
        <v>114951</v>
      </c>
    </row>
    <row spans="1:4" r="21">
      <c t="s" r="A21" s="4">
        <v>704</v>
      </c>
      <c t="n" r="B21" s="7">
        <v>-114018</v>
      </c>
      <c t="n" r="C21" s="6">
        <v>-110189</v>
      </c>
    </row>
    <row spans="1:4" r="22">
      <c t="s" r="A22" s="4">
        <v>705</v>
      </c>
      <c t="s" r="B22" s="4">
        <v>457</v>
      </c>
    </row>
    <row spans="1:4" r="23">
      <c t="s" r="A23" s="4">
        <v>707</v>
      </c>
      <c t="n" r="B23" s="7">
        <v>47423</v>
      </c>
      <c t="n" r="C23" s="6">
        <v>4762</v>
      </c>
    </row>
    <row spans="1:4" r="24">
      <c t="s" r="A24" s="4">
        <v>450</v>
      </c>
    </row>
    <row spans="1:4" r="25">
      <c t="s" r="A25" s="3">
        <v>701</v>
      </c>
    </row>
    <row spans="1:4" r="26">
      <c t="s" r="A26" s="4">
        <v>702</v>
      </c>
      <c t="s" r="B26" s="4">
        <v>451</v>
      </c>
    </row>
    <row spans="1:4" r="27">
      <c t="s" r="A27" s="4">
        <v>703</v>
      </c>
      <c t="n" r="B27" s="7">
        <v>65395</v>
      </c>
      <c t="n" r="C27" s="6">
        <v>50375</v>
      </c>
    </row>
    <row spans="1:4" r="28">
      <c t="s" r="A28" s="4">
        <v>704</v>
      </c>
      <c t="n" r="B28" s="7">
        <v>-30949</v>
      </c>
      <c t="n" r="C28" s="6">
        <v>-25181</v>
      </c>
    </row>
    <row spans="1:4" r="29">
      <c t="s" r="A29" s="4">
        <v>705</v>
      </c>
      <c t="s" r="B29" s="4">
        <v>714</v>
      </c>
    </row>
    <row spans="1:4" r="30">
      <c t="s" r="A30" s="4">
        <v>707</v>
      </c>
      <c t="n" r="B30" s="7">
        <v>34446</v>
      </c>
      <c t="n" r="C30" s="6">
        <v>25194</v>
      </c>
    </row>
    <row spans="1:4" r="31">
      <c t="s" r="A31" s="4">
        <v>715</v>
      </c>
    </row>
    <row spans="1:4" r="32">
      <c t="s" r="A32" s="3">
        <v>701</v>
      </c>
    </row>
    <row spans="1:4" r="33">
      <c t="s" r="A33" s="4">
        <v>702</v>
      </c>
      <c t="s" r="B33" s="4">
        <v>716</v>
      </c>
    </row>
    <row spans="1:4" r="34">
      <c t="s" r="A34" s="4">
        <v>703</v>
      </c>
      <c t="n" r="B34" s="7">
        <v>15163</v>
      </c>
      <c t="n" r="C34" s="6">
        <v>389</v>
      </c>
    </row>
    <row spans="1:4" r="35">
      <c t="s" r="A35" s="4">
        <v>705</v>
      </c>
      <c t="s" r="B35" s="4">
        <v>716</v>
      </c>
    </row>
    <row spans="1:4" r="36">
      <c t="s" r="A36" s="4">
        <v>707</v>
      </c>
      <c t="n" r="B36" s="7">
        <v>15163</v>
      </c>
      <c t="n" r="C36" s="7">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7</v>
      </c>
      <c t="s" r="B1" s="2">
        <v>1</v>
      </c>
    </row>
    <row spans="1:4" r="2">
      <c t="s" r="B2" s="2">
        <v>2</v>
      </c>
      <c t="s" r="C2" s="2">
        <v>32</v>
      </c>
      <c t="s" r="D2" s="2">
        <v>82</v>
      </c>
    </row>
    <row spans="1:4" r="3">
      <c t="s" r="A3" s="3">
        <v>701</v>
      </c>
    </row>
    <row spans="1:4" r="4">
      <c t="s" r="A4" s="4">
        <v>718</v>
      </c>
      <c t="n" r="B4" s="7">
        <v>26510000</v>
      </c>
      <c t="n" r="C4" s="7">
        <v>20673000</v>
      </c>
      <c t="n" r="D4" s="7">
        <v>19438000</v>
      </c>
    </row>
    <row spans="1:4" r="5">
      <c t="s" r="A5" s="4">
        <v>719</v>
      </c>
      <c t="s" r="B5" s="4">
        <v>720</v>
      </c>
    </row>
    <row spans="1:4" r="6">
      <c t="s" r="A6" s="4">
        <v>721</v>
      </c>
      <c t="s" r="B6" s="4">
        <v>722</v>
      </c>
    </row>
    <row spans="1:4" r="7">
      <c t="s" r="A7" s="4">
        <v>723</v>
      </c>
      <c t="s" r="B7" s="4">
        <v>724</v>
      </c>
    </row>
    <row spans="1:4" r="8">
      <c t="s" r="A8" s="4">
        <v>725</v>
      </c>
      <c t="s" r="B8" s="4">
        <v>449</v>
      </c>
    </row>
    <row spans="1:4" r="9">
      <c t="s" r="A9" s="4">
        <v>422</v>
      </c>
      <c t="n" r="B9" s="7">
        <v>0</v>
      </c>
      <c t="n" r="C9" s="7">
        <v>0</v>
      </c>
      <c t="n" r="D9" s="7">
        <v>0</v>
      </c>
    </row>
    <row spans="1:4" r="10">
      <c t="s" r="A10" s="4">
        <v>726</v>
      </c>
    </row>
    <row spans="1:4" r="11">
      <c t="s" r="A11" s="3">
        <v>701</v>
      </c>
    </row>
    <row spans="1:4" r="12">
      <c t="s" r="A12" s="4">
        <v>727</v>
      </c>
      <c t="s" r="B12" s="4">
        <v>477</v>
      </c>
    </row>
    <row spans="1:4" r="13">
      <c t="s" r="A13" s="4">
        <v>619</v>
      </c>
    </row>
    <row spans="1:4" r="14">
      <c t="s" r="A14" s="3">
        <v>701</v>
      </c>
    </row>
    <row spans="1:4" r="15">
      <c t="s" r="A15" s="4">
        <v>728</v>
      </c>
      <c t="n" r="B15" s="7">
        <v>942000000</v>
      </c>
    </row>
    <row spans="1:4" r="16">
      <c t="s" r="A16" s="4">
        <v>729</v>
      </c>
      <c t="s" r="B16" s="4">
        <v>730</v>
      </c>
    </row>
    <row spans="1:4" r="17">
      <c t="s" r="A17" s="4">
        <v>731</v>
      </c>
      <c t="s" r="B17" s="4">
        <v>732</v>
      </c>
      <c t="s" r="C17" s="4">
        <v>733</v>
      </c>
      <c t="s" r="D17" s="4">
        <v>734</v>
      </c>
    </row>
    <row spans="1:4" r="18">
      <c t="s" r="A18" s="4">
        <v>735</v>
      </c>
    </row>
    <row spans="1:4" r="19">
      <c t="s" r="A19" s="3">
        <v>701</v>
      </c>
    </row>
    <row spans="1:4" r="20">
      <c t="s" r="A20" s="4">
        <v>736</v>
      </c>
      <c t="s" r="B20" s="4">
        <v>606</v>
      </c>
    </row>
    <row spans="1:4" r="21">
      <c t="s" r="A21" s="4">
        <v>566</v>
      </c>
    </row>
    <row spans="1:4" r="22">
      <c t="s" r="A22" s="3">
        <v>701</v>
      </c>
    </row>
    <row spans="1:4" r="23">
      <c t="s" r="A23" s="4">
        <v>728</v>
      </c>
      <c t="n" r="B23" s="7">
        <v>232000000</v>
      </c>
    </row>
    <row spans="1:4" r="24">
      <c t="s" r="A24" s="4">
        <v>729</v>
      </c>
      <c t="s" r="B24" s="4">
        <v>737</v>
      </c>
    </row>
    <row spans="1:4" r="25">
      <c t="s" r="A25" s="4">
        <v>736</v>
      </c>
      <c t="s" r="B25" s="4">
        <v>722</v>
      </c>
    </row>
    <row spans="1:4" r="26">
      <c t="s" r="A26" s="4">
        <v>731</v>
      </c>
      <c t="s" r="B26" s="4">
        <v>738</v>
      </c>
      <c t="s" r="C26" s="4">
        <v>739</v>
      </c>
      <c t="s" r="D26" s="4">
        <v>740</v>
      </c>
    </row>
    <row spans="1:4" r="27">
      <c t="s" r="A27" s="4">
        <v>484</v>
      </c>
    </row>
    <row spans="1:4" r="28">
      <c t="s" r="A28" s="3">
        <v>701</v>
      </c>
    </row>
    <row spans="1:4" r="29">
      <c t="s" r="A29" s="4">
        <v>728</v>
      </c>
      <c t="n" r="B29" s="7">
        <v>643000000</v>
      </c>
    </row>
    <row spans="1:4" r="30">
      <c t="s" r="A30" s="4">
        <v>729</v>
      </c>
      <c t="s" r="B30" s="4">
        <v>741</v>
      </c>
    </row>
    <row spans="1:4" r="31">
      <c t="s" r="A31" s="4">
        <v>736</v>
      </c>
      <c t="s" r="B31" s="4">
        <v>720</v>
      </c>
    </row>
    <row spans="1:4" r="32">
      <c t="s" r="A32" s="4">
        <v>731</v>
      </c>
      <c t="s" r="B32" s="4">
        <v>742</v>
      </c>
      <c t="s" r="C32" s="4">
        <v>743</v>
      </c>
      <c t="s" r="D32" s="4">
        <v>744</v>
      </c>
    </row>
    <row spans="1:4" r="33">
      <c t="s" r="A33" s="4">
        <v>721</v>
      </c>
      <c t="s" r="B33" s="4">
        <v>745</v>
      </c>
    </row>
    <row spans="1:4" r="34">
      <c t="s" r="A34" s="4">
        <v>609</v>
      </c>
    </row>
    <row spans="1:4" r="35">
      <c t="s" r="A35" s="3">
        <v>701</v>
      </c>
    </row>
    <row spans="1:4" r="36">
      <c t="s" r="A36" s="4">
        <v>434</v>
      </c>
      <c t="s" r="B36" s="4">
        <v>437</v>
      </c>
    </row>
    <row spans="1:4" r="37">
      <c t="s" r="A37" s="4">
        <v>736</v>
      </c>
      <c t="s" r="B37" s="4">
        <v>587</v>
      </c>
    </row>
    <row spans="1:4" r="38">
      <c t="s" r="A38" s="4">
        <v>611</v>
      </c>
    </row>
    <row spans="1:4" r="39">
      <c t="s" r="A39" s="3">
        <v>701</v>
      </c>
    </row>
    <row spans="1:4" r="40">
      <c t="s" r="A40" s="4">
        <v>434</v>
      </c>
      <c t="s" r="B40" s="4">
        <v>612</v>
      </c>
    </row>
    <row spans="1:4" r="41">
      <c t="s" r="A41" s="4">
        <v>736</v>
      </c>
      <c t="s" r="B41" s="4">
        <v>7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2</v>
      </c>
      <c t="s" r="D2" s="2">
        <v>82</v>
      </c>
    </row>
    <row spans="1:4" r="3">
      <c t="s" r="A3" s="3">
        <v>114</v>
      </c>
    </row>
    <row spans="1:4" r="4">
      <c t="s" r="A4" s="4">
        <v>101</v>
      </c>
      <c t="n" r="B4" s="7">
        <v>33540</v>
      </c>
      <c t="n" r="C4" s="7">
        <v>33714</v>
      </c>
      <c t="n" r="D4" s="7">
        <v>109107</v>
      </c>
    </row>
    <row spans="1:4" r="5">
      <c t="s" r="A5" s="3">
        <v>115</v>
      </c>
    </row>
    <row spans="1:4" r="6">
      <c t="s" r="A6" s="4">
        <v>116</v>
      </c>
      <c t="n" r="B6" s="6">
        <v>-169</v>
      </c>
      <c t="n" r="C6" s="6">
        <v>-344</v>
      </c>
      <c t="n" r="D6" s="6">
        <v>66</v>
      </c>
    </row>
    <row spans="1:4" r="7">
      <c t="s" r="A7" s="4">
        <v>117</v>
      </c>
      <c t="n" r="B7" s="6">
        <v>-66</v>
      </c>
      <c t="n" r="C7" s="6">
        <v>-24</v>
      </c>
      <c t="n" r="D7" s="6">
        <v>-23</v>
      </c>
    </row>
    <row spans="1:4" r="8">
      <c t="s" r="A8" s="4">
        <v>118</v>
      </c>
      <c t="n" r="B8" s="6">
        <v>-235</v>
      </c>
      <c t="n" r="C8" s="6">
        <v>-368</v>
      </c>
      <c t="n" r="D8" s="6">
        <v>43</v>
      </c>
    </row>
    <row spans="1:4" r="9">
      <c t="s" r="A9" s="4">
        <v>119</v>
      </c>
      <c t="n" r="B9" s="6">
        <v>-9872</v>
      </c>
      <c t="n" r="C9" s="6">
        <v>-5576</v>
      </c>
      <c t="n" r="D9" s="6">
        <v>-1733</v>
      </c>
    </row>
    <row spans="1:4" r="10">
      <c t="s" r="A10" s="4">
        <v>120</v>
      </c>
      <c t="n" r="B10" s="6">
        <v>40</v>
      </c>
      <c t="n" r="C10" s="6">
        <v>-25</v>
      </c>
      <c t="n" r="D10" s="6">
        <v>33</v>
      </c>
    </row>
    <row spans="1:4" r="11">
      <c t="s" r="A11" s="4">
        <v>121</v>
      </c>
      <c t="n" r="B11" s="7">
        <v>23473</v>
      </c>
      <c t="n" r="C11" s="7">
        <v>27745</v>
      </c>
      <c t="n" r="D11" s="7">
        <v>1074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7</v>
      </c>
      <c t="s" r="B1" s="2">
        <v>2</v>
      </c>
      <c t="s" r="C1" s="2">
        <v>32</v>
      </c>
    </row>
    <row spans="1:3" r="2">
      <c t="s" r="A2" s="3">
        <v>215</v>
      </c>
    </row>
    <row spans="1:3" r="3">
      <c t="n" r="A3" s="6">
        <v>2016</v>
      </c>
      <c t="n" r="B3" s="7">
        <v>31597</v>
      </c>
    </row>
    <row spans="1:3" r="4">
      <c t="n" r="A4" s="6">
        <v>2017</v>
      </c>
      <c t="n" r="B4" s="6">
        <v>28210</v>
      </c>
    </row>
    <row spans="1:3" r="5">
      <c t="n" r="A5" s="6">
        <v>2018</v>
      </c>
      <c t="n" r="B5" s="6">
        <v>23823</v>
      </c>
    </row>
    <row spans="1:3" r="6">
      <c t="n" r="A6" s="6">
        <v>2019</v>
      </c>
      <c t="n" r="B6" s="6">
        <v>20072</v>
      </c>
    </row>
    <row spans="1:3" r="7">
      <c t="n" r="A7" s="6">
        <v>2020</v>
      </c>
      <c t="n" r="B7" s="6">
        <v>11071</v>
      </c>
    </row>
    <row spans="1:3" r="8">
      <c t="s" r="A8" s="4">
        <v>748</v>
      </c>
      <c t="n" r="B8" s="6">
        <v>5616</v>
      </c>
    </row>
    <row spans="1:3" r="9">
      <c t="s" r="A9" s="4">
        <v>707</v>
      </c>
      <c t="n" r="B9" s="7">
        <v>135552</v>
      </c>
      <c t="n" r="C9" s="7">
        <v>625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9</v>
      </c>
      <c t="s" r="B1" s="2">
        <v>1</v>
      </c>
    </row>
    <row spans="1:3" r="2">
      <c t="s" r="B2" s="2">
        <v>2</v>
      </c>
      <c t="s" r="C2" s="2">
        <v>32</v>
      </c>
    </row>
    <row spans="1:3" r="3">
      <c t="s" r="A3" s="3">
        <v>701</v>
      </c>
    </row>
    <row spans="1:3" r="4">
      <c t="s" r="A4" s="4">
        <v>750</v>
      </c>
      <c t="n" r="B4" s="7">
        <v>245443</v>
      </c>
      <c t="n" r="C4" s="7">
        <v>233203</v>
      </c>
    </row>
    <row spans="1:3" r="5">
      <c t="s" r="A5" s="4">
        <v>751</v>
      </c>
      <c t="n" r="B5" s="6">
        <v>109566</v>
      </c>
      <c t="n" r="C5" s="6">
        <v>21078</v>
      </c>
    </row>
    <row spans="1:3" r="6">
      <c t="s" r="A6" s="4">
        <v>752</v>
      </c>
      <c t="n" r="B6" s="6">
        <v>-3839</v>
      </c>
      <c t="n" r="C6" s="6">
        <v>128</v>
      </c>
    </row>
    <row spans="1:3" r="7">
      <c t="s" r="A7" s="4">
        <v>753</v>
      </c>
      <c t="n" r="B7" s="6">
        <v>-12377</v>
      </c>
      <c t="n" r="C7" s="6">
        <v>-8966</v>
      </c>
    </row>
    <row spans="1:3" r="8">
      <c t="s" r="A8" s="4">
        <v>754</v>
      </c>
      <c t="n" r="B8" s="6">
        <v>338793</v>
      </c>
      <c t="n" r="C8" s="6">
        <v>245443</v>
      </c>
    </row>
    <row spans="1:3" r="9">
      <c t="s" r="A9" s="4">
        <v>755</v>
      </c>
      <c t="n" r="B9" s="6">
        <v>-103991</v>
      </c>
    </row>
    <row spans="1:3" r="10">
      <c t="s" r="A10" s="4">
        <v>619</v>
      </c>
    </row>
    <row spans="1:3" r="11">
      <c t="s" r="A11" s="3">
        <v>701</v>
      </c>
    </row>
    <row spans="1:3" r="12">
      <c t="s" r="A12" s="4">
        <v>750</v>
      </c>
      <c t="n" r="B12" s="6">
        <v>59124</v>
      </c>
      <c t="n" r="C12" s="6">
        <v>61704</v>
      </c>
    </row>
    <row spans="1:3" r="13">
      <c t="s" r="A13" s="4">
        <v>751</v>
      </c>
      <c t="n" r="B13" s="6">
        <v>91776</v>
      </c>
    </row>
    <row spans="1:3" r="14">
      <c t="s" r="A14" s="4">
        <v>752</v>
      </c>
      <c t="n" r="B14" s="6">
        <v>-3826</v>
      </c>
    </row>
    <row spans="1:3" r="15">
      <c t="s" r="A15" s="4">
        <v>753</v>
      </c>
      <c t="n" r="B15" s="6">
        <v>-4891</v>
      </c>
      <c t="n" r="C15" s="6">
        <v>-2580</v>
      </c>
    </row>
    <row spans="1:3" r="16">
      <c t="s" r="A16" s="4">
        <v>754</v>
      </c>
      <c t="n" r="B16" s="6">
        <v>142183</v>
      </c>
      <c t="n" r="C16" s="6">
        <v>59124</v>
      </c>
    </row>
    <row spans="1:3" r="17">
      <c t="s" r="A17" s="4">
        <v>755</v>
      </c>
      <c t="n" r="B17" s="6">
        <v>-103991</v>
      </c>
    </row>
    <row spans="1:3" r="18">
      <c t="s" r="A18" s="4">
        <v>566</v>
      </c>
    </row>
    <row spans="1:3" r="19">
      <c t="s" r="A19" s="3">
        <v>701</v>
      </c>
    </row>
    <row spans="1:3" r="20">
      <c t="s" r="A20" s="4">
        <v>750</v>
      </c>
      <c t="n" r="B20" s="6">
        <v>121486</v>
      </c>
      <c t="n" r="C20" s="6">
        <v>106697</v>
      </c>
    </row>
    <row spans="1:3" r="21">
      <c t="s" r="A21" s="4">
        <v>751</v>
      </c>
      <c t="n" r="B21" s="6">
        <v>17790</v>
      </c>
      <c t="n" r="C21" s="6">
        <v>21078</v>
      </c>
    </row>
    <row spans="1:3" r="22">
      <c t="s" r="A22" s="4">
        <v>752</v>
      </c>
      <c t="n" r="B22" s="6">
        <v>-13</v>
      </c>
      <c t="n" r="C22" s="6">
        <v>128</v>
      </c>
    </row>
    <row spans="1:3" r="23">
      <c t="s" r="A23" s="4">
        <v>753</v>
      </c>
      <c t="n" r="B23" s="6">
        <v>-6135</v>
      </c>
      <c t="n" r="C23" s="6">
        <v>-6417</v>
      </c>
    </row>
    <row spans="1:3" r="24">
      <c t="s" r="A24" s="4">
        <v>754</v>
      </c>
      <c t="n" r="B24" s="6">
        <v>133128</v>
      </c>
      <c t="n" r="C24" s="6">
        <v>121486</v>
      </c>
    </row>
    <row spans="1:3" r="25">
      <c t="s" r="A25" s="4">
        <v>484</v>
      </c>
    </row>
    <row spans="1:3" r="26">
      <c t="s" r="A26" s="3">
        <v>701</v>
      </c>
    </row>
    <row spans="1:3" r="27">
      <c t="s" r="A27" s="4">
        <v>750</v>
      </c>
      <c t="n" r="B27" s="6">
        <v>64833</v>
      </c>
      <c t="n" r="C27" s="6">
        <v>64802</v>
      </c>
    </row>
    <row spans="1:3" r="28">
      <c t="s" r="A28" s="4">
        <v>753</v>
      </c>
      <c t="n" r="B28" s="6">
        <v>-1351</v>
      </c>
      <c t="n" r="C28" s="6">
        <v>31</v>
      </c>
    </row>
    <row spans="1:3" r="29">
      <c t="s" r="A29" s="4">
        <v>754</v>
      </c>
      <c t="n" r="B29" s="7">
        <v>63482</v>
      </c>
      <c t="n" r="C29" s="7">
        <v>648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756</v>
      </c>
      <c t="s" r="B1" s="2">
        <v>1</v>
      </c>
    </row>
    <row spans="1:4" r="2">
      <c t="s" r="B2" s="2">
        <v>2</v>
      </c>
      <c t="s" r="C2" s="2">
        <v>32</v>
      </c>
      <c t="s" r="D2" s="2">
        <v>82</v>
      </c>
    </row>
    <row spans="1:4" r="3">
      <c t="s" r="A3" s="3">
        <v>757</v>
      </c>
    </row>
    <row spans="1:4" r="4">
      <c t="s" r="A4" s="4">
        <v>407</v>
      </c>
      <c t="s" r="B4" s="4">
        <v>408</v>
      </c>
    </row>
    <row spans="1:4" r="5">
      <c t="s" r="A5" s="4">
        <v>409</v>
      </c>
      <c t="s" r="B5" s="4">
        <v>410</v>
      </c>
    </row>
    <row spans="1:4" r="6">
      <c t="s" r="A6" s="4">
        <v>758</v>
      </c>
      <c t="n" r="B6" s="7">
        <v>100000</v>
      </c>
      <c t="n" r="D6" s="7">
        <v>-100000</v>
      </c>
    </row>
    <row spans="1:4" r="7">
      <c t="s" r="A7" s="4">
        <v>759</v>
      </c>
      <c t="n" r="B7" s="6">
        <v>200000</v>
      </c>
      <c t="n" r="D7" s="6">
        <v>100000</v>
      </c>
    </row>
    <row spans="1:4" r="8">
      <c t="s" r="A8" s="4">
        <v>760</v>
      </c>
      <c t="n" r="B8" s="6">
        <v>100000</v>
      </c>
      <c t="n" r="D8" s="6">
        <v>200000</v>
      </c>
    </row>
    <row spans="1:4" r="9">
      <c t="s" r="A9" s="4">
        <v>761</v>
      </c>
      <c t="n" r="B9" s="7">
        <v>600000</v>
      </c>
      <c t="n" r="C9" s="7">
        <v>200000</v>
      </c>
    </row>
    <row spans="1:4" r="10">
      <c t="s" r="A10" s="4">
        <v>762</v>
      </c>
      <c t="n" r="B10" s="7">
        <v>1</v>
      </c>
    </row>
    <row spans="1:4" r="11">
      <c t="s" r="A11" s="4">
        <v>763</v>
      </c>
      <c t="n" r="B11" s="7">
        <v>347265000</v>
      </c>
      <c t="n" r="C11" s="6">
        <v>423355000</v>
      </c>
    </row>
    <row spans="1:4" r="12">
      <c t="s" r="A12" s="4">
        <v>764</v>
      </c>
      <c t="n" r="B12" s="6">
        <v>0</v>
      </c>
      <c t="n" r="C12" s="6">
        <v>0</v>
      </c>
    </row>
    <row spans="1:4" r="13">
      <c t="s" r="A13" s="4">
        <v>765</v>
      </c>
      <c t="n" r="B13" s="6">
        <v>54796000</v>
      </c>
      <c t="n" r="C13" s="6">
        <v>12277000</v>
      </c>
      <c t="n" r="D13" s="7">
        <v>21052000</v>
      </c>
    </row>
    <row spans="1:4" r="14">
      <c t="s" r="A14" s="4">
        <v>766</v>
      </c>
      <c t="n" r="B14" s="6">
        <v>4545000</v>
      </c>
      <c t="n" r="C14" s="6">
        <v>8254000</v>
      </c>
    </row>
    <row spans="1:4" r="15">
      <c t="s" r="A15" s="4">
        <v>767</v>
      </c>
      <c t="n" r="B15" s="6">
        <v>50300000</v>
      </c>
    </row>
    <row spans="1:4" r="16">
      <c t="s" r="A16" s="4">
        <v>768</v>
      </c>
      <c t="n" r="B16" s="6">
        <v>-3500000</v>
      </c>
      <c t="n" r="C16" s="6">
        <v>-4500000</v>
      </c>
    </row>
    <row spans="1:4" r="17">
      <c t="s" r="A17" s="4">
        <v>769</v>
      </c>
      <c t="n" r="B17" s="6">
        <v>1400000</v>
      </c>
      <c t="n" r="C17" s="6">
        <v>700000</v>
      </c>
    </row>
    <row spans="1:4" r="18">
      <c t="s" r="A18" s="4">
        <v>770</v>
      </c>
      <c t="n" r="B18" s="7">
        <v>4093000</v>
      </c>
      <c t="n" r="C18" s="6">
        <v>14047000</v>
      </c>
    </row>
    <row spans="1:4" r="19">
      <c t="s" r="A19" s="4">
        <v>771</v>
      </c>
      <c t="s" r="B19" s="4">
        <v>772</v>
      </c>
    </row>
    <row spans="1:4" r="20">
      <c t="s" r="A20" s="4">
        <v>773</v>
      </c>
      <c t="n" r="B20" s="7">
        <v>2200000</v>
      </c>
    </row>
    <row spans="1:4" r="21">
      <c t="s" r="A21" s="4">
        <v>774</v>
      </c>
      <c t="s" r="B21" s="4">
        <v>775</v>
      </c>
    </row>
    <row spans="1:4" r="22">
      <c t="s" r="A22" s="4">
        <v>776</v>
      </c>
      <c t="n" r="B22" s="7">
        <v>700000</v>
      </c>
    </row>
    <row spans="1:4" r="23">
      <c t="s" r="A23" s="4">
        <v>777</v>
      </c>
      <c t="n" r="B23" s="6">
        <v>118600000</v>
      </c>
      <c t="n" r="C23" s="6">
        <v>89500000</v>
      </c>
    </row>
    <row spans="1:4" r="24">
      <c t="s" r="A24" s="4">
        <v>566</v>
      </c>
    </row>
    <row spans="1:4" r="25">
      <c t="s" r="A25" s="3">
        <v>757</v>
      </c>
    </row>
    <row spans="1:4" r="26">
      <c t="s" r="A26" s="4">
        <v>765</v>
      </c>
      <c t="n" r="B26" s="6">
        <v>3600000</v>
      </c>
    </row>
    <row spans="1:4" r="27">
      <c t="s" r="A27" s="4">
        <v>766</v>
      </c>
      <c t="n" r="B27" s="6">
        <v>1200000</v>
      </c>
    </row>
    <row spans="1:4" r="28">
      <c t="s" r="A28" s="4">
        <v>767</v>
      </c>
      <c t="n" r="B28" s="6">
        <v>2400000</v>
      </c>
    </row>
    <row spans="1:4" r="29">
      <c t="s" r="A29" s="4">
        <v>770</v>
      </c>
      <c t="n" r="B29" s="6">
        <v>300000</v>
      </c>
    </row>
    <row spans="1:4" r="30">
      <c t="s" r="A30" s="4">
        <v>778</v>
      </c>
    </row>
    <row spans="1:4" r="31">
      <c t="s" r="A31" s="3">
        <v>757</v>
      </c>
    </row>
    <row spans="1:4" r="32">
      <c t="s" r="A32" s="4">
        <v>777</v>
      </c>
      <c t="n" r="B32" s="6">
        <v>3200000</v>
      </c>
      <c t="n" r="C32" s="6">
        <v>2900000</v>
      </c>
    </row>
    <row spans="1:4" r="33">
      <c t="s" r="A33" s="4">
        <v>779</v>
      </c>
    </row>
    <row spans="1:4" r="34">
      <c t="s" r="A34" s="3">
        <v>757</v>
      </c>
    </row>
    <row spans="1:4" r="35">
      <c t="s" r="A35" s="4">
        <v>770</v>
      </c>
      <c t="n" r="C35" s="6">
        <v>6200000</v>
      </c>
    </row>
    <row spans="1:4" r="36">
      <c t="s" r="A36" s="4">
        <v>578</v>
      </c>
    </row>
    <row spans="1:4" r="37">
      <c t="s" r="A37" s="3">
        <v>757</v>
      </c>
    </row>
    <row spans="1:4" r="38">
      <c t="s" r="A38" s="4">
        <v>770</v>
      </c>
      <c t="n" r="B38" s="6">
        <v>600000</v>
      </c>
    </row>
    <row spans="1:4" r="39">
      <c t="s" r="A39" s="4">
        <v>558</v>
      </c>
    </row>
    <row spans="1:4" r="40">
      <c t="s" r="A40" s="3">
        <v>757</v>
      </c>
    </row>
    <row spans="1:4" r="41">
      <c t="s" r="A41" s="4">
        <v>765</v>
      </c>
      <c t="n" r="C41" s="6">
        <v>1546000</v>
      </c>
    </row>
    <row spans="1:4" r="42">
      <c t="s" r="A42" s="4">
        <v>770</v>
      </c>
      <c t="n" r="B42" s="6">
        <v>300000</v>
      </c>
    </row>
    <row spans="1:4" r="43">
      <c t="s" r="A43" s="4">
        <v>780</v>
      </c>
    </row>
    <row spans="1:4" r="44">
      <c t="s" r="A44" s="3">
        <v>757</v>
      </c>
    </row>
    <row spans="1:4" r="45">
      <c t="s" r="A45" s="4">
        <v>770</v>
      </c>
      <c t="n" r="C45" s="6">
        <v>4500000</v>
      </c>
    </row>
    <row spans="1:4" r="46">
      <c t="s" r="A46" s="4">
        <v>781</v>
      </c>
    </row>
    <row spans="1:4" r="47">
      <c t="s" r="A47" s="3">
        <v>757</v>
      </c>
    </row>
    <row spans="1:4" r="48">
      <c t="s" r="A48" s="4">
        <v>770</v>
      </c>
      <c t="n" r="B48" s="6">
        <v>2000000</v>
      </c>
      <c t="n" r="C48" s="6">
        <v>2000000</v>
      </c>
    </row>
    <row spans="1:4" r="49">
      <c t="s" r="A49" s="4">
        <v>576</v>
      </c>
    </row>
    <row spans="1:4" r="50">
      <c t="s" r="A50" s="3">
        <v>757</v>
      </c>
    </row>
    <row spans="1:4" r="51">
      <c t="s" r="A51" s="4">
        <v>770</v>
      </c>
      <c t="n" r="B51" s="7">
        <v>1100000</v>
      </c>
      <c t="n" r="C51" s="7">
        <v>1200000</v>
      </c>
    </row>
    <row spans="1:4" r="52">
      <c t="s" r="A52" s="4">
        <v>609</v>
      </c>
    </row>
    <row spans="1:4" r="53">
      <c t="s" r="A53" s="3">
        <v>757</v>
      </c>
    </row>
    <row spans="1:4" r="54">
      <c t="s" r="A54" s="4">
        <v>782</v>
      </c>
      <c t="s" r="B54" s="4">
        <v>783</v>
      </c>
    </row>
    <row spans="1:4" r="55">
      <c t="s" r="A55" s="4">
        <v>784</v>
      </c>
    </row>
    <row spans="1:4" r="56">
      <c t="s" r="A56" s="3">
        <v>757</v>
      </c>
    </row>
    <row spans="1:4" r="57">
      <c t="s" r="A57" s="4">
        <v>525</v>
      </c>
      <c t="s" r="B57" s="4">
        <v>547</v>
      </c>
    </row>
    <row spans="1:4" r="58">
      <c t="s" r="A58" s="4">
        <v>785</v>
      </c>
    </row>
    <row spans="1:4" r="59">
      <c t="s" r="A59" s="3">
        <v>757</v>
      </c>
    </row>
    <row spans="1:4" r="60">
      <c t="s" r="A60" s="4">
        <v>525</v>
      </c>
      <c t="s" r="C60" s="4">
        <v>568</v>
      </c>
    </row>
    <row spans="1:4" r="61">
      <c t="s" r="A61" s="4">
        <v>786</v>
      </c>
    </row>
    <row spans="1:4" r="62">
      <c t="s" r="A62" s="3">
        <v>757</v>
      </c>
    </row>
    <row spans="1:4" r="63">
      <c t="s" r="A63" s="4">
        <v>525</v>
      </c>
      <c t="s" r="B63" s="4">
        <v>787</v>
      </c>
    </row>
    <row spans="1:4" r="64">
      <c t="s" r="A64" s="4">
        <v>611</v>
      </c>
    </row>
    <row spans="1:4" r="65">
      <c t="s" r="A65" s="3">
        <v>757</v>
      </c>
    </row>
    <row spans="1:4" r="66">
      <c t="s" r="A66" s="4">
        <v>758</v>
      </c>
      <c t="n" r="C66" s="7">
        <v>100000</v>
      </c>
    </row>
    <row spans="1:4" r="67">
      <c t="s" r="A67" s="4">
        <v>782</v>
      </c>
      <c t="s" r="B67" s="4">
        <v>427</v>
      </c>
    </row>
    <row spans="1:4" r="68">
      <c t="s" r="A68" s="4">
        <v>788</v>
      </c>
    </row>
    <row spans="1:4" r="69">
      <c t="s" r="A69" s="3">
        <v>757</v>
      </c>
    </row>
    <row spans="1:4" r="70">
      <c t="s" r="A70" s="4">
        <v>525</v>
      </c>
      <c t="s" r="B70" s="4">
        <v>555</v>
      </c>
    </row>
    <row spans="1:4" r="71">
      <c t="s" r="A71" s="4">
        <v>789</v>
      </c>
    </row>
    <row spans="1:4" r="72">
      <c t="s" r="A72" s="3">
        <v>757</v>
      </c>
    </row>
    <row spans="1:4" r="73">
      <c t="s" r="A73" s="4">
        <v>525</v>
      </c>
      <c t="s" r="C73" s="4">
        <v>570</v>
      </c>
    </row>
    <row spans="1:4" r="74">
      <c t="s" r="A74" s="4">
        <v>790</v>
      </c>
    </row>
    <row spans="1:4" r="75">
      <c t="s" r="A75" s="3">
        <v>757</v>
      </c>
    </row>
    <row spans="1:4" r="76">
      <c t="s" r="A76" s="4">
        <v>525</v>
      </c>
      <c t="s" r="B76" s="4">
        <v>791</v>
      </c>
    </row>
    <row spans="1:4" r="77">
      <c t="s" r="A77" s="4">
        <v>792</v>
      </c>
    </row>
    <row spans="1:4" r="78">
      <c t="s" r="A78" s="3">
        <v>757</v>
      </c>
    </row>
    <row spans="1:4" r="79">
      <c t="s" r="A79" s="4">
        <v>770</v>
      </c>
      <c t="n" r="B79" s="7">
        <v>12800000</v>
      </c>
    </row>
    <row spans="1:4" r="80">
      <c t="s" r="A80" s="4">
        <v>793</v>
      </c>
    </row>
    <row spans="1:4" r="81">
      <c t="s" r="A81" s="3">
        <v>757</v>
      </c>
    </row>
    <row spans="1:4" r="82">
      <c t="s" r="A82" s="4">
        <v>762</v>
      </c>
      <c t="n" r="B82" s="7">
        <v>1</v>
      </c>
      <c t="n" r="C82" s="7">
        <v>1</v>
      </c>
    </row>
    <row spans="1:4" r="83">
      <c t="s" r="A83" s="4">
        <v>763</v>
      </c>
      <c t="n" r="B83" s="7">
        <v>13221000</v>
      </c>
      <c t="n" r="C83" s="7">
        <v>25841000</v>
      </c>
    </row>
    <row spans="1:4" r="84">
      <c t="s" r="A84" s="4">
        <v>794</v>
      </c>
    </row>
    <row spans="1:4" r="85">
      <c t="s" r="A85" s="3">
        <v>757</v>
      </c>
    </row>
    <row spans="1:4" r="86">
      <c t="s" r="A86" s="4">
        <v>763</v>
      </c>
      <c t="n" r="B86" s="6">
        <v>98286000</v>
      </c>
      <c t="n" r="C86" s="6">
        <v>139206000</v>
      </c>
    </row>
    <row spans="1:4" r="87">
      <c t="s" r="A87" s="4">
        <v>795</v>
      </c>
    </row>
    <row spans="1:4" r="88">
      <c t="s" r="A88" s="3">
        <v>757</v>
      </c>
    </row>
    <row spans="1:4" r="89">
      <c t="s" r="A89" s="4">
        <v>763</v>
      </c>
      <c t="n" r="C89" s="6">
        <v>63300000</v>
      </c>
    </row>
    <row spans="1:4" r="90">
      <c t="s" r="A90" s="4">
        <v>796</v>
      </c>
    </row>
    <row spans="1:4" r="91">
      <c t="s" r="A91" s="3">
        <v>757</v>
      </c>
    </row>
    <row spans="1:4" r="92">
      <c t="s" r="A92" s="4">
        <v>763</v>
      </c>
      <c t="n" r="B92" s="6">
        <v>198778000</v>
      </c>
      <c t="n" r="C92" s="6">
        <v>233758000</v>
      </c>
    </row>
    <row spans="1:4" r="93">
      <c t="s" r="A93" s="4">
        <v>797</v>
      </c>
    </row>
    <row spans="1:4" r="94">
      <c t="s" r="A94" s="3">
        <v>757</v>
      </c>
    </row>
    <row spans="1:4" r="95">
      <c t="s" r="A95" s="4">
        <v>763</v>
      </c>
      <c t="n" r="B95" s="7">
        <v>700000</v>
      </c>
      <c t="n" r="C95" s="7">
        <v>15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8</v>
      </c>
      <c t="s" r="B1" s="2">
        <v>2</v>
      </c>
      <c t="s" r="C1" s="2">
        <v>32</v>
      </c>
    </row>
    <row spans="1:3" r="2">
      <c t="s" r="A2" s="3">
        <v>799</v>
      </c>
    </row>
    <row spans="1:3" r="3">
      <c t="s" r="A3" s="4">
        <v>800</v>
      </c>
      <c t="n" r="B3" s="7">
        <v>333874</v>
      </c>
      <c t="n" r="C3" s="7">
        <v>318820</v>
      </c>
    </row>
    <row spans="1:3" r="4">
      <c t="s" r="A4" s="4">
        <v>801</v>
      </c>
      <c t="n" r="B4" s="6">
        <v>229</v>
      </c>
      <c t="n" r="C4" s="6">
        <v>392</v>
      </c>
    </row>
    <row spans="1:3" r="5">
      <c t="s" r="A5" s="4">
        <v>802</v>
      </c>
      <c t="n" r="B5" s="6">
        <v>-827</v>
      </c>
      <c t="n" r="C5" s="6">
        <v>-613</v>
      </c>
    </row>
    <row spans="1:3" r="6">
      <c t="s" r="A6" s="4">
        <v>803</v>
      </c>
      <c t="n" r="B6" s="6">
        <v>333276</v>
      </c>
      <c t="n" r="C6" s="6">
        <v>318599</v>
      </c>
    </row>
    <row spans="1:3" r="7">
      <c t="s" r="A7" s="4">
        <v>794</v>
      </c>
    </row>
    <row spans="1:3" r="8">
      <c t="s" r="A8" s="3">
        <v>799</v>
      </c>
    </row>
    <row spans="1:3" r="9">
      <c t="s" r="A9" s="4">
        <v>800</v>
      </c>
      <c t="n" r="B9" s="6">
        <v>98411</v>
      </c>
      <c t="n" r="C9" s="6">
        <v>75993</v>
      </c>
    </row>
    <row spans="1:3" r="10">
      <c t="s" r="A10" s="4">
        <v>801</v>
      </c>
      <c t="n" r="B10" s="6">
        <v>12</v>
      </c>
      <c t="n" r="C10" s="6">
        <v>34</v>
      </c>
    </row>
    <row spans="1:3" r="11">
      <c t="s" r="A11" s="4">
        <v>802</v>
      </c>
      <c t="n" r="B11" s="6">
        <v>-137</v>
      </c>
      <c t="n" r="C11" s="6">
        <v>-112</v>
      </c>
    </row>
    <row spans="1:3" r="12">
      <c t="s" r="A12" s="4">
        <v>803</v>
      </c>
      <c t="n" r="B12" s="6">
        <v>98286</v>
      </c>
      <c t="n" r="C12" s="6">
        <v>75915</v>
      </c>
    </row>
    <row spans="1:3" r="13">
      <c t="s" r="A13" s="4">
        <v>796</v>
      </c>
    </row>
    <row spans="1:3" r="14">
      <c t="s" r="A14" s="3">
        <v>799</v>
      </c>
    </row>
    <row spans="1:3" r="15">
      <c t="s" r="A15" s="4">
        <v>800</v>
      </c>
      <c t="n" r="B15" s="6">
        <v>198498</v>
      </c>
      <c t="n" r="C15" s="6">
        <v>218493</v>
      </c>
    </row>
    <row spans="1:3" r="16">
      <c t="s" r="A16" s="4">
        <v>801</v>
      </c>
      <c t="n" r="B16" s="6">
        <v>20</v>
      </c>
      <c t="n" r="C16" s="6">
        <v>74</v>
      </c>
    </row>
    <row spans="1:3" r="17">
      <c t="s" r="A17" s="4">
        <v>802</v>
      </c>
      <c t="n" r="B17" s="6">
        <v>-510</v>
      </c>
      <c t="n" r="C17" s="6">
        <v>-433</v>
      </c>
    </row>
    <row spans="1:3" r="18">
      <c t="s" r="A18" s="4">
        <v>803</v>
      </c>
      <c t="n" r="B18" s="6">
        <v>198008</v>
      </c>
      <c t="n" r="C18" s="6">
        <v>218134</v>
      </c>
    </row>
    <row spans="1:3" r="19">
      <c t="s" r="A19" s="4">
        <v>804</v>
      </c>
    </row>
    <row spans="1:3" r="20">
      <c t="s" r="A20" s="3">
        <v>799</v>
      </c>
    </row>
    <row spans="1:3" r="21">
      <c t="s" r="A21" s="4">
        <v>800</v>
      </c>
      <c t="n" r="C21" s="6">
        <v>2375</v>
      </c>
    </row>
    <row spans="1:3" r="22">
      <c t="s" r="A22" s="4">
        <v>801</v>
      </c>
      <c t="n" r="C22" s="6">
        <v>1</v>
      </c>
    </row>
    <row spans="1:3" r="23">
      <c t="s" r="A23" s="4">
        <v>803</v>
      </c>
      <c t="n" r="C23" s="6">
        <v>2376</v>
      </c>
    </row>
    <row spans="1:3" r="24">
      <c t="s" r="A24" s="4">
        <v>805</v>
      </c>
    </row>
    <row spans="1:3" r="25">
      <c t="s" r="A25" s="3">
        <v>799</v>
      </c>
    </row>
    <row spans="1:3" r="26">
      <c t="s" r="A26" s="4">
        <v>800</v>
      </c>
      <c t="n" r="B26" s="6">
        <v>35276</v>
      </c>
      <c t="n" r="C26" s="6">
        <v>19061</v>
      </c>
    </row>
    <row spans="1:3" r="27">
      <c t="s" r="A27" s="4">
        <v>801</v>
      </c>
      <c t="n" r="B27" s="6">
        <v>195</v>
      </c>
      <c t="n" r="C27" s="6">
        <v>270</v>
      </c>
    </row>
    <row spans="1:3" r="28">
      <c t="s" r="A28" s="4">
        <v>802</v>
      </c>
      <c t="n" r="B28" s="6">
        <v>-174</v>
      </c>
      <c t="n" r="C28" s="6">
        <v>-65</v>
      </c>
    </row>
    <row spans="1:3" r="29">
      <c t="s" r="A29" s="4">
        <v>803</v>
      </c>
      <c t="n" r="B29" s="6">
        <v>35297</v>
      </c>
      <c t="n" r="C29" s="6">
        <v>19266</v>
      </c>
    </row>
    <row spans="1:3" r="30">
      <c t="s" r="A30" s="4">
        <v>806</v>
      </c>
    </row>
    <row spans="1:3" r="31">
      <c t="s" r="A31" s="3">
        <v>799</v>
      </c>
    </row>
    <row spans="1:3" r="32">
      <c t="s" r="A32" s="4">
        <v>800</v>
      </c>
      <c t="n" r="B32" s="6">
        <v>1689</v>
      </c>
      <c t="n" r="C32" s="6">
        <v>2898</v>
      </c>
    </row>
    <row spans="1:3" r="33">
      <c t="s" r="A33" s="4">
        <v>801</v>
      </c>
      <c t="n" r="B33" s="6">
        <v>2</v>
      </c>
      <c t="n" r="C33" s="6">
        <v>13</v>
      </c>
    </row>
    <row spans="1:3" r="34">
      <c t="s" r="A34" s="4">
        <v>802</v>
      </c>
      <c t="n" r="B34" s="6">
        <v>-6</v>
      </c>
      <c t="n" r="C34" s="6">
        <v>-3</v>
      </c>
    </row>
    <row spans="1:3" r="35">
      <c t="s" r="A35" s="4">
        <v>803</v>
      </c>
      <c t="n" r="B35" s="7">
        <v>1685</v>
      </c>
      <c t="n" r="C35" s="7">
        <v>29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7</v>
      </c>
      <c t="s" r="B1" s="2">
        <v>2</v>
      </c>
      <c t="s" r="C1" s="2">
        <v>32</v>
      </c>
    </row>
    <row spans="1:3" r="2">
      <c t="s" r="A2" s="3">
        <v>799</v>
      </c>
    </row>
    <row spans="1:3" r="3">
      <c t="s" r="A3" s="4">
        <v>808</v>
      </c>
      <c t="n" r="B3" s="7">
        <v>247332</v>
      </c>
      <c t="n" r="C3" s="7">
        <v>282475</v>
      </c>
    </row>
    <row spans="1:3" r="4">
      <c t="s" r="A4" s="4">
        <v>809</v>
      </c>
      <c t="n" r="B4" s="6">
        <v>-690</v>
      </c>
      <c t="n" r="C4" s="6">
        <v>-612</v>
      </c>
    </row>
    <row spans="1:3" r="5">
      <c t="s" r="A5" s="4">
        <v>810</v>
      </c>
      <c t="n" r="B5" s="6">
        <v>24340</v>
      </c>
      <c t="n" r="C5" s="6">
        <v>120</v>
      </c>
    </row>
    <row spans="1:3" r="6">
      <c t="s" r="A6" s="4">
        <v>811</v>
      </c>
      <c t="n" r="B6" s="6">
        <v>-137</v>
      </c>
      <c t="n" r="C6" s="6">
        <v>-1</v>
      </c>
    </row>
    <row spans="1:3" r="7">
      <c t="s" r="A7" s="4">
        <v>812</v>
      </c>
      <c t="n" r="B7" s="6">
        <v>271672</v>
      </c>
      <c t="n" r="C7" s="6">
        <v>282595</v>
      </c>
    </row>
    <row spans="1:3" r="8">
      <c t="s" r="A8" s="4">
        <v>813</v>
      </c>
      <c t="n" r="B8" s="6">
        <v>-827</v>
      </c>
      <c t="n" r="C8" s="6">
        <v>-613</v>
      </c>
    </row>
    <row spans="1:3" r="9">
      <c t="s" r="A9" s="4">
        <v>794</v>
      </c>
    </row>
    <row spans="1:3" r="10">
      <c t="s" r="A10" s="3">
        <v>799</v>
      </c>
    </row>
    <row spans="1:3" r="11">
      <c t="s" r="A11" s="4">
        <v>808</v>
      </c>
      <c t="n" r="B11" s="6">
        <v>82366</v>
      </c>
      <c t="n" r="C11" s="6">
        <v>120433</v>
      </c>
    </row>
    <row spans="1:3" r="12">
      <c t="s" r="A12" s="4">
        <v>809</v>
      </c>
      <c t="n" r="B12" s="6">
        <v>-137</v>
      </c>
      <c t="n" r="C12" s="6">
        <v>-112</v>
      </c>
    </row>
    <row spans="1:3" r="13">
      <c t="s" r="A13" s="4">
        <v>812</v>
      </c>
      <c t="n" r="B13" s="6">
        <v>82366</v>
      </c>
      <c t="n" r="C13" s="6">
        <v>120433</v>
      </c>
    </row>
    <row spans="1:3" r="14">
      <c t="s" r="A14" s="4">
        <v>813</v>
      </c>
      <c t="n" r="B14" s="6">
        <v>-137</v>
      </c>
      <c t="n" r="C14" s="6">
        <v>-112</v>
      </c>
    </row>
    <row spans="1:3" r="15">
      <c t="s" r="A15" s="4">
        <v>796</v>
      </c>
    </row>
    <row spans="1:3" r="16">
      <c t="s" r="A16" s="3">
        <v>799</v>
      </c>
    </row>
    <row spans="1:3" r="17">
      <c t="s" r="A17" s="4">
        <v>808</v>
      </c>
      <c t="n" r="B17" s="6">
        <v>136274</v>
      </c>
      <c t="n" r="C17" s="6">
        <v>147141</v>
      </c>
    </row>
    <row spans="1:3" r="18">
      <c t="s" r="A18" s="4">
        <v>809</v>
      </c>
      <c t="n" r="B18" s="6">
        <v>-448</v>
      </c>
      <c t="n" r="C18" s="6">
        <v>-433</v>
      </c>
    </row>
    <row spans="1:3" r="19">
      <c t="s" r="A19" s="4">
        <v>810</v>
      </c>
      <c t="n" r="B19" s="6">
        <v>16940</v>
      </c>
    </row>
    <row spans="1:3" r="20">
      <c t="s" r="A20" s="4">
        <v>811</v>
      </c>
      <c t="n" r="B20" s="6">
        <v>-62</v>
      </c>
    </row>
    <row spans="1:3" r="21">
      <c t="s" r="A21" s="4">
        <v>812</v>
      </c>
      <c t="n" r="B21" s="6">
        <v>153214</v>
      </c>
      <c t="n" r="C21" s="6">
        <v>147141</v>
      </c>
    </row>
    <row spans="1:3" r="22">
      <c t="s" r="A22" s="4">
        <v>813</v>
      </c>
      <c t="n" r="B22" s="6">
        <v>-510</v>
      </c>
      <c t="n" r="C22" s="6">
        <v>-433</v>
      </c>
    </row>
    <row spans="1:3" r="23">
      <c t="s" r="A23" s="4">
        <v>805</v>
      </c>
    </row>
    <row spans="1:3" r="24">
      <c t="s" r="A24" s="3">
        <v>799</v>
      </c>
    </row>
    <row spans="1:3" r="25">
      <c t="s" r="A25" s="4">
        <v>808</v>
      </c>
      <c t="n" r="B25" s="6">
        <v>27928</v>
      </c>
      <c t="n" r="C25" s="6">
        <v>14261</v>
      </c>
    </row>
    <row spans="1:3" r="26">
      <c t="s" r="A26" s="4">
        <v>809</v>
      </c>
      <c t="n" r="B26" s="6">
        <v>-103</v>
      </c>
      <c t="n" r="C26" s="6">
        <v>-65</v>
      </c>
    </row>
    <row spans="1:3" r="27">
      <c t="s" r="A27" s="4">
        <v>810</v>
      </c>
      <c t="n" r="B27" s="6">
        <v>7131</v>
      </c>
      <c t="n" r="C27" s="6">
        <v>120</v>
      </c>
    </row>
    <row spans="1:3" r="28">
      <c t="s" r="A28" s="4">
        <v>811</v>
      </c>
      <c t="n" r="B28" s="6">
        <v>-71</v>
      </c>
      <c t="n" r="C28" s="6">
        <v>-1</v>
      </c>
    </row>
    <row spans="1:3" r="29">
      <c t="s" r="A29" s="4">
        <v>812</v>
      </c>
      <c t="n" r="B29" s="6">
        <v>35059</v>
      </c>
      <c t="n" r="C29" s="6">
        <v>14381</v>
      </c>
    </row>
    <row spans="1:3" r="30">
      <c t="s" r="A30" s="4">
        <v>813</v>
      </c>
      <c t="n" r="B30" s="6">
        <v>-174</v>
      </c>
      <c t="n" r="C30" s="6">
        <v>-66</v>
      </c>
    </row>
    <row spans="1:3" r="31">
      <c t="s" r="A31" s="4">
        <v>806</v>
      </c>
    </row>
    <row spans="1:3" r="32">
      <c t="s" r="A32" s="3">
        <v>799</v>
      </c>
    </row>
    <row spans="1:3" r="33">
      <c t="s" r="A33" s="4">
        <v>808</v>
      </c>
      <c t="n" r="B33" s="6">
        <v>764</v>
      </c>
      <c t="n" r="C33" s="6">
        <v>640</v>
      </c>
    </row>
    <row spans="1:3" r="34">
      <c t="s" r="A34" s="4">
        <v>809</v>
      </c>
      <c t="n" r="B34" s="6">
        <v>-2</v>
      </c>
      <c t="n" r="C34" s="6">
        <v>-2</v>
      </c>
    </row>
    <row spans="1:3" r="35">
      <c t="s" r="A35" s="4">
        <v>810</v>
      </c>
      <c t="n" r="B35" s="6">
        <v>269</v>
      </c>
    </row>
    <row spans="1:3" r="36">
      <c t="s" r="A36" s="4">
        <v>811</v>
      </c>
      <c t="n" r="B36" s="6">
        <v>-4</v>
      </c>
    </row>
    <row spans="1:3" r="37">
      <c t="s" r="A37" s="4">
        <v>812</v>
      </c>
      <c t="n" r="B37" s="6">
        <v>1033</v>
      </c>
      <c t="n" r="C37" s="6">
        <v>640</v>
      </c>
    </row>
    <row spans="1:3" r="38">
      <c t="s" r="A38" s="4">
        <v>813</v>
      </c>
      <c t="n" r="B38" s="7">
        <v>-6</v>
      </c>
      <c t="n" r="C38" s="7">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4</v>
      </c>
      <c t="s" r="B1" s="2">
        <v>2</v>
      </c>
      <c t="s" r="C1" s="2">
        <v>32</v>
      </c>
    </row>
    <row spans="1:3" r="2">
      <c t="s" r="A2" s="3">
        <v>815</v>
      </c>
    </row>
    <row spans="1:3" r="3">
      <c t="s" r="A3" s="4">
        <v>816</v>
      </c>
      <c t="n" r="B3" s="7">
        <v>180836</v>
      </c>
    </row>
    <row spans="1:3" r="4">
      <c t="s" r="A4" s="4">
        <v>817</v>
      </c>
      <c t="n" r="B4" s="6">
        <v>153038</v>
      </c>
    </row>
    <row spans="1:3" r="5">
      <c t="s" r="A5" s="4">
        <v>800</v>
      </c>
      <c t="n" r="B5" s="6">
        <v>333874</v>
      </c>
      <c t="n" r="C5" s="7">
        <v>318820</v>
      </c>
    </row>
    <row spans="1:3" r="6">
      <c t="s" r="A6" s="4">
        <v>818</v>
      </c>
      <c t="n" r="B6" s="6">
        <v>180687</v>
      </c>
    </row>
    <row spans="1:3" r="7">
      <c t="s" r="A7" s="4">
        <v>819</v>
      </c>
      <c t="n" r="B7" s="6">
        <v>152589</v>
      </c>
    </row>
    <row spans="1:3" r="8">
      <c t="s" r="A8" s="4">
        <v>820</v>
      </c>
      <c t="n" r="B8" s="7">
        <v>333276</v>
      </c>
      <c t="n" r="C8" s="7">
        <v>3185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1</v>
      </c>
      <c t="s" r="B1" s="2">
        <v>2</v>
      </c>
      <c t="s" r="C1" s="2">
        <v>32</v>
      </c>
      <c t="s" r="D1" s="2">
        <v>82</v>
      </c>
    </row>
    <row spans="1:4" r="2">
      <c t="s" r="A2" s="3">
        <v>757</v>
      </c>
    </row>
    <row spans="1:4" r="3">
      <c t="s" r="A3" s="4">
        <v>822</v>
      </c>
      <c t="n" r="B3" s="7">
        <v>347265</v>
      </c>
      <c t="n" r="C3" s="7">
        <v>423355</v>
      </c>
    </row>
    <row spans="1:4" r="4">
      <c t="s" r="A4" s="4">
        <v>823</v>
      </c>
      <c t="n" r="B4" s="6">
        <v>54796</v>
      </c>
      <c t="n" r="C4" s="6">
        <v>12277</v>
      </c>
      <c t="n" r="D4" s="7">
        <v>21052</v>
      </c>
    </row>
    <row spans="1:4" r="5">
      <c t="s" r="A5" s="4">
        <v>824</v>
      </c>
      <c t="n" r="B5" s="6">
        <v>1268</v>
      </c>
      <c t="n" r="C5" s="6">
        <v>1369</v>
      </c>
    </row>
    <row spans="1:4" r="6">
      <c t="s" r="A6" s="4">
        <v>825</v>
      </c>
      <c t="n" r="B6" s="6">
        <v>56064</v>
      </c>
      <c t="n" r="C6" s="6">
        <v>13646</v>
      </c>
    </row>
    <row spans="1:4" r="7">
      <c t="s" r="A7" s="4">
        <v>793</v>
      </c>
    </row>
    <row spans="1:4" r="8">
      <c t="s" r="A8" s="3">
        <v>757</v>
      </c>
    </row>
    <row spans="1:4" r="9">
      <c t="s" r="A9" s="4">
        <v>822</v>
      </c>
      <c t="n" r="B9" s="6">
        <v>13221</v>
      </c>
      <c t="n" r="C9" s="6">
        <v>25841</v>
      </c>
    </row>
    <row spans="1:4" r="10">
      <c t="s" r="A10" s="4">
        <v>794</v>
      </c>
    </row>
    <row spans="1:4" r="11">
      <c t="s" r="A11" s="3">
        <v>757</v>
      </c>
    </row>
    <row spans="1:4" r="12">
      <c t="s" r="A12" s="4">
        <v>822</v>
      </c>
      <c t="n" r="B12" s="6">
        <v>98286</v>
      </c>
      <c t="n" r="C12" s="6">
        <v>139206</v>
      </c>
    </row>
    <row spans="1:4" r="13">
      <c t="s" r="A13" s="4">
        <v>796</v>
      </c>
    </row>
    <row spans="1:4" r="14">
      <c t="s" r="A14" s="3">
        <v>757</v>
      </c>
    </row>
    <row spans="1:4" r="15">
      <c t="s" r="A15" s="4">
        <v>822</v>
      </c>
      <c t="n" r="B15" s="6">
        <v>198778</v>
      </c>
      <c t="n" r="C15" s="6">
        <v>233758</v>
      </c>
    </row>
    <row spans="1:4" r="16">
      <c t="s" r="A16" s="4">
        <v>804</v>
      </c>
    </row>
    <row spans="1:4" r="17">
      <c t="s" r="A17" s="3">
        <v>757</v>
      </c>
    </row>
    <row spans="1:4" r="18">
      <c t="s" r="A18" s="4">
        <v>822</v>
      </c>
      <c t="n" r="C18" s="6">
        <v>2376</v>
      </c>
    </row>
    <row spans="1:4" r="19">
      <c t="s" r="A19" s="4">
        <v>805</v>
      </c>
    </row>
    <row spans="1:4" r="20">
      <c t="s" r="A20" s="3">
        <v>757</v>
      </c>
    </row>
    <row spans="1:4" r="21">
      <c t="s" r="A21" s="4">
        <v>822</v>
      </c>
      <c t="n" r="B21" s="6">
        <v>35297</v>
      </c>
      <c t="n" r="C21" s="6">
        <v>19266</v>
      </c>
    </row>
    <row spans="1:4" r="22">
      <c t="s" r="A22" s="4">
        <v>806</v>
      </c>
    </row>
    <row spans="1:4" r="23">
      <c t="s" r="A23" s="3">
        <v>757</v>
      </c>
    </row>
    <row spans="1:4" r="24">
      <c t="s" r="A24" s="4">
        <v>822</v>
      </c>
      <c t="n" r="B24" s="6">
        <v>1684</v>
      </c>
      <c t="n" r="C24" s="6">
        <v>2908</v>
      </c>
    </row>
    <row spans="1:4" r="25">
      <c t="s" r="A25" s="4">
        <v>826</v>
      </c>
    </row>
    <row spans="1:4" r="26">
      <c t="s" r="A26" s="3">
        <v>757</v>
      </c>
    </row>
    <row spans="1:4" r="27">
      <c t="s" r="A27" s="4">
        <v>822</v>
      </c>
      <c t="n" r="B27" s="6">
        <v>47933</v>
      </c>
      <c t="n" r="C27" s="6">
        <v>89132</v>
      </c>
    </row>
    <row spans="1:4" r="28">
      <c t="s" r="A28" s="4">
        <v>827</v>
      </c>
    </row>
    <row spans="1:4" r="29">
      <c t="s" r="A29" s="3">
        <v>757</v>
      </c>
    </row>
    <row spans="1:4" r="30">
      <c t="s" r="A30" s="4">
        <v>822</v>
      </c>
      <c t="n" r="B30" s="6">
        <v>13221</v>
      </c>
      <c t="n" r="C30" s="6">
        <v>25841</v>
      </c>
    </row>
    <row spans="1:4" r="31">
      <c t="s" r="A31" s="4">
        <v>828</v>
      </c>
    </row>
    <row spans="1:4" r="32">
      <c t="s" r="A32" s="3">
        <v>757</v>
      </c>
    </row>
    <row spans="1:4" r="33">
      <c t="s" r="A33" s="4">
        <v>822</v>
      </c>
      <c t="n" r="B33" s="6">
        <v>34712</v>
      </c>
      <c t="n" r="C33" s="6">
        <v>63291</v>
      </c>
    </row>
    <row spans="1:4" r="34">
      <c t="s" r="A34" s="4">
        <v>829</v>
      </c>
    </row>
    <row spans="1:4" r="35">
      <c t="s" r="A35" s="3">
        <v>757</v>
      </c>
    </row>
    <row spans="1:4" r="36">
      <c t="s" r="A36" s="4">
        <v>822</v>
      </c>
      <c t="n" r="B36" s="6">
        <v>299149</v>
      </c>
      <c t="n" r="C36" s="6">
        <v>333969</v>
      </c>
    </row>
    <row spans="1:4" r="37">
      <c t="s" r="A37" s="4">
        <v>830</v>
      </c>
    </row>
    <row spans="1:4" r="38">
      <c t="s" r="A38" s="3">
        <v>757</v>
      </c>
    </row>
    <row spans="1:4" r="39">
      <c t="s" r="A39" s="4">
        <v>822</v>
      </c>
      <c t="n" r="B39" s="6">
        <v>63574</v>
      </c>
      <c t="n" r="C39" s="6">
        <v>75915</v>
      </c>
    </row>
    <row spans="1:4" r="40">
      <c t="s" r="A40" s="4">
        <v>831</v>
      </c>
    </row>
    <row spans="1:4" r="41">
      <c t="s" r="A41" s="3">
        <v>757</v>
      </c>
    </row>
    <row spans="1:4" r="42">
      <c t="s" r="A42" s="4">
        <v>822</v>
      </c>
      <c t="n" r="B42" s="6">
        <v>198778</v>
      </c>
      <c t="n" r="C42" s="6">
        <v>233758</v>
      </c>
    </row>
    <row spans="1:4" r="43">
      <c t="s" r="A43" s="4">
        <v>832</v>
      </c>
    </row>
    <row spans="1:4" r="44">
      <c t="s" r="A44" s="3">
        <v>757</v>
      </c>
    </row>
    <row spans="1:4" r="45">
      <c t="s" r="A45" s="4">
        <v>822</v>
      </c>
      <c t="n" r="C45" s="6">
        <v>2376</v>
      </c>
    </row>
    <row spans="1:4" r="46">
      <c t="s" r="A46" s="4">
        <v>833</v>
      </c>
    </row>
    <row spans="1:4" r="47">
      <c t="s" r="A47" s="3">
        <v>757</v>
      </c>
    </row>
    <row spans="1:4" r="48">
      <c t="s" r="A48" s="4">
        <v>822</v>
      </c>
      <c t="n" r="B48" s="6">
        <v>35113</v>
      </c>
      <c t="n" r="C48" s="6">
        <v>19012</v>
      </c>
    </row>
    <row spans="1:4" r="49">
      <c t="s" r="A49" s="4">
        <v>834</v>
      </c>
    </row>
    <row spans="1:4" r="50">
      <c t="s" r="A50" s="3">
        <v>757</v>
      </c>
    </row>
    <row spans="1:4" r="51">
      <c t="s" r="A51" s="4">
        <v>822</v>
      </c>
      <c t="n" r="B51" s="6">
        <v>1684</v>
      </c>
      <c t="n" r="C51" s="6">
        <v>2908</v>
      </c>
    </row>
    <row spans="1:4" r="52">
      <c t="s" r="A52" s="4">
        <v>835</v>
      </c>
    </row>
    <row spans="1:4" r="53">
      <c t="s" r="A53" s="3">
        <v>757</v>
      </c>
    </row>
    <row spans="1:4" r="54">
      <c t="s" r="A54" s="4">
        <v>822</v>
      </c>
      <c t="n" r="B54" s="6">
        <v>184</v>
      </c>
      <c t="n" r="C54" s="6">
        <v>254</v>
      </c>
    </row>
    <row spans="1:4" r="55">
      <c t="s" r="A55" s="4">
        <v>823</v>
      </c>
      <c t="n" r="B55" s="6">
        <v>54796</v>
      </c>
      <c t="n" r="C55" s="6">
        <v>12277</v>
      </c>
    </row>
    <row spans="1:4" r="56">
      <c t="s" r="A56" s="4">
        <v>824</v>
      </c>
      <c t="n" r="B56" s="6">
        <v>1268</v>
      </c>
      <c t="n" r="C56" s="6">
        <v>1369</v>
      </c>
    </row>
    <row spans="1:4" r="57">
      <c t="s" r="A57" s="4">
        <v>825</v>
      </c>
      <c t="n" r="B57" s="6">
        <v>56064</v>
      </c>
      <c t="n" r="C57" s="6">
        <v>13646</v>
      </c>
    </row>
    <row spans="1:4" r="58">
      <c t="s" r="A58" s="4">
        <v>836</v>
      </c>
    </row>
    <row spans="1:4" r="59">
      <c t="s" r="A59" s="3">
        <v>757</v>
      </c>
    </row>
    <row spans="1:4" r="60">
      <c t="s" r="A60" s="4">
        <v>822</v>
      </c>
      <c t="n" r="B60" s="7">
        <v>184</v>
      </c>
      <c t="n" r="C60" s="7">
        <v>2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837</v>
      </c>
      <c t="s" r="B1" s="2">
        <v>1</v>
      </c>
    </row>
    <row spans="1:3" r="2">
      <c t="s" r="B2" s="2">
        <v>2</v>
      </c>
      <c t="s" r="C2" s="2">
        <v>32</v>
      </c>
    </row>
    <row spans="1:3" r="3">
      <c t="s" r="A3" s="3">
        <v>838</v>
      </c>
    </row>
    <row spans="1:3" r="4">
      <c t="s" r="A4" s="4">
        <v>839</v>
      </c>
      <c t="n" r="B4" s="7">
        <v>12277</v>
      </c>
      <c t="n" r="C4" s="7">
        <v>21052</v>
      </c>
    </row>
    <row spans="1:3" r="5">
      <c t="s" r="A5" s="4">
        <v>840</v>
      </c>
      <c t="n" r="B5" s="6">
        <v>-3575</v>
      </c>
      <c t="n" r="C5" s="6">
        <v>-3813</v>
      </c>
    </row>
    <row spans="1:3" r="6">
      <c t="s" r="A6" s="4">
        <v>770</v>
      </c>
      <c t="n" r="B6" s="6">
        <v>-4093</v>
      </c>
      <c t="n" r="C6" s="6">
        <v>-14047</v>
      </c>
    </row>
    <row spans="1:3" r="7">
      <c t="s" r="A7" s="4">
        <v>841</v>
      </c>
      <c t="n" r="B7" s="6">
        <v>-611</v>
      </c>
      <c t="n" r="C7" s="6">
        <v>-1079</v>
      </c>
    </row>
    <row spans="1:3" r="8">
      <c t="s" r="A8" s="4">
        <v>839</v>
      </c>
      <c t="n" r="B8" s="6">
        <v>54796</v>
      </c>
      <c t="n" r="C8" s="6">
        <v>12277</v>
      </c>
    </row>
    <row spans="1:3" r="9">
      <c t="s" r="A9" s="4">
        <v>558</v>
      </c>
    </row>
    <row spans="1:3" r="10">
      <c t="s" r="A10" s="3">
        <v>838</v>
      </c>
    </row>
    <row spans="1:3" r="11">
      <c t="s" r="A11" s="4">
        <v>839</v>
      </c>
      <c t="n" r="B11" s="6">
        <v>1546</v>
      </c>
    </row>
    <row spans="1:3" r="12">
      <c t="s" r="A12" s="4">
        <v>770</v>
      </c>
      <c t="n" r="B12" s="6">
        <v>-300</v>
      </c>
    </row>
    <row spans="1:3" r="13">
      <c t="s" r="A13" s="4">
        <v>839</v>
      </c>
      <c t="n" r="C13" s="7">
        <v>1546</v>
      </c>
    </row>
    <row spans="1:3" r="14">
      <c t="s" r="A14" s="4">
        <v>842</v>
      </c>
      <c t="s" r="C14" s="4">
        <v>843</v>
      </c>
    </row>
    <row spans="1:3" r="15">
      <c t="s" r="A15" s="4">
        <v>844</v>
      </c>
    </row>
    <row spans="1:3" r="16">
      <c t="s" r="A16" s="3">
        <v>838</v>
      </c>
    </row>
    <row spans="1:3" r="17">
      <c t="s" r="A17" s="4">
        <v>839</v>
      </c>
      <c t="n" r="B17" s="6">
        <v>4162</v>
      </c>
    </row>
    <row spans="1:3" r="18">
      <c t="s" r="A18" s="4">
        <v>839</v>
      </c>
      <c t="n" r="C18" s="7">
        <v>4162</v>
      </c>
    </row>
    <row spans="1:3" r="19">
      <c t="s" r="A19" s="4">
        <v>842</v>
      </c>
      <c t="s" r="C19" s="4">
        <v>563</v>
      </c>
    </row>
    <row spans="1:3" r="20">
      <c t="s" r="A20" s="4">
        <v>564</v>
      </c>
    </row>
    <row spans="1:3" r="21">
      <c t="s" r="A21" s="3">
        <v>838</v>
      </c>
    </row>
    <row spans="1:3" r="22">
      <c t="s" r="A22" s="4">
        <v>839</v>
      </c>
      <c t="n" r="B22" s="6">
        <v>4456</v>
      </c>
    </row>
    <row spans="1:3" r="23">
      <c t="s" r="A23" s="4">
        <v>839</v>
      </c>
      <c t="n" r="C23" s="7">
        <v>4456</v>
      </c>
    </row>
    <row spans="1:3" r="24">
      <c t="s" r="A24" s="4">
        <v>842</v>
      </c>
      <c t="s" r="C24" s="4">
        <v>565</v>
      </c>
    </row>
    <row spans="1:3" r="25">
      <c t="s" r="A25" s="4">
        <v>539</v>
      </c>
    </row>
    <row spans="1:3" r="26">
      <c t="s" r="A26" s="3">
        <v>838</v>
      </c>
    </row>
    <row spans="1:3" r="27">
      <c t="s" r="A27" s="4">
        <v>839</v>
      </c>
      <c t="n" r="B27" s="7">
        <v>43170</v>
      </c>
    </row>
    <row spans="1:3" r="28">
      <c t="s" r="A28" s="4">
        <v>842</v>
      </c>
      <c t="s" r="B28" s="4">
        <v>541</v>
      </c>
    </row>
    <row spans="1:3" r="29">
      <c t="s" r="A29" s="4">
        <v>550</v>
      </c>
    </row>
    <row spans="1:3" r="30">
      <c t="s" r="A30" s="3">
        <v>838</v>
      </c>
    </row>
    <row spans="1:3" r="31">
      <c t="s" r="A31" s="4">
        <v>839</v>
      </c>
      <c t="n" r="B31" s="7">
        <v>2551</v>
      </c>
    </row>
    <row spans="1:3" r="32">
      <c t="s" r="A32" s="4">
        <v>842</v>
      </c>
      <c t="s" r="B32" s="4">
        <v>551</v>
      </c>
    </row>
    <row spans="1:3" r="33">
      <c t="s" r="A33" s="4">
        <v>552</v>
      </c>
    </row>
    <row spans="1:3" r="34">
      <c t="s" r="A34" s="3">
        <v>838</v>
      </c>
    </row>
    <row spans="1:3" r="35">
      <c t="s" r="A35" s="4">
        <v>839</v>
      </c>
      <c t="n" r="B35" s="7">
        <v>5077</v>
      </c>
    </row>
    <row spans="1:3" r="36">
      <c t="s" r="A36" s="4">
        <v>842</v>
      </c>
      <c t="s" r="B36" s="4">
        <v>5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5</v>
      </c>
      <c t="s" r="B1" s="2">
        <v>846</v>
      </c>
    </row>
    <row spans="1:3" r="2">
      <c t="s" r="B2" s="2">
        <v>505</v>
      </c>
      <c t="s" r="C2" s="2">
        <v>2</v>
      </c>
    </row>
    <row spans="1:3" r="3">
      <c t="s" r="A3" s="3">
        <v>757</v>
      </c>
    </row>
    <row spans="1:3" r="4">
      <c t="s" r="A4" s="4">
        <v>847</v>
      </c>
      <c t="n" r="B4" s="7">
        <v>345</v>
      </c>
    </row>
    <row spans="1:3" r="5">
      <c t="s" r="A5" s="4">
        <v>848</v>
      </c>
      <c t="s" r="B5" s="4">
        <v>849</v>
      </c>
    </row>
    <row spans="1:3" r="6">
      <c t="s" r="A6" s="4">
        <v>850</v>
      </c>
      <c t="n" r="B6" s="6">
        <v>2019</v>
      </c>
    </row>
    <row spans="1:3" r="7">
      <c t="s" r="A7" s="4">
        <v>851</v>
      </c>
      <c t="n" r="C7" s="7">
        <v>3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r="A1" s="1">
        <v>852</v>
      </c>
      <c t="s" r="B1" s="2">
        <v>846</v>
      </c>
      <c t="s" r="C1" s="2">
        <v>1</v>
      </c>
    </row>
    <row spans="1:4" r="2">
      <c t="s" r="B2" s="2">
        <v>505</v>
      </c>
      <c t="s" r="C2" s="2">
        <v>2</v>
      </c>
      <c t="s" r="D2" s="2">
        <v>32</v>
      </c>
    </row>
    <row spans="1:4" r="3">
      <c t="s" r="A3" s="3">
        <v>853</v>
      </c>
    </row>
    <row spans="1:4" r="4">
      <c t="s" r="A4" s="4">
        <v>854</v>
      </c>
      <c t="n" r="C4" s="7">
        <v>296485000</v>
      </c>
      <c t="n" r="D4" s="7">
        <v>284818000</v>
      </c>
    </row>
    <row spans="1:4" r="5">
      <c t="s" r="A5" s="4">
        <v>855</v>
      </c>
      <c t="n" r="B5" s="7">
        <v>63900000</v>
      </c>
      <c t="n" r="D5" s="6">
        <v>63928000</v>
      </c>
    </row>
    <row spans="1:4" r="6">
      <c t="s" r="A6" s="4">
        <v>856</v>
      </c>
      <c t="n" r="C6" s="6">
        <v>0</v>
      </c>
      <c t="n" r="D6" s="7">
        <v>34535000</v>
      </c>
    </row>
    <row spans="1:4" r="7">
      <c t="s" r="A7" s="4">
        <v>857</v>
      </c>
    </row>
    <row spans="1:4" r="8">
      <c t="s" r="A8" s="3">
        <v>853</v>
      </c>
    </row>
    <row spans="1:4" r="9">
      <c t="s" r="A9" s="4">
        <v>854</v>
      </c>
      <c t="n" r="C9" s="6">
        <v>296485000</v>
      </c>
    </row>
    <row spans="1:4" r="10">
      <c t="s" r="A10" s="4">
        <v>858</v>
      </c>
    </row>
    <row spans="1:4" r="11">
      <c t="s" r="A11" s="3">
        <v>853</v>
      </c>
    </row>
    <row spans="1:4" r="12">
      <c t="s" r="A12" s="4">
        <v>483</v>
      </c>
      <c t="n" r="C12" s="6">
        <v>1582000</v>
      </c>
    </row>
    <row spans="1:4" r="13">
      <c t="s" r="A13" s="4">
        <v>854</v>
      </c>
      <c t="n" r="C13" s="6">
        <v>62061000</v>
      </c>
    </row>
    <row spans="1:4" r="14">
      <c t="s" r="A14" s="4">
        <v>859</v>
      </c>
    </row>
    <row spans="1:4" r="15">
      <c t="s" r="A15" s="3">
        <v>853</v>
      </c>
    </row>
    <row spans="1:4" r="16">
      <c t="s" r="A16" s="4">
        <v>854</v>
      </c>
      <c t="n" r="C16" s="6">
        <v>63643000</v>
      </c>
    </row>
    <row spans="1:4" r="17">
      <c t="s" r="A17" s="4">
        <v>860</v>
      </c>
    </row>
    <row spans="1:4" r="18">
      <c t="s" r="A18" s="3">
        <v>853</v>
      </c>
    </row>
    <row spans="1:4" r="19">
      <c t="s" r="A19" s="4">
        <v>861</v>
      </c>
      <c t="n" r="B19" s="7">
        <v>345000000</v>
      </c>
    </row>
    <row spans="1:4" r="20">
      <c t="s" r="A20" s="4">
        <v>862</v>
      </c>
      <c t="s" r="B20" s="4">
        <v>849</v>
      </c>
    </row>
    <row spans="1:4" r="21">
      <c t="s" r="A21" s="4">
        <v>863</v>
      </c>
      <c t="n" r="B21" s="6">
        <v>2019</v>
      </c>
    </row>
    <row spans="1:4" r="22">
      <c t="s" r="A22" s="4">
        <v>864</v>
      </c>
      <c t="n" r="C22" s="6">
        <v>336300000</v>
      </c>
    </row>
    <row spans="1:4" r="23">
      <c t="s" r="A23" s="4">
        <v>865</v>
      </c>
      <c t="n" r="C23" s="7">
        <v>29400000</v>
      </c>
    </row>
    <row spans="1:4" r="24">
      <c t="s" r="A24" s="4">
        <v>866</v>
      </c>
      <c t="s" r="C24" s="4">
        <v>867</v>
      </c>
    </row>
    <row spans="1:4" r="25">
      <c t="s" r="A25" s="4">
        <v>868</v>
      </c>
      <c t="n" r="C25" s="11">
        <v>18.9667</v>
      </c>
    </row>
    <row spans="1:4" r="26">
      <c t="s" r="A26" s="4">
        <v>869</v>
      </c>
      <c t="n" r="C26" s="7">
        <v>1000</v>
      </c>
    </row>
    <row spans="1:4" r="27">
      <c t="s" r="A27" s="4">
        <v>870</v>
      </c>
      <c t="n" r="C27" s="9">
        <v>52.72</v>
      </c>
    </row>
    <row spans="1:4" r="28">
      <c t="s" r="A28" s="4">
        <v>871</v>
      </c>
      <c t="s" r="C28" s="4">
        <v>872</v>
      </c>
    </row>
    <row spans="1:4" r="29">
      <c t="s" r="A29" s="4">
        <v>873</v>
      </c>
      <c t="s" r="C29" s="4">
        <v>874</v>
      </c>
    </row>
    <row spans="1:4" r="30">
      <c t="s" r="A30" s="4">
        <v>875</v>
      </c>
      <c t="s" r="C30" s="4">
        <v>555</v>
      </c>
    </row>
    <row spans="1:4" r="31">
      <c t="s" r="A31" s="4">
        <v>876</v>
      </c>
      <c t="n" r="C31" s="7">
        <v>23700000</v>
      </c>
    </row>
    <row spans="1:4" r="32">
      <c t="s" r="A32" s="4">
        <v>877</v>
      </c>
      <c t="n" r="C32" s="9">
        <v>68.86</v>
      </c>
    </row>
    <row spans="1:4" r="33">
      <c t="s" r="A33" s="4">
        <v>878</v>
      </c>
    </row>
    <row spans="1:4" r="34">
      <c t="s" r="A34" s="3">
        <v>853</v>
      </c>
    </row>
    <row spans="1:4" r="35">
      <c t="s" r="A35" s="4">
        <v>875</v>
      </c>
      <c t="s" r="C35" s="4">
        <v>879</v>
      </c>
    </row>
    <row spans="1:4" r="36">
      <c t="s" r="A36" s="4">
        <v>880</v>
      </c>
    </row>
    <row spans="1:4" r="37">
      <c t="s" r="A37" s="3">
        <v>853</v>
      </c>
    </row>
    <row spans="1:4" r="38">
      <c t="s" r="A38" s="4">
        <v>483</v>
      </c>
      <c t="n" r="C38" s="7">
        <v>7000000</v>
      </c>
    </row>
    <row spans="1:4" r="39">
      <c t="s" r="A39" s="4">
        <v>881</v>
      </c>
    </row>
    <row spans="1:4" r="40">
      <c t="s" r="A40" s="3">
        <v>853</v>
      </c>
    </row>
    <row spans="1:4" r="41">
      <c t="s" r="A41" s="4">
        <v>483</v>
      </c>
      <c t="n" r="C41" s="7">
        <v>16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v>
      </c>
      <c t="s" r="B1" s="2">
        <v>1</v>
      </c>
    </row>
    <row spans="1:4" r="2">
      <c t="s" r="B2" s="2">
        <v>2</v>
      </c>
      <c t="s" r="C2" s="2">
        <v>32</v>
      </c>
      <c t="s" r="D2" s="2">
        <v>82</v>
      </c>
    </row>
    <row spans="1:4" r="3">
      <c t="s" r="A3" s="3">
        <v>114</v>
      </c>
    </row>
    <row spans="1:4" r="4">
      <c t="s" r="A4" s="4">
        <v>123</v>
      </c>
      <c t="n" r="B4" s="8">
        <v>0.1</v>
      </c>
      <c t="n" r="C4" s="8">
        <v>-0.2</v>
      </c>
      <c t="n" r="D4" s="8">
        <v>0.1</v>
      </c>
    </row>
    <row spans="1:4" r="5">
      <c t="s" r="A5" s="4">
        <v>124</v>
      </c>
      <c t="n" r="B5" s="10">
        <v>0.1</v>
      </c>
      <c t="n" r="C5" s="10">
        <v>0.1</v>
      </c>
      <c t="n" r="D5" s="10">
        <v>0.1</v>
      </c>
    </row>
    <row spans="1:4" r="6">
      <c t="s" r="A6" s="4">
        <v>125</v>
      </c>
      <c t="n" r="B6" s="7">
        <v>0</v>
      </c>
      <c t="n" r="C6" s="8">
        <v>-0.1</v>
      </c>
      <c t="n" r="D6" s="8">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2</v>
      </c>
      <c t="s" r="B1" s="2">
        <v>1</v>
      </c>
    </row>
    <row spans="1:3" r="2">
      <c t="s" r="B2" s="2">
        <v>2</v>
      </c>
      <c t="s" r="C2" s="2">
        <v>32</v>
      </c>
    </row>
    <row spans="1:3" r="3">
      <c t="s" r="A3" s="3">
        <v>853</v>
      </c>
    </row>
    <row spans="1:3" r="4">
      <c t="s" r="A4" s="4">
        <v>854</v>
      </c>
      <c t="n" r="B4" s="7">
        <v>296485</v>
      </c>
      <c t="n" r="C4" s="7">
        <v>284818</v>
      </c>
    </row>
    <row spans="1:3" r="5">
      <c t="s" r="A5" s="4">
        <v>883</v>
      </c>
    </row>
    <row spans="1:3" r="6">
      <c t="s" r="A6" s="3">
        <v>853</v>
      </c>
    </row>
    <row spans="1:3" r="7">
      <c t="s" r="A7" s="4">
        <v>884</v>
      </c>
      <c t="n" r="B7" s="6">
        <v>345000</v>
      </c>
    </row>
    <row spans="1:3" r="8">
      <c t="s" r="A8" s="4">
        <v>857</v>
      </c>
    </row>
    <row spans="1:3" r="9">
      <c t="s" r="A9" s="3">
        <v>853</v>
      </c>
    </row>
    <row spans="1:3" r="10">
      <c t="s" r="A10" s="4">
        <v>885</v>
      </c>
      <c t="n" r="B10" s="6">
        <v>48515</v>
      </c>
    </row>
    <row spans="1:3" r="11">
      <c t="s" r="A11" s="4">
        <v>854</v>
      </c>
      <c t="n" r="B11" s="6">
        <v>296485</v>
      </c>
    </row>
    <row spans="1:3" r="12">
      <c t="s" r="A12" s="4">
        <v>859</v>
      </c>
    </row>
    <row spans="1:3" r="13">
      <c t="s" r="A13" s="3">
        <v>853</v>
      </c>
    </row>
    <row spans="1:3" r="14">
      <c t="s" r="A14" s="4">
        <v>854</v>
      </c>
      <c t="n" r="B14" s="6">
        <v>63643</v>
      </c>
    </row>
    <row spans="1:3" r="15">
      <c t="s" r="A15" s="4">
        <v>858</v>
      </c>
    </row>
    <row spans="1:3" r="16">
      <c t="s" r="A16" s="3">
        <v>853</v>
      </c>
    </row>
    <row spans="1:3" r="17">
      <c t="s" r="A17" s="4">
        <v>886</v>
      </c>
      <c t="n" r="B17" s="6">
        <v>-1582</v>
      </c>
    </row>
    <row spans="1:3" r="18">
      <c t="s" r="A18" s="4">
        <v>854</v>
      </c>
      <c t="n" r="B18" s="7">
        <v>620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7</v>
      </c>
      <c t="s" r="B1" s="2">
        <v>1</v>
      </c>
    </row>
    <row spans="1:3" r="2">
      <c t="s" r="B2" s="2">
        <v>2</v>
      </c>
      <c t="s" r="C2" s="2">
        <v>32</v>
      </c>
    </row>
    <row spans="1:3" r="3">
      <c t="s" r="A3" s="3">
        <v>220</v>
      </c>
    </row>
    <row spans="1:3" r="4">
      <c t="s" r="A4" s="4">
        <v>888</v>
      </c>
      <c t="n" r="B4" s="7">
        <v>2595</v>
      </c>
      <c t="n" r="C4" s="7">
        <v>798</v>
      </c>
    </row>
    <row spans="1:3" r="5">
      <c t="s" r="A5" s="4">
        <v>889</v>
      </c>
      <c t="n" r="B5" s="6">
        <v>1396</v>
      </c>
      <c t="n" r="C5" s="6">
        <v>419</v>
      </c>
    </row>
    <row spans="1:3" r="6">
      <c t="s" r="A6" s="4">
        <v>890</v>
      </c>
      <c t="n" r="B6" s="6">
        <v>11667</v>
      </c>
      <c t="n" r="C6" s="6">
        <v>3461</v>
      </c>
    </row>
    <row spans="1:3" r="7">
      <c t="s" r="A7" s="4">
        <v>891</v>
      </c>
      <c t="n" r="B7" s="7">
        <v>15658</v>
      </c>
      <c t="n" r="C7" s="7">
        <v>46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892</v>
      </c>
      <c t="s" r="B1" s="2">
        <v>589</v>
      </c>
    </row>
    <row spans="1:2" r="2">
      <c t="s" r="A2" s="3">
        <v>223</v>
      </c>
    </row>
    <row spans="1:2" r="3">
      <c t="s" r="A3" s="4">
        <v>893</v>
      </c>
      <c t="n" r="B3" s="7">
        <v>8252</v>
      </c>
    </row>
    <row spans="1:2" r="4">
      <c t="s" r="A4" s="4">
        <v>894</v>
      </c>
      <c t="n" r="B4" s="6">
        <v>8165</v>
      </c>
    </row>
    <row spans="1:2" r="5">
      <c t="s" r="A5" s="4">
        <v>895</v>
      </c>
      <c t="n" r="B5" s="6">
        <v>7090</v>
      </c>
    </row>
    <row spans="1:2" r="6">
      <c t="s" r="A6" s="4">
        <v>896</v>
      </c>
      <c t="n" r="B6" s="6">
        <v>6423</v>
      </c>
    </row>
    <row spans="1:2" r="7">
      <c t="s" r="A7" s="4">
        <v>897</v>
      </c>
      <c t="n" r="B7" s="6">
        <v>4990</v>
      </c>
    </row>
    <row spans="1:2" r="8">
      <c t="s" r="A8" s="4">
        <v>898</v>
      </c>
      <c t="n" r="B8" s="6">
        <v>20293</v>
      </c>
    </row>
    <row spans="1:2" r="9">
      <c t="s" r="A9" s="4">
        <v>899</v>
      </c>
      <c t="n" r="B9" s="6">
        <v>55213</v>
      </c>
    </row>
    <row spans="1:2" r="10">
      <c t="s" r="A10" s="4">
        <v>900</v>
      </c>
      <c t="n" r="B10" s="6">
        <v>249</v>
      </c>
    </row>
    <row spans="1:2" r="11">
      <c t="s" r="A11" s="4">
        <v>901</v>
      </c>
      <c t="n" r="B11" s="6">
        <v>158</v>
      </c>
    </row>
    <row spans="1:2" r="12">
      <c t="s" r="A12" s="4">
        <v>902</v>
      </c>
      <c t="n" r="B12" s="6">
        <v>93</v>
      </c>
    </row>
    <row spans="1:2" r="13">
      <c t="s" r="A13" s="4">
        <v>903</v>
      </c>
      <c t="n" r="B13" s="6">
        <v>33</v>
      </c>
    </row>
    <row spans="1:2" r="14">
      <c t="s" r="A14" s="4">
        <v>904</v>
      </c>
      <c t="n" r="B14" s="6">
        <v>0</v>
      </c>
    </row>
    <row spans="1:2" r="15">
      <c t="s" r="A15" s="4">
        <v>905</v>
      </c>
      <c t="n" r="B15" s="6">
        <v>0</v>
      </c>
    </row>
    <row spans="1:2" r="16">
      <c t="s" r="A16" s="4">
        <v>906</v>
      </c>
      <c t="n" r="B16" s="7">
        <v>5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21"/>
    <col customWidth="1" max="5" min="5" width="21"/>
  </cols>
  <sheetData>
    <row spans="1:5" r="1">
      <c t="s" r="A1" s="1">
        <v>907</v>
      </c>
      <c t="s" r="B1" s="2">
        <v>1</v>
      </c>
    </row>
    <row spans="1:5" r="2">
      <c t="s" r="B2" s="2">
        <v>677</v>
      </c>
      <c t="s" r="C2" s="2">
        <v>908</v>
      </c>
      <c t="s" r="D2" s="2">
        <v>678</v>
      </c>
      <c t="s" r="E2" s="2">
        <v>679</v>
      </c>
    </row>
    <row spans="1:5" r="3">
      <c t="s" r="A3" s="3">
        <v>909</v>
      </c>
    </row>
    <row spans="1:5" r="4">
      <c t="s" r="A4" s="4">
        <v>910</v>
      </c>
      <c t="n" r="B4" s="7">
        <v>8000000</v>
      </c>
      <c t="n" r="D4" s="7">
        <v>6100000</v>
      </c>
      <c t="n" r="E4" s="7">
        <v>6100000</v>
      </c>
    </row>
    <row spans="1:5" r="5">
      <c t="s" r="A5" s="4">
        <v>911</v>
      </c>
      <c t="n" r="E5" s="7">
        <v>3100000</v>
      </c>
    </row>
    <row spans="1:5" r="6">
      <c t="s" r="A6" s="4">
        <v>682</v>
      </c>
      <c t="s" r="B6" s="4">
        <v>683</v>
      </c>
      <c t="s" r="C6" s="4">
        <v>683</v>
      </c>
    </row>
    <row spans="1:5" r="7">
      <c t="s" r="A7" s="4">
        <v>681</v>
      </c>
      <c t="n" r="B7" s="6">
        <v>59000</v>
      </c>
    </row>
    <row spans="1:5" r="8">
      <c t="s" r="A8" s="4">
        <v>912</v>
      </c>
      <c t="n" r="B8" s="7">
        <v>13480000</v>
      </c>
      <c t="n" r="D8" s="7">
        <v>12472000</v>
      </c>
    </row>
    <row spans="1:5" r="9">
      <c t="s" r="A9" s="4">
        <v>913</v>
      </c>
    </row>
    <row spans="1:5" r="10">
      <c t="s" r="A10" s="3">
        <v>909</v>
      </c>
    </row>
    <row spans="1:5" r="11">
      <c t="s" r="A11" s="4">
        <v>914</v>
      </c>
      <c t="n" r="C11" s="12">
        <v>1</v>
      </c>
    </row>
    <row spans="1:5" r="12">
      <c t="s" r="A12" s="4">
        <v>915</v>
      </c>
    </row>
    <row spans="1:5" r="13">
      <c t="s" r="A13" s="3">
        <v>909</v>
      </c>
    </row>
    <row spans="1:5" r="14">
      <c t="s" r="A14" s="4">
        <v>916</v>
      </c>
      <c t="n" r="B14" s="6">
        <v>10500000</v>
      </c>
      <c t="n" r="C14" s="12">
        <v>9600000</v>
      </c>
    </row>
    <row spans="1:5" r="15">
      <c t="s" r="A15" s="4">
        <v>917</v>
      </c>
    </row>
    <row spans="1:5" r="16">
      <c t="s" r="A16" s="3">
        <v>909</v>
      </c>
    </row>
    <row spans="1:5" r="17">
      <c t="s" r="A17" s="4">
        <v>918</v>
      </c>
      <c t="n" r="B17" s="6">
        <v>18500000</v>
      </c>
    </row>
    <row spans="1:5" r="18">
      <c t="s" r="A18" s="4">
        <v>919</v>
      </c>
      <c t="n" r="B18" s="6">
        <v>4500000</v>
      </c>
    </row>
    <row spans="1:5" r="19">
      <c t="s" r="A19" s="4">
        <v>920</v>
      </c>
      <c t="n" r="B19" s="6">
        <v>5300000</v>
      </c>
    </row>
    <row spans="1:5" r="20">
      <c t="s" r="A20" s="4">
        <v>921</v>
      </c>
      <c t="n" r="B20" s="7">
        <v>106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2</v>
      </c>
      <c t="s" r="B1" s="2">
        <v>1</v>
      </c>
    </row>
    <row spans="1:3" r="2">
      <c t="s" r="B2" s="2">
        <v>2</v>
      </c>
      <c t="s" r="C2" s="2">
        <v>32</v>
      </c>
    </row>
    <row spans="1:3" r="3">
      <c t="s" r="A3" s="3">
        <v>223</v>
      </c>
    </row>
    <row spans="1:3" r="4">
      <c t="s" r="A4" s="4">
        <v>923</v>
      </c>
      <c t="n" r="B4" s="7">
        <v>9682</v>
      </c>
      <c t="n" r="C4" s="7">
        <v>11047</v>
      </c>
    </row>
    <row spans="1:3" r="5">
      <c t="s" r="A5" s="4">
        <v>924</v>
      </c>
      <c t="n" r="B5" s="6">
        <v>1006</v>
      </c>
    </row>
    <row spans="1:3" r="6">
      <c t="s" r="A6" s="4">
        <v>925</v>
      </c>
      <c t="n" r="B6" s="6">
        <v>11839</v>
      </c>
      <c t="n" r="C6" s="6">
        <v>9874</v>
      </c>
    </row>
    <row spans="1:3" r="7">
      <c t="s" r="A7" s="4">
        <v>926</v>
      </c>
      <c t="n" r="B7" s="6">
        <v>-12892</v>
      </c>
      <c t="n" r="C7" s="6">
        <v>-11239</v>
      </c>
    </row>
    <row spans="1:3" r="8">
      <c t="s" r="A8" s="4">
        <v>927</v>
      </c>
      <c t="n" r="B8" s="7">
        <v>9635</v>
      </c>
      <c t="n" r="C8" s="7">
        <v>96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r="A1" s="1">
        <v>928</v>
      </c>
      <c t="s" r="B1" s="2">
        <v>929</v>
      </c>
      <c t="s" r="C1" s="2">
        <v>2</v>
      </c>
      <c t="s" r="D1" s="2">
        <v>32</v>
      </c>
      <c t="s" r="E1" s="2">
        <v>82</v>
      </c>
      <c t="s" r="F1" s="2">
        <v>930</v>
      </c>
    </row>
    <row spans="1:6" r="2">
      <c t="s" r="A2" s="3">
        <v>931</v>
      </c>
    </row>
    <row spans="1:6" r="3">
      <c t="s" r="A3" s="4">
        <v>932</v>
      </c>
      <c t="n" r="C3" s="7">
        <v>76447000</v>
      </c>
      <c t="n" r="D3" s="7">
        <v>101095000</v>
      </c>
      <c t="n" r="E3" s="7">
        <v>35734000</v>
      </c>
    </row>
    <row spans="1:6" r="4">
      <c t="s" r="A4" s="4">
        <v>933</v>
      </c>
    </row>
    <row spans="1:6" r="5">
      <c t="s" r="A5" s="3">
        <v>931</v>
      </c>
    </row>
    <row spans="1:6" r="6">
      <c t="s" r="A6" s="4">
        <v>934</v>
      </c>
      <c t="n" r="B6" s="7">
        <v>150000000</v>
      </c>
      <c t="n" r="F6" s="7">
        <v>200000000</v>
      </c>
    </row>
    <row spans="1:6" r="7">
      <c t="s" r="A7" s="4">
        <v>935</v>
      </c>
      <c t="n" r="C7" s="10">
        <v>1.5</v>
      </c>
      <c t="n" r="D7" s="10">
        <v>1.8</v>
      </c>
    </row>
    <row spans="1:6" r="8">
      <c t="s" r="A8" s="4">
        <v>932</v>
      </c>
      <c t="n" r="C8" s="7">
        <v>65700000</v>
      </c>
      <c t="n" r="D8" s="7">
        <v>76800000</v>
      </c>
    </row>
    <row spans="1:6" r="9">
      <c t="s" r="A9" s="4">
        <v>936</v>
      </c>
      <c t="n" r="B9" s="7">
        <v>54900000</v>
      </c>
    </row>
    <row spans="1:6" r="10">
      <c t="s" r="A10" s="4">
        <v>937</v>
      </c>
      <c t="s" r="C10" s="4">
        <v>9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39</v>
      </c>
      <c t="s" r="B1" s="2">
        <v>930</v>
      </c>
      <c t="s" r="C1" s="2">
        <v>2</v>
      </c>
      <c t="s" r="D1" s="2">
        <v>32</v>
      </c>
    </row>
    <row spans="1:4" r="2">
      <c t="s" r="A2" s="3">
        <v>931</v>
      </c>
    </row>
    <row spans="1:4" r="3">
      <c t="s" r="A3" s="4">
        <v>940</v>
      </c>
      <c t="n" r="B3" s="6">
        <v>34</v>
      </c>
    </row>
    <row spans="1:4" r="4">
      <c t="s" r="A4" s="4">
        <v>941</v>
      </c>
      <c t="n" r="B4" s="8">
        <v>592.4</v>
      </c>
    </row>
    <row spans="1:4" r="5">
      <c t="s" r="A5" s="4">
        <v>942</v>
      </c>
    </row>
    <row spans="1:4" r="6">
      <c t="s" r="A6" s="3">
        <v>931</v>
      </c>
    </row>
    <row spans="1:4" r="7">
      <c t="s" r="A7" s="4">
        <v>932</v>
      </c>
      <c t="n" r="C7" s="10">
        <v>0.2</v>
      </c>
      <c t="n" r="D7" s="10">
        <v>0.6</v>
      </c>
    </row>
    <row spans="1:4" r="8">
      <c t="s" r="A8" s="4">
        <v>943</v>
      </c>
      <c t="n" r="C8" s="8">
        <v>10.7</v>
      </c>
      <c t="n" r="D8" s="8">
        <v>2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4</v>
      </c>
      <c t="s" r="B1" s="2">
        <v>2</v>
      </c>
      <c t="s" r="C1" s="2">
        <v>32</v>
      </c>
    </row>
    <row spans="1:3" r="2">
      <c t="s" r="A2" s="3">
        <v>945</v>
      </c>
    </row>
    <row spans="1:3" r="3">
      <c t="s" r="A3" s="4">
        <v>777</v>
      </c>
      <c t="n" r="B3" s="7">
        <v>118600000</v>
      </c>
      <c t="n" r="C3" s="7">
        <v>89500000</v>
      </c>
    </row>
    <row spans="1:3" r="4">
      <c t="s" r="A4" s="4">
        <v>778</v>
      </c>
    </row>
    <row spans="1:3" r="5">
      <c t="s" r="A5" s="3">
        <v>945</v>
      </c>
    </row>
    <row spans="1:3" r="6">
      <c t="s" r="A6" s="4">
        <v>777</v>
      </c>
      <c t="n" r="B6" s="6">
        <v>3200000</v>
      </c>
      <c t="n" r="C6" s="6">
        <v>2900000</v>
      </c>
    </row>
    <row spans="1:3" r="7">
      <c t="s" r="A7" s="4">
        <v>946</v>
      </c>
    </row>
    <row spans="1:3" r="8">
      <c t="s" r="A8" s="3">
        <v>945</v>
      </c>
    </row>
    <row spans="1:3" r="9">
      <c t="s" r="A9" s="4">
        <v>777</v>
      </c>
      <c t="n" r="B9" s="6">
        <v>63700000</v>
      </c>
      <c t="n" r="C9" s="6">
        <v>63800000</v>
      </c>
    </row>
    <row spans="1:3" r="10">
      <c t="s" r="A10" s="4">
        <v>947</v>
      </c>
    </row>
    <row spans="1:3" r="11">
      <c t="s" r="A11" s="3">
        <v>945</v>
      </c>
    </row>
    <row spans="1:3" r="12">
      <c t="s" r="A12" s="4">
        <v>777</v>
      </c>
      <c t="n" r="B12" s="6">
        <v>49100000</v>
      </c>
      <c t="n" r="C12" s="6">
        <v>20800000</v>
      </c>
    </row>
    <row spans="1:3" r="13">
      <c t="s" r="A13" s="4">
        <v>948</v>
      </c>
    </row>
    <row spans="1:3" r="14">
      <c t="s" r="A14" s="3">
        <v>945</v>
      </c>
    </row>
    <row spans="1:3" r="15">
      <c t="s" r="A15" s="4">
        <v>777</v>
      </c>
      <c t="n" r="B15" s="6">
        <v>2600000</v>
      </c>
      <c t="n" r="C15" s="6">
        <v>1900000</v>
      </c>
    </row>
    <row spans="1:3" r="16">
      <c t="s" r="A16" s="4">
        <v>949</v>
      </c>
    </row>
    <row spans="1:3" r="17">
      <c t="s" r="A17" s="3">
        <v>945</v>
      </c>
    </row>
    <row spans="1:3" r="18">
      <c t="s" r="A18" s="4">
        <v>777</v>
      </c>
      <c t="n" r="B18" s="6">
        <v>115400000</v>
      </c>
      <c t="n" r="C18" s="6">
        <v>86600000</v>
      </c>
    </row>
    <row spans="1:3" r="19">
      <c t="s" r="A19" s="4">
        <v>950</v>
      </c>
    </row>
    <row spans="1:3" r="20">
      <c t="s" r="A20" s="3">
        <v>945</v>
      </c>
    </row>
    <row spans="1:3" r="21">
      <c t="s" r="A21" s="4">
        <v>777</v>
      </c>
      <c t="n" r="B21" s="7">
        <v>3200000</v>
      </c>
      <c t="n" r="C21" s="7">
        <v>29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1</v>
      </c>
      <c t="s" r="B1" s="2">
        <v>1</v>
      </c>
    </row>
    <row spans="1:4" r="2">
      <c t="s" r="B2" s="2">
        <v>2</v>
      </c>
      <c t="s" r="C2" s="2">
        <v>32</v>
      </c>
      <c t="s" r="D2" s="2">
        <v>82</v>
      </c>
    </row>
    <row spans="1:4" r="3">
      <c t="s" r="A3" s="3">
        <v>232</v>
      </c>
    </row>
    <row spans="1:4" r="4">
      <c t="s" r="A4" s="4">
        <v>952</v>
      </c>
      <c t="n" r="B4" s="7">
        <v>9311</v>
      </c>
      <c t="n" r="C4" s="7">
        <v>15090</v>
      </c>
      <c t="n" r="D4" s="7">
        <v>127232</v>
      </c>
    </row>
    <row spans="1:4" r="5">
      <c t="s" r="A5" s="4">
        <v>953</v>
      </c>
      <c t="n" r="B5" s="6">
        <v>28211</v>
      </c>
      <c t="n" r="C5" s="6">
        <v>26997</v>
      </c>
      <c t="n" r="D5" s="6">
        <v>45906</v>
      </c>
    </row>
    <row spans="1:4" r="6">
      <c t="s" r="A6" s="4">
        <v>99</v>
      </c>
      <c t="n" r="B6" s="7">
        <v>37522</v>
      </c>
      <c t="n" r="C6" s="7">
        <v>42087</v>
      </c>
      <c t="n" r="D6" s="7">
        <v>1731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4</v>
      </c>
      <c t="s" r="B1" s="2">
        <v>1</v>
      </c>
    </row>
    <row spans="1:4" r="2">
      <c t="s" r="B2" s="2">
        <v>2</v>
      </c>
      <c t="s" r="C2" s="2">
        <v>32</v>
      </c>
      <c t="s" r="D2" s="2">
        <v>82</v>
      </c>
    </row>
    <row spans="1:4" r="3">
      <c t="s" r="A3" s="3">
        <v>232</v>
      </c>
    </row>
    <row spans="1:4" r="4">
      <c t="s" r="A4" s="4">
        <v>955</v>
      </c>
      <c t="n" r="B4" s="7">
        <v>3754</v>
      </c>
      <c t="n" r="C4" s="7">
        <v>5050</v>
      </c>
      <c t="n" r="D4" s="7">
        <v>6589</v>
      </c>
    </row>
    <row spans="1:4" r="5">
      <c t="s" r="A5" s="4">
        <v>956</v>
      </c>
      <c t="n" r="B5" s="6">
        <v>1813</v>
      </c>
      <c t="n" r="C5" s="6">
        <v>1237</v>
      </c>
      <c t="n" r="D5" s="6">
        <v>-3250</v>
      </c>
    </row>
    <row spans="1:4" r="6">
      <c t="s" r="A6" s="4">
        <v>953</v>
      </c>
      <c t="n" r="B6" s="6">
        <v>5798</v>
      </c>
      <c t="n" r="C6" s="6">
        <v>7922</v>
      </c>
      <c t="n" r="D6" s="6">
        <v>6845</v>
      </c>
    </row>
    <row spans="1:4" r="7">
      <c t="s" r="A7" s="4">
        <v>957</v>
      </c>
      <c t="n" r="B7" s="6">
        <v>11365</v>
      </c>
      <c t="n" r="C7" s="6">
        <v>14209</v>
      </c>
      <c t="n" r="D7" s="6">
        <v>10184</v>
      </c>
    </row>
    <row spans="1:4" r="8">
      <c t="s" r="A8" s="4">
        <v>955</v>
      </c>
      <c t="n" r="B8" s="6">
        <v>-3119</v>
      </c>
      <c t="n" r="C8" s="6">
        <v>-94</v>
      </c>
      <c t="n" r="D8" s="6">
        <v>20875</v>
      </c>
    </row>
    <row spans="1:4" r="9">
      <c t="s" r="A9" s="4">
        <v>956</v>
      </c>
      <c t="n" r="B9" s="6">
        <v>-583</v>
      </c>
      <c t="n" r="C9" s="6">
        <v>846</v>
      </c>
      <c t="n" r="D9" s="6">
        <v>33532</v>
      </c>
    </row>
    <row spans="1:4" r="10">
      <c t="s" r="A10" s="4">
        <v>953</v>
      </c>
      <c t="n" r="B10" s="6">
        <v>-3682</v>
      </c>
      <c t="n" r="C10" s="6">
        <v>-6588</v>
      </c>
      <c t="n" r="D10" s="6">
        <v>-560</v>
      </c>
    </row>
    <row spans="1:4" r="11">
      <c t="s" r="A11" s="4">
        <v>958</v>
      </c>
      <c t="n" r="B11" s="6">
        <v>-7384</v>
      </c>
      <c t="n" r="C11" s="6">
        <v>-5836</v>
      </c>
      <c t="n" r="D11" s="6">
        <v>53846</v>
      </c>
    </row>
    <row spans="1:4" r="12">
      <c t="s" r="A12" s="4">
        <v>959</v>
      </c>
      <c t="n" r="B12" s="7">
        <v>3982</v>
      </c>
      <c t="n" r="C12" s="7">
        <v>8373</v>
      </c>
      <c t="n" r="D12" s="7">
        <v>640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55"/>
    <col customWidth="1" max="7" min="7" width="27"/>
  </cols>
  <sheetData>
    <row spans="1:7" r="1">
      <c t="s" r="A1" s="1">
        <v>126</v>
      </c>
      <c t="s" r="B1" s="2">
        <v>127</v>
      </c>
      <c t="s" r="C1" s="2">
        <v>128</v>
      </c>
      <c t="s" r="D1" s="2">
        <v>129</v>
      </c>
      <c t="s" r="E1" s="2">
        <v>130</v>
      </c>
      <c t="s" r="F1" s="2">
        <v>131</v>
      </c>
      <c t="s" r="G1" s="2">
        <v>132</v>
      </c>
    </row>
    <row spans="1:7" r="2">
      <c t="s" r="A2" s="4">
        <v>133</v>
      </c>
      <c t="n" r="B2" s="7">
        <v>650794</v>
      </c>
      <c t="n" r="C2" s="7">
        <v>792</v>
      </c>
      <c t="n" r="D2" s="7">
        <v>764871</v>
      </c>
      <c t="n" r="E2" s="7">
        <v>-569576</v>
      </c>
      <c t="n" r="F2" s="7">
        <v>269</v>
      </c>
      <c t="n" r="G2" s="7">
        <v>454438</v>
      </c>
    </row>
    <row spans="1:7" r="3">
      <c t="s" r="A3" s="4">
        <v>134</v>
      </c>
      <c t="n" r="E3" s="6">
        <v>-33045</v>
      </c>
    </row>
    <row spans="1:7" r="4">
      <c t="s" r="A4" s="4">
        <v>135</v>
      </c>
      <c t="n" r="C4" s="6">
        <v>79193</v>
      </c>
    </row>
    <row spans="1:7" r="5">
      <c t="s" r="A5" s="4">
        <v>136</v>
      </c>
      <c t="n" r="B5" s="6">
        <v>107450</v>
      </c>
      <c t="n" r="F5" s="6">
        <v>-1657</v>
      </c>
      <c t="n" r="G5" s="6">
        <v>109107</v>
      </c>
    </row>
    <row spans="1:7" r="6">
      <c t="s" r="A6" s="4">
        <v>137</v>
      </c>
      <c t="n" r="B6" s="7">
        <v>5172</v>
      </c>
      <c t="n" r="C6" s="7">
        <v>4</v>
      </c>
      <c t="n" r="D6" s="6">
        <v>5168</v>
      </c>
    </row>
    <row spans="1:7" r="7">
      <c t="s" r="A7" s="4">
        <v>138</v>
      </c>
      <c t="n" r="B7" s="6">
        <v>434</v>
      </c>
      <c t="n" r="C7" s="6">
        <v>433</v>
      </c>
    </row>
    <row spans="1:7" r="8">
      <c t="s" r="A8" s="4">
        <v>139</v>
      </c>
      <c t="n" r="C8" s="7">
        <v>12</v>
      </c>
      <c t="n" r="D8" s="6">
        <v>-12</v>
      </c>
    </row>
    <row spans="1:7" r="9">
      <c t="s" r="A9" s="4">
        <v>140</v>
      </c>
      <c t="n" r="C9" s="6">
        <v>1159</v>
      </c>
    </row>
    <row spans="1:7" r="10">
      <c t="s" r="A10" s="4">
        <v>141</v>
      </c>
      <c t="n" r="B10" s="7">
        <v>25770</v>
      </c>
      <c t="n" r="D10" s="6">
        <v>25770</v>
      </c>
    </row>
    <row spans="1:7" r="11">
      <c t="s" r="A11" s="4">
        <v>142</v>
      </c>
      <c t="n" r="B11" s="6">
        <v>-35734</v>
      </c>
      <c t="n" r="E11" s="7">
        <v>-35734</v>
      </c>
    </row>
    <row spans="1:7" r="12">
      <c t="s" r="A12" s="4">
        <v>143</v>
      </c>
      <c t="n" r="E12" s="6">
        <v>-1341</v>
      </c>
    </row>
    <row spans="1:7" r="13">
      <c t="s" r="A13" s="4">
        <v>144</v>
      </c>
      <c t="n" r="C13" s="7">
        <v>-340</v>
      </c>
      <c t="n" r="D13" s="6">
        <v>-335459</v>
      </c>
      <c t="n" r="E13" s="7">
        <v>592413</v>
      </c>
      <c t="n" r="G13" s="6">
        <v>-256614</v>
      </c>
    </row>
    <row spans="1:7" r="14">
      <c t="s" r="A14" s="4">
        <v>145</v>
      </c>
      <c t="n" r="C14" s="6">
        <v>-33990</v>
      </c>
      <c t="n" r="E14" s="6">
        <v>33990</v>
      </c>
    </row>
    <row spans="1:7" r="15">
      <c t="s" r="A15" s="4">
        <v>146</v>
      </c>
      <c t="n" r="B15" s="6">
        <v>7131</v>
      </c>
      <c t="n" r="C15" s="7">
        <v>6</v>
      </c>
      <c t="n" r="D15" s="6">
        <v>7125</v>
      </c>
    </row>
    <row spans="1:7" r="16">
      <c t="s" r="A16" s="4">
        <v>147</v>
      </c>
      <c t="n" r="C16" s="6">
        <v>575</v>
      </c>
    </row>
    <row spans="1:7" r="17">
      <c t="s" r="A17" s="4">
        <v>148</v>
      </c>
      <c t="n" r="B17" s="6">
        <v>6867</v>
      </c>
      <c t="n" r="D17" s="6">
        <v>6867</v>
      </c>
    </row>
    <row spans="1:7" r="18">
      <c t="s" r="A18" s="4">
        <v>149</v>
      </c>
      <c t="n" r="B18" s="6">
        <v>0</v>
      </c>
      <c t="n" r="C18" s="7">
        <v>0</v>
      </c>
      <c t="n" r="D18" s="6">
        <v>0</v>
      </c>
      <c t="n" r="E18" s="7">
        <v>0</v>
      </c>
      <c t="n" r="F18" s="6">
        <v>0</v>
      </c>
      <c t="n" r="G18" s="6">
        <v>0</v>
      </c>
    </row>
    <row spans="1:7" r="19">
      <c t="s" r="A19" s="4">
        <v>150</v>
      </c>
      <c t="n" r="B19" s="6">
        <v>767450</v>
      </c>
      <c t="n" r="C19" s="7">
        <v>474</v>
      </c>
      <c t="n" r="D19" s="6">
        <v>474330</v>
      </c>
      <c t="n" r="E19" s="7">
        <v>-12897</v>
      </c>
      <c t="n" r="F19" s="6">
        <v>-1388</v>
      </c>
      <c t="n" r="G19" s="6">
        <v>306931</v>
      </c>
    </row>
    <row spans="1:7" r="20">
      <c t="s" r="A20" s="4">
        <v>151</v>
      </c>
      <c t="n" r="E20" s="6">
        <v>-396</v>
      </c>
    </row>
    <row spans="1:7" r="21">
      <c t="s" r="A21" s="4">
        <v>152</v>
      </c>
      <c t="n" r="C21" s="6">
        <v>47370</v>
      </c>
    </row>
    <row spans="1:7" r="22">
      <c t="s" r="A22" s="4">
        <v>136</v>
      </c>
      <c t="n" r="B22" s="6">
        <v>27745</v>
      </c>
      <c t="n" r="F22" s="6">
        <v>-5969</v>
      </c>
      <c t="n" r="G22" s="6">
        <v>33714</v>
      </c>
    </row>
    <row spans="1:7" r="23">
      <c t="s" r="A23" s="4">
        <v>137</v>
      </c>
      <c t="n" r="B23" s="7">
        <v>7695</v>
      </c>
      <c t="n" r="C23" s="7">
        <v>5</v>
      </c>
      <c t="n" r="D23" s="6">
        <v>7690</v>
      </c>
    </row>
    <row spans="1:7" r="24">
      <c t="s" r="A24" s="4">
        <v>138</v>
      </c>
      <c t="n" r="B24" s="6">
        <v>490</v>
      </c>
      <c t="n" r="C24" s="6">
        <v>490</v>
      </c>
    </row>
    <row spans="1:7" r="25">
      <c t="s" r="A25" s="4">
        <v>139</v>
      </c>
      <c t="n" r="C25" s="7">
        <v>12</v>
      </c>
      <c t="n" r="D25" s="6">
        <v>-12</v>
      </c>
    </row>
    <row spans="1:7" r="26">
      <c t="s" r="A26" s="4">
        <v>140</v>
      </c>
      <c t="n" r="C26" s="6">
        <v>1174</v>
      </c>
    </row>
    <row spans="1:7" r="27">
      <c t="s" r="A27" s="4">
        <v>153</v>
      </c>
      <c t="n" r="B27" s="7">
        <v>63114</v>
      </c>
      <c t="n" r="D27" s="6">
        <v>63114</v>
      </c>
    </row>
    <row spans="1:7" r="28">
      <c t="s" r="A28" s="4">
        <v>154</v>
      </c>
      <c t="n" r="B28" s="6">
        <v>-63928</v>
      </c>
      <c t="n" r="D28" s="6">
        <v>-63928</v>
      </c>
    </row>
    <row spans="1:7" r="29">
      <c t="s" r="A29" s="4">
        <v>155</v>
      </c>
      <c t="n" r="B29" s="6">
        <v>34535</v>
      </c>
      <c t="n" r="D29" s="6">
        <v>34535</v>
      </c>
    </row>
    <row spans="1:7" r="30">
      <c t="s" r="A30" s="4">
        <v>141</v>
      </c>
      <c t="n" r="B30" s="6">
        <v>36061</v>
      </c>
      <c t="n" r="D30" s="6">
        <v>36061</v>
      </c>
    </row>
    <row spans="1:7" r="31">
      <c t="s" r="A31" s="4">
        <v>142</v>
      </c>
      <c t="n" r="B31" s="6">
        <v>-101095</v>
      </c>
      <c t="n" r="E31" s="7">
        <v>-101095</v>
      </c>
    </row>
    <row spans="1:7" r="32">
      <c t="s" r="A32" s="4">
        <v>143</v>
      </c>
      <c t="n" r="E32" s="6">
        <v>-2340</v>
      </c>
    </row>
    <row spans="1:7" r="33">
      <c t="s" r="A33" s="4">
        <v>146</v>
      </c>
      <c t="n" r="B33" s="6">
        <v>8621</v>
      </c>
      <c t="n" r="C33" s="7">
        <v>6</v>
      </c>
      <c t="n" r="D33" s="6">
        <v>8615</v>
      </c>
    </row>
    <row spans="1:7" r="34">
      <c t="s" r="A34" s="4">
        <v>147</v>
      </c>
      <c t="n" r="C34" s="6">
        <v>637</v>
      </c>
    </row>
    <row spans="1:7" r="35">
      <c t="s" r="A35" s="4">
        <v>148</v>
      </c>
      <c t="n" r="B35" s="6">
        <v>8491</v>
      </c>
      <c t="n" r="D35" s="6">
        <v>8491</v>
      </c>
    </row>
    <row spans="1:7" r="36">
      <c t="s" r="A36" s="4">
        <v>156</v>
      </c>
      <c t="n" r="B36" s="7">
        <v>788689</v>
      </c>
      <c t="n" r="C36" s="7">
        <v>497</v>
      </c>
      <c t="n" r="D36" s="6">
        <v>568896</v>
      </c>
      <c t="n" r="E36" s="7">
        <v>-113992</v>
      </c>
      <c t="n" r="F36" s="6">
        <v>-7357</v>
      </c>
      <c t="n" r="G36" s="6">
        <v>340645</v>
      </c>
    </row>
    <row spans="1:7" r="37">
      <c t="s" r="A37" s="4">
        <v>157</v>
      </c>
      <c t="n" r="B37" s="6">
        <v>-2736</v>
      </c>
      <c t="n" r="E37" s="6">
        <v>-2736</v>
      </c>
    </row>
    <row spans="1:7" r="38">
      <c t="s" r="A38" s="4">
        <v>158</v>
      </c>
      <c t="n" r="C38" s="6">
        <v>49671</v>
      </c>
    </row>
    <row spans="1:7" r="39">
      <c t="s" r="A39" s="4">
        <v>136</v>
      </c>
      <c t="n" r="B39" s="7">
        <v>23473</v>
      </c>
      <c t="n" r="F39" s="6">
        <v>-10067</v>
      </c>
      <c t="n" r="G39" s="6">
        <v>33540</v>
      </c>
    </row>
    <row spans="1:7" r="40">
      <c t="s" r="A40" s="4">
        <v>137</v>
      </c>
      <c t="n" r="B40" s="7">
        <v>1902</v>
      </c>
      <c t="n" r="C40" s="7">
        <v>1</v>
      </c>
      <c t="n" r="D40" s="6">
        <v>1901</v>
      </c>
    </row>
    <row spans="1:7" r="41">
      <c t="s" r="A41" s="4">
        <v>138</v>
      </c>
      <c t="n" r="B41" s="6">
        <v>124</v>
      </c>
      <c t="n" r="C41" s="6">
        <v>124</v>
      </c>
    </row>
    <row spans="1:7" r="42">
      <c t="s" r="A42" s="4">
        <v>139</v>
      </c>
      <c t="n" r="C42" s="7">
        <v>9</v>
      </c>
      <c t="n" r="D42" s="6">
        <v>-9</v>
      </c>
    </row>
    <row spans="1:7" r="43">
      <c t="s" r="A43" s="4">
        <v>140</v>
      </c>
      <c t="n" r="C43" s="6">
        <v>925</v>
      </c>
    </row>
    <row spans="1:7" r="44">
      <c t="s" r="A44" s="4">
        <v>159</v>
      </c>
      <c t="n" r="B44" s="7">
        <v>36567</v>
      </c>
      <c t="n" r="C44" s="7">
        <v>8</v>
      </c>
      <c t="n" r="D44" s="6">
        <v>36559</v>
      </c>
    </row>
    <row spans="1:7" r="45">
      <c t="s" r="A45" s="4">
        <v>160</v>
      </c>
      <c t="n" r="C45" s="6">
        <v>787</v>
      </c>
    </row>
    <row spans="1:7" r="46">
      <c t="s" r="A46" s="4">
        <v>141</v>
      </c>
      <c t="n" r="B46" s="6">
        <v>33741</v>
      </c>
      <c t="n" r="D46" s="6">
        <v>33741</v>
      </c>
    </row>
    <row spans="1:7" r="47">
      <c t="s" r="A47" s="4">
        <v>161</v>
      </c>
      <c t="n" r="B47" s="6">
        <v>1353</v>
      </c>
      <c t="n" r="D47" s="6">
        <v>1353</v>
      </c>
    </row>
    <row spans="1:7" r="48">
      <c t="s" r="A48" s="4">
        <v>142</v>
      </c>
      <c t="n" r="B48" s="6">
        <v>-76447</v>
      </c>
      <c t="n" r="E48" s="7">
        <v>-76447</v>
      </c>
    </row>
    <row spans="1:7" r="49">
      <c t="s" r="A49" s="4">
        <v>143</v>
      </c>
      <c t="n" r="E49" s="6">
        <v>-1740</v>
      </c>
    </row>
    <row spans="1:7" r="50">
      <c t="s" r="A50" s="4">
        <v>146</v>
      </c>
      <c t="n" r="B50" s="6">
        <v>9547</v>
      </c>
      <c t="n" r="C50" s="7">
        <v>3</v>
      </c>
      <c t="n" r="D50" s="6">
        <v>9544</v>
      </c>
    </row>
    <row spans="1:7" r="51">
      <c t="s" r="A51" s="4">
        <v>147</v>
      </c>
      <c t="n" r="C51" s="6">
        <v>301</v>
      </c>
    </row>
    <row spans="1:7" r="52">
      <c t="s" r="A52" s="4">
        <v>148</v>
      </c>
      <c t="n" r="B52" s="6">
        <v>5369</v>
      </c>
      <c t="n" r="D52" s="6">
        <v>5369</v>
      </c>
    </row>
    <row spans="1:7" r="53">
      <c t="s" r="A53" s="4">
        <v>162</v>
      </c>
      <c t="n" r="B53" s="7">
        <v>824194</v>
      </c>
      <c t="n" r="C53" s="7">
        <v>518</v>
      </c>
      <c t="n" r="D53" s="7">
        <v>657354</v>
      </c>
      <c t="n" r="E53" s="7">
        <v>-190439</v>
      </c>
      <c t="n" r="F53" s="7">
        <v>-17424</v>
      </c>
      <c t="n" r="G53" s="7">
        <v>374185</v>
      </c>
    </row>
    <row spans="1:7" r="54">
      <c t="s" r="A54" s="4">
        <v>163</v>
      </c>
      <c t="n" r="B54" s="6">
        <v>-4476</v>
      </c>
      <c t="n" r="E54" s="6">
        <v>-4476</v>
      </c>
    </row>
    <row spans="1:7" r="55">
      <c t="s" r="A55" s="4">
        <v>164</v>
      </c>
      <c t="n" r="C55" s="6">
        <v>5180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0</v>
      </c>
      <c t="s" r="B1" s="2">
        <v>1</v>
      </c>
    </row>
    <row spans="1:4" r="2">
      <c t="s" r="B2" s="2">
        <v>2</v>
      </c>
      <c t="s" r="C2" s="2">
        <v>32</v>
      </c>
      <c t="s" r="D2" s="2">
        <v>82</v>
      </c>
    </row>
    <row spans="1:4" r="3">
      <c t="s" r="A3" s="3">
        <v>232</v>
      </c>
    </row>
    <row spans="1:4" r="4">
      <c t="s" r="A4" s="4">
        <v>961</v>
      </c>
      <c t="n" r="B4" s="7">
        <v>13133</v>
      </c>
      <c t="n" r="C4" s="7">
        <v>14731</v>
      </c>
      <c t="n" r="D4" s="7">
        <v>60598</v>
      </c>
    </row>
    <row spans="1:4" r="5">
      <c t="s" r="A5" s="4">
        <v>962</v>
      </c>
      <c t="n" r="B5" s="6">
        <v>800</v>
      </c>
      <c t="n" r="C5" s="6">
        <v>360</v>
      </c>
      <c t="n" r="D5" s="6">
        <v>467</v>
      </c>
    </row>
    <row spans="1:4" r="6">
      <c t="s" r="A6" s="4">
        <v>963</v>
      </c>
      <c t="n" r="B6" s="6">
        <v>-4217</v>
      </c>
      <c t="n" r="C6" s="6">
        <v>-2629</v>
      </c>
      <c t="n" r="D6" s="6">
        <v>-6793</v>
      </c>
    </row>
    <row spans="1:4" r="7">
      <c t="s" r="A7" s="4">
        <v>964</v>
      </c>
      <c t="n" r="B7" s="6">
        <v>-3483</v>
      </c>
      <c t="n" r="C7" s="6">
        <v>-2293</v>
      </c>
      <c t="n" r="D7" s="6">
        <v>-7417</v>
      </c>
    </row>
    <row spans="1:4" r="8">
      <c t="s" r="A8" s="4">
        <v>965</v>
      </c>
      <c t="n" r="B8" s="6">
        <v>351</v>
      </c>
      <c t="n" r="C8" s="6">
        <v>382</v>
      </c>
      <c t="n" r="D8" s="6">
        <v>58</v>
      </c>
    </row>
    <row spans="1:4" r="9">
      <c t="s" r="A9" s="4">
        <v>966</v>
      </c>
      <c t="n" r="C9" s="6">
        <v>-3130</v>
      </c>
    </row>
    <row spans="1:4" r="10">
      <c t="s" r="A10" s="4">
        <v>967</v>
      </c>
      <c t="n" r="B10" s="6">
        <v>-4808</v>
      </c>
      <c t="n" r="C10" s="6">
        <v>-2088</v>
      </c>
      <c t="n" r="D10" s="6">
        <v>-4427</v>
      </c>
    </row>
    <row spans="1:4" r="11">
      <c t="s" r="A11" s="4">
        <v>968</v>
      </c>
      <c t="n" r="B11" s="6">
        <v>3244</v>
      </c>
      <c t="n" r="C11" s="6">
        <v>2793</v>
      </c>
      <c t="n" r="D11" s="6">
        <v>1764</v>
      </c>
    </row>
    <row spans="1:4" r="12">
      <c t="s" r="A12" s="4">
        <v>969</v>
      </c>
      <c t="n" r="D12" s="6">
        <v>20012</v>
      </c>
    </row>
    <row spans="1:4" r="13">
      <c t="s" r="A13" s="4">
        <v>970</v>
      </c>
      <c t="n" r="D13" s="6">
        <v>-72</v>
      </c>
    </row>
    <row spans="1:4" r="14">
      <c t="s" r="A14" s="4">
        <v>971</v>
      </c>
      <c t="n" r="B14" s="6">
        <v>-878</v>
      </c>
      <c t="n" r="C14" s="6">
        <v>-598</v>
      </c>
    </row>
    <row spans="1:4" r="15">
      <c t="s" r="A15" s="4">
        <v>972</v>
      </c>
      <c t="n" r="B15" s="6">
        <v>-161</v>
      </c>
      <c t="n" r="C15" s="6">
        <v>845</v>
      </c>
      <c t="n" r="D15" s="6">
        <v>-159</v>
      </c>
    </row>
    <row spans="1:4" r="16">
      <c t="s" r="A16" s="4">
        <v>959</v>
      </c>
      <c t="n" r="B16" s="7">
        <v>3982</v>
      </c>
      <c t="n" r="C16" s="7">
        <v>8373</v>
      </c>
      <c t="n" r="D16" s="7">
        <v>64031</v>
      </c>
    </row>
    <row spans="1:4" r="17">
      <c t="s" r="A17" s="4">
        <v>961</v>
      </c>
      <c t="s" r="B17" s="4">
        <v>973</v>
      </c>
      <c t="s" r="C17" s="4">
        <v>973</v>
      </c>
      <c t="s" r="D17" s="4">
        <v>973</v>
      </c>
    </row>
    <row spans="1:4" r="18">
      <c t="s" r="A18" s="4">
        <v>962</v>
      </c>
      <c t="s" r="B18" s="4">
        <v>974</v>
      </c>
      <c t="s" r="C18" s="4">
        <v>975</v>
      </c>
      <c t="s" r="D18" s="4">
        <v>976</v>
      </c>
    </row>
    <row spans="1:4" r="19">
      <c t="s" r="A19" s="4">
        <v>963</v>
      </c>
      <c t="s" r="B19" s="4">
        <v>977</v>
      </c>
      <c t="s" r="C19" s="4">
        <v>978</v>
      </c>
      <c t="s" r="D19" s="4">
        <v>979</v>
      </c>
    </row>
    <row spans="1:4" r="20">
      <c t="s" r="A20" s="4">
        <v>964</v>
      </c>
      <c t="s" r="B20" s="4">
        <v>980</v>
      </c>
      <c t="s" r="C20" s="4">
        <v>981</v>
      </c>
      <c t="s" r="D20" s="4">
        <v>982</v>
      </c>
    </row>
    <row spans="1:4" r="21">
      <c t="s" r="A21" s="4">
        <v>965</v>
      </c>
      <c t="s" r="B21" s="4">
        <v>983</v>
      </c>
      <c t="s" r="C21" s="4">
        <v>983</v>
      </c>
      <c t="s" r="D21" s="4">
        <v>984</v>
      </c>
    </row>
    <row spans="1:4" r="22">
      <c t="s" r="A22" s="4">
        <v>966</v>
      </c>
      <c t="s" r="C22" s="4">
        <v>985</v>
      </c>
    </row>
    <row spans="1:4" r="23">
      <c t="s" r="A23" s="4">
        <v>967</v>
      </c>
      <c t="s" r="B23" s="4">
        <v>986</v>
      </c>
      <c t="s" r="C23" s="4">
        <v>987</v>
      </c>
      <c t="s" r="D23" s="4">
        <v>988</v>
      </c>
    </row>
    <row spans="1:4" r="24">
      <c t="s" r="A24" s="4">
        <v>968</v>
      </c>
      <c t="s" r="B24" s="4">
        <v>989</v>
      </c>
      <c t="s" r="C24" s="4">
        <v>990</v>
      </c>
      <c t="s" r="D24" s="4">
        <v>775</v>
      </c>
    </row>
    <row spans="1:4" r="25">
      <c t="s" r="A25" s="4">
        <v>969</v>
      </c>
      <c t="s" r="D25" s="4">
        <v>991</v>
      </c>
    </row>
    <row spans="1:4" r="26">
      <c t="s" r="A26" s="4">
        <v>992</v>
      </c>
      <c t="s" r="D26" s="4">
        <v>984</v>
      </c>
    </row>
    <row spans="1:4" r="27">
      <c t="s" r="A27" s="4">
        <v>993</v>
      </c>
      <c t="s" r="B27" s="4">
        <v>994</v>
      </c>
      <c t="s" r="C27" s="4">
        <v>995</v>
      </c>
    </row>
    <row spans="1:4" r="28">
      <c t="s" r="A28" s="4">
        <v>972</v>
      </c>
      <c t="s" r="B28" s="4">
        <v>996</v>
      </c>
      <c t="s" r="C28" s="4">
        <v>997</v>
      </c>
      <c t="s" r="D28" s="4">
        <v>984</v>
      </c>
    </row>
    <row spans="1:4" r="29">
      <c t="s" r="A29" s="4">
        <v>959</v>
      </c>
      <c t="s" r="B29" s="4">
        <v>998</v>
      </c>
      <c t="s" r="C29" s="4">
        <v>999</v>
      </c>
      <c t="s" r="D29" s="4">
        <v>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01</v>
      </c>
      <c t="s" r="B1" s="2">
        <v>1002</v>
      </c>
      <c t="s" r="C1" s="2">
        <v>2</v>
      </c>
      <c t="s" r="D1" s="2">
        <v>32</v>
      </c>
      <c t="s" r="E1" s="2">
        <v>82</v>
      </c>
    </row>
    <row spans="1:5" r="2">
      <c t="s" r="A2" s="3">
        <v>1003</v>
      </c>
    </row>
    <row spans="1:5" r="3">
      <c t="s" r="A3" s="4">
        <v>1004</v>
      </c>
      <c t="n" r="D3" s="7">
        <v>3100</v>
      </c>
    </row>
    <row spans="1:5" r="4">
      <c t="s" r="A4" s="4">
        <v>1005</v>
      </c>
      <c t="n" r="B4" s="7">
        <v>3200</v>
      </c>
    </row>
    <row spans="1:5" r="5">
      <c t="s" r="A5" s="4">
        <v>1006</v>
      </c>
      <c t="n" r="C5" s="7">
        <v>37652</v>
      </c>
      <c t="n" r="D5" s="7">
        <v>32337</v>
      </c>
    </row>
    <row spans="1:5" r="6">
      <c t="s" r="A6" s="4">
        <v>1007</v>
      </c>
      <c t="n" r="E6" s="7">
        <v>-72</v>
      </c>
    </row>
    <row spans="1:5" r="7">
      <c t="s" r="A7" s="4">
        <v>1008</v>
      </c>
      <c t="n" r="E7" s="6">
        <v>1800</v>
      </c>
    </row>
    <row spans="1:5" r="8">
      <c t="s" r="A8" s="4">
        <v>1009</v>
      </c>
      <c t="n" r="E8" s="7">
        <v>1900</v>
      </c>
    </row>
    <row spans="1:5" r="9">
      <c t="s" r="A9" s="4">
        <v>1010</v>
      </c>
      <c t="s" r="C9" s="4">
        <v>973</v>
      </c>
      <c t="s" r="D9" s="4">
        <v>973</v>
      </c>
      <c t="s" r="E9" s="4">
        <v>973</v>
      </c>
    </row>
    <row spans="1:5" r="10">
      <c t="s" r="A10" s="4">
        <v>1011</v>
      </c>
      <c t="n" r="C10" s="7">
        <v>141200</v>
      </c>
    </row>
    <row spans="1:5" r="11">
      <c t="s" r="A11" s="4">
        <v>1012</v>
      </c>
      <c t="n" r="C11" s="6">
        <v>26700</v>
      </c>
    </row>
    <row spans="1:5" r="12">
      <c t="s" r="A12" s="4">
        <v>44</v>
      </c>
      <c t="n" r="C12" s="6">
        <v>3778</v>
      </c>
      <c t="n" r="D12" s="7">
        <v>2403</v>
      </c>
    </row>
    <row spans="1:5" r="13">
      <c t="s" r="A13" s="4">
        <v>1013</v>
      </c>
      <c t="n" r="C13" s="6">
        <v>43500</v>
      </c>
      <c t="n" r="D13" s="6">
        <v>32100</v>
      </c>
      <c t="n" r="E13" s="7">
        <v>33000</v>
      </c>
    </row>
    <row spans="1:5" r="14">
      <c t="s" r="A14" s="4">
        <v>1014</v>
      </c>
      <c t="n" r="C14" s="6">
        <v>1000</v>
      </c>
      <c t="n" r="D14" s="6">
        <v>700</v>
      </c>
      <c t="n" r="E14" s="6">
        <v>1100</v>
      </c>
    </row>
    <row spans="1:5" r="15">
      <c t="s" r="A15" s="4">
        <v>1015</v>
      </c>
      <c t="n" r="C15" s="6">
        <v>3900</v>
      </c>
    </row>
    <row spans="1:5" r="16">
      <c t="s" r="A16" s="4">
        <v>1016</v>
      </c>
      <c t="n" r="C16" s="6">
        <v>23700</v>
      </c>
    </row>
    <row spans="1:5" r="17">
      <c t="s" r="A17" s="4">
        <v>1017</v>
      </c>
      <c t="n" r="C17" s="6">
        <v>11300</v>
      </c>
    </row>
    <row spans="1:5" r="18">
      <c t="s" r="A18" s="4">
        <v>1018</v>
      </c>
      <c t="n" r="C18" s="7">
        <v>500</v>
      </c>
      <c t="n" r="D18" s="6">
        <v>900</v>
      </c>
      <c t="n" r="E18" s="6">
        <v>1000</v>
      </c>
    </row>
    <row spans="1:5" r="19">
      <c t="s" r="A19" s="4">
        <v>609</v>
      </c>
    </row>
    <row spans="1:5" r="20">
      <c t="s" r="A20" s="3">
        <v>1003</v>
      </c>
    </row>
    <row spans="1:5" r="21">
      <c t="s" r="A21" s="4">
        <v>1019</v>
      </c>
      <c t="n" r="C21" s="6">
        <v>2021</v>
      </c>
    </row>
    <row spans="1:5" r="22">
      <c t="s" r="A22" s="4">
        <v>611</v>
      </c>
    </row>
    <row spans="1:5" r="23">
      <c t="s" r="A23" s="3">
        <v>1003</v>
      </c>
    </row>
    <row spans="1:5" r="24">
      <c t="s" r="A24" s="4">
        <v>1019</v>
      </c>
      <c t="n" r="C24" s="6">
        <v>2031</v>
      </c>
    </row>
    <row spans="1:5" r="25">
      <c t="s" r="A25" s="4">
        <v>1020</v>
      </c>
    </row>
    <row spans="1:5" r="26">
      <c t="s" r="A26" s="3">
        <v>1003</v>
      </c>
    </row>
    <row spans="1:5" r="27">
      <c t="s" r="A27" s="4">
        <v>1006</v>
      </c>
      <c t="n" r="E27" s="7">
        <v>19400</v>
      </c>
    </row>
    <row spans="1:5" r="28">
      <c t="s" r="A28" s="4">
        <v>1021</v>
      </c>
    </row>
    <row spans="1:5" r="29">
      <c t="s" r="A29" s="3">
        <v>1003</v>
      </c>
    </row>
    <row spans="1:5" r="30">
      <c t="s" r="A30" s="4">
        <v>1022</v>
      </c>
      <c t="n" r="C30" s="7">
        <v>18500</v>
      </c>
    </row>
    <row spans="1:5" r="31">
      <c t="s" r="A31" s="4">
        <v>1023</v>
      </c>
      <c t="n" r="C31" s="6">
        <v>39400</v>
      </c>
    </row>
    <row spans="1:5" r="32">
      <c t="s" r="A32" s="4">
        <v>44</v>
      </c>
      <c t="n" r="D32" s="7">
        <v>2300</v>
      </c>
    </row>
    <row spans="1:5" r="33">
      <c t="s" r="A33" s="4">
        <v>1024</v>
      </c>
    </row>
    <row spans="1:5" r="34">
      <c t="s" r="A34" s="3">
        <v>1003</v>
      </c>
    </row>
    <row spans="1:5" r="35">
      <c t="s" r="A35" s="4">
        <v>1022</v>
      </c>
      <c t="n" r="C35" s="6">
        <v>50100</v>
      </c>
    </row>
    <row spans="1:5" r="36">
      <c t="s" r="A36" s="4">
        <v>1023</v>
      </c>
      <c t="n" r="C36" s="7">
        <v>334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5</v>
      </c>
      <c t="s" r="B1" s="2">
        <v>2</v>
      </c>
      <c t="s" r="C1" s="2">
        <v>32</v>
      </c>
    </row>
    <row spans="1:3" r="2">
      <c t="s" r="A2" s="3">
        <v>232</v>
      </c>
    </row>
    <row spans="1:3" r="3">
      <c t="s" r="A3" s="4">
        <v>1026</v>
      </c>
      <c t="n" r="B3" s="7">
        <v>13804</v>
      </c>
      <c t="n" r="C3" s="7">
        <v>13776</v>
      </c>
    </row>
    <row spans="1:3" r="4">
      <c t="s" r="A4" s="4">
        <v>1027</v>
      </c>
      <c t="n" r="B4" s="6">
        <v>10409</v>
      </c>
      <c t="n" r="C4" s="6">
        <v>10528</v>
      </c>
    </row>
    <row spans="1:3" r="5">
      <c t="s" r="A5" s="4">
        <v>1028</v>
      </c>
      <c t="n" r="B5" s="6">
        <v>44176</v>
      </c>
      <c t="n" r="C5" s="6">
        <v>54321</v>
      </c>
    </row>
    <row spans="1:3" r="6">
      <c t="s" r="A6" s="4">
        <v>50</v>
      </c>
      <c t="n" r="B6" s="6">
        <v>3778</v>
      </c>
      <c t="n" r="C6" s="6">
        <v>2403</v>
      </c>
    </row>
    <row spans="1:3" r="7">
      <c t="s" r="A7" s="4">
        <v>141</v>
      </c>
      <c t="n" r="B7" s="6">
        <v>8309</v>
      </c>
      <c t="n" r="C7" s="6">
        <v>7778</v>
      </c>
    </row>
    <row spans="1:3" r="8">
      <c t="s" r="A8" s="4">
        <v>972</v>
      </c>
      <c t="n" r="B8" s="6">
        <v>5099</v>
      </c>
      <c t="n" r="C8" s="6">
        <v>2956</v>
      </c>
    </row>
    <row spans="1:3" r="9">
      <c t="s" r="A9" s="4">
        <v>1029</v>
      </c>
      <c t="n" r="B9" s="6">
        <v>85575</v>
      </c>
      <c t="n" r="C9" s="6">
        <v>91762</v>
      </c>
    </row>
    <row spans="1:3" r="10">
      <c t="s" r="A10" s="4">
        <v>168</v>
      </c>
      <c t="n" r="B10" s="6">
        <v>-24042</v>
      </c>
      <c t="n" r="C10" s="6">
        <v>-22917</v>
      </c>
    </row>
    <row spans="1:3" r="11">
      <c t="s" r="A11" s="4">
        <v>1030</v>
      </c>
      <c t="n" r="B11" s="6">
        <v>-1841</v>
      </c>
      <c t="n" r="C11" s="6">
        <v>-1153</v>
      </c>
    </row>
    <row spans="1:3" r="12">
      <c t="s" r="A12" s="4">
        <v>1031</v>
      </c>
      <c t="n" r="B12" s="6">
        <v>-25883</v>
      </c>
      <c t="n" r="C12" s="6">
        <v>-24070</v>
      </c>
    </row>
    <row spans="1:3" r="13">
      <c t="s" r="A13" s="4">
        <v>1006</v>
      </c>
      <c t="n" r="B13" s="6">
        <v>-37652</v>
      </c>
      <c t="n" r="C13" s="6">
        <v>-32337</v>
      </c>
    </row>
    <row spans="1:3" r="14">
      <c t="s" r="A14" s="4">
        <v>1032</v>
      </c>
      <c t="n" r="B14" s="7">
        <v>22040</v>
      </c>
      <c t="n" r="C14" s="7">
        <v>353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3</v>
      </c>
      <c t="s" r="B1" s="2">
        <v>1</v>
      </c>
    </row>
    <row spans="1:4" r="2">
      <c t="s" r="B2" s="2">
        <v>2</v>
      </c>
      <c t="s" r="C2" s="2">
        <v>32</v>
      </c>
      <c t="s" r="D2" s="2">
        <v>82</v>
      </c>
    </row>
    <row spans="1:4" r="3">
      <c t="s" r="A3" s="3">
        <v>1034</v>
      </c>
    </row>
    <row spans="1:4" r="4">
      <c t="s" r="A4" s="4">
        <v>750</v>
      </c>
      <c t="n" r="B4" s="7">
        <v>15512</v>
      </c>
    </row>
    <row spans="1:4" r="5">
      <c t="s" r="A5" s="4">
        <v>754</v>
      </c>
      <c t="n" r="B5" s="6">
        <v>11312</v>
      </c>
      <c t="n" r="C5" s="7">
        <v>15512</v>
      </c>
    </row>
    <row spans="1:4" r="6">
      <c t="s" r="A6" s="4">
        <v>1035</v>
      </c>
    </row>
    <row spans="1:4" r="7">
      <c t="s" r="A7" s="3">
        <v>1034</v>
      </c>
    </row>
    <row spans="1:4" r="8">
      <c t="s" r="A8" s="4">
        <v>750</v>
      </c>
      <c t="n" r="B8" s="6">
        <v>34200</v>
      </c>
      <c t="n" r="C8" s="6">
        <v>32400</v>
      </c>
      <c t="n" r="D8" s="7">
        <v>29000</v>
      </c>
    </row>
    <row spans="1:4" r="9">
      <c t="s" r="A9" s="4">
        <v>1036</v>
      </c>
      <c t="n" r="B9" s="6">
        <v>14100</v>
      </c>
      <c t="n" r="C9" s="6">
        <v>900</v>
      </c>
      <c t="n" r="D9" s="6">
        <v>2700</v>
      </c>
    </row>
    <row spans="1:4" r="10">
      <c t="s" r="A10" s="4">
        <v>1037</v>
      </c>
      <c t="n" r="B10" s="6">
        <v>4700</v>
      </c>
      <c t="n" r="C10" s="6">
        <v>3600</v>
      </c>
      <c t="n" r="D10" s="6">
        <v>7300</v>
      </c>
    </row>
    <row spans="1:4" r="11">
      <c t="s" r="A11" s="4">
        <v>1038</v>
      </c>
      <c t="n" r="D11" s="6">
        <v>-1900</v>
      </c>
    </row>
    <row spans="1:4" r="12">
      <c t="s" r="A12" s="4">
        <v>926</v>
      </c>
      <c t="n" r="D12" s="6">
        <v>-1100</v>
      </c>
    </row>
    <row spans="1:4" r="13">
      <c t="s" r="A13" s="4">
        <v>1039</v>
      </c>
      <c t="n" r="B13" s="6">
        <v>-6900</v>
      </c>
      <c t="n" r="C13" s="6">
        <v>-2700</v>
      </c>
      <c t="n" r="D13" s="6">
        <v>-3600</v>
      </c>
    </row>
    <row spans="1:4" r="14">
      <c t="s" r="A14" s="4">
        <v>754</v>
      </c>
      <c t="n" r="B14" s="6">
        <v>46100</v>
      </c>
      <c t="n" r="C14" s="6">
        <v>34200</v>
      </c>
      <c t="n" r="D14" s="6">
        <v>32400</v>
      </c>
    </row>
    <row spans="1:4" r="15">
      <c t="s" r="A15" s="4">
        <v>1040</v>
      </c>
    </row>
    <row spans="1:4" r="16">
      <c t="s" r="A16" s="3">
        <v>1034</v>
      </c>
    </row>
    <row spans="1:4" r="17">
      <c t="s" r="A17" s="4">
        <v>750</v>
      </c>
      <c t="n" r="B17" s="6">
        <v>800</v>
      </c>
      <c t="n" r="C17" s="6">
        <v>600</v>
      </c>
      <c t="n" r="D17" s="6">
        <v>800</v>
      </c>
    </row>
    <row spans="1:4" r="18">
      <c t="s" r="A18" s="4">
        <v>1036</v>
      </c>
      <c t="n" r="B18" s="6">
        <v>200</v>
      </c>
      <c t="n" r="C18" s="6">
        <v>400</v>
      </c>
      <c t="n" r="D18" s="6">
        <v>300</v>
      </c>
    </row>
    <row spans="1:4" r="19">
      <c t="s" r="A19" s="4">
        <v>926</v>
      </c>
      <c t="n" r="D19" s="6">
        <v>-100</v>
      </c>
    </row>
    <row spans="1:4" r="20">
      <c t="s" r="A20" s="4">
        <v>1039</v>
      </c>
      <c t="n" r="B20" s="6">
        <v>-500</v>
      </c>
      <c t="n" r="C20" s="6">
        <v>-200</v>
      </c>
      <c t="n" r="D20" s="6">
        <v>-400</v>
      </c>
    </row>
    <row spans="1:4" r="21">
      <c t="s" r="A21" s="4">
        <v>754</v>
      </c>
      <c t="n" r="B21" s="6">
        <v>500</v>
      </c>
      <c t="n" r="C21" s="6">
        <v>800</v>
      </c>
      <c t="n" r="D21" s="6">
        <v>600</v>
      </c>
    </row>
    <row spans="1:4" r="22">
      <c t="s" r="A22" s="4">
        <v>1041</v>
      </c>
    </row>
    <row spans="1:4" r="23">
      <c t="s" r="A23" s="3">
        <v>1034</v>
      </c>
    </row>
    <row spans="1:4" r="24">
      <c t="s" r="A24" s="4">
        <v>750</v>
      </c>
      <c t="n" r="B24" s="6">
        <v>35000</v>
      </c>
      <c t="n" r="C24" s="6">
        <v>33000</v>
      </c>
      <c t="n" r="D24" s="6">
        <v>29800</v>
      </c>
    </row>
    <row spans="1:4" r="25">
      <c t="s" r="A25" s="4">
        <v>1036</v>
      </c>
      <c t="n" r="B25" s="6">
        <v>14300</v>
      </c>
      <c t="n" r="C25" s="6">
        <v>1300</v>
      </c>
      <c t="n" r="D25" s="6">
        <v>3000</v>
      </c>
    </row>
    <row spans="1:4" r="26">
      <c t="s" r="A26" s="4">
        <v>1037</v>
      </c>
      <c t="n" r="B26" s="6">
        <v>4700</v>
      </c>
      <c t="n" r="C26" s="6">
        <v>3600</v>
      </c>
      <c t="n" r="D26" s="6">
        <v>7300</v>
      </c>
    </row>
    <row spans="1:4" r="27">
      <c t="s" r="A27" s="4">
        <v>1038</v>
      </c>
      <c t="n" r="D27" s="6">
        <v>-1900</v>
      </c>
    </row>
    <row spans="1:4" r="28">
      <c t="s" r="A28" s="4">
        <v>926</v>
      </c>
      <c t="n" r="D28" s="6">
        <v>-1200</v>
      </c>
    </row>
    <row spans="1:4" r="29">
      <c t="s" r="A29" s="4">
        <v>1039</v>
      </c>
      <c t="n" r="B29" s="6">
        <v>-7400</v>
      </c>
      <c t="n" r="C29" s="6">
        <v>-2900</v>
      </c>
      <c t="n" r="D29" s="6">
        <v>-4000</v>
      </c>
    </row>
    <row spans="1:4" r="30">
      <c t="s" r="A30" s="4">
        <v>754</v>
      </c>
      <c t="n" r="B30" s="7">
        <v>46600</v>
      </c>
      <c t="n" r="C30" s="7">
        <v>35000</v>
      </c>
      <c t="n" r="D30" s="7">
        <v>3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16"/>
  </cols>
  <sheetData>
    <row spans="1:2" r="1">
      <c t="s" r="A1" s="1">
        <v>1042</v>
      </c>
      <c t="s" r="B1" s="2">
        <v>1</v>
      </c>
    </row>
    <row spans="1:2" r="2">
      <c t="s" r="B2" s="2">
        <v>2</v>
      </c>
    </row>
    <row spans="1:2" r="3">
      <c t="s" r="A3" s="4">
        <v>1043</v>
      </c>
    </row>
    <row spans="1:2" r="4">
      <c t="s" r="A4" s="3">
        <v>1044</v>
      </c>
    </row>
    <row spans="1:2" r="5">
      <c t="s" r="A5" s="4">
        <v>1045</v>
      </c>
      <c t="n" r="B5" s="6">
        <v>2014</v>
      </c>
    </row>
    <row spans="1:2" r="6">
      <c t="s" r="A6" s="4">
        <v>1046</v>
      </c>
    </row>
    <row spans="1:2" r="7">
      <c t="s" r="A7" s="3">
        <v>1044</v>
      </c>
    </row>
    <row spans="1:2" r="8">
      <c t="s" r="A8" s="4">
        <v>1045</v>
      </c>
      <c t="n" r="B8" s="6">
        <v>2011</v>
      </c>
    </row>
    <row spans="1:2" r="9">
      <c t="s" r="A9" s="4">
        <v>1047</v>
      </c>
    </row>
    <row spans="1:2" r="10">
      <c t="s" r="A10" s="3">
        <v>1044</v>
      </c>
    </row>
    <row spans="1:2" r="11">
      <c t="s" r="A11" s="4">
        <v>1045</v>
      </c>
      <c t="n" r="B11" s="6">
        <v>2012</v>
      </c>
    </row>
    <row spans="1:2" r="12">
      <c t="s" r="A12" s="4">
        <v>1048</v>
      </c>
    </row>
    <row spans="1:2" r="13">
      <c t="s" r="A13" s="3">
        <v>1044</v>
      </c>
    </row>
    <row spans="1:2" r="14">
      <c t="s" r="A14" s="4">
        <v>1045</v>
      </c>
      <c t="n" r="B14" s="6">
        <v>2011</v>
      </c>
    </row>
    <row spans="1:2" r="15">
      <c t="s" r="A15" s="4">
        <v>1049</v>
      </c>
    </row>
    <row spans="1:2" r="16">
      <c t="s" r="A16" s="3">
        <v>1044</v>
      </c>
    </row>
    <row spans="1:2" r="17">
      <c t="s" r="A17" s="4">
        <v>1045</v>
      </c>
      <c t="n" r="B17" s="6">
        <v>2012</v>
      </c>
    </row>
    <row spans="1:2" r="18">
      <c t="s" r="A18" s="4">
        <v>1050</v>
      </c>
    </row>
    <row spans="1:2" r="19">
      <c t="s" r="A19" s="3">
        <v>1044</v>
      </c>
    </row>
    <row spans="1:2" r="20">
      <c t="s" r="A20" s="4">
        <v>1045</v>
      </c>
      <c t="n" r="B20" s="6">
        <v>2014</v>
      </c>
    </row>
    <row spans="1:2" r="21">
      <c t="s" r="A21" s="4">
        <v>1051</v>
      </c>
    </row>
    <row spans="1:2" r="22">
      <c t="s" r="A22" s="3">
        <v>1044</v>
      </c>
    </row>
    <row spans="1:2" r="23">
      <c t="s" r="A23" s="4">
        <v>1045</v>
      </c>
      <c t="n" r="B23" s="6">
        <v>2014</v>
      </c>
    </row>
    <row spans="1:2" r="24">
      <c t="s" r="A24" s="4">
        <v>1052</v>
      </c>
    </row>
    <row spans="1:2" r="25">
      <c t="s" r="A25" s="3">
        <v>1044</v>
      </c>
    </row>
    <row spans="1:2" r="26">
      <c t="s" r="A26" s="4">
        <v>1045</v>
      </c>
      <c t="n" r="B26" s="6">
        <v>2014</v>
      </c>
    </row>
    <row spans="1:2" r="27">
      <c t="s" r="A27" s="4">
        <v>1053</v>
      </c>
    </row>
    <row spans="1:2" r="28">
      <c t="s" r="A28" s="3">
        <v>1044</v>
      </c>
    </row>
    <row spans="1:2" r="29">
      <c t="s" r="A29" s="4">
        <v>1045</v>
      </c>
      <c t="n" r="B29" s="6">
        <v>20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8"/>
    <col customWidth="1" max="5" min="5" width="20"/>
  </cols>
  <sheetData>
    <row spans="1:5" r="1">
      <c t="s" r="A1" s="1">
        <v>1054</v>
      </c>
      <c t="s" r="B1" s="2">
        <v>1</v>
      </c>
    </row>
    <row spans="1:5" r="2">
      <c t="s" r="B2" s="2">
        <v>1055</v>
      </c>
      <c t="s" r="C2" s="2">
        <v>1056</v>
      </c>
      <c t="s" r="D2" s="2">
        <v>1057</v>
      </c>
      <c t="s" r="E2" s="2">
        <v>1058</v>
      </c>
    </row>
    <row spans="1:5" r="3">
      <c t="s" r="A3" s="3">
        <v>1059</v>
      </c>
    </row>
    <row spans="1:5" r="4">
      <c t="s" r="A4" s="4">
        <v>1060</v>
      </c>
      <c t="n" r="B4" s="6">
        <v>0</v>
      </c>
    </row>
    <row spans="1:5" r="5">
      <c t="s" r="A5" s="4">
        <v>1061</v>
      </c>
    </row>
    <row spans="1:5" r="6">
      <c t="s" r="A6" s="3">
        <v>1059</v>
      </c>
    </row>
    <row spans="1:5" r="7">
      <c t="s" r="A7" s="4">
        <v>1062</v>
      </c>
      <c t="n" r="E7" s="6">
        <v>11600000</v>
      </c>
    </row>
    <row spans="1:5" r="8">
      <c t="s" r="A8" s="4">
        <v>1063</v>
      </c>
      <c t="n" r="B8" s="6">
        <v>2300000</v>
      </c>
      <c t="n" r="C8" s="6">
        <v>2500000</v>
      </c>
      <c t="n" r="D8" s="6">
        <v>2700000</v>
      </c>
    </row>
    <row spans="1:5" r="9">
      <c t="s" r="A9" s="4">
        <v>1064</v>
      </c>
      <c t="n" r="B9" s="6">
        <v>2700000</v>
      </c>
      <c t="n" r="C9" s="6">
        <v>3400000</v>
      </c>
      <c t="n" r="D9" s="6">
        <v>4500000</v>
      </c>
    </row>
    <row spans="1:5" r="10">
      <c t="s" r="A10" s="4">
        <v>1065</v>
      </c>
    </row>
    <row spans="1:5" r="11">
      <c t="s" r="A11" s="3">
        <v>1059</v>
      </c>
    </row>
    <row spans="1:5" r="12">
      <c t="s" r="A12" s="4">
        <v>1066</v>
      </c>
      <c t="n" r="D12" s="6">
        <v>3500</v>
      </c>
    </row>
    <row spans="1:5" r="13">
      <c t="s" r="A13" s="4">
        <v>1067</v>
      </c>
    </row>
    <row spans="1:5" r="14">
      <c t="s" r="A14" s="3">
        <v>1059</v>
      </c>
    </row>
    <row spans="1:5" r="15">
      <c t="s" r="A15" s="4">
        <v>1066</v>
      </c>
      <c t="n" r="D15" s="6">
        <v>5</v>
      </c>
    </row>
    <row spans="1:5" r="16">
      <c t="s" r="A16" s="4">
        <v>1068</v>
      </c>
    </row>
    <row spans="1:5" r="17">
      <c t="s" r="A17" s="3">
        <v>1059</v>
      </c>
    </row>
    <row spans="1:5" r="18">
      <c t="s" r="A18" s="4">
        <v>1069</v>
      </c>
      <c t="s" r="B18" s="4">
        <v>1070</v>
      </c>
    </row>
    <row spans="1:5" r="19">
      <c t="s" r="A19" s="4">
        <v>1071</v>
      </c>
      <c t="s" r="B19" s="4">
        <v>442</v>
      </c>
    </row>
    <row spans="1:5" r="20">
      <c t="s" r="A20" s="4">
        <v>1072</v>
      </c>
      <c t="s" r="B20" s="4">
        <v>427</v>
      </c>
    </row>
    <row spans="1:5" r="21">
      <c t="s" r="A21" s="4">
        <v>1073</v>
      </c>
    </row>
    <row spans="1:5" r="22">
      <c t="s" r="A22" s="3">
        <v>1059</v>
      </c>
    </row>
    <row spans="1:5" r="23">
      <c t="s" r="A23" s="4">
        <v>1069</v>
      </c>
      <c t="s" r="B23" s="4">
        <v>457</v>
      </c>
    </row>
    <row spans="1:5" r="24">
      <c t="s" r="A24" s="4">
        <v>1071</v>
      </c>
      <c t="s" r="B24" s="4">
        <v>463</v>
      </c>
    </row>
    <row spans="1:5" r="25">
      <c t="s" r="A25" s="4">
        <v>1074</v>
      </c>
    </row>
    <row spans="1:5" r="26">
      <c t="s" r="A26" s="3">
        <v>1059</v>
      </c>
    </row>
    <row spans="1:5" r="27">
      <c t="s" r="A27" s="4">
        <v>1062</v>
      </c>
      <c t="n" r="B27" s="6">
        <v>3300000</v>
      </c>
    </row>
    <row spans="1:5" r="28">
      <c t="s" r="A28" s="4">
        <v>1063</v>
      </c>
      <c t="n" r="B28" s="6">
        <v>0</v>
      </c>
      <c t="n" r="D28" s="6">
        <v>500000</v>
      </c>
    </row>
    <row spans="1:5" r="29">
      <c t="s" r="A29" s="4">
        <v>1075</v>
      </c>
    </row>
    <row spans="1:5" r="30">
      <c t="s" r="A30" s="3">
        <v>1059</v>
      </c>
    </row>
    <row spans="1:5" r="31">
      <c t="s" r="A31" s="4">
        <v>1069</v>
      </c>
      <c t="s" r="B31" s="4">
        <v>437</v>
      </c>
    </row>
    <row spans="1:5" r="32">
      <c t="s" r="A32" s="4">
        <v>1071</v>
      </c>
      <c t="s" r="B32" s="4">
        <v>442</v>
      </c>
    </row>
    <row spans="1:5" r="33">
      <c t="s" r="A33" s="4">
        <v>1072</v>
      </c>
      <c t="s" r="B33" s="4">
        <v>427</v>
      </c>
    </row>
    <row spans="1:5" r="34">
      <c t="s" r="A34" s="4">
        <v>1076</v>
      </c>
    </row>
    <row spans="1:5" r="35">
      <c t="s" r="A35" s="3">
        <v>1059</v>
      </c>
    </row>
    <row spans="1:5" r="36">
      <c t="s" r="A36" s="4">
        <v>1069</v>
      </c>
      <c t="s" r="B36" s="4">
        <v>457</v>
      </c>
    </row>
    <row spans="1:5" r="37">
      <c t="s" r="A37" s="4">
        <v>1071</v>
      </c>
      <c t="s" r="B37" s="4">
        <v>463</v>
      </c>
    </row>
    <row spans="1:5" r="38">
      <c t="s" r="A38" s="4">
        <v>1063</v>
      </c>
      <c t="n" r="C38" s="6">
        <v>1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r="A1" s="1">
        <v>1077</v>
      </c>
      <c t="s" r="B1" s="2">
        <v>1</v>
      </c>
    </row>
    <row spans="1:5" r="2">
      <c t="s" r="B2" s="2">
        <v>2</v>
      </c>
      <c t="s" r="C2" s="2">
        <v>32</v>
      </c>
      <c t="s" r="D2" s="2">
        <v>82</v>
      </c>
      <c t="s" r="E2" s="2">
        <v>1078</v>
      </c>
    </row>
    <row spans="1:5" r="3">
      <c t="s" r="A3" s="3">
        <v>1079</v>
      </c>
    </row>
    <row spans="1:5" r="4">
      <c t="s" r="A4" s="4">
        <v>1080</v>
      </c>
      <c t="s" r="B4" s="4">
        <v>1081</v>
      </c>
    </row>
    <row spans="1:5" r="5">
      <c t="s" r="A5" s="4">
        <v>520</v>
      </c>
    </row>
    <row spans="1:5" r="6">
      <c t="s" r="A6" s="3">
        <v>1079</v>
      </c>
    </row>
    <row spans="1:5" r="7">
      <c t="s" r="A7" s="4">
        <v>1082</v>
      </c>
      <c t="n" r="E7" s="6">
        <v>2</v>
      </c>
    </row>
    <row spans="1:5" r="8">
      <c t="s" r="A8" s="4">
        <v>1083</v>
      </c>
      <c t="n" r="B8" s="10">
        <v>0.3</v>
      </c>
      <c t="n" r="C8" s="10">
        <v>0.6</v>
      </c>
      <c t="n" r="D8" s="10">
        <v>0.6</v>
      </c>
    </row>
    <row spans="1:5" r="9">
      <c t="s" r="A9" s="4">
        <v>1084</v>
      </c>
      <c t="n" r="B9" s="9">
        <v>31.66</v>
      </c>
      <c t="n" r="C9" s="9">
        <v>13.54</v>
      </c>
      <c t="n" r="D9" s="9">
        <v>12.39</v>
      </c>
    </row>
    <row spans="1:5" r="10">
      <c t="s" r="A10" s="4">
        <v>1085</v>
      </c>
      <c t="n" r="B10" s="7">
        <v>1600000</v>
      </c>
    </row>
    <row spans="1:5" r="11">
      <c t="s" r="A11" s="4">
        <v>1080</v>
      </c>
      <c t="s" r="B11" s="4">
        <v>1086</v>
      </c>
    </row>
    <row spans="1:5" r="12">
      <c t="s" r="A12" s="4">
        <v>1087</v>
      </c>
      <c t="n" r="B12" s="10">
        <v>1.5</v>
      </c>
      <c t="n" r="C12" s="10">
        <v>1.8</v>
      </c>
      <c t="n" r="D12" s="10">
        <v>2.4</v>
      </c>
    </row>
    <row spans="1:5" r="13">
      <c t="s" r="A13" s="4">
        <v>1088</v>
      </c>
    </row>
    <row spans="1:5" r="14">
      <c t="s" r="A14" s="3">
        <v>1079</v>
      </c>
    </row>
    <row spans="1:5" r="15">
      <c t="s" r="A15" s="4">
        <v>1089</v>
      </c>
      <c t="s" r="B15" s="4">
        <v>775</v>
      </c>
    </row>
    <row spans="1:5" r="16">
      <c t="s" r="A16" s="4">
        <v>1090</v>
      </c>
      <c t="n" r="B16" s="7">
        <v>25000</v>
      </c>
    </row>
    <row spans="1:5" r="17">
      <c t="s" r="A17" s="4">
        <v>1091</v>
      </c>
    </row>
    <row spans="1:5" r="18">
      <c t="s" r="A18" s="3">
        <v>1079</v>
      </c>
    </row>
    <row spans="1:5" r="19">
      <c t="s" r="A19" s="4">
        <v>1089</v>
      </c>
      <c t="s" r="B19" s="4">
        <v>1092</v>
      </c>
    </row>
    <row spans="1:5" r="20">
      <c t="s" r="A20" s="4">
        <v>1072</v>
      </c>
      <c t="s" r="B20" s="4">
        <v>1093</v>
      </c>
    </row>
    <row spans="1:5" r="21">
      <c t="s" r="A21" s="4">
        <v>1094</v>
      </c>
      <c t="s" r="B21" s="4">
        <v>10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6</v>
      </c>
      <c t="s" r="B1" s="2">
        <v>1</v>
      </c>
    </row>
    <row spans="1:4" r="2">
      <c t="s" r="B2" s="2">
        <v>2</v>
      </c>
      <c t="s" r="C2" s="2">
        <v>32</v>
      </c>
      <c t="s" r="D2" s="2">
        <v>82</v>
      </c>
    </row>
    <row spans="1:4" r="3">
      <c t="s" r="A3" s="3">
        <v>1059</v>
      </c>
    </row>
    <row spans="1:4" r="4">
      <c t="s" r="A4" s="4">
        <v>1097</v>
      </c>
      <c t="s" r="B4" s="4">
        <v>599</v>
      </c>
    </row>
    <row spans="1:4" r="5">
      <c t="s" r="A5" s="4">
        <v>1098</v>
      </c>
      <c t="s" r="B5" s="4">
        <v>722</v>
      </c>
    </row>
    <row spans="1:4" r="6">
      <c t="s" r="A6" s="4">
        <v>1099</v>
      </c>
      <c t="s" r="B6" s="4">
        <v>457</v>
      </c>
    </row>
    <row spans="1:4" r="7">
      <c t="s" r="A7" s="4">
        <v>1100</v>
      </c>
      <c t="n" r="B7" s="8">
        <v>2.3</v>
      </c>
      <c t="n" r="C7" s="8">
        <v>2.1</v>
      </c>
      <c t="n" r="D7" s="7">
        <v>2</v>
      </c>
    </row>
    <row spans="1:4" r="8">
      <c t="s" r="A8" s="4">
        <v>609</v>
      </c>
    </row>
    <row spans="1:4" r="9">
      <c t="s" r="A9" s="3">
        <v>1059</v>
      </c>
    </row>
    <row spans="1:4" r="10">
      <c t="s" r="A10" s="4">
        <v>1101</v>
      </c>
      <c t="s" r="B10" s="4">
        <v>1102</v>
      </c>
      <c t="s" r="C10" s="4">
        <v>775</v>
      </c>
    </row>
    <row spans="1:4" r="11">
      <c t="s" r="A11" s="4">
        <v>611</v>
      </c>
    </row>
    <row spans="1:4" r="12">
      <c t="s" r="A12" s="3">
        <v>1059</v>
      </c>
    </row>
    <row spans="1:4" r="13">
      <c t="s" r="A13" s="4">
        <v>1101</v>
      </c>
      <c t="s" r="B13" s="4">
        <v>415</v>
      </c>
      <c t="s" r="C13" s="4">
        <v>11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3</v>
      </c>
      <c t="s" r="B1" s="2">
        <v>1</v>
      </c>
    </row>
    <row spans="1:4" r="2">
      <c t="s" r="B2" s="2">
        <v>2</v>
      </c>
      <c t="s" r="C2" s="2">
        <v>32</v>
      </c>
      <c t="s" r="D2" s="2">
        <v>82</v>
      </c>
    </row>
    <row spans="1:4" r="3">
      <c t="s" r="A3" s="3">
        <v>1059</v>
      </c>
    </row>
    <row spans="1:4" r="4">
      <c t="s" r="A4" s="4">
        <v>1104</v>
      </c>
      <c t="n" r="B4" s="7">
        <v>34071</v>
      </c>
      <c t="n" r="C4" s="7">
        <v>36061</v>
      </c>
      <c t="n" r="D4" s="7">
        <v>25770</v>
      </c>
    </row>
    <row spans="1:4" r="5">
      <c t="s" r="A5" s="4">
        <v>1105</v>
      </c>
      <c t="n" r="B5" s="6">
        <v>-9436</v>
      </c>
      <c t="n" r="C5" s="6">
        <v>-10045</v>
      </c>
      <c t="n" r="D5" s="6">
        <v>-7535</v>
      </c>
    </row>
    <row spans="1:4" r="6">
      <c t="s" r="A6" s="4">
        <v>1106</v>
      </c>
      <c t="n" r="B6" s="6">
        <v>24635</v>
      </c>
      <c t="n" r="C6" s="6">
        <v>26016</v>
      </c>
      <c t="n" r="D6" s="6">
        <v>18235</v>
      </c>
    </row>
    <row spans="1:4" r="7">
      <c t="s" r="A7" s="4">
        <v>1107</v>
      </c>
    </row>
    <row spans="1:4" r="8">
      <c t="s" r="A8" s="3">
        <v>1059</v>
      </c>
    </row>
    <row spans="1:4" r="9">
      <c t="s" r="A9" s="4">
        <v>1104</v>
      </c>
      <c t="n" r="B9" s="6">
        <v>397</v>
      </c>
      <c t="n" r="C9" s="6">
        <v>264</v>
      </c>
      <c t="n" r="D9" s="6">
        <v>921</v>
      </c>
    </row>
    <row spans="1:4" r="10">
      <c t="s" r="A10" s="4">
        <v>1108</v>
      </c>
    </row>
    <row spans="1:4" r="11">
      <c t="s" r="A11" s="3">
        <v>1059</v>
      </c>
    </row>
    <row spans="1:4" r="12">
      <c t="s" r="A12" s="4">
        <v>1104</v>
      </c>
      <c t="n" r="B12" s="6">
        <v>29671</v>
      </c>
      <c t="n" r="C12" s="6">
        <v>32429</v>
      </c>
      <c t="n" r="D12" s="6">
        <v>22026</v>
      </c>
    </row>
    <row spans="1:4" r="13">
      <c t="s" r="A13" s="4">
        <v>520</v>
      </c>
    </row>
    <row spans="1:4" r="14">
      <c t="s" r="A14" s="3">
        <v>1059</v>
      </c>
    </row>
    <row spans="1:4" r="15">
      <c t="s" r="A15" s="4">
        <v>1104</v>
      </c>
      <c t="n" r="B15" s="7">
        <v>4003</v>
      </c>
      <c t="n" r="C15" s="7">
        <v>3368</v>
      </c>
      <c t="n" r="D15" s="7">
        <v>28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9</v>
      </c>
      <c t="s" r="B1" s="2">
        <v>1</v>
      </c>
    </row>
    <row spans="1:4" r="2">
      <c t="s" r="B2" s="2">
        <v>2</v>
      </c>
      <c t="s" r="C2" s="2">
        <v>32</v>
      </c>
      <c t="s" r="D2" s="2">
        <v>82</v>
      </c>
    </row>
    <row spans="1:4" r="3">
      <c t="s" r="A3" s="3">
        <v>235</v>
      </c>
    </row>
    <row spans="1:4" r="4">
      <c t="s" r="A4" s="4">
        <v>1110</v>
      </c>
      <c t="n" r="B4" s="6">
        <v>0</v>
      </c>
      <c t="n" r="C4" s="6">
        <v>0</v>
      </c>
      <c t="n" r="D4" s="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5</v>
      </c>
      <c t="s" r="B1" s="2">
        <v>1</v>
      </c>
    </row>
    <row spans="1:4" r="2">
      <c t="s" r="B2" s="2">
        <v>2</v>
      </c>
      <c t="s" r="C2" s="2">
        <v>32</v>
      </c>
      <c t="s" r="D2" s="2">
        <v>82</v>
      </c>
    </row>
    <row spans="1:4" r="3">
      <c t="s" r="A3" s="3">
        <v>166</v>
      </c>
    </row>
    <row spans="1:4" r="4">
      <c t="s" r="A4" s="4">
        <v>101</v>
      </c>
      <c t="n" r="B4" s="7">
        <v>33540</v>
      </c>
      <c t="n" r="C4" s="7">
        <v>33714</v>
      </c>
      <c t="n" r="D4" s="7">
        <v>109107</v>
      </c>
    </row>
    <row spans="1:4" r="5">
      <c t="s" r="A5" s="3">
        <v>167</v>
      </c>
    </row>
    <row spans="1:4" r="6">
      <c t="s" r="A6" s="4">
        <v>168</v>
      </c>
      <c t="n" r="B6" s="6">
        <v>40124</v>
      </c>
      <c t="n" r="C6" s="6">
        <v>31099</v>
      </c>
      <c t="n" r="D6" s="6">
        <v>28830</v>
      </c>
    </row>
    <row spans="1:4" r="7">
      <c t="s" r="A7" s="4">
        <v>169</v>
      </c>
      <c t="n" r="B7" s="6">
        <v>-7384</v>
      </c>
      <c t="n" r="C7" s="6">
        <v>-5836</v>
      </c>
      <c t="n" r="D7" s="6">
        <v>53846</v>
      </c>
    </row>
    <row spans="1:4" r="8">
      <c t="s" r="A8" s="4">
        <v>148</v>
      </c>
      <c t="n" r="B8" s="6">
        <v>5369</v>
      </c>
      <c t="n" r="C8" s="6">
        <v>8491</v>
      </c>
      <c t="n" r="D8" s="6">
        <v>6867</v>
      </c>
    </row>
    <row spans="1:4" r="9">
      <c t="s" r="A9" s="4">
        <v>170</v>
      </c>
      <c t="n" r="B9" s="6">
        <v>-3256</v>
      </c>
      <c t="n" r="C9" s="6">
        <v>-9789</v>
      </c>
      <c t="n" r="D9" s="6">
        <v>-7024</v>
      </c>
    </row>
    <row spans="1:4" r="10">
      <c t="s" r="A10" s="4">
        <v>171</v>
      </c>
      <c t="n" r="B10" s="6">
        <v>7536</v>
      </c>
      <c t="n" r="C10" s="6">
        <v>7408</v>
      </c>
      <c t="n" r="D10" s="6">
        <v>9595</v>
      </c>
    </row>
    <row spans="1:4" r="11">
      <c t="s" r="A11" s="4">
        <v>172</v>
      </c>
      <c t="n" r="B11" s="6">
        <v>5193</v>
      </c>
      <c t="n" r="C11" s="6">
        <v>6300</v>
      </c>
      <c t="n" r="D11" s="6">
        <v>4508</v>
      </c>
    </row>
    <row spans="1:4" r="12">
      <c t="s" r="A12" s="4">
        <v>173</v>
      </c>
      <c t="n" r="B12" s="6">
        <v>33741</v>
      </c>
      <c t="n" r="C12" s="6">
        <v>36061</v>
      </c>
      <c t="n" r="D12" s="6">
        <v>25770</v>
      </c>
    </row>
    <row spans="1:4" r="13">
      <c t="s" r="A13" s="4">
        <v>174</v>
      </c>
      <c t="n" r="C13" s="6">
        <v>-3428</v>
      </c>
      <c t="n" r="D13" s="6">
        <v>-1563</v>
      </c>
    </row>
    <row spans="1:4" r="14">
      <c t="s" r="A14" s="4">
        <v>175</v>
      </c>
      <c t="n" r="D14" s="6">
        <v>-118492</v>
      </c>
    </row>
    <row spans="1:4" r="15">
      <c t="s" r="A15" s="4">
        <v>176</v>
      </c>
      <c t="n" r="B15" s="6">
        <v>12957</v>
      </c>
      <c t="n" r="C15" s="6">
        <v>4433</v>
      </c>
      <c t="n" r="D15" s="6">
        <v>271</v>
      </c>
    </row>
    <row spans="1:4" r="16">
      <c t="s" r="A16" s="4">
        <v>177</v>
      </c>
      <c t="n" r="B16" s="6">
        <v>3844</v>
      </c>
      <c t="n" r="C16" s="6">
        <v>-3608</v>
      </c>
      <c t="n" r="D16" s="6">
        <v>-4355</v>
      </c>
    </row>
    <row spans="1:4" r="17">
      <c t="s" r="A17" s="3">
        <v>178</v>
      </c>
    </row>
    <row spans="1:4" r="18">
      <c t="s" r="A18" s="4">
        <v>179</v>
      </c>
      <c t="n" r="B18" s="6">
        <v>-34355</v>
      </c>
      <c t="n" r="C18" s="6">
        <v>-27143</v>
      </c>
      <c t="n" r="D18" s="6">
        <v>-4409</v>
      </c>
    </row>
    <row spans="1:4" r="19">
      <c t="s" r="A19" s="4">
        <v>37</v>
      </c>
      <c t="n" r="B19" s="6">
        <v>-6759</v>
      </c>
      <c t="n" r="C19" s="6">
        <v>-11868</v>
      </c>
      <c t="n" r="D19" s="6">
        <v>-13683</v>
      </c>
    </row>
    <row spans="1:4" r="20">
      <c t="s" r="A20" s="4">
        <v>39</v>
      </c>
      <c t="n" r="B20" s="6">
        <v>-14863</v>
      </c>
      <c t="n" r="C20" s="6">
        <v>13409</v>
      </c>
      <c t="n" r="D20" s="6">
        <v>-7117</v>
      </c>
    </row>
    <row spans="1:4" r="21">
      <c t="s" r="A21" s="4">
        <v>180</v>
      </c>
      <c t="n" r="B21" s="6">
        <v>-6371</v>
      </c>
      <c t="n" r="C21" s="6">
        <v>8729</v>
      </c>
      <c t="n" r="D21" s="6">
        <v>11819</v>
      </c>
    </row>
    <row spans="1:4" r="22">
      <c t="s" r="A22" s="4">
        <v>181</v>
      </c>
      <c t="n" r="B22" s="6">
        <v>-4213</v>
      </c>
      <c t="n" r="C22" s="6">
        <v>-5631</v>
      </c>
      <c t="n" r="D22" s="6">
        <v>-4631</v>
      </c>
    </row>
    <row spans="1:4" r="23">
      <c t="s" r="A23" s="4">
        <v>182</v>
      </c>
      <c t="n" r="B23" s="6">
        <v>65102</v>
      </c>
      <c t="n" r="C23" s="6">
        <v>82341</v>
      </c>
      <c t="n" r="D23" s="6">
        <v>89339</v>
      </c>
    </row>
    <row spans="1:4" r="24">
      <c t="s" r="A24" s="3">
        <v>183</v>
      </c>
    </row>
    <row spans="1:4" r="25">
      <c t="s" r="A25" s="4">
        <v>184</v>
      </c>
      <c t="n" r="B25" s="6">
        <v>-328911</v>
      </c>
      <c t="n" r="C25" s="6">
        <v>-281962</v>
      </c>
      <c t="n" r="D25" s="6">
        <v>-145088</v>
      </c>
    </row>
    <row spans="1:4" r="26">
      <c t="s" r="A26" s="4">
        <v>185</v>
      </c>
      <c t="n" r="B26" s="6">
        <v>311508</v>
      </c>
      <c t="n" r="C26" s="6">
        <v>139185</v>
      </c>
      <c t="n" r="D26" s="6">
        <v>47375</v>
      </c>
    </row>
    <row spans="1:4" r="27">
      <c t="s" r="A27" s="4">
        <v>186</v>
      </c>
      <c t="n" r="B27" s="6">
        <v>-18449</v>
      </c>
      <c t="n" r="C27" s="6">
        <v>-15900</v>
      </c>
      <c t="n" r="D27" s="6">
        <v>-49815</v>
      </c>
    </row>
    <row spans="1:4" r="28">
      <c t="s" r="A28" s="4">
        <v>187</v>
      </c>
      <c t="n" r="B28" s="6">
        <v>-74766</v>
      </c>
      <c t="n" r="C28" s="6">
        <v>-21980</v>
      </c>
      <c t="n" r="D28" s="6">
        <v>-14688</v>
      </c>
    </row>
    <row spans="1:4" r="29">
      <c t="s" r="A29" s="4">
        <v>188</v>
      </c>
      <c t="n" r="D29" s="6">
        <v>354</v>
      </c>
    </row>
    <row spans="1:4" r="30">
      <c t="s" r="A30" s="4">
        <v>189</v>
      </c>
      <c t="n" r="B30" s="6">
        <v>-110618</v>
      </c>
      <c t="n" r="C30" s="6">
        <v>-180657</v>
      </c>
      <c t="n" r="D30" s="6">
        <v>-161862</v>
      </c>
    </row>
    <row spans="1:4" r="31">
      <c t="s" r="A31" s="3">
        <v>190</v>
      </c>
    </row>
    <row spans="1:4" r="32">
      <c t="s" r="A32" s="4">
        <v>191</v>
      </c>
      <c t="n" r="B32" s="6">
        <v>-58</v>
      </c>
      <c t="n" r="C32" s="6">
        <v>336365</v>
      </c>
    </row>
    <row spans="1:4" r="33">
      <c t="s" r="A33" s="4">
        <v>192</v>
      </c>
      <c t="n" r="C33" s="6">
        <v>-63928</v>
      </c>
    </row>
    <row spans="1:4" r="34">
      <c t="s" r="A34" s="4">
        <v>193</v>
      </c>
      <c t="n" r="B34" s="6">
        <v>0</v>
      </c>
      <c t="n" r="C34" s="6">
        <v>34535</v>
      </c>
    </row>
    <row spans="1:4" r="35">
      <c t="s" r="A35" s="4">
        <v>194</v>
      </c>
      <c t="n" r="B35" s="6">
        <v>11450</v>
      </c>
      <c t="n" r="C35" s="6">
        <v>16317</v>
      </c>
      <c t="n" r="D35" s="6">
        <v>12303</v>
      </c>
    </row>
    <row spans="1:4" r="36">
      <c t="s" r="A36" s="4">
        <v>195</v>
      </c>
      <c t="n" r="B36" s="6">
        <v>-76447</v>
      </c>
      <c t="n" r="C36" s="6">
        <v>-101095</v>
      </c>
      <c t="n" r="D36" s="6">
        <v>-35734</v>
      </c>
    </row>
    <row spans="1:4" r="37">
      <c t="s" r="A37" s="4">
        <v>196</v>
      </c>
      <c t="n" r="B37" s="6">
        <v>-22534</v>
      </c>
      <c t="n" r="C37" s="6">
        <v>-564</v>
      </c>
      <c t="n" r="D37" s="6">
        <v>-1860</v>
      </c>
    </row>
    <row spans="1:4" r="38">
      <c t="s" r="A38" s="4">
        <v>174</v>
      </c>
      <c t="n" r="B38" s="6">
        <v>-4093</v>
      </c>
      <c t="n" r="C38" s="6">
        <v>-10594</v>
      </c>
      <c t="n" r="D38" s="6">
        <v>-15123</v>
      </c>
    </row>
    <row spans="1:4" r="39">
      <c t="s" r="A39" s="4">
        <v>170</v>
      </c>
      <c t="n" r="B39" s="6">
        <v>3255</v>
      </c>
      <c t="n" r="C39" s="6">
        <v>9789</v>
      </c>
      <c t="n" r="D39" s="6">
        <v>7024</v>
      </c>
    </row>
    <row spans="1:4" r="40">
      <c t="s" r="A40" s="4">
        <v>197</v>
      </c>
      <c t="n" r="B40" s="6">
        <v>-88427</v>
      </c>
      <c t="n" r="C40" s="6">
        <v>220825</v>
      </c>
      <c t="n" r="D40" s="6">
        <v>-33390</v>
      </c>
    </row>
    <row spans="1:4" r="41">
      <c t="s" r="A41" s="4">
        <v>198</v>
      </c>
      <c t="n" r="B41" s="6">
        <v>-99</v>
      </c>
      <c t="n" r="C41" s="6">
        <v>-1460</v>
      </c>
      <c t="n" r="D41" s="6">
        <v>-999</v>
      </c>
    </row>
    <row spans="1:4" r="42">
      <c t="s" r="A42" s="4">
        <v>199</v>
      </c>
      <c t="n" r="B42" s="6">
        <v>-134042</v>
      </c>
      <c t="n" r="C42" s="6">
        <v>121049</v>
      </c>
      <c t="n" r="D42" s="6">
        <v>-106912</v>
      </c>
    </row>
    <row spans="1:4" r="43">
      <c t="s" r="A43" s="4">
        <v>200</v>
      </c>
      <c t="n" r="B43" s="6">
        <v>298133</v>
      </c>
      <c t="n" r="C43" s="6">
        <v>177084</v>
      </c>
      <c t="n" r="D43" s="6">
        <v>283996</v>
      </c>
    </row>
    <row spans="1:4" r="44">
      <c t="s" r="A44" s="4">
        <v>201</v>
      </c>
      <c t="n" r="B44" s="7">
        <v>164091</v>
      </c>
      <c t="n" r="C44" s="7">
        <v>298133</v>
      </c>
      <c t="n" r="D44" s="7">
        <v>17708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1</v>
      </c>
      <c t="s" r="B1" s="2">
        <v>1</v>
      </c>
    </row>
    <row spans="1:4" r="2">
      <c t="s" r="B2" s="2">
        <v>2</v>
      </c>
      <c t="s" r="C2" s="2">
        <v>32</v>
      </c>
      <c t="s" r="D2" s="2">
        <v>82</v>
      </c>
    </row>
    <row spans="1:4" r="3">
      <c t="s" r="A3" s="3">
        <v>1059</v>
      </c>
    </row>
    <row spans="1:4" r="4">
      <c t="s" r="A4" s="4">
        <v>1112</v>
      </c>
      <c t="n" r="B4" s="9">
        <v>10.28</v>
      </c>
      <c t="n" r="C4" s="9">
        <v>11.12</v>
      </c>
      <c t="n" r="D4" s="9">
        <v>7.53</v>
      </c>
    </row>
    <row spans="1:4" r="5">
      <c t="s" r="A5" s="4">
        <v>609</v>
      </c>
    </row>
    <row spans="1:4" r="6">
      <c t="s" r="A6" s="3">
        <v>1059</v>
      </c>
    </row>
    <row spans="1:4" r="7">
      <c t="s" r="A7" s="4">
        <v>1113</v>
      </c>
      <c t="s" r="B7" s="4">
        <v>1114</v>
      </c>
      <c t="s" r="C7" s="4">
        <v>1115</v>
      </c>
      <c t="s" r="D7" s="4">
        <v>1115</v>
      </c>
    </row>
    <row spans="1:4" r="8">
      <c t="s" r="A8" s="4">
        <v>1116</v>
      </c>
      <c t="s" r="B8" s="4">
        <v>1117</v>
      </c>
      <c t="s" r="C8" s="4">
        <v>1117</v>
      </c>
      <c t="s" r="D8" s="4">
        <v>1117</v>
      </c>
    </row>
    <row spans="1:4" r="9">
      <c t="s" r="A9" s="4">
        <v>1118</v>
      </c>
      <c t="s" r="B9" s="4">
        <v>1119</v>
      </c>
      <c t="s" r="C9" s="4">
        <v>1119</v>
      </c>
      <c t="s" r="D9" s="4">
        <v>1119</v>
      </c>
    </row>
    <row spans="1:4" r="10">
      <c t="s" r="A10" s="4">
        <v>611</v>
      </c>
    </row>
    <row spans="1:4" r="11">
      <c t="s" r="A11" s="3">
        <v>1059</v>
      </c>
    </row>
    <row spans="1:4" r="12">
      <c t="s" r="A12" s="4">
        <v>1113</v>
      </c>
      <c t="s" r="B12" s="4">
        <v>1120</v>
      </c>
      <c t="s" r="C12" s="4">
        <v>1120</v>
      </c>
      <c t="s" r="D12" s="4">
        <v>733</v>
      </c>
    </row>
    <row spans="1:4" r="13">
      <c t="s" r="A13" s="4">
        <v>1116</v>
      </c>
      <c t="s" r="B13" s="4">
        <v>1121</v>
      </c>
      <c t="s" r="C13" s="4">
        <v>1122</v>
      </c>
      <c t="s" r="D13" s="4">
        <v>1123</v>
      </c>
    </row>
    <row spans="1:4" r="14">
      <c t="s" r="A14" s="4">
        <v>1118</v>
      </c>
      <c t="s" r="B14" s="4">
        <v>435</v>
      </c>
      <c t="s" r="C14" s="4">
        <v>435</v>
      </c>
      <c t="s" r="D14" s="4">
        <v>4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124</v>
      </c>
      <c t="s" r="B1" s="2">
        <v>1</v>
      </c>
    </row>
    <row spans="1:4" r="2">
      <c t="s" r="B2" s="2">
        <v>2</v>
      </c>
      <c t="s" r="C2" s="2">
        <v>32</v>
      </c>
      <c t="s" r="D2" s="2">
        <v>82</v>
      </c>
    </row>
    <row spans="1:4" r="3">
      <c t="s" r="A3" s="3">
        <v>235</v>
      </c>
    </row>
    <row spans="1:4" r="4">
      <c t="s" r="A4" s="4">
        <v>1125</v>
      </c>
      <c t="n" r="B4" s="6">
        <v>567</v>
      </c>
      <c t="n" r="C4" s="6">
        <v>1060</v>
      </c>
      <c t="n" r="D4" s="6">
        <v>1536</v>
      </c>
    </row>
    <row spans="1:4" r="5">
      <c t="s" r="A5" s="4">
        <v>1126</v>
      </c>
      <c t="n" r="C5" s="6">
        <v>-4</v>
      </c>
      <c t="n" r="D5" s="6">
        <v>-42</v>
      </c>
    </row>
    <row spans="1:4" r="6">
      <c t="s" r="A6" s="4">
        <v>1127</v>
      </c>
      <c t="n" r="B6" s="6">
        <v>-124</v>
      </c>
      <c t="n" r="C6" s="6">
        <v>-490</v>
      </c>
      <c t="n" r="D6" s="6">
        <v>-434</v>
      </c>
    </row>
    <row spans="1:4" r="7">
      <c t="s" r="A7" s="4">
        <v>1128</v>
      </c>
      <c t="n" r="B7" s="6">
        <v>443</v>
      </c>
      <c t="n" r="C7" s="6">
        <v>567</v>
      </c>
      <c t="n" r="D7" s="6">
        <v>1060</v>
      </c>
    </row>
    <row spans="1:4" r="8">
      <c t="s" r="A8" s="4">
        <v>1129</v>
      </c>
      <c t="n" r="B8" s="9">
        <v>13.67</v>
      </c>
      <c t="n" r="C8" s="9">
        <v>14.66</v>
      </c>
      <c t="n" r="D8" s="9">
        <v>14.19</v>
      </c>
    </row>
    <row spans="1:4" r="9">
      <c t="s" r="A9" s="4">
        <v>1130</v>
      </c>
      <c t="n" r="B9" s="6">
        <v>443</v>
      </c>
    </row>
    <row spans="1:4" r="10">
      <c t="s" r="A10" s="4">
        <v>1131</v>
      </c>
      <c t="n" r="C10" s="13">
        <v>25.63</v>
      </c>
      <c t="n" r="D10" s="13">
        <v>25.63</v>
      </c>
    </row>
    <row spans="1:4" r="11">
      <c t="s" r="A11" s="4">
        <v>1132</v>
      </c>
      <c t="n" r="B11" s="6">
        <v>418</v>
      </c>
    </row>
    <row spans="1:4" r="12">
      <c t="s" r="A12" s="4">
        <v>1133</v>
      </c>
      <c t="n" r="B12" s="9">
        <v>15.35</v>
      </c>
      <c t="n" r="C12" s="13">
        <v>15.72</v>
      </c>
      <c t="n" r="D12" s="13">
        <v>11.93</v>
      </c>
    </row>
    <row spans="1:4" r="13">
      <c t="s" r="A13" s="4">
        <v>1134</v>
      </c>
      <c t="n" r="B13" s="13">
        <v>13.2</v>
      </c>
      <c t="n" r="C13" s="9">
        <v>13.67</v>
      </c>
      <c t="n" r="D13" s="9">
        <v>14.66</v>
      </c>
    </row>
    <row spans="1:4" r="14">
      <c t="s" r="A14" s="4">
        <v>1135</v>
      </c>
      <c t="n" r="B14" s="13">
        <v>13.2</v>
      </c>
    </row>
    <row spans="1:4" r="15">
      <c t="s" r="A15" s="4">
        <v>1136</v>
      </c>
      <c t="n" r="B15" s="9">
        <v>13.22</v>
      </c>
    </row>
    <row spans="1:4" r="16">
      <c t="s" r="A16" s="4">
        <v>1137</v>
      </c>
      <c t="s" r="B16" s="4">
        <v>1138</v>
      </c>
    </row>
    <row spans="1:4" r="17">
      <c t="s" r="A17" s="4">
        <v>1139</v>
      </c>
      <c t="s" r="B17" s="4">
        <v>1138</v>
      </c>
    </row>
    <row spans="1:4" r="18">
      <c t="s" r="A18" s="4">
        <v>1140</v>
      </c>
      <c t="s" r="B18" s="4">
        <v>1141</v>
      </c>
    </row>
    <row spans="1:4" r="19">
      <c t="s" r="A19" s="4">
        <v>1142</v>
      </c>
      <c t="n" r="B19" s="7">
        <v>14863</v>
      </c>
    </row>
    <row spans="1:4" r="20">
      <c t="s" r="A20" s="4">
        <v>1143</v>
      </c>
      <c t="n" r="B20" s="6">
        <v>14850</v>
      </c>
    </row>
    <row spans="1:4" r="21">
      <c t="s" r="A21" s="4">
        <v>1144</v>
      </c>
      <c t="n" r="B21" s="7">
        <v>140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5</v>
      </c>
      <c t="s" r="B1" s="2">
        <v>1</v>
      </c>
    </row>
    <row spans="1:4" r="2">
      <c t="s" r="B2" s="2">
        <v>2</v>
      </c>
      <c t="s" r="C2" s="2">
        <v>32</v>
      </c>
      <c t="s" r="D2" s="2">
        <v>82</v>
      </c>
    </row>
    <row spans="1:4" r="3">
      <c t="s" r="A3" s="3">
        <v>235</v>
      </c>
    </row>
    <row spans="1:4" r="4">
      <c t="s" r="A4" s="4">
        <v>1146</v>
      </c>
      <c t="n" r="B4" s="8">
        <v>3.7</v>
      </c>
      <c t="n" r="C4" s="8">
        <v>13.2</v>
      </c>
      <c t="n" r="D4" s="8">
        <v>5.5</v>
      </c>
    </row>
    <row spans="1:4" r="5">
      <c t="s" r="A5" s="4">
        <v>1147</v>
      </c>
      <c t="n" r="B5" s="8">
        <v>0.1</v>
      </c>
    </row>
    <row spans="1:4" r="6">
      <c t="s" r="A6" s="4">
        <v>1080</v>
      </c>
      <c t="s" r="B6" s="4">
        <v>10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30"/>
  </cols>
  <sheetData>
    <row spans="1:2" r="1">
      <c t="s" r="A1" s="1">
        <v>1148</v>
      </c>
      <c t="s" r="B1" s="2">
        <v>1</v>
      </c>
    </row>
    <row spans="1:2" r="2">
      <c t="s" r="B2" s="2">
        <v>1149</v>
      </c>
    </row>
    <row spans="1:2" r="3">
      <c t="s" r="A3" s="4">
        <v>1150</v>
      </c>
    </row>
    <row spans="1:2" r="4">
      <c t="s" r="A4" s="3">
        <v>1059</v>
      </c>
    </row>
    <row spans="1:2" r="5">
      <c t="s" r="A5" s="4">
        <v>1151</v>
      </c>
      <c t="n" r="B5" s="9">
        <v>10.77</v>
      </c>
    </row>
    <row spans="1:2" r="6">
      <c t="s" r="A6" s="4">
        <v>1152</v>
      </c>
      <c t="n" r="B6" s="9">
        <v>10.77</v>
      </c>
    </row>
    <row spans="1:2" r="7">
      <c t="s" r="A7" s="4">
        <v>1153</v>
      </c>
      <c t="n" r="B7" s="6">
        <v>48</v>
      </c>
    </row>
    <row spans="1:2" r="8">
      <c t="s" r="A8" s="4">
        <v>1154</v>
      </c>
      <c t="s" r="B8" s="4">
        <v>1155</v>
      </c>
    </row>
    <row spans="1:2" r="9">
      <c t="s" r="A9" s="4">
        <v>1156</v>
      </c>
      <c t="n" r="B9" s="9">
        <v>10.77</v>
      </c>
    </row>
    <row spans="1:2" r="10">
      <c t="s" r="A10" s="4">
        <v>1157</v>
      </c>
      <c t="n" r="B10" s="6">
        <v>32</v>
      </c>
    </row>
    <row spans="1:2" r="11">
      <c t="s" r="A11" s="4">
        <v>1158</v>
      </c>
      <c t="n" r="B11" s="9">
        <v>10.77</v>
      </c>
    </row>
    <row spans="1:2" r="12">
      <c t="s" r="A12" s="4">
        <v>1159</v>
      </c>
    </row>
    <row spans="1:2" r="13">
      <c t="s" r="A13" s="3">
        <v>1059</v>
      </c>
    </row>
    <row spans="1:2" r="14">
      <c t="s" r="A14" s="4">
        <v>1151</v>
      </c>
      <c t="n" r="B14" s="13">
        <v>11.4</v>
      </c>
    </row>
    <row spans="1:2" r="15">
      <c t="s" r="A15" s="4">
        <v>1152</v>
      </c>
      <c t="n" r="B15" s="9">
        <v>11.4</v>
      </c>
    </row>
    <row spans="1:2" r="16">
      <c t="s" r="A16" s="4">
        <v>1153</v>
      </c>
      <c t="n" r="B16" s="6">
        <v>130</v>
      </c>
    </row>
    <row spans="1:2" r="17">
      <c t="s" r="A17" s="4">
        <v>1154</v>
      </c>
      <c t="s" r="B17" s="4">
        <v>1160</v>
      </c>
    </row>
    <row spans="1:2" r="18">
      <c t="s" r="A18" s="4">
        <v>1156</v>
      </c>
      <c t="n" r="B18" s="9">
        <v>11.4</v>
      </c>
    </row>
    <row spans="1:2" r="19">
      <c t="s" r="A19" s="4">
        <v>1157</v>
      </c>
      <c t="n" r="B19" s="6">
        <v>130</v>
      </c>
    </row>
    <row spans="1:2" r="20">
      <c t="s" r="A20" s="4">
        <v>1158</v>
      </c>
      <c t="n" r="B20" s="9">
        <v>11.4</v>
      </c>
    </row>
    <row spans="1:2" r="21">
      <c t="s" r="A21" s="4">
        <v>1161</v>
      </c>
    </row>
    <row spans="1:2" r="22">
      <c t="s" r="A22" s="3">
        <v>1059</v>
      </c>
    </row>
    <row spans="1:2" r="23">
      <c t="s" r="A23" s="4">
        <v>1151</v>
      </c>
      <c t="n" r="B23" s="13">
        <v>11.92</v>
      </c>
    </row>
    <row spans="1:2" r="24">
      <c t="s" r="A24" s="4">
        <v>1152</v>
      </c>
      <c t="n" r="B24" s="9">
        <v>11.92</v>
      </c>
    </row>
    <row spans="1:2" r="25">
      <c t="s" r="A25" s="4">
        <v>1153</v>
      </c>
      <c t="n" r="B25" s="6">
        <v>29</v>
      </c>
    </row>
    <row spans="1:2" r="26">
      <c t="s" r="A26" s="4">
        <v>1154</v>
      </c>
      <c t="s" r="B26" s="4">
        <v>1162</v>
      </c>
    </row>
    <row spans="1:2" r="27">
      <c t="s" r="A27" s="4">
        <v>1156</v>
      </c>
      <c t="n" r="B27" s="9">
        <v>11.92</v>
      </c>
    </row>
    <row spans="1:2" r="28">
      <c t="s" r="A28" s="4">
        <v>1157</v>
      </c>
      <c t="n" r="B28" s="6">
        <v>29</v>
      </c>
    </row>
    <row spans="1:2" r="29">
      <c t="s" r="A29" s="4">
        <v>1158</v>
      </c>
      <c t="n" r="B29" s="9">
        <v>11.92</v>
      </c>
    </row>
    <row spans="1:2" r="30">
      <c t="s" r="A30" s="4">
        <v>1163</v>
      </c>
    </row>
    <row spans="1:2" r="31">
      <c t="s" r="A31" s="3">
        <v>1059</v>
      </c>
    </row>
    <row spans="1:2" r="32">
      <c t="s" r="A32" s="4">
        <v>1151</v>
      </c>
      <c t="n" r="B32" s="6">
        <v>12</v>
      </c>
    </row>
    <row spans="1:2" r="33">
      <c t="s" r="A33" s="4">
        <v>1152</v>
      </c>
      <c t="n" r="B33" s="7">
        <v>12</v>
      </c>
    </row>
    <row spans="1:2" r="34">
      <c t="s" r="A34" s="4">
        <v>1153</v>
      </c>
      <c t="n" r="B34" s="6">
        <v>2</v>
      </c>
    </row>
    <row spans="1:2" r="35">
      <c t="s" r="A35" s="4">
        <v>1154</v>
      </c>
      <c t="s" r="B35" s="4">
        <v>1164</v>
      </c>
    </row>
    <row spans="1:2" r="36">
      <c t="s" r="A36" s="4">
        <v>1156</v>
      </c>
      <c t="n" r="B36" s="7">
        <v>12</v>
      </c>
    </row>
    <row spans="1:2" r="37">
      <c t="s" r="A37" s="4">
        <v>1157</v>
      </c>
      <c t="n" r="B37" s="6">
        <v>2</v>
      </c>
    </row>
    <row spans="1:2" r="38">
      <c t="s" r="A38" s="4">
        <v>1158</v>
      </c>
      <c t="n" r="B38" s="7">
        <v>12</v>
      </c>
    </row>
    <row spans="1:2" r="39">
      <c t="s" r="A39" s="4">
        <v>1165</v>
      </c>
    </row>
    <row spans="1:2" r="40">
      <c t="s" r="A40" s="3">
        <v>1059</v>
      </c>
    </row>
    <row spans="1:2" r="41">
      <c t="s" r="A41" s="4">
        <v>1151</v>
      </c>
      <c t="n" r="B41" s="13">
        <v>12.05</v>
      </c>
    </row>
    <row spans="1:2" r="42">
      <c t="s" r="A42" s="4">
        <v>1152</v>
      </c>
      <c t="n" r="B42" s="9">
        <v>12.05</v>
      </c>
    </row>
    <row spans="1:2" r="43">
      <c t="s" r="A43" s="4">
        <v>1153</v>
      </c>
      <c t="n" r="B43" s="6">
        <v>4</v>
      </c>
    </row>
    <row spans="1:2" r="44">
      <c t="s" r="A44" s="4">
        <v>1154</v>
      </c>
      <c t="s" r="B44" s="4">
        <v>1166</v>
      </c>
    </row>
    <row spans="1:2" r="45">
      <c t="s" r="A45" s="4">
        <v>1156</v>
      </c>
      <c t="n" r="B45" s="9">
        <v>12.05</v>
      </c>
    </row>
    <row spans="1:2" r="46">
      <c t="s" r="A46" s="4">
        <v>1157</v>
      </c>
      <c t="n" r="B46" s="6">
        <v>4</v>
      </c>
    </row>
    <row spans="1:2" r="47">
      <c t="s" r="A47" s="4">
        <v>1158</v>
      </c>
      <c t="n" r="B47" s="9">
        <v>12.05</v>
      </c>
    </row>
    <row spans="1:2" r="48">
      <c t="s" r="A48" s="4">
        <v>1167</v>
      </c>
    </row>
    <row spans="1:2" r="49">
      <c t="s" r="A49" s="3">
        <v>1059</v>
      </c>
    </row>
    <row spans="1:2" r="50">
      <c t="s" r="A50" s="4">
        <v>1151</v>
      </c>
      <c t="n" r="B50" s="13">
        <v>13.72</v>
      </c>
    </row>
    <row spans="1:2" r="51">
      <c t="s" r="A51" s="4">
        <v>1152</v>
      </c>
      <c t="n" r="B51" s="9">
        <v>13.72</v>
      </c>
    </row>
    <row spans="1:2" r="52">
      <c t="s" r="A52" s="4">
        <v>1153</v>
      </c>
      <c t="n" r="B52" s="6">
        <v>75</v>
      </c>
    </row>
    <row spans="1:2" r="53">
      <c t="s" r="A53" s="4">
        <v>1154</v>
      </c>
      <c t="s" r="B53" s="4">
        <v>1168</v>
      </c>
    </row>
    <row spans="1:2" r="54">
      <c t="s" r="A54" s="4">
        <v>1156</v>
      </c>
      <c t="n" r="B54" s="9">
        <v>13.72</v>
      </c>
    </row>
    <row spans="1:2" r="55">
      <c t="s" r="A55" s="4">
        <v>1157</v>
      </c>
      <c t="n" r="B55" s="6">
        <v>75</v>
      </c>
    </row>
    <row spans="1:2" r="56">
      <c t="s" r="A56" s="4">
        <v>1158</v>
      </c>
      <c t="n" r="B56" s="9">
        <v>13.72</v>
      </c>
    </row>
    <row spans="1:2" r="57">
      <c t="s" r="A57" s="4">
        <v>1169</v>
      </c>
    </row>
    <row spans="1:2" r="58">
      <c t="s" r="A58" s="3">
        <v>1059</v>
      </c>
    </row>
    <row spans="1:2" r="59">
      <c t="s" r="A59" s="4">
        <v>1151</v>
      </c>
      <c t="n" r="B59" s="13">
        <v>14.28</v>
      </c>
    </row>
    <row spans="1:2" r="60">
      <c t="s" r="A60" s="4">
        <v>1152</v>
      </c>
      <c t="n" r="B60" s="9">
        <v>14.28</v>
      </c>
    </row>
    <row spans="1:2" r="61">
      <c t="s" r="A61" s="4">
        <v>1153</v>
      </c>
      <c t="n" r="B61" s="6">
        <v>74</v>
      </c>
    </row>
    <row spans="1:2" r="62">
      <c t="s" r="A62" s="4">
        <v>1154</v>
      </c>
      <c t="s" r="B62" s="4">
        <v>1170</v>
      </c>
    </row>
    <row spans="1:2" r="63">
      <c t="s" r="A63" s="4">
        <v>1156</v>
      </c>
      <c t="n" r="B63" s="9">
        <v>14.28</v>
      </c>
    </row>
    <row spans="1:2" r="64">
      <c t="s" r="A64" s="4">
        <v>1157</v>
      </c>
      <c t="n" r="B64" s="6">
        <v>74</v>
      </c>
    </row>
    <row spans="1:2" r="65">
      <c t="s" r="A65" s="4">
        <v>1158</v>
      </c>
      <c t="n" r="B65" s="9">
        <v>14.28</v>
      </c>
    </row>
    <row spans="1:2" r="66">
      <c t="s" r="A66" s="4">
        <v>1171</v>
      </c>
    </row>
    <row spans="1:2" r="67">
      <c t="s" r="A67" s="3">
        <v>1059</v>
      </c>
    </row>
    <row spans="1:2" r="68">
      <c t="s" r="A68" s="4">
        <v>1151</v>
      </c>
      <c t="n" r="B68" s="13">
        <v>16.57</v>
      </c>
    </row>
    <row spans="1:2" r="69">
      <c t="s" r="A69" s="4">
        <v>1152</v>
      </c>
      <c t="n" r="B69" s="9">
        <v>16.57</v>
      </c>
    </row>
    <row spans="1:2" r="70">
      <c t="s" r="A70" s="4">
        <v>1153</v>
      </c>
      <c t="n" r="B70" s="6">
        <v>81</v>
      </c>
    </row>
    <row spans="1:2" r="71">
      <c t="s" r="A71" s="4">
        <v>1154</v>
      </c>
      <c t="s" r="B71" s="4">
        <v>1172</v>
      </c>
    </row>
    <row spans="1:2" r="72">
      <c t="s" r="A72" s="4">
        <v>1156</v>
      </c>
      <c t="n" r="B72" s="9">
        <v>16.57</v>
      </c>
    </row>
    <row spans="1:2" r="73">
      <c t="s" r="A73" s="4">
        <v>1157</v>
      </c>
      <c t="n" r="B73" s="6">
        <v>72</v>
      </c>
    </row>
    <row spans="1:2" r="74">
      <c t="s" r="A74" s="4">
        <v>1158</v>
      </c>
      <c t="n" r="B74" s="9">
        <v>16.57</v>
      </c>
    </row>
    <row spans="1:2" r="75">
      <c t="s" r="A75" s="4">
        <v>1173</v>
      </c>
    </row>
    <row spans="1:2" r="76">
      <c t="s" r="A76" s="3">
        <v>1059</v>
      </c>
    </row>
    <row spans="1:2" r="77">
      <c t="s" r="A77" s="4">
        <v>1151</v>
      </c>
      <c t="n" r="B77" s="13">
        <v>10.77</v>
      </c>
    </row>
    <row spans="1:2" r="78">
      <c t="s" r="A78" s="4">
        <v>1152</v>
      </c>
      <c t="n" r="B78" s="9">
        <v>16.57</v>
      </c>
    </row>
    <row spans="1:2" r="79">
      <c t="s" r="A79" s="4">
        <v>1153</v>
      </c>
      <c t="n" r="B79" s="6">
        <v>443</v>
      </c>
    </row>
    <row spans="1:2" r="80">
      <c t="s" r="A80" s="4">
        <v>1154</v>
      </c>
      <c t="s" r="B80" s="4">
        <v>1138</v>
      </c>
    </row>
    <row spans="1:2" r="81">
      <c t="s" r="A81" s="4">
        <v>1156</v>
      </c>
      <c t="n" r="B81" s="9">
        <v>13.2</v>
      </c>
    </row>
    <row spans="1:2" r="82">
      <c t="s" r="A82" s="4">
        <v>1157</v>
      </c>
      <c t="n" r="B82" s="6">
        <v>418</v>
      </c>
    </row>
    <row spans="1:2" r="83">
      <c t="s" r="A83" s="4">
        <v>1158</v>
      </c>
      <c t="n" r="B83" s="9">
        <v>13.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4</v>
      </c>
      <c t="s" r="B1" s="2">
        <v>1</v>
      </c>
    </row>
    <row spans="1:4" r="2">
      <c t="s" r="B2" s="2">
        <v>2</v>
      </c>
      <c t="s" r="C2" s="2">
        <v>32</v>
      </c>
      <c t="s" r="D2" s="2">
        <v>82</v>
      </c>
    </row>
    <row spans="1:4" r="3">
      <c t="s" r="A3" s="3">
        <v>1059</v>
      </c>
    </row>
    <row spans="1:4" r="4">
      <c t="s" r="A4" s="4">
        <v>1175</v>
      </c>
      <c t="n" r="B4" s="7">
        <v>41610</v>
      </c>
      <c t="n" r="C4" s="7">
        <v>41710</v>
      </c>
      <c t="n" r="D4" s="7">
        <v>29110</v>
      </c>
    </row>
    <row spans="1:4" r="5">
      <c t="s" r="A5" s="4">
        <v>609</v>
      </c>
    </row>
    <row spans="1:4" r="6">
      <c t="s" r="A6" s="3">
        <v>1059</v>
      </c>
    </row>
    <row spans="1:4" r="7">
      <c t="s" r="A7" s="4">
        <v>1069</v>
      </c>
      <c t="s" r="B7" s="4">
        <v>1070</v>
      </c>
    </row>
    <row spans="1:4" r="8">
      <c t="s" r="A8" s="4">
        <v>611</v>
      </c>
    </row>
    <row spans="1:4" r="9">
      <c t="s" r="A9" s="3">
        <v>1059</v>
      </c>
    </row>
    <row spans="1:4" r="10">
      <c t="s" r="A10" s="4">
        <v>1069</v>
      </c>
      <c t="s" r="B10" s="4">
        <v>4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6</v>
      </c>
      <c t="s" r="B1" s="2">
        <v>1</v>
      </c>
    </row>
    <row spans="1:4" r="2">
      <c t="s" r="B2" s="2">
        <v>2</v>
      </c>
      <c t="s" r="C2" s="2">
        <v>32</v>
      </c>
      <c t="s" r="D2" s="2">
        <v>82</v>
      </c>
    </row>
    <row spans="1:4" r="3">
      <c t="s" r="A3" s="3">
        <v>1177</v>
      </c>
    </row>
    <row spans="1:4" r="4">
      <c t="s" r="A4" s="4">
        <v>1178</v>
      </c>
      <c t="n" r="B4" s="6">
        <v>2003</v>
      </c>
      <c t="n" r="C4" s="6">
        <v>2089</v>
      </c>
      <c t="n" r="D4" s="6">
        <v>2345</v>
      </c>
    </row>
    <row spans="1:4" r="5">
      <c t="s" r="A5" s="4">
        <v>1179</v>
      </c>
      <c t="n" r="B5" s="6">
        <v>1104</v>
      </c>
      <c t="n" r="C5" s="6">
        <v>1272</v>
      </c>
      <c t="n" r="D5" s="6">
        <v>1222</v>
      </c>
    </row>
    <row spans="1:4" r="6">
      <c t="s" r="A6" s="4">
        <v>1180</v>
      </c>
      <c t="n" r="B6" s="6">
        <v>-925</v>
      </c>
      <c t="n" r="C6" s="6">
        <v>-1174</v>
      </c>
      <c t="n" r="D6" s="6">
        <v>-1159</v>
      </c>
    </row>
    <row spans="1:4" r="7">
      <c t="s" r="A7" s="4">
        <v>1181</v>
      </c>
      <c t="n" r="B7" s="6">
        <v>-368</v>
      </c>
      <c t="n" r="C7" s="6">
        <v>-184</v>
      </c>
      <c t="n" r="D7" s="6">
        <v>-319</v>
      </c>
    </row>
    <row spans="1:4" r="8">
      <c t="s" r="A8" s="4">
        <v>1182</v>
      </c>
      <c t="n" r="B8" s="6">
        <v>1814</v>
      </c>
      <c t="n" r="C8" s="6">
        <v>2003</v>
      </c>
      <c t="n" r="D8" s="6">
        <v>2089</v>
      </c>
    </row>
    <row spans="1:4" r="9">
      <c t="s" r="A9" s="4">
        <v>1183</v>
      </c>
      <c t="n" r="B9" s="9">
        <v>35.91</v>
      </c>
      <c t="n" r="C9" s="9">
        <v>23.44</v>
      </c>
      <c t="n" r="D9" s="9">
        <v>15.26</v>
      </c>
    </row>
    <row spans="1:4" r="10">
      <c t="s" r="A10" s="4">
        <v>1184</v>
      </c>
      <c t="n" r="B10" s="13">
        <v>41.61</v>
      </c>
      <c t="n" r="C10" s="13">
        <v>41.71</v>
      </c>
      <c t="n" r="D10" s="13">
        <v>29.11</v>
      </c>
    </row>
    <row spans="1:4" r="11">
      <c t="s" r="A11" s="4">
        <v>1185</v>
      </c>
      <c t="n" r="B11" s="13">
        <v>32.39</v>
      </c>
      <c t="n" r="C11" s="13">
        <v>21.94</v>
      </c>
      <c t="n" r="D11" s="13">
        <v>14.41</v>
      </c>
    </row>
    <row spans="1:4" r="12">
      <c t="s" r="A12" s="4">
        <v>1186</v>
      </c>
      <c t="n" r="B12" s="13">
        <v>39.08</v>
      </c>
      <c t="n" r="C12" s="13">
        <v>23.62</v>
      </c>
      <c t="n" r="D12" s="13">
        <v>17.78</v>
      </c>
    </row>
    <row spans="1:4" r="13">
      <c t="s" r="A13" s="4">
        <v>1187</v>
      </c>
      <c t="n" r="B13" s="9">
        <v>40.53</v>
      </c>
      <c t="n" r="C13" s="9">
        <v>35.91</v>
      </c>
      <c t="n" r="D13" s="9">
        <v>23.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188</v>
      </c>
      <c t="s" r="B1" s="2">
        <v>1</v>
      </c>
    </row>
    <row spans="1:4" r="2">
      <c t="s" r="B2" s="2">
        <v>2</v>
      </c>
      <c t="s" r="C2" s="2">
        <v>32</v>
      </c>
      <c t="s" r="D2" s="2">
        <v>82</v>
      </c>
    </row>
    <row spans="1:4" r="3">
      <c t="s" r="A3" s="3">
        <v>1059</v>
      </c>
    </row>
    <row spans="1:4" r="4">
      <c t="s" r="A4" s="4">
        <v>1189</v>
      </c>
      <c t="s" r="B4" s="4">
        <v>1081</v>
      </c>
    </row>
    <row spans="1:4" r="5">
      <c t="s" r="A5" s="4">
        <v>1108</v>
      </c>
    </row>
    <row spans="1:4" r="6">
      <c t="s" r="A6" s="3">
        <v>1059</v>
      </c>
    </row>
    <row spans="1:4" r="7">
      <c t="s" r="A7" s="4">
        <v>1190</v>
      </c>
      <c t="n" r="B7" s="7">
        <v>32390</v>
      </c>
      <c t="n" r="C7" s="7">
        <v>21940</v>
      </c>
      <c t="n" r="D7" s="7">
        <v>14400</v>
      </c>
    </row>
    <row spans="1:4" r="8">
      <c t="s" r="A8" s="4">
        <v>1191</v>
      </c>
      <c t="n" r="B8" s="7">
        <v>72000</v>
      </c>
    </row>
    <row spans="1:4" r="9">
      <c t="s" r="A9" s="4">
        <v>1192</v>
      </c>
      <c t="n" r="B9" s="10">
        <v>1.5</v>
      </c>
    </row>
    <row spans="1:4" r="10">
      <c t="s" r="A10" s="4">
        <v>1193</v>
      </c>
      <c t="n" r="B10" s="7">
        <v>29800</v>
      </c>
    </row>
    <row spans="1:4" r="11">
      <c t="s" r="A11" s="4">
        <v>1189</v>
      </c>
      <c t="s" r="B11" s="4">
        <v>1194</v>
      </c>
    </row>
    <row spans="1:4" r="12">
      <c t="s" r="A12" s="4">
        <v>1195</v>
      </c>
    </row>
    <row spans="1:4" r="13">
      <c t="s" r="A13" s="3">
        <v>1059</v>
      </c>
    </row>
    <row spans="1:4" r="14">
      <c t="s" r="A14" s="4">
        <v>1196</v>
      </c>
      <c t="s" r="B14" s="4">
        <v>6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7</v>
      </c>
      <c t="s" r="B1" s="2">
        <v>1</v>
      </c>
    </row>
    <row spans="1:4" r="2">
      <c t="s" r="B2" s="2">
        <v>2</v>
      </c>
      <c t="s" r="C2" s="2">
        <v>32</v>
      </c>
      <c t="s" r="D2" s="2">
        <v>82</v>
      </c>
    </row>
    <row spans="1:4" r="3">
      <c t="s" r="A3" s="3">
        <v>1059</v>
      </c>
    </row>
    <row spans="1:4" r="4">
      <c t="s" r="A4" s="4">
        <v>1198</v>
      </c>
      <c t="n" r="B4" s="6">
        <v>0</v>
      </c>
      <c t="n" r="C4" s="6">
        <v>0</v>
      </c>
      <c t="n" r="D4" s="6">
        <v>0</v>
      </c>
    </row>
    <row spans="1:4" r="5">
      <c t="s" r="A5" s="4">
        <v>1195</v>
      </c>
    </row>
    <row spans="1:4" r="6">
      <c t="s" r="A6" s="3">
        <v>1059</v>
      </c>
    </row>
    <row spans="1:4" r="7">
      <c t="s" r="A7" s="4">
        <v>1199</v>
      </c>
      <c t="n" r="B7" s="6">
        <v>16000</v>
      </c>
      <c t="n" r="C7" s="6">
        <v>16000</v>
      </c>
      <c t="n" r="D7" s="6">
        <v>16000</v>
      </c>
    </row>
    <row spans="1:4" r="8">
      <c t="s" r="A8" s="4">
        <v>1198</v>
      </c>
      <c t="n" r="B8" s="6">
        <v>0</v>
      </c>
      <c t="n" r="C8" s="6">
        <v>0</v>
      </c>
      <c t="n" r="D8" s="6">
        <v>0</v>
      </c>
    </row>
    <row spans="1:4" r="9">
      <c t="s" r="A9" s="4">
        <v>1200</v>
      </c>
      <c t="n" r="B9" s="6">
        <v>0</v>
      </c>
      <c t="n" r="C9" s="6">
        <v>0</v>
      </c>
      <c t="n" r="D9" s="6">
        <v>0</v>
      </c>
    </row>
    <row spans="1:4" r="10">
      <c t="s" r="A10" s="4">
        <v>1201</v>
      </c>
      <c t="n" r="B10" s="6">
        <v>16000</v>
      </c>
      <c t="n" r="C10" s="6">
        <v>16000</v>
      </c>
      <c t="n" r="D10" s="6">
        <v>16000</v>
      </c>
    </row>
    <row spans="1:4" r="11">
      <c t="s" r="A11" s="4">
        <v>1202</v>
      </c>
    </row>
    <row spans="1:4" r="12">
      <c t="s" r="A12" s="3">
        <v>1059</v>
      </c>
    </row>
    <row spans="1:4" r="13">
      <c t="s" r="A13" s="4">
        <v>1199</v>
      </c>
      <c t="n" r="D13" s="6">
        <v>131000</v>
      </c>
    </row>
    <row spans="1:4" r="14">
      <c t="s" r="A14" s="4">
        <v>1198</v>
      </c>
      <c t="n" r="B14" s="6">
        <v>0</v>
      </c>
      <c t="n" r="C14" s="6">
        <v>0</v>
      </c>
      <c t="n" r="D14" s="6">
        <v>0</v>
      </c>
    </row>
    <row spans="1:4" r="15">
      <c t="s" r="A15" s="4">
        <v>1203</v>
      </c>
      <c t="n" r="D15" s="6">
        <v>-131000</v>
      </c>
    </row>
    <row spans="1:4" r="16">
      <c t="s" r="A16" s="4">
        <v>1200</v>
      </c>
      <c t="n" r="B16" s="6">
        <v>0</v>
      </c>
      <c t="n" r="C16" s="6">
        <v>0</v>
      </c>
      <c t="n" r="D16" s="6">
        <v>0</v>
      </c>
    </row>
    <row spans="1:4" r="17">
      <c t="s" r="A17" s="4">
        <v>1204</v>
      </c>
    </row>
    <row spans="1:4" r="18">
      <c t="s" r="A18" s="3">
        <v>1059</v>
      </c>
    </row>
    <row spans="1:4" r="19">
      <c t="s" r="A19" s="4">
        <v>1178</v>
      </c>
      <c t="n" r="B19" s="6">
        <v>852000</v>
      </c>
      <c t="n" r="C19" s="6">
        <v>680000</v>
      </c>
      <c t="n" r="D19" s="6">
        <v>611000</v>
      </c>
    </row>
    <row spans="1:4" r="20">
      <c t="s" r="A20" s="4">
        <v>1205</v>
      </c>
      <c t="n" r="B20" s="6">
        <v>569000</v>
      </c>
      <c t="n" r="C20" s="6">
        <v>709000</v>
      </c>
      <c t="n" r="D20" s="6">
        <v>524000</v>
      </c>
    </row>
    <row spans="1:4" r="21">
      <c t="s" r="A21" s="4">
        <v>1206</v>
      </c>
      <c t="n" r="B21" s="6">
        <v>-284000</v>
      </c>
      <c t="n" r="C21" s="6">
        <v>-403000</v>
      </c>
      <c t="n" r="D21" s="6">
        <v>-291000</v>
      </c>
    </row>
    <row spans="1:4" r="22">
      <c t="s" r="A22" s="4">
        <v>1207</v>
      </c>
      <c t="n" r="B22" s="6">
        <v>-217000</v>
      </c>
      <c t="n" r="C22" s="6">
        <v>-134000</v>
      </c>
      <c t="n" r="D22" s="6">
        <v>-164000</v>
      </c>
    </row>
    <row spans="1:4" r="23">
      <c t="s" r="A23" s="4">
        <v>1182</v>
      </c>
      <c t="n" r="B23" s="6">
        <v>920000</v>
      </c>
      <c t="n" r="C23" s="6">
        <v>852000</v>
      </c>
      <c t="n" r="D23" s="6">
        <v>680000</v>
      </c>
    </row>
    <row spans="1:4" r="24">
      <c t="s" r="A24" s="4">
        <v>1208</v>
      </c>
    </row>
    <row spans="1:4" r="25">
      <c t="s" r="A25" s="3">
        <v>1059</v>
      </c>
    </row>
    <row spans="1:4" r="26">
      <c t="s" r="A26" s="4">
        <v>1178</v>
      </c>
      <c t="n" r="B26" s="6">
        <v>34000</v>
      </c>
      <c t="n" r="D26" s="6">
        <v>86000</v>
      </c>
    </row>
    <row spans="1:4" r="27">
      <c t="s" r="A27" s="4">
        <v>1205</v>
      </c>
      <c t="n" r="B27" s="6">
        <v>18000</v>
      </c>
      <c t="n" r="C27" s="6">
        <v>34000</v>
      </c>
    </row>
    <row spans="1:4" r="28">
      <c t="s" r="A28" s="4">
        <v>1206</v>
      </c>
      <c t="n" r="B28" s="6">
        <v>-3000</v>
      </c>
      <c t="n" r="D28" s="6">
        <v>-86000</v>
      </c>
    </row>
    <row spans="1:4" r="29">
      <c t="s" r="A29" s="4">
        <v>1207</v>
      </c>
      <c t="n" r="B29" s="6">
        <v>-26000</v>
      </c>
    </row>
    <row spans="1:4" r="30">
      <c t="s" r="A30" s="4">
        <v>1182</v>
      </c>
      <c t="n" r="B30" s="6">
        <v>23000</v>
      </c>
      <c t="n" r="C30" s="6">
        <v>3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4"/>
  </cols>
  <sheetData>
    <row spans="1:4" r="1">
      <c t="s" r="A1" s="1">
        <v>1209</v>
      </c>
      <c t="s" r="B1" s="2">
        <v>1</v>
      </c>
    </row>
    <row spans="1:4" r="2">
      <c t="s" r="B2" s="2">
        <v>2</v>
      </c>
      <c t="s" r="C2" s="2">
        <v>32</v>
      </c>
      <c t="s" r="D2" s="2">
        <v>82</v>
      </c>
    </row>
    <row spans="1:4" r="3">
      <c t="s" r="A3" s="4">
        <v>1210</v>
      </c>
    </row>
    <row spans="1:4" r="4">
      <c t="s" r="A4" s="3">
        <v>1059</v>
      </c>
    </row>
    <row spans="1:4" r="5">
      <c t="s" r="A5" s="4">
        <v>1211</v>
      </c>
      <c t="n" r="B5" s="9">
        <v>38.77</v>
      </c>
      <c t="n" r="C5" s="9">
        <v>42.04</v>
      </c>
      <c t="n" r="D5" s="9">
        <v>23.14</v>
      </c>
    </row>
    <row spans="1:4" r="6">
      <c t="s" r="A6" s="4">
        <v>1212</v>
      </c>
      <c t="s" r="B6" s="4">
        <v>1070</v>
      </c>
      <c t="s" r="C6" s="4">
        <v>1070</v>
      </c>
      <c t="s" r="D6" s="4">
        <v>1070</v>
      </c>
    </row>
    <row spans="1:4" r="7">
      <c t="s" r="A7" s="4">
        <v>1213</v>
      </c>
    </row>
    <row spans="1:4" r="8">
      <c t="s" r="A8" s="3">
        <v>1059</v>
      </c>
    </row>
    <row spans="1:4" r="9">
      <c t="s" r="A9" s="4">
        <v>1211</v>
      </c>
      <c t="n" r="B9" s="9">
        <v>42.82</v>
      </c>
      <c t="n" r="C9" s="9">
        <v>40.3</v>
      </c>
      <c t="n" r="D9" s="9">
        <v>30.63</v>
      </c>
    </row>
    <row spans="1:4" r="10">
      <c t="s" r="A10" s="4">
        <v>1212</v>
      </c>
      <c t="s" r="C10" s="4">
        <v>457</v>
      </c>
      <c t="s" r="D10" s="4">
        <v>457</v>
      </c>
    </row>
    <row spans="1:4" r="11">
      <c t="s" r="A11" s="4">
        <v>1214</v>
      </c>
      <c t="s" r="B11" s="4">
        <v>435</v>
      </c>
    </row>
    <row spans="1:4" r="12">
      <c t="s" r="A12" s="4">
        <v>1215</v>
      </c>
      <c t="s" r="B12" s="4">
        <v>437</v>
      </c>
    </row>
    <row spans="1:4" r="13">
      <c t="s" r="A13" s="4">
        <v>1208</v>
      </c>
    </row>
    <row spans="1:4" r="14">
      <c t="s" r="A14" s="3">
        <v>1059</v>
      </c>
    </row>
    <row spans="1:4" r="15">
      <c t="s" r="A15" s="4">
        <v>1211</v>
      </c>
      <c t="n" r="B15" s="9">
        <v>33.84</v>
      </c>
      <c t="n" r="C15" s="9">
        <v>32.1</v>
      </c>
    </row>
    <row spans="1:4" r="16">
      <c t="s" r="A16" s="4">
        <v>1216</v>
      </c>
      <c t="s" r="B16" s="4">
        <v>1217</v>
      </c>
      <c t="s" r="C16" s="4">
        <v>1218</v>
      </c>
    </row>
    <row spans="1:4" r="17">
      <c t="s" r="A17" s="4">
        <v>1219</v>
      </c>
      <c t="s" r="B17" s="4">
        <v>475</v>
      </c>
      <c t="s" r="C17" s="4">
        <v>973</v>
      </c>
    </row>
    <row spans="1:4" r="18">
      <c t="s" r="A18" s="4">
        <v>1116</v>
      </c>
      <c t="s" r="B18" s="4">
        <v>1220</v>
      </c>
      <c t="s" r="C18" s="4">
        <v>12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1222</v>
      </c>
      <c t="s" r="B1" s="2">
        <v>1223</v>
      </c>
      <c t="s" r="C1" s="2">
        <v>679</v>
      </c>
      <c t="s" r="D1" s="2">
        <v>679</v>
      </c>
      <c t="s" r="E1" s="2">
        <v>1224</v>
      </c>
    </row>
    <row spans="1:5" r="2">
      <c t="s" r="A2" s="3">
        <v>1225</v>
      </c>
    </row>
    <row spans="1:5" r="3">
      <c t="s" r="A3" s="4">
        <v>1226</v>
      </c>
      <c t="n" r="B3" s="6">
        <v>294000</v>
      </c>
    </row>
    <row spans="1:5" r="4">
      <c t="s" r="A4" s="4">
        <v>1227</v>
      </c>
      <c t="n" r="B4" s="6">
        <v>4</v>
      </c>
    </row>
    <row spans="1:5" r="5">
      <c t="s" r="A5" s="4">
        <v>1228</v>
      </c>
      <c t="n" r="C5" s="7">
        <v>179700</v>
      </c>
    </row>
    <row spans="1:5" r="6">
      <c t="s" r="A6" s="4">
        <v>1229</v>
      </c>
      <c t="n" r="C6" s="6">
        <v>183200</v>
      </c>
      <c t="n" r="D6" s="7">
        <v>183200</v>
      </c>
      <c t="n" r="E6" s="7">
        <v>183200</v>
      </c>
    </row>
    <row spans="1:5" r="7">
      <c t="s" r="A7" s="4">
        <v>1230</v>
      </c>
      <c t="n" r="C7" s="7">
        <v>-117216</v>
      </c>
    </row>
    <row spans="1:5" r="8">
      <c t="s" r="A8" s="4">
        <v>1231</v>
      </c>
      <c t="n" r="D8" s="7">
        <v>1600</v>
      </c>
    </row>
    <row spans="1:5" r="9">
      <c t="s" r="A9" s="4">
        <v>1232</v>
      </c>
    </row>
    <row spans="1:5" r="10">
      <c t="s" r="A10" s="3">
        <v>1225</v>
      </c>
    </row>
    <row spans="1:5" r="11">
      <c t="s" r="A11" s="4">
        <v>1228</v>
      </c>
      <c t="n" r="B11" s="7">
        <v>1797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Cash</vt:lpstr>
      <vt:lpstr>The Company and Its Significant</vt:lpstr>
      <vt:lpstr>Earnings Per Share</vt:lpstr>
      <vt:lpstr>Business Acquisitions</vt:lpstr>
      <vt:lpstr>Balance Sheet Components</vt:lpstr>
      <vt:lpstr>Goodwill and Long-Lived Intangi</vt:lpstr>
      <vt:lpstr>Investments and Fair Value Meas</vt:lpstr>
      <vt:lpstr>Convertible Senior Notes, Note </vt:lpstr>
      <vt:lpstr>Commitments and Contingencies</vt:lpstr>
      <vt:lpstr>Common Stock Repurchase Program</vt:lpstr>
      <vt:lpstr>Derivatives and Hedging</vt:lpstr>
      <vt:lpstr>Income Taxes</vt:lpstr>
      <vt:lpstr>Employee Benefit Plans</vt:lpstr>
      <vt:lpstr>Gain on Sale of Building and La</vt:lpstr>
      <vt:lpstr>Restructuring and Other</vt:lpstr>
      <vt:lpstr>Segment Information, Geographic</vt:lpstr>
      <vt:lpstr>Quarterly Consolidated Financia</vt:lpstr>
      <vt:lpstr>Schedule II - Valuation and Qua</vt:lpstr>
      <vt:lpstr>The Company and Its Significa27</vt:lpstr>
      <vt:lpstr>The Company and Its Significa28</vt:lpstr>
      <vt:lpstr>Earnings Per Share (Tables)</vt:lpstr>
      <vt:lpstr>Business Acquisitions (Tables)</vt:lpstr>
      <vt:lpstr>Balance Sheet Components (Table</vt:lpstr>
      <vt:lpstr>Goodwill and Long-Lived Intan32</vt:lpstr>
      <vt:lpstr>Investments and Fair Value Me33</vt:lpstr>
      <vt:lpstr>Convertible Senior Notes, Not34</vt:lpstr>
      <vt:lpstr>Commitments and Contingencies (</vt:lpstr>
      <vt:lpstr>Income Taxes (Tables)</vt:lpstr>
      <vt:lpstr>Employee Benefit Plans (Tables)</vt:lpstr>
      <vt:lpstr>Gain on Sale of Building and 38</vt:lpstr>
      <vt:lpstr>Restructuring and Other (Tables</vt:lpstr>
      <vt:lpstr>Segment Information, Geograph40</vt:lpstr>
      <vt:lpstr>Quarterly Consolidated Financ41</vt:lpstr>
      <vt:lpstr>The Company and Its Significa42</vt:lpstr>
      <vt:lpstr>The Company and Its Significa43</vt:lpstr>
      <vt:lpstr>Earnings Per Share - Basic and </vt:lpstr>
      <vt:lpstr>Earnings Per Share - Additional</vt:lpstr>
      <vt:lpstr>Business Acquisitions - Additio</vt:lpstr>
      <vt:lpstr>Business Acquisitions - 2015 Ac</vt:lpstr>
      <vt:lpstr>Business Acquisitions - 2014 Ac</vt:lpstr>
      <vt:lpstr>Business Acquisitions - 2013 Ac</vt:lpstr>
      <vt:lpstr>Business Acquisitions - Schedul</vt:lpstr>
      <vt:lpstr>Business Acquisitions - Allocat</vt:lpstr>
      <vt:lpstr>Business Acquisitions - Unaudit</vt:lpstr>
      <vt:lpstr>Balance Sheet Components - Sche</vt:lpstr>
      <vt:lpstr>Balance Sheet Components - Sc54</vt:lpstr>
      <vt:lpstr>Balance Sheet Components - Addi</vt:lpstr>
      <vt:lpstr>Balance Sheet Components - Sc56</vt:lpstr>
      <vt:lpstr>Balance Sheet Components - Sc57</vt:lpstr>
      <vt:lpstr>Goodwill and Long-Lived Intan58</vt:lpstr>
      <vt:lpstr>Goodwill and Long-Lived Intan59</vt:lpstr>
      <vt:lpstr>Goodwill and Long-Lived Intan60</vt:lpstr>
      <vt:lpstr>Goodwill and Long-Lived Intan61</vt:lpstr>
      <vt:lpstr>Investments and Fair Value Me62</vt:lpstr>
      <vt:lpstr>Investments and Fair Value Me63</vt:lpstr>
      <vt:lpstr>Investments and Fair Value Me64</vt:lpstr>
      <vt:lpstr>Investments and Fair Value Me65</vt:lpstr>
      <vt:lpstr>Investments and Fair Value Me66</vt:lpstr>
      <vt:lpstr>Investments and Fair Value Me67</vt:lpstr>
      <vt:lpstr>Investments and Fair Value Me68</vt:lpstr>
      <vt:lpstr>Convertible Senior Notes, Not69</vt:lpstr>
      <vt:lpstr>Convertible Senior Notes, Not70</vt:lpstr>
      <vt:lpstr>Convertible Senior Notes, Not71</vt:lpstr>
      <vt:lpstr>Commitments and Contingencies -</vt:lpstr>
      <vt:lpstr>Commitments and Contingencies73</vt:lpstr>
      <vt:lpstr>Commitments and Contingencies74</vt:lpstr>
      <vt:lpstr>Common Stock Repurchase Progr75</vt:lpstr>
      <vt:lpstr>Common Stock Repurchase Progr76</vt:lpstr>
      <vt:lpstr>Derivatives and Hedging - Addit</vt:lpstr>
      <vt:lpstr>Income Taxes - Components of In</vt:lpstr>
      <vt:lpstr>Income Taxes - Provision for (B</vt:lpstr>
      <vt:lpstr>Income Taxes - Reconciliation B</vt:lpstr>
      <vt:lpstr>Income Taxes - Additional Infor</vt:lpstr>
      <vt:lpstr>Income Taxes - Tax Effects of T</vt:lpstr>
      <vt:lpstr>Income Taxes - Reconciliation o</vt:lpstr>
      <vt:lpstr>Income Taxes - Open Tax Years -</vt:lpstr>
      <vt:lpstr>Employee Benefit Plans - Equity</vt:lpstr>
      <vt:lpstr>Employee Benefit Plans - Amende</vt:lpstr>
      <vt:lpstr>Employee Benefit Plans - Employ</vt:lpstr>
      <vt:lpstr>Employee Benefit Plans - Schedu</vt:lpstr>
      <vt:lpstr>Employee Benefit Plans - Valuat</vt:lpstr>
      <vt:lpstr>Employee Benefit Plans - Sche90</vt:lpstr>
      <vt:lpstr>Employee Benefit Plans - Sche91</vt:lpstr>
      <vt:lpstr>Employee Benefit Plans - Stock </vt:lpstr>
      <vt:lpstr>Employee Benefit Plans - Summar</vt:lpstr>
      <vt:lpstr>Employee Benefit Plans - Non-Ve</vt:lpstr>
      <vt:lpstr>Employee Benefit Plans - Sche95</vt:lpstr>
      <vt:lpstr>Employee Benefit Plans - Vested</vt:lpstr>
      <vt:lpstr>Employee Benefit Plans - Sche97</vt:lpstr>
      <vt:lpstr>Employee Benefit Plans - Sche98</vt:lpstr>
      <vt:lpstr>Gain on Sale of Building and 99</vt:lpstr>
      <vt:lpstr>Gain on Sale of Building and100</vt:lpstr>
      <vt:lpstr>Restructuring and Other - Addit</vt:lpstr>
      <vt:lpstr>Restructuring and Other - Restr</vt:lpstr>
      <vt:lpstr>Segment Information, Geograp103</vt:lpstr>
      <vt:lpstr>Segment Information, Geograp104</vt:lpstr>
      <vt:lpstr>Segment Information, Geograp105</vt:lpstr>
      <vt:lpstr>Segment Information, Geograp106</vt:lpstr>
      <vt:lpstr>Segment Information, Geograp107</vt:lpstr>
      <vt:lpstr>Quarterly Consolidated Finan108</vt:lpstr>
      <vt:lpstr>Schedule II - Valuation and 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8:55:13Z</dcterms:created>
  <dcterms:modified xmlns:dcterms="http://purl.org/dc/terms/" xmlns:xsi="http://www.w3.org/2001/XMLSchema-instance" xsi:type="dcterms:W3CDTF">2016-02-18T18:55:13Z</dcterms:modified>
  <dc:title xmlns:dc="http://purl.org/dc/elements/1.1/">Untitled</dc:title>
  <dc:description xmlns:dc="http://purl.org/dc/elements/1.1/"/>
  <dc:subject xmlns:dc="http://purl.org/dc/elements/1.1/"/>
  <cp:keywords/>
  <cp:category/>
</cp:coreProperties>
</file>